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MMARY OF INVESTMENTS" sheetId="10" state="visible" r:id="rId10"/>
    <sheet xmlns:r="http://schemas.openxmlformats.org/officeDocument/2006/relationships" name="FAIR VALUE OF FINANCIAL INSTRUM" sheetId="11" state="visible" r:id="rId11"/>
    <sheet xmlns:r="http://schemas.openxmlformats.org/officeDocument/2006/relationships" name="REINSURANCE" sheetId="12" state="visible" r:id="rId12"/>
    <sheet xmlns:r="http://schemas.openxmlformats.org/officeDocument/2006/relationships" name="RESERVES FOR LOSSES AND LOSS SE" sheetId="13" state="visible" r:id="rId13"/>
    <sheet xmlns:r="http://schemas.openxmlformats.org/officeDocument/2006/relationships" name="STATUTORY REPORTING, CAPITAL RE" sheetId="14" state="visible" r:id="rId14"/>
    <sheet xmlns:r="http://schemas.openxmlformats.org/officeDocument/2006/relationships" name="FEDERAL INCOME TAX" sheetId="15" state="visible" r:id="rId15"/>
    <sheet xmlns:r="http://schemas.openxmlformats.org/officeDocument/2006/relationships" name="EMPLOYEE BENEFITS"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QUARTERLY SUPPLEMENTARY FINANCI" sheetId="19" state="visible" r:id="rId19"/>
    <sheet xmlns:r="http://schemas.openxmlformats.org/officeDocument/2006/relationships" name="EARNINGS PER COMMON SHARE" sheetId="20" state="visible" r:id="rId20"/>
    <sheet xmlns:r="http://schemas.openxmlformats.org/officeDocument/2006/relationships" name="LEASE COMMITMENTS" sheetId="21" state="visible" r:id="rId21"/>
    <sheet xmlns:r="http://schemas.openxmlformats.org/officeDocument/2006/relationships" name="CREDIT FACILITY" sheetId="22" state="visible" r:id="rId22"/>
    <sheet xmlns:r="http://schemas.openxmlformats.org/officeDocument/2006/relationships" name="INTANGIBLE ASSETS" sheetId="23" state="visible" r:id="rId23"/>
    <sheet xmlns:r="http://schemas.openxmlformats.org/officeDocument/2006/relationships" name="ACCUMULATED OTHER COMPREHENSIVE" sheetId="24" state="visible" r:id="rId24"/>
    <sheet xmlns:r="http://schemas.openxmlformats.org/officeDocument/2006/relationships" name="DISCONTINUED OPERATIONS" sheetId="25" state="visible" r:id="rId25"/>
    <sheet xmlns:r="http://schemas.openxmlformats.org/officeDocument/2006/relationships" name="Schedule I. Summary of Investme" sheetId="26" state="visible" r:id="rId26"/>
    <sheet xmlns:r="http://schemas.openxmlformats.org/officeDocument/2006/relationships" name="Schedule II. Condensed Financia" sheetId="27" state="visible" r:id="rId27"/>
    <sheet xmlns:r="http://schemas.openxmlformats.org/officeDocument/2006/relationships" name="Schedule III. Supplementary Ins" sheetId="28" state="visible" r:id="rId28"/>
    <sheet xmlns:r="http://schemas.openxmlformats.org/officeDocument/2006/relationships" name="Schedule IV. Reinsurance" sheetId="29" state="visible" r:id="rId29"/>
    <sheet xmlns:r="http://schemas.openxmlformats.org/officeDocument/2006/relationships" name="Schedule V. Valuation and Quali" sheetId="30" state="visible" r:id="rId30"/>
    <sheet xmlns:r="http://schemas.openxmlformats.org/officeDocument/2006/relationships" name="Schedule VI. Supplemental Infor"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UMMARY OF INVESTMENTS (Tables)" sheetId="34" state="visible" r:id="rId34"/>
    <sheet xmlns:r="http://schemas.openxmlformats.org/officeDocument/2006/relationships" name="FAIR VALUE OF FINANCIAL INSTR_2" sheetId="35" state="visible" r:id="rId35"/>
    <sheet xmlns:r="http://schemas.openxmlformats.org/officeDocument/2006/relationships" name="REINSURANCE (Tables)" sheetId="36" state="visible" r:id="rId36"/>
    <sheet xmlns:r="http://schemas.openxmlformats.org/officeDocument/2006/relationships" name="RESERVES FOR LOSSES AND LOSS _2" sheetId="37" state="visible" r:id="rId37"/>
    <sheet xmlns:r="http://schemas.openxmlformats.org/officeDocument/2006/relationships" name="STATUTORY REPORTING, CAPITAL _2" sheetId="38" state="visible" r:id="rId38"/>
    <sheet xmlns:r="http://schemas.openxmlformats.org/officeDocument/2006/relationships" name="FEDERAL INCOME TAX (Tables)" sheetId="39" state="visible" r:id="rId39"/>
    <sheet xmlns:r="http://schemas.openxmlformats.org/officeDocument/2006/relationships" name="EMPLOYEE BENEFITS (Tables)"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QUARTERLY SUPPLEMENTARY FINAN_2" sheetId="43" state="visible" r:id="rId43"/>
    <sheet xmlns:r="http://schemas.openxmlformats.org/officeDocument/2006/relationships" name="EARNINGS PER COMMON SHARE (Tabl" sheetId="44" state="visible" r:id="rId44"/>
    <sheet xmlns:r="http://schemas.openxmlformats.org/officeDocument/2006/relationships" name="LEASE COMMITMENTS (Tables)" sheetId="45" state="visible" r:id="rId45"/>
    <sheet xmlns:r="http://schemas.openxmlformats.org/officeDocument/2006/relationships" name="INTANGIBLE ASSETS (Tables)" sheetId="46" state="visible" r:id="rId46"/>
    <sheet xmlns:r="http://schemas.openxmlformats.org/officeDocument/2006/relationships" name="ACCUMULATED OTHER COMPREHENSI_2" sheetId="47" state="visible" r:id="rId47"/>
    <sheet xmlns:r="http://schemas.openxmlformats.org/officeDocument/2006/relationships" name="DISCONTINUED OPERATIONS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INVESTMENTS (Fair Va" sheetId="53" state="visible" r:id="rId53"/>
    <sheet xmlns:r="http://schemas.openxmlformats.org/officeDocument/2006/relationships" name="SUMMARY OF INVESTMENTS (Maturit" sheetId="54" state="visible" r:id="rId54"/>
    <sheet xmlns:r="http://schemas.openxmlformats.org/officeDocument/2006/relationships" name="SUMMARY OF INVESTMENTS (Net Rea" sheetId="55" state="visible" r:id="rId55"/>
    <sheet xmlns:r="http://schemas.openxmlformats.org/officeDocument/2006/relationships" name="SUMMARY OF INVESTMENTS (Narrati" sheetId="56" state="visible" r:id="rId56"/>
    <sheet xmlns:r="http://schemas.openxmlformats.org/officeDocument/2006/relationships" name="SUMMARY OF INVESTMENTS (Net Inv" sheetId="57" state="visible" r:id="rId57"/>
    <sheet xmlns:r="http://schemas.openxmlformats.org/officeDocument/2006/relationships" name="SUMMARY OF INVESTMENTS (Unreali" sheetId="58" state="visible" r:id="rId58"/>
    <sheet xmlns:r="http://schemas.openxmlformats.org/officeDocument/2006/relationships" name="SUMMARY OF INVESTMENTS (Investm"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REINSURANCE (Narrative) (Detail" sheetId="65" state="visible" r:id="rId65"/>
    <sheet xmlns:r="http://schemas.openxmlformats.org/officeDocument/2006/relationships" name="REINSURANCE (Ceded and Assumed " sheetId="66" state="visible" r:id="rId66"/>
    <sheet xmlns:r="http://schemas.openxmlformats.org/officeDocument/2006/relationships" name="REINSURANCE (Reinsurance Progra" sheetId="67" state="visible" r:id="rId67"/>
    <sheet xmlns:r="http://schemas.openxmlformats.org/officeDocument/2006/relationships" name="REINSURANCE (Discontinued Opera" sheetId="68" state="visible" r:id="rId68"/>
    <sheet xmlns:r="http://schemas.openxmlformats.org/officeDocument/2006/relationships" name="RESERVES FOR LOSSES AND LOSS _3" sheetId="69" state="visible" r:id="rId69"/>
    <sheet xmlns:r="http://schemas.openxmlformats.org/officeDocument/2006/relationships" name="RESERVES FOR LOSSES AND LOSS _4" sheetId="70" state="visible" r:id="rId70"/>
    <sheet xmlns:r="http://schemas.openxmlformats.org/officeDocument/2006/relationships" name="RESERVES FOR LOSSES AND LOSS _5" sheetId="71" state="visible" r:id="rId71"/>
    <sheet xmlns:r="http://schemas.openxmlformats.org/officeDocument/2006/relationships" name="RESERVES FOR LOSSES AND LOSS _6" sheetId="72" state="visible" r:id="rId72"/>
    <sheet xmlns:r="http://schemas.openxmlformats.org/officeDocument/2006/relationships" name="RESERVES FOR LOSSES AND LOSS _7" sheetId="73" state="visible" r:id="rId73"/>
    <sheet xmlns:r="http://schemas.openxmlformats.org/officeDocument/2006/relationships" name="STATUTORY REPORTING, CAPITAL _3" sheetId="74" state="visible" r:id="rId74"/>
    <sheet xmlns:r="http://schemas.openxmlformats.org/officeDocument/2006/relationships" name="STATUTORY REPORTING, CAPITAL _4" sheetId="75" state="visible" r:id="rId75"/>
    <sheet xmlns:r="http://schemas.openxmlformats.org/officeDocument/2006/relationships" name="FEDERAL INCOME TAX (Federal Inc" sheetId="76" state="visible" r:id="rId76"/>
    <sheet xmlns:r="http://schemas.openxmlformats.org/officeDocument/2006/relationships" name="FEDERAL INCOME TAX (Reconciliat" sheetId="77" state="visible" r:id="rId77"/>
    <sheet xmlns:r="http://schemas.openxmlformats.org/officeDocument/2006/relationships" name="FEDERAL INCOME TAX (Net Deferre" sheetId="78" state="visible" r:id="rId78"/>
    <sheet xmlns:r="http://schemas.openxmlformats.org/officeDocument/2006/relationships" name="EMPLOYEE BENEFITS (Narrative) (" sheetId="79" state="visible" r:id="rId79"/>
    <sheet xmlns:r="http://schemas.openxmlformats.org/officeDocument/2006/relationships" name="EMPLOYEE BENEFITS (Asset Alloca" sheetId="80" state="visible" r:id="rId80"/>
    <sheet xmlns:r="http://schemas.openxmlformats.org/officeDocument/2006/relationships" name="EMPLOYEE BENEFITS (Fair Value o" sheetId="81" state="visible" r:id="rId81"/>
    <sheet xmlns:r="http://schemas.openxmlformats.org/officeDocument/2006/relationships" name="EMPLOYEE BENEFITS (Change in Fa" sheetId="82" state="visible" r:id="rId82"/>
    <sheet xmlns:r="http://schemas.openxmlformats.org/officeDocument/2006/relationships" name="EMPLOYEE BENEFITS (Assumptions)" sheetId="83" state="visible" r:id="rId83"/>
    <sheet xmlns:r="http://schemas.openxmlformats.org/officeDocument/2006/relationships" name="EMPLOYEE BENEFITS (Obligation a" sheetId="84" state="visible" r:id="rId84"/>
    <sheet xmlns:r="http://schemas.openxmlformats.org/officeDocument/2006/relationships" name="EMPLOYEE BENEFITS (AOCI) (Detai" sheetId="85" state="visible" r:id="rId85"/>
    <sheet xmlns:r="http://schemas.openxmlformats.org/officeDocument/2006/relationships" name="EMPLOYEE BENEFITS (Net Periodic" sheetId="86" state="visible" r:id="rId86"/>
    <sheet xmlns:r="http://schemas.openxmlformats.org/officeDocument/2006/relationships" name="EMPLOYEE BENEFITS (Expected Ben" sheetId="87" state="visible" r:id="rId87"/>
    <sheet xmlns:r="http://schemas.openxmlformats.org/officeDocument/2006/relationships" name="EMPLOYEE BENEFITS (Profit-Shari" sheetId="88" state="visible" r:id="rId88"/>
    <sheet xmlns:r="http://schemas.openxmlformats.org/officeDocument/2006/relationships" name="STOCK-BASED COMPENSATION (Narra" sheetId="89" state="visible" r:id="rId89"/>
    <sheet xmlns:r="http://schemas.openxmlformats.org/officeDocument/2006/relationships" name="STOCK-BASED COMPENSATION (Stock" sheetId="90" state="visible" r:id="rId90"/>
    <sheet xmlns:r="http://schemas.openxmlformats.org/officeDocument/2006/relationships" name="STOCK-BASED COMPENSATION (Sto_2" sheetId="91" state="visible" r:id="rId91"/>
    <sheet xmlns:r="http://schemas.openxmlformats.org/officeDocument/2006/relationships" name="STOCK-BASED COMPENSATION (Analy" sheetId="92" state="visible" r:id="rId92"/>
    <sheet xmlns:r="http://schemas.openxmlformats.org/officeDocument/2006/relationships" name="STOCK-BASED COMPENSATION (Ana_2" sheetId="93" state="visible" r:id="rId93"/>
    <sheet xmlns:r="http://schemas.openxmlformats.org/officeDocument/2006/relationships" name="STOCK-BASED COMPENSATION (Assum" sheetId="94" state="visible" r:id="rId94"/>
    <sheet xmlns:r="http://schemas.openxmlformats.org/officeDocument/2006/relationships" name="STOCK-BASED COMPENSATION (Sto_3" sheetId="95" state="visible" r:id="rId95"/>
    <sheet xmlns:r="http://schemas.openxmlformats.org/officeDocument/2006/relationships" name="SEGMENT INFORMATION (Narrative)" sheetId="96" state="visible" r:id="rId96"/>
    <sheet xmlns:r="http://schemas.openxmlformats.org/officeDocument/2006/relationships" name="SEGMENT INFORMATION (Net Premiu" sheetId="97" state="visible" r:id="rId97"/>
    <sheet xmlns:r="http://schemas.openxmlformats.org/officeDocument/2006/relationships" name="QUARTERLY SUPPLEMENTARY FINAN_3" sheetId="98" state="visible" r:id="rId98"/>
    <sheet xmlns:r="http://schemas.openxmlformats.org/officeDocument/2006/relationships" name="EARNINGS PER COMMON SHARE (Deta" sheetId="99" state="visible" r:id="rId99"/>
    <sheet xmlns:r="http://schemas.openxmlformats.org/officeDocument/2006/relationships" name="(Narrative) (Details)" sheetId="100" state="visible" r:id="rId100"/>
    <sheet xmlns:r="http://schemas.openxmlformats.org/officeDocument/2006/relationships" name="(Lease Costs) (Details)" sheetId="101" state="visible" r:id="rId101"/>
    <sheet xmlns:r="http://schemas.openxmlformats.org/officeDocument/2006/relationships" name="(Leases Balance Sheet and Suppl" sheetId="102" state="visible" r:id="rId102"/>
    <sheet xmlns:r="http://schemas.openxmlformats.org/officeDocument/2006/relationships" name="(Leases Maturities of Lease Lia" sheetId="103" state="visible" r:id="rId103"/>
    <sheet xmlns:r="http://schemas.openxmlformats.org/officeDocument/2006/relationships" name="CREDIT FACILITY (Details)" sheetId="104" state="visible" r:id="rId104"/>
    <sheet xmlns:r="http://schemas.openxmlformats.org/officeDocument/2006/relationships" name="INTANGIBLE ASSETS (Intangible A" sheetId="105" state="visible" r:id="rId105"/>
    <sheet xmlns:r="http://schemas.openxmlformats.org/officeDocument/2006/relationships" name="INTANGIBLE ASSETS (Estimated Us" sheetId="106" state="visible" r:id="rId106"/>
    <sheet xmlns:r="http://schemas.openxmlformats.org/officeDocument/2006/relationships" name="INTANGIBLE ASSETS (Future Amort" sheetId="107" state="visible" r:id="rId107"/>
    <sheet xmlns:r="http://schemas.openxmlformats.org/officeDocument/2006/relationships" name="ACCUMULATED OTHER COMPREHENSI_3" sheetId="108" state="visible" r:id="rId108"/>
    <sheet xmlns:r="http://schemas.openxmlformats.org/officeDocument/2006/relationships" name="DISCONTINUED OPERATIONS (Narrat" sheetId="109" state="visible" r:id="rId109"/>
    <sheet xmlns:r="http://schemas.openxmlformats.org/officeDocument/2006/relationships" name="DISCONTINUED OPERATIONS (Statem" sheetId="110" state="visible" r:id="rId110"/>
    <sheet xmlns:r="http://schemas.openxmlformats.org/officeDocument/2006/relationships" name="Schedule I. Summary of Invest_2" sheetId="111" state="visible" r:id="rId111"/>
    <sheet xmlns:r="http://schemas.openxmlformats.org/officeDocument/2006/relationships" name="Schedule II. Condensed Financ_2" sheetId="112" state="visible" r:id="rId112"/>
    <sheet xmlns:r="http://schemas.openxmlformats.org/officeDocument/2006/relationships" name="Schedule II. Condensed Financ_3" sheetId="113" state="visible" r:id="rId113"/>
    <sheet xmlns:r="http://schemas.openxmlformats.org/officeDocument/2006/relationships" name="Schedule II. Condensed Financ_4" sheetId="114" state="visible" r:id="rId114"/>
    <sheet xmlns:r="http://schemas.openxmlformats.org/officeDocument/2006/relationships" name="Schedule II. Condensed Financ_5" sheetId="115" state="visible" r:id="rId115"/>
    <sheet xmlns:r="http://schemas.openxmlformats.org/officeDocument/2006/relationships" name="Schedule III. Supplementary I_2" sheetId="116" state="visible" r:id="rId116"/>
    <sheet xmlns:r="http://schemas.openxmlformats.org/officeDocument/2006/relationships" name="Schedule IV. Reinsurance (Detai" sheetId="117" state="visible" r:id="rId117"/>
    <sheet xmlns:r="http://schemas.openxmlformats.org/officeDocument/2006/relationships" name="Schedule V. Valuation and Qua_2" sheetId="118" state="visible" r:id="rId118"/>
    <sheet xmlns:r="http://schemas.openxmlformats.org/officeDocument/2006/relationships" name="Schedule VI. Supplemental Inf_2" sheetId="119" state="visible" r:id="rId119"/>
  </sheets>
  <definedNames/>
  <calcPr calcId="124519" fullCalcOnLoad="1"/>
</workbook>
</file>

<file path=xl/sharedStrings.xml><?xml version="1.0" encoding="utf-8"?>
<sst xmlns="http://schemas.openxmlformats.org/spreadsheetml/2006/main" uniqueCount="1533">
  <si>
    <t>Cover Page - USD ($) $ in Billions</t>
  </si>
  <si>
    <t>12 Months Ended</t>
  </si>
  <si>
    <t>Dec. 31, 2019</t>
  </si>
  <si>
    <t>Feb. 26, 2020</t>
  </si>
  <si>
    <t>Jun. 30, 2019</t>
  </si>
  <si>
    <t>Cover page.</t>
  </si>
  <si>
    <t>Document Type</t>
  </si>
  <si>
    <t>10-K</t>
  </si>
  <si>
    <t>Document Annual Report</t>
  </si>
  <si>
    <t>true</t>
  </si>
  <si>
    <t>Document Period End Date</t>
  </si>
  <si>
    <t>Dec. 31,
		2019</t>
  </si>
  <si>
    <t>Document Transition Report</t>
  </si>
  <si>
    <t>false</t>
  </si>
  <si>
    <t>Entity File Number</t>
  </si>
  <si>
    <t>001-34257</t>
  </si>
  <si>
    <t>Entity Registrant Name</t>
  </si>
  <si>
    <t>UNITED FIRE GROUP, INC</t>
  </si>
  <si>
    <t>Entity Incorporation, State or Country Code</t>
  </si>
  <si>
    <t>IA</t>
  </si>
  <si>
    <t>Entity Tax Identification Number</t>
  </si>
  <si>
    <t>45-2302834</t>
  </si>
  <si>
    <t>Entity Address, Address Line One</t>
  </si>
  <si>
    <t>118 Second Avenue SE</t>
  </si>
  <si>
    <t>Entity Address, City or Town</t>
  </si>
  <si>
    <t>Cedar Rapids</t>
  </si>
  <si>
    <t>Entity Address, State or Province</t>
  </si>
  <si>
    <t>Entity Address, Postal Zip Code</t>
  </si>
  <si>
    <t>52401</t>
  </si>
  <si>
    <t>City Area Code</t>
  </si>
  <si>
    <t>319</t>
  </si>
  <si>
    <t>Local Phone Number</t>
  </si>
  <si>
    <t xml:space="preserve"> 399-5700</t>
  </si>
  <si>
    <t>Title of 12(b) Security</t>
  </si>
  <si>
    <t>Common Stock, $0.001 par value</t>
  </si>
  <si>
    <t>Trading Symbol</t>
  </si>
  <si>
    <t>UFC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of this Form 10-K incorporates by reference certain information from the registrant's definitive proxy statement to be filed with the Securities and Exchange Commission pursuant to Regulation 14A of the Securities Exchange Act of 1934, as amended, for its annual shareholder meeting to be held on May 20, 2020 .</t>
  </si>
  <si>
    <t>Amendment Flag</t>
  </si>
  <si>
    <t>Document Fiscal Year Focus</t>
  </si>
  <si>
    <t>2019</t>
  </si>
  <si>
    <t>Document Fiscal Period Focus</t>
  </si>
  <si>
    <t>FY</t>
  </si>
  <si>
    <t>Entity Central Index Key</t>
  </si>
  <si>
    <t>0000101199</t>
  </si>
  <si>
    <t>Current Fiscal Year End Date</t>
  </si>
  <si>
    <t>--12-31</t>
  </si>
  <si>
    <t>Consolidated Balance Sheets - USD ($) $ in Thousands</t>
  </si>
  <si>
    <t>Dec. 31, 2018</t>
  </si>
  <si>
    <t>Fixed maturities</t>
  </si>
  <si>
    <t>Available-for-sale, at fair value (amortized cost $1,659,760 in 2019 and $1,761,289 in 2018)</t>
  </si>
  <si>
    <t>Trading securities, at fair value (amortized cost $11,941 in 2019 and $11,277 in 2018)</t>
  </si>
  <si>
    <t>Equity securities, at fair value (cost $67,529 in 2019 and $64,819 in 2018)</t>
  </si>
  <si>
    <t>Mortgage loans</t>
  </si>
  <si>
    <t>Other long-term investments</t>
  </si>
  <si>
    <t>Short-term investments</t>
  </si>
  <si>
    <t>Total Investments</t>
  </si>
  <si>
    <t>Cash and cash equivalents</t>
  </si>
  <si>
    <t>Accrued investment income</t>
  </si>
  <si>
    <t>Premiums receivable (net of allowance for doubtful accounts of $1,239 in 2019 and $785 in 2018)</t>
  </si>
  <si>
    <t>Deferred policy acquisition costs</t>
  </si>
  <si>
    <t>Property and equipment (primarily land and buildings, at cost, less accumulated depreciation of $50,183 in 2019 and $39,894 in 2018)</t>
  </si>
  <si>
    <t>Reinsurance receivables and recoverables</t>
  </si>
  <si>
    <t>Prepaid reinsurance premiums</t>
  </si>
  <si>
    <t>Deferred tax asset</t>
  </si>
  <si>
    <t>Income taxes receivable</t>
  </si>
  <si>
    <t>Goodwill and net intangible assets</t>
  </si>
  <si>
    <t>Other assets</t>
  </si>
  <si>
    <t>Total assets</t>
  </si>
  <si>
    <t>Liabilities</t>
  </si>
  <si>
    <t>Losses and loss settlement expenses</t>
  </si>
  <si>
    <t>Unearned premiums</t>
  </si>
  <si>
    <t>Accrued expenses and other liabilities</t>
  </si>
  <si>
    <t>Deferred tax liability</t>
  </si>
  <si>
    <t>Total liabilities</t>
  </si>
  <si>
    <t>Stockholders' equity</t>
  </si>
  <si>
    <t>Common stock, $0.001 par value; authorized 75,000,000 shares; 25,015,963 and 25,097,408 shares issued and outstanding in 2019 and 2018, respectively</t>
  </si>
  <si>
    <t>Additional paid-in capital</t>
  </si>
  <si>
    <t>Retained earnings</t>
  </si>
  <si>
    <t>Accumulated other comprehensive income (loss), net of tax</t>
  </si>
  <si>
    <t>Total stockholders' equity</t>
  </si>
  <si>
    <t>Total liabilities and stockholders' equity</t>
  </si>
  <si>
    <t>Consolidated Balance Sheets (Parenthetical) - USD ($) $ in Thousands</t>
  </si>
  <si>
    <t>Statement of Financial Position [Abstract]</t>
  </si>
  <si>
    <t>Fixed maturities, Available-for-sale securities, amortized cost</t>
  </si>
  <si>
    <t>Fixed maturities, Trading securities, at amortized cost</t>
  </si>
  <si>
    <t>Equity securities, cost</t>
  </si>
  <si>
    <t>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Consolidated Statements of Income and Comprehensive Income - USD ($) $ in Thousands</t>
  </si>
  <si>
    <t>Dec. 31, 2017</t>
  </si>
  <si>
    <t>Revenues</t>
  </si>
  <si>
    <t>Net premiums earned</t>
  </si>
  <si>
    <t>Investment income, net of investment expenses</t>
  </si>
  <si>
    <t>Net realized investment gains (losses) (includes reclassifications for net unrealized gains on available-for-sale securities of ($1,521) in 2019; ($784) in 2018; and $6,390 in 2017 previously included in accumulated other comprehensive income)</t>
  </si>
  <si>
    <t>Total revenues</t>
  </si>
  <si>
    <t>Benefits, losses and expenses</t>
  </si>
  <si>
    <t>Amortization of deferred policy acquisition costs</t>
  </si>
  <si>
    <t>Other underwriting expenses (includes reclassifications for employee benefit costs of $4,497 in 2019; $6,642 in 2018; and $5,408 in 2017 previously included in accumulated other comprehensive income)</t>
  </si>
  <si>
    <t>Total benefits, losses and expenses</t>
  </si>
  <si>
    <t>Income (loss) from continuing operations before income taxes</t>
  </si>
  <si>
    <t>Federal income tax expense (benefit) (includes reclassifications of $1,263 in 2019; $1,559 in 2018; and ($344) in 2017 previously included in accumulated other comprehensive income)</t>
  </si>
  <si>
    <t>Net income from continuing operations</t>
  </si>
  <si>
    <t>Income (loss) from discontinued operations, net of taxes</t>
  </si>
  <si>
    <t>Gain on sale of discontinued operations, net of taxes</t>
  </si>
  <si>
    <t>Net income</t>
  </si>
  <si>
    <t>Other comprehensive income (loss)</t>
  </si>
  <si>
    <t>Change in net unrealized appreciation on investments</t>
  </si>
  <si>
    <t>Change in liability for underfunded employee benefit plans</t>
  </si>
  <si>
    <t>Other comprehensive income (loss), before tax and reclassification adjustments</t>
  </si>
  <si>
    <t>Income tax effect</t>
  </si>
  <si>
    <t>Other comprehensive income (loss), after tax, before reclassification adjustments</t>
  </si>
  <si>
    <t>Reclassification adjustment for net realized (gains) losses included in income</t>
  </si>
  <si>
    <t>Reclassification adjustment for employee benefit costs included in expense</t>
  </si>
  <si>
    <t>Total reclassification adjustments, before tax</t>
  </si>
  <si>
    <t>Total reclassification adjustments, after tax</t>
  </si>
  <si>
    <t>Comprehensive income</t>
  </si>
  <si>
    <t>Weighted average common shares outstanding (in shares)</t>
  </si>
  <si>
    <t>Earnings per common share from continuing operations:</t>
  </si>
  <si>
    <t>Basic (in dollars per share)</t>
  </si>
  <si>
    <t>Diluted (in dollars per share)</t>
  </si>
  <si>
    <t>Earnings per common share:</t>
  </si>
  <si>
    <t>Consolidated Statements of Income and Comprehensive Income (Parenthetical) - USD ($) $ in Thousands</t>
  </si>
  <si>
    <t>Income Statement [Abstract]</t>
  </si>
  <si>
    <t>Reclassifications for unrealized net gains on available-for-sale securities</t>
  </si>
  <si>
    <t>Reclassifications for employee benefit costs</t>
  </si>
  <si>
    <t>Reclassifications adjustments tax</t>
  </si>
  <si>
    <t>Consolidated Statement of Stockholders' Equity - USD ($) $ in Thousands</t>
  </si>
  <si>
    <t>Total</t>
  </si>
  <si>
    <t>Common stock</t>
  </si>
  <si>
    <t>Accumulated other comprehensive income, net of tax</t>
  </si>
  <si>
    <t>Balance, beginning of year (in shares) at Dec. 31, 2016</t>
  </si>
  <si>
    <t>Balance, beginning of year at Dec. 31, 2016</t>
  </si>
  <si>
    <t>Increase (Decrease) in Stockholders' Equity [Roll Forward]</t>
  </si>
  <si>
    <t>Shares repurchased (in shares)</t>
  </si>
  <si>
    <t>Shares repurchased</t>
  </si>
  <si>
    <t>Stock based compensation (in shares)</t>
  </si>
  <si>
    <t>Stock based compensation</t>
  </si>
  <si>
    <t>Dividends on common stock</t>
  </si>
  <si>
    <t>Accumulated effect of change in enacted tax rate</t>
  </si>
  <si>
    <t>Change in net unrealized investment appreciation</t>
  </si>
  <si>
    <t>[1]</t>
  </si>
  <si>
    <t>[2]</t>
  </si>
  <si>
    <t>Compensation expense and related tax benefit for stock-based award grants</t>
  </si>
  <si>
    <t>Balance, ending of year (in shares) at Dec. 31, 2017</t>
  </si>
  <si>
    <t>Balance, end of year at Dec. 31, 2017</t>
  </si>
  <si>
    <t>Net unrealized investment depreciation of discontinued operations, sold</t>
  </si>
  <si>
    <t>Balance, ending of year (in shares) at Dec. 31, 2018</t>
  </si>
  <si>
    <t>Balance, end of year at Dec. 31, 2018</t>
  </si>
  <si>
    <t>Balance, ending of year (in shares) at Dec. 31, 2019</t>
  </si>
  <si>
    <t>Balance, end of year at Dec. 31, 2019</t>
  </si>
  <si>
    <t>The change in net unrealized appreciation is net of reclassification adjustments and income taxes.</t>
  </si>
  <si>
    <t>The change in liability for underfunded employee benefit plans is net of income taxes.</t>
  </si>
  <si>
    <t>Consolidated Statements of Stockholders' Equity (Parenthetical) - $ / shares</t>
  </si>
  <si>
    <t>Statement of Stockholders' Equity [Abstract]</t>
  </si>
  <si>
    <t>Dividends on common stock (in dollars per share)</t>
  </si>
  <si>
    <t>Consolidated Statements of Cash Flows - USD ($) $ in Thousands</t>
  </si>
  <si>
    <t>Cash Flows From Operating Activities</t>
  </si>
  <si>
    <t>Less net income (loss) from discontinued operations, net of taxes</t>
  </si>
  <si>
    <t>Adjustments to reconcile net income to net cash provided by operating activities</t>
  </si>
  <si>
    <t>Net accretion of bond premium</t>
  </si>
  <si>
    <t>Depreciation and amortization</t>
  </si>
  <si>
    <t>Stock-based compensation expense</t>
  </si>
  <si>
    <t>Net realized investment (gains) losses</t>
  </si>
  <si>
    <t>Net cash flows from trading investments</t>
  </si>
  <si>
    <t>Deferred income tax benefit</t>
  </si>
  <si>
    <t>Changes in:</t>
  </si>
  <si>
    <t>Premiums receivable</t>
  </si>
  <si>
    <t>Reinsurance receivables</t>
  </si>
  <si>
    <t>Losses, claims and loss settlement expenses</t>
  </si>
  <si>
    <t>Deferred income taxes</t>
  </si>
  <si>
    <t>Other, net</t>
  </si>
  <si>
    <t>Cash from operating activities - continuing operations</t>
  </si>
  <si>
    <t>Cash from operating activities - discontinued operations</t>
  </si>
  <si>
    <t>Cash from operating activities - gain on sale of discontinued operations</t>
  </si>
  <si>
    <t>Total adjustments</t>
  </si>
  <si>
    <t>Net cash provided by operating activities</t>
  </si>
  <si>
    <t>Cash Flows From Investing Activities</t>
  </si>
  <si>
    <t>Proceeds from sale of available-for-sale investments</t>
  </si>
  <si>
    <t>Proceeds from call and maturity of held-to-maturity investments</t>
  </si>
  <si>
    <t xml:space="preserve"> </t>
  </si>
  <si>
    <t>Proceeds from call and maturity of available-for-sale investments</t>
  </si>
  <si>
    <t>Proceeds from short-term and other investments</t>
  </si>
  <si>
    <t>Proceeds from sale of discontinued operations</t>
  </si>
  <si>
    <t>Purchase of held-to-maturity investments</t>
  </si>
  <si>
    <t>Purchase of available-for-sale investments</t>
  </si>
  <si>
    <t>Purchase of mortgage loans</t>
  </si>
  <si>
    <t>Purchase of short-term and other investments</t>
  </si>
  <si>
    <t>Net purchases and sales of property and equipment</t>
  </si>
  <si>
    <t>Cash from investing activities - continuing operations</t>
  </si>
  <si>
    <t>Cash from investing activities - discontinued operations</t>
  </si>
  <si>
    <t>Net cash provided by (used in) investing activities</t>
  </si>
  <si>
    <t>Cash Flows From Financing Activities</t>
  </si>
  <si>
    <t>Payment of cash dividends</t>
  </si>
  <si>
    <t>Repurchase of common stock</t>
  </si>
  <si>
    <t>Issuance of common stock</t>
  </si>
  <si>
    <t>Cash from financing activities - continued operations</t>
  </si>
  <si>
    <t>Cash from financing activities - discontinued operations</t>
  </si>
  <si>
    <t>Net cash used in financing activities</t>
  </si>
  <si>
    <t>Net Change in Cash and Cash Equivalents</t>
  </si>
  <si>
    <t>Less: decrease (increase) in cash and cash equivalents - discontinued operations</t>
  </si>
  <si>
    <t>Net increase (decrease) in cash and cash equivalents - continuing operations</t>
  </si>
  <si>
    <t>Cash and Cash Equivalents at Beginning of Year - Continuing Operations</t>
  </si>
  <si>
    <t>Cash and Cash Equivalents at End of Year - Continuing Operations</t>
  </si>
  <si>
    <t>SUMMARY OF SIGNIFICANT ACCOUNTING POLICIES</t>
  </si>
  <si>
    <t>Organization, Consolidation and Presentation of Financial Statements [Abstract]</t>
  </si>
  <si>
    <t xml:space="preserve">SUMMARY OF SIGNIFICANT ACCOUNTING POLICIES Nature of Business United Fire Group, Inc. ("UFG", "United Fire", the "Registrant", the "Company", "we", "us", or "our") and its consolidated subsidiaries and affiliates are engaged in the business of writing property and casualty insurance through a network of independent agencies. Our insurance company subsidiaries are licensed as a property and casualty insurer in 46 states, plus the District of Columbia. Discontinued Operations On September 18, 2017, the Company signed a definitive agreement to sell its subsidiary, United Life Insurance Company ("United Life"), to Kuvare US Holdings, Inc. ("Kuvare") and on March 30, 2018, the sale closed. As a result, our life insurance business, previously a separate segment, has been reported as discontinued operations in the Consolidated Statements of Income and Comprehensive Income and Consolidated Statements of Cash Flows for the twelve months periods ended 2018 and 2017 in this Form 10-K. Subsequent to the announcement of this sale, our continuing operations were reported as one business segment. All current and prior periods reflected in this Form 10-K have been presented as continuing and discontinued operations, unless otherwise noted. For more information, refer to Note 17 "Discontinued Operations." Principles of Consolidation The accompanying Consolidated Financial Statements include United Fire and its wholly owned subsidiaries: United Fire &amp; Casualty Company, United Real Estate Holdings Company, LLC, Addison Insurance Company, Lafayette Insurance Company, United Fire &amp; Indemnity Company, United Fire Lloyds, UFG Specialty Insurance Company, Financial Pacific Insurance Company, Franklin Insurance Company, Mercer Insurance Company, and Mercer Insurance Company of New Jersey, Inc.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 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 Basis of Presentation The accompanying Consolidated Financial Statements have been prepared on the basis of U.S. generally accepted accounting principles ("GAAP"), which differ in some respects from those followed in preparing our statutory reports to insurance regulatory authorities. Our stand-alone subsidiary financial statements submitted to insurance regulatory authorities are presented on the basis of accounting practices prescribed or permitted by the insurance departments of the states in which we are domiciled ("statutory accounting principl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losses and loss settlement expenses; and pension and post-retirement benefit obligations. Continuing Operations - Property and Casualty Insurance Business Premiums written are deferred and recorded as earned premium on a daily pro rata basis over the terms of the respective policies. Unearned premium reserves are established for the portion of premiums written applicable to the unexpired term of insurance policies in force. Premiums receivable are presented net of an estimated allowance for doubtful accounts, which is based on a periodic evaluation of the aging and collectability of amounts due from agents and policyholders. 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 We record our best estimate of reserves for claim litigation that arises in the ordinary course of business. We consider all of our pending litigation as of December 31, 2019 to be ordinary, routine and incidental to our business. Discontinued Operations - Life Insurance Business Our whole life and term insurance (i.e., traditional business) premiums are reported as earned when due and benefits and expenses are associated with premium income in order to result in the recognition of profits over the lives of the related contracts. Income annuities with life contingencies (single premium immediate annuities and supplementary contracts) have premium recorded and any related expense charge fees recorded as income and expense when the contract is issued. On universal life and deferred annuity policies (i.e., non-traditional business), income and expenses are reported when charged and credited to policyholder account balances in order to result in recognition of profits over the lives of the related contracts. We accomplish this by means of a provision for future policy benefits and the deferral and subsequent amortization of policy acquisition costs. Reinsurance Premiums earned and losses and loss settlement expenses incurred are reported net of reinsurance ceded. Ceded insurance business is accounted for on a basis consistent with the original policies issued and the terms of the reinsurance contracts. Refer to Note 4 "Reinsurance" for a discussion of our reinsurance activities. Investments Investments in fixed maturities include bonds and redeemable preferred stocks. Our investments in available-for-sale fixed maturities and trading securities are recorded at fair value. In 2018, due to the change in accounting principle adopted on January 1, 2018 described in this section under "Recently Issued Accounting Standards," investments in equity securities, which include common and non-redeemable preferred stocks are recorded at fair value with changes in value recorded as a component of income. Prior to 2018, the change in the fair value of equity securities were held as available-for-sale securities and were reported as a component of accumulated other comprehensive income, net of applicable deferred income taxes, in stockholders' equity. Changes in unrealized appreciation and depreciation, with respect to available-for-sale fixed maturities are reported as a component of accumulated other comprehensive income, net of applicable deferred income taxes, in stockholders' equity. Changes in unrealized appreciation and depreciation, with respect to trading securities, are reported as a component of income. Other long-term investments consist primarily of our interests in limited liability partnerships that are recorded on the equity method of accounting. Included in investments at December 31, 2019 and 2018 , are securities on deposit with, or available to, various regulatory authorities as required by law, with fair values of $20,816 and $20,456 respectively. We review all of our investment holdings for appropriate valuation on an ongoing basis. Refer to Note 2 "Summary of Investments" for a discussion of our accounting policy for impairment recognition. Cash and Cash Equivalents For purposes of reporting cash flows, cash and cash equivalents include cash, money market accounts, and non-negotiable certificates of deposit with original maturities of three months or less. In 2019 , 2018 , and 2017 , we made cash payments for income taxes of $1,575 , $29,071 and $7,667 , respectively. In addition, we received federal tax refunds of $5,401 , $1,503 and $13,383 in 2019 , 2018 and 2017 , respectively, which resulted from the utilization of our net operating losses and net capital loss carryforwards and carrybacks. We made no interest payments in 2019 , 2018 and 2017 . These payments exclude interest credited to policyholders' account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that are reported in the accompanying Consolidated Financial Statements. Continuing Operations - Property and Casualty Insurance 2019 2018 2017 Recorded asset at beginning of year $ 92,796 $ 88,102 $ 93,362 Underwriting costs deferred 218,195 210,926 202,486 Amortization of deferred policy acquisition costs (216,699 ) (206,232 ) (207,746 ) Recorded asset at end of year $ 94,292 $ 92,796 $ 88,102 Discontinued Operations - Life Insurance Recorded asset at beginning of year $ — $ 71,151 $ 70,750 Underwriting costs deferred — 1,376 5,463 Amortization of deferred policy acquisition costs — (1,895 ) (5,181 ) $ — $ 70,632 $ 71,032 Change in "shadow" deferred policy acquisition costs — 7,274 119 Sale of discontinued operations — (77,906 ) — Recorded asset at end of year $ — $ — $ 71,151 Total Recorded asset at beginning of year $ 92,796 $ 159,253 $ 164,112 Underwriting costs deferred 218,195 212,302 207,949 Amortization of deferred policy acquisition costs (216,699 ) (208,127 ) (212,927 ) $ 94,292 $ 163,428 $ 159,134 Change in "shadow" deferred policy acquisition costs — 7,274 119 Sale of discontinued operations — (77,906 ) — Recorded asset at end of year $ 94,292 $ 92,796 $ 159,253 Our continuing operations property and casualty insurance DAC is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This calculation is performed by line of business in a manner consistent with how the policies are currently being marketed and managed. For the discontinued operations traditional life insurance policies, DAC wa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the discontinued operations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to net unrealized investment appreciation as of the balance sheet date. The impact of unrealized gains (losses) on available-for-sale securities decreased the DAC asset by $6,294 at December 31, 2017 . There was no impact of unrealized gains and losses on available-for-sale securities on the DAC asset at December 31, 2018 or December 31, 2019 , respectively, because the non-traditional life insurance business is part of discontinued operations, which was sold on March 30, 2018. Property, Equipment and Depreciation Property and equipment is presented at cost less accumulated depreciation. The following table is a summary of the components of the property and equipment that are reported in the accompanying Consolidated Financial Statements. 2019 2018 Real estate: Land $ 2,982 $ 8,396 Buildings 83,360 69,214 Furniture and fixtures 7,253 5,733 Computer equipment and software 23,394 13,851 Airplane — — Total property and equipment $ 116,989 $ 97,194 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to thirty-nine years Airplane Five years Depreciation expense totaled $10,482 , $4,455 and $3,805 for 2019 , 2018 and 2017 , respectively. Goodwill and Other Intangible Assets Goodwill and other intangible assets arise as a result of business combinations and consist of the excess of the fair value of consideration paid over the tangible assets acquired and liabilities assumed. All of our goodwill and the majority of our intangible assets relate to the acquisition of Mercer Insurance Group, Inc. on March 28, 2011. We evaluate goodwill and other intangible assets for impairment at least on an annual basis or whenever events or changes in circumstances indicate that it is more likely than not that the carrying amount of goodwill and other intangible assets may exceed its implied fair value. Goodwill is evaluated at the reporting unit level. Any impairment is charged to operations in the period that the impairment is identified. In 2019 , 2018 and 2017 , we performed a qualitative impairment assessment of our goodwill. As a result of these assessments, we did no t recognize an impairment charge on our goodwill in 2019 , 2018 or 2017 . Our other intangible assets, which consist primarily of agency relationships, trade names, state insurance licenses, and software, are being amortized by the straight-line method over periods ranging from 2 years to 15 years , with the exception of state insurance licenses, which are indefinite-lived and not amortized. In 2019 , 2018 and 2017 we performed a qualitative impairment assessment of our indefinite lived intangible assets. As a result of these assessments, we did not recognize an impairment charge on our intangible assets in 2019 , 2018 and 2017 . Amortization expense totaled $709 in 2019 and $719 in 2018 and 2017 , respectively. Income Taxes The Tax Cuts and Jobs Act of 2017 (the "Tax Act") was enacted on December 22, 2017. The Tax Act significantly revised the U.S. corporate income tax laws including lowering the U.S. federal corporate tax rate from 35 percent to 21 percent, effective January 1, 2018. In December 2017, the SEC staff issued Staff Accounting Bulletin No. 118, which addresses how a company recognizes provisional amounts when a company does not have the necessary information available, prepared or analyzed in reasonable detail to complete its accounting for the effect of the changes in the Tax Act. The measurement period ends when a company has obtained, prepared and analyzed the information necessary to finalize its accounting, but cannot extend beyond one year. As of December 31, 2018 we had completed accounting for the tax effects of enactment of the Tax Act and no adjustments were made during the measurement period.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19 , 2018 , and 2017 the Company did no 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15. Leases 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The Company has elected to categorize its leases into four categories based on length of lease terms and applies an incremental borrowing rate of interest as of the effective date of adoption or the lease effective date equivalent to a collateralized rate with similar terms. The four categories are as follows: less than three years, three to five years, five to ten years and greater than ten years. The collateralized discount rate used to calculate the present value of future minimum lease payments is based, where appropriate, on the Company's incremental borrowing rate of its credit facility, described in Note 9 "Credit Facility". For leases that existed prior to the adoption of the new accounting guidance on January 1, 2019 or those with terms not similar to the credit facility, the Company has elected to use the remaining lease term based on the four categories noted above as of the date of initial application to measure its incremental borrowing rate. In this case, the incremental borrowing rate is a collateralized rate based on current industry borrowing rates for similar companies with similar ratings. Certain leases include rental payments adjusted for increases on an annual basis as part of the rental expense and are included in measurement of the lease liability. Lease expenses for lease payments, where appropriate, are recognized on a straight-line basis over the lease term. Short-term leases of 12 months or less are recorded on the Consolidated Balance Sheets and lease payments are recognized on the Consolidated Statement of Income and Comprehensive Income. The Company has agreements with lease and non-lease components, which the Company accounts for separately and continues to follow the guidance and its existing policy for minimum rental payments under Accounting Standard Codification ("ASC") Topic 840 for leases that commenced prior to the effective date. Modified or new leases subsequent to the effective date will follow ASC Topic 842. For more information on leases refer to Note 13 "Leases". Variable Interest Entities The Company and certain related parties are equity investors in one investment in which the Company determined is a variable interest entity ("VIE") as a result of participation in the risks and rewards of the VIE based on the objectives and strategies of the VIE. The VIE is a limited liability company that primarily invests in commercial real estate. The Company and certain related parties are not the primary beneficiary due to their inability to influence management or direct the activities that most significantly impact the VIE's economic performance. Based on these facts and circumstances, the Company has a variable interest in the VIE, but has not consolidated the VIE's financial results as it is not the primary beneficiary. The Company's investment is reported in other long-term investments in the Consolidated Balance Sheets and accounted for under the equity method of accounting. The Company's initial investment and the fair value of the VIE at December 31, 2019 was $7.5 million . The Company's maximum exposure to loss from this VIE is $7.3 million , its carrying value of the investment, and there are no future funding commitments. Stock-Based Compensation 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 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 Refer to Note 9 "Stock-Based Compensation" for further discussion. Comprehensive Income Comprehensive income includes all changes in stockholders' equity during a period except those resulting from investments by and dividends to stockholders.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Recently Issued Accounting Standards Accounting Standards Adopted in 2019 Leases In February 2016, the FASB issued guidance on the accounting for leases. The new guidance requires lessees to place a right-of-use asset and a lease liability on the balance sheets. The lease liability is based on the present value of the future lease payments and the right-of-use asset is based on the liability. Expenses are recognized in the income statement in a similar manner as previous methods. The new guidance also requires companies to classify all leases as operating leases or financing leases. The Company has classified all of its leases as operating leases. The new guidance was effective for annual periods beginning after December 15, 2018 and interim periods within those years. The Company adopted the new guidance under the modified retrospective transition approach using the package of practical expedients and the Company elected to not adopt the hindsight practical expedient as of January 1, 2019. The package of practical expedients allowed the Company not to reassess whether each arrangement contains a lease, lease classification and whether previously capitalized costs qualify as initial direct costs. The practical expedients allowed the Company to continue classifying all of its leases as operating leases as they were previously classified under ASC Topic 840. Therefore, the Company's disclosures for the comparative periods presented in 2019 continues to be in accordance with previous lease guidance under ASC Topic 840. The Company used the accounting standard adoption date as its date of initial application. Adoption of the new guidance resulted in the recording a lease right-of-use assets and lease obligations of $19.8 million and $20.3 million , respectively, as of January 1, 2019. The lease amounts recognized were measured based on the present value of discounted future lease payments, net of reversal of prepaid rent and deferred rent balances that existed prior to January 1, 2019. The Company had no adjustments upon adoption related to unrecorded but expected lease abandonments at December 31, 2018. The difference between the additional lease assets and lease liabilities, net of the deferred tax impact, was recorded as a cumulative change in accounting principles adjustment to retained earnings of $388 . The adoption did not have a significant impact on the Company's financial position or results of operations and had no impact on cash flows. See Note 13 "Lease Commitments" for more details. Financial Instruments - Callable Debt Securities In March 2016, the FASB issued an update to amend the amortization period for certain purchased callable debt securities held at a premium. The update requires the premium to be amortized to the earliest call date. The update doesn’t change the accounting for securities held at a discount, which will continue to be amortized to maturity. The new guidance was effective for annual periods beginning after December 15, 2018 and interim periods beginning after December 15, 2018. The Company adopted the new guidance as of January 1, 2019. The adoption of the new guidance resulted in cumulative change in accounting principles adjustment to retained earnings, net of the deferred tax, of $126 on January 1, 2019 and did not have a material impact on net income between the comparable periods. Pending Adoption of Accounting Standards Intangibles - Other Internal Use Software In August 2018, the FASB issued guidance to align the requirements for capitalizing implementation costs incurred in a cloud computing hosting arrangement that is a service contract with the requirements for capitalizing implementation costs incurred to develop or obtain internal-use software. The guidance requires the Company to determine which implementation costs to capitalize as an asset related to the service contract and which costs to expense. The new guidance is effective for annual and interim periods beginning after December 15, 2019. The Company adopted the new guidance as of January 1, 2020. The adoption will not have a significant impact on the Company's financial position or results of operations. Financial Instruments - Credit Losses In June 2016, the FASB issued new guidance on the measurement of credit losses for most financial instruments. The new guidance replaces the current incurred loss model for recognizing credit losses with an expected loss model for instruments measured at amortized cost and requires allowances to be recorded for available-for-sale debt securities rather than reduce the carrying amount. These allowances will be remeasured each reporting period. The new guidance is effective for annual periods beginning after December 15, 2019 and interim periods within those years. The new guidance will impact the Company's impairment model related to our available-for-sale fixed-maturity portfolio, reinsurance receivables and mortgage loans. The Company has identified five filters and performed a run of the credit loss model over available-for-sale fixed maturity securities as of December 31, 2019, which determines the expected loss estimate. This model run resulted in an immaterial expected credit loss at December 31, 2019. The Company has a highly rated portfolio of available-for-sale fixed maturity securities which are in a net unrealized gain position as of December 31, 2019. For reinsurance receivables, the Company developed a model which estimates expected credit loss by multiplying the exposure at default by both the probability of default and loss given default ("LGD"). The LGD is estimated by the rating of the company, historical relationship with UFG, existence of letters of credit and known regulation the company may be held accountable for. The ultimate LGD percentage is estimated on a conservative basis after considering Moody’s experience with unsecured year 1 bond recovery rates from 1983-2017. The Company ran the model as of December 31, 2019 and calculated an immaterial expected credit loss. Prior to the adoption of the new guidance, the Company utilized an aging method to estimate credit losses on premiums receivable. This aging method is permitted under the new guidance. In addition, prior to the adoption of the new guidance, the Company had a mortgage loan allowance already established and adoption of the new guidance will not materially impact this valuation allowance. The Company will adopt the new guidance prospectively as of January 1, 2020 with an immaterial estimated cumulative effect adjustment to opening retained earnings. This cumulative effect adjustment is an allowance related to the Company's reinsurance receivables. The adoption of the new guidance will not have a material impact on the Company's financial position and results of operations. Goodwill In January 2017, the FASB issued new guidance which simplifies the test for goodwill impairment. The new guidance eliminates the implied fair value calculation when measuring a goodwill impairment charge. Under the new guidance, impairment charges will be based on the excess of the carrying value over fair value of goodwill. The new guidance is effective for annual and interim periods beginning after December 15, 2019. The Company adopted the new guidance as of January 1, 2020. The adoption will not have an impact on the Company's financial </t>
  </si>
  <si>
    <t>SUMMARY OF INVESTMENTS</t>
  </si>
  <si>
    <t>Investments, Debt and Equity Securities [Abstract]</t>
  </si>
  <si>
    <t>SUMMARY OF INVESTMENTS Fair Value of Investments The table that follows is a reconciliation of the amortized cost (cost for equity securities) to fair value of investments in available-for-sale fixed maturity securities, presented on a consolidated basis, including both continuing and discontinued operations as of December 31, 2019 and 2018 . December 31, 2019 Type of Investment Cost or Amortized Cost Gross Unrealized Appreciation Gross Unrealized Depreciation Fair Value AVAILABLE-FOR-SALE Fixed maturities Bonds U.S. Treasury $ 69,300 $ 203 $ 12 $ 69,491 U.S. government agency 97,962 2,344 104 100,202 States, municipalities and political subdivisions General obligations: Midwest 85,607 2,987 — 88,594 Northeast 30,120 1,150 — 31,270 South 111,688 3,515 — 115,203 West 105,569 4,748 — 110,317 Special revenue: Midwest 133,717 6,175 — 139,892 Northeast 58,665 2,878 — 61,543 South 224,214 10,452 — 234,666 West 138,557 6,287 — 144,844 Foreign bonds 4,936 181 — 5,117 Public utilities 60,950 2,701 — 63,651 Corporate bonds Energy 28,695 1,429 — 30,124 Industrials 52,249 1,766 — 54,015 Consumer goods and services 47,131 2,335 — 49,466 Health care 8,998 482 — 9,480 Technology, media and telecommunications 25,931 1,739 — 27,670 Financial services 96,613 3,870 230 100,253 Mortgage-backed securities 6,250 127 21 6,356 Collateralized mortgage obligations Government national mortgage association 78,400 2,053 97 80,356 Federal home loan mortgage corporation 123,572 1,150 220 124,502 Federal national mortgage association 70,322 1,631 108 71,845 Asset-backed securities 314 436 — 750 Total Available-For-Sale Fixed Maturities $ 1,659,760 $ 60,639 $ 792 $ 1,719,607 December 31, 2018 Type of Investment Cost or Amortized Cost Gross Unrealized Appreciation Gross Unrealized Depreciation Fair Value AVAILABLE-FOR-SALE Fixed maturities Bonds U.S. Treasury $ 27,632 $ 6 $ 220 $ 27,418 U.S. government agency 215,535 896 1,749 214,682 States, municipalities and political subdivisions General obligations: Midwest 94,806 1,091 685 95,212 Northeast 37,326 432 103 37,655 South 114,710 754 1,553 113,911 West 107,787 1,229 1,175 107,841 Special revenue: Midwest 140,025 1,609 870 140,764 Northeast 62,737 452 1,241 61,948 South 237,848 1,669 3,708 235,809 West 143,829 1,294 2,203 142,920 Foreign bonds 9,698 31 13 9,716 Public utilities 56,808 274 1,023 56,059 Corporate bonds Energy 28,909 43 304 28,648 Industrials 53,867 124 906 53,085 Consumer goods and services 54,323 142 819 53,646 Health care 16,721 42 105 16,658 Technology, media and telecommunications 26,819 35 678 26,176 Financial services 81,286 238 2,175 79,349 Mortgage-backed securities 7,642 14 232 7,424 Collateralized mortgage obligations Government national mortgage association 78,055 380 1,734 76,701 Federal home loan mortgage corporation 108,403 524 1,304 107,623 Federal national mortgage association 53,267 213 732 52,748 Asset-backed securities 3,256 352 113 3,495 Total Available-For-Sale Fixed Maturities $ 1,761,289 $ 11,844 $ 23,645 $ 1,749,488 Maturities The amortized cost and fair value of available-for-sale and trading fixed maturity securities at December 31, 2019 ,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Trading December 31, 2019 Amortized Cost Fair Value Amortized Cost Fair Value Due in one year or less $ 56,316 $ 56,635 $ 2,464 $ 3,132 Due after one year through five years 286,426 293,956 6,967 8,586 Due after five years through 10 years 481,310 504,300 — — Due after 10 years 556,850 580,907 2,510 3,538 Asset-backed securities 314 750 — — Mortgage-backed securities 6,250 6,356 — — Collateralized mortgage obligations 272,294 276,703 — — $ 1,659,760 $ 1,719,607 $ 11,941 $ 15,256 Net Realized Investment Gains and Losses Net realized gains (losses) on disposition of investments are computed using the specific identification method and are included in the computation of net income. A summary of net realized investment gains (losses) for 2019 , 2018 and 2017 , is as follows: 2019 2018 2017 Net realized investment gains (losses) from continuing operations Fixed maturities: Available-for-sale $ 655 $ (254 ) $ 829 Trading securities Change in fair value 1,351 (296 ) 924 Sales 1,993 1,226 244 Equity securities Change in fair value 51,231 (21,994 ) 332 Sales 725 1,702 1,610 Mortgage loans (26 ) (46 ) — Real estate (2,150 ) (517 ) 116 Total net realized investment gains (losses) from continuing operations $ 53,779 $ (20,179 ) $ 4,055 Total net realized investment gains (losses) from discontinued operations — (1,057 ) 4,008 Total net realized investment gains (losses) $ 53,779 $ (21,236 ) $ 8,063 The proceeds and gross realized gains (losses) on the sale of available-for-sale fixed maturity securities from continuing operations for 2019 , 2018 and 2017 , are as follows: 2019 2018 2017 Proceeds from sales $ 41,760 $ 132,250 $ 7,404 Gross realized gains 302 140 1,046 Gross realized losses (13 ) (517 ) (20 ) The proceeds and gross realized gains (losses) on the sale of available-for-sale fixed maturity securities from discontinued operations for 2019 , 2018 and 2017 , are as follows: 2019 2018 2017 Proceeds from sales $ — $ — $ 7,315 Gross realized gains — — 1,264 Gross realized losses — — (78 ) Our investment portfolio includes trading securities with embedded derivatives. These securities are primarily convertible securities which are recorded at fair value. Income or loss, including the change in the fair value of these trading securities, is recognized currently in earnings as a component of net realized investment gains and losses. Our portfolio of trading securities had a fair value of $15,256 and $13,240 at December 31, 2019 and 2018 , respectively. Net investment income for the years ended December 31, 2019 , 2018 and 2017 , is comprised of the following: Years Ended December 31, 2019 2018 2017 Investment income from continuing operations: Interest on fixed maturities $ 50,274 $ 51,356 $ 44,784 Dividends on equity securities 7,842 7,731 7,108 Income on other long-term investments Investment income 3,115 8,383 6,870 Change in value (1) 1,114 (10,116 ) (2,812 ) Interest on mortgage loans 1,595 412 — Interest on short-term investments 522 606 120 Interest on cash and cash equivalents 2,681 1,875 1,125 Other 252 307 300 Total investment income from continuing operations $ 67,395 $ 60,554 $ 57,495 Less investment expenses 6,981 7,660 6,305 Net investment income from continuing operations $ 60,414 $ 52,894 $ 51,190 Net investment income from discontinued operations $ — $ 12,663 $ 49,720 Net investment income $ 60,414 $ 65,557 $ 100,910 (1) Represents the change in value of our interests in limited liability partnerships that are recorded on the equity method of accounting. Funding Commitment At December 31, 2019 , pursuant to an agreement with our limited liability partnership investments, we are contractually committed to make capital contributions up to $14,052 upon request of the partnerships through July 31, 2028. Unrealized Appreciation and Depreciation A summary of changes in net unrealized investment appreciation for 2019 , 2018 and 2017 , is as follows for continuing operations and discontinued operations: 2019 2018 2017 Change in net unrealized investment appreciation Available-for-sale fixed maturities $ 71,648 $ (57,475 ) $ 25,573 Available-for-sale equity securities — — 40,168 Deferred policy acquisition costs — 7,274 119 Income tax effect (15,046 ) 10,543 (21,545 ) Cumulative change in accounting principles — (191,244 ) — Accumulated effect of change in enacted tax rate — — 36,658 Net unrealized investment depreciation of discontinued operations, sold — 6,714 — Total change in net unrealized investment appreciation (depreciation), net of tax $ 56,602 $ (224,188 ) $ 80,973 We continually monitor the difference between our cost basis and the estimated fair value of our investments. Our accounting policy for impairment recognition requires other-than-temporary impairment ("OTTI") charges to be recorded when we determine that it is more likely than not that we will be unable to collect all amounts due according to the contractual terms of the fixed maturity security. Impairment charges on investments are recorded based on the fair value of the investments at the measurement date or based on the value calculated using a discounted cash flow model. Credit-related impairments on fixed maturity securities that we do not plan to sell, and for which we are not more likely than not to be required to sell, are recognized in net income. Any non-credit related impairment is recognized as a component of other comprehensive income. Factors considered in evaluating whether a decline in value is other-than-temporary include: the length of time and the extent to which fair value has been less than cost; the financial condition and near-term prospects of the issuer; our intention to hold the investment; and the likelihood that we will be required to sell the investment. The tables on the following pages summarize our fixed maturity and equity securities that were in an unrealized loss position at December 31, 2019 and 2018 for continuing operations and discontinued operations. The securities are presented by the length of time they have been continuously in an unrealized loss position. It is possible that we could recognize OTTI charges in future periods on securities held at December 31, 2019 if future events or information cause us to determine that a decline in fair value is other-than-temporary. We have evaluated the near-term prospects of the issuers of our fixed maturity securities in relation to the severity and duration of the unrealized loss and determined that these losses did not warrant the recognition of an OTTI charge in 2019 , 2018 or 2017 . All fixed maturity securities in the investment portfolio continue to pay the expected coupon payments under the contractual terms of the securities. We believe the unrealized depreciation in value of other securities in our fixed maturity portfolio is primarily attributable to changes in market interest rates and not the credit quality of the issuer. We have no intention to sell and it is more likely than not that we will not be required to sell these securities until the fair value recovers to at least equal to our cost basis or the securities mature. December 31, 2019 Less than 12 months 12 months or longer Total Type of Investment Number Fair Gross Unrealized Number Fair Gross Unrealized Depreciation Fair Gross Unrealized Depreciation AVAILABLE-FOR-SALE Fixed maturities Bonds U.S. Treasury — $ — $ — 2 $ 4,733 $ 12 $ 4,733 $ 12 U.S. government agency 3 13,846 104 — — — 13,846 104 Corporate bonds - financial services 3 10,906 142 1 4,913 88 15,819 230 Mortgage-backed securities — — — 13 1,585 21 1,585 21 Collateralized mortgage obligations Government national mortgage association 2 8,444 38 5 3,053 59 11,497 97 Federal home loan mortgage corporation 12 50,829 183 3 4,844 37 55,673 220 Federal national mortgage association 4 23,515 90 3 1,102 18 24,617 108 Total Available-for-Sale Fixed Maturities 24 $ 107,540 $ 557 27 $ 20,230 $ 235 $ 127,770 $ 792 December 31, 2018 Less than 12 months 12 months or longer Total Type of Investment Number Fair Gross Unrealized Depreciation Number Fair Gross Unrealized Depreciation Fair Gross Unrealized Depreciation AVAILABLE-FOR-SALE Fixed maturities Bonds U.S. Treasury 1 $ 8,018 $ 7 5 $ 14,645 $ 213 $ 22,663 $ 220 U.S. government agency 4 17,907 81 17 80,696 1,668 98,603 1,749 States, municipalities and political subdivisions General obligations Midwest 2 2,939 5 7 23,749 680 26,688 685 Northeast — — — 3 12,110 103 12,110 103 South 1 778 2 22 50,174 1,551 50,952 1,553 West 1 1,203 5 16 48,499 1,170 49,702 1,175 Special revenue Midwest 4 3,892 8 19 43,854 862 47,746 870 Northeast — — — 14 37,629 1,241 37,629 1,241 South 4 4,298 30 45 107,016 3,678 111,314 3,708 West 4 11,115 32 28 69,667 2,171 80,782 2,203 Foreign bonds 1 2,984 13 — — — 2,984 13 Public utilities 12 25,781 552 8 17,253 471 43,034 1,023 Corporate bonds Energy 7 12,556 148 2 4,099 156 16,655 304 Industrials 9 21,970 397 4 11,040 509 33,010 906 Consumer goods and services 14 30,399 527 5 9,554 292 39,953 819 Health care 3 6,203 97 1 345 8 6,548 105 Technology, media and telecommunications 6 12,638 288 5 9,619 390 22,257 678 Financial services 13 30,177 650 13 32,855 1,525 63,032 2,175 Mortgage-backed securities 22 1,539 34 22 4,166 198 5,705 232 Collateralized mortgage obligations Government national mortgage association 2 3,797 55 22 44,690 1,679 48,487 1,734 Federal home loan mortgage corporation 3 4,541 20 18 38,189 1,284 42,730 1,304 Federal national mortgage association 4 2,107 3 15 38,986 729 41,093 732 Asset-backed securities 1 2,829 113 — — — 2,829 113 Total Available-for-Sale Fixed Maturities 118 $ 207,671 $ 3,067 291 $ 698,835 $ 20,578 $ 906,506 $ 23,645</t>
  </si>
  <si>
    <t>FAIR VALUE OF FINANCIAL INSTRUMENTS</t>
  </si>
  <si>
    <t>Fair Value Disclosures [Abstract]</t>
  </si>
  <si>
    <t>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fair value of our mortgage loans is determined by modeling performed by us based on the stated principal and coupon payments provided for in the loan agreements. These cash flows are then discounted using an appropriate risk-adjusted discount rate to determine the loan's fair value, which is a Level 3 fair value measurement.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December 31, 2019 , the cash surrender value of the COLI policies was $6,777 , which is equal to the fair value measured using Level 2 inputs, based on the underlying assets of the COLI policies, and is included in other assets in the Consolidated Balance Sheets. A summary of the carrying value and estimated fair value of our financial instruments from at December 31, 2019 and 2018 is as follows: December 31, 2019 December 31, 2018 Fair Value Carrying Value Fair Value Carrying Value Assets Investments Fixed maturities: Available-for-sale securities $ 1,719,607 $ 1,719,607 $ 1,749,488 $ 1,749,488 Trading securities 15,256 15,256 13,240 13,240 Equity securities: 299,203 299,203 248,361 248,361 Mortgage loans 43,992 42,448 26,021 25,782 Other long-term investments 78,410 78,410 37,077 37,077 Short-term investments 175 175 175 175 Cash and cash equivalents 120,722 120,722 64,454 64,454 Corporate-owned life insurance 6,777 6,777 4,907 4,907 The following tables present the categorization for our financial instruments measured at fair value on a recurring basis. The tables include financial instruments at December 31, 2019 and 2018 : Fair Value Measurements Description December 31, 2019 Level 1 Level 2 Level 3 AVAILABLE-FOR-SALE Fixed maturities Bonds U.S. Treasury $ 69,491 $ — $ 69,491 $ — U.S. government agency 100,202 — 100,202 — States, municipalities and political subdivisions General obligations Midwest 88,594 — 88,594 — Northeast 31,270 — 31,270 — South 115,203 — 115,203 — West 110,317 — 110,317 — Special revenue Midwest 139,892 — 139,892 — Northeast 61,543 — 61,543 — South 234,666 — 234,666 — West 144,844 — 144,844 — Foreign bonds 5,117 — 5,117 — Public utilities 63,651 — 63,651 — Corporate bonds Energy 30,124 — 30,124 — Industrials 54,015 — 54,015 — Consumer goods and services 49,466 — 49,466 — Health care 9,480 — 9,480 — Technology, media and telecommunications 27,670 — 27,670 — Financial services 100,253 — 100,003 250 Mortgage-backed securities 6,356 — 6,356 — Collateralized mortgage obligations Government national mortgage association 80,356 — 80,356 — Federal home loan mortgage corporation 124,502 — 124,502 — Federal national mortgage association 71,845 — 71,845 — Asset-backed securities 750 — — 750 Total Available-For-Sale Fixed Maturities $ 1,719,607 $ — $ 1,718,607 $ 1,000 TRADING Fixed maturities Bonds Corporate bonds Consumer goods and services $ 2,276 $ — $ 2,276 $ — Health care 4,701 — 4,701 — Technology, media and telecommunications 1,732 — 1,732 — Financial services 2,460 — 2,460 — Redeemable preferred stocks 4,087 4,087 — — Total Trading Securities $ 15,256 $ 4,087 $ 11,169 $ — Equity securities Public utilities 16,295 16,295 — — Energy 14,639 14,639 — — Industrials 57,330 57,330 — — Consumer goods and services 29,935 29,935 — — Health care 27,285 27,285 — — Technology, Media &amp; Telecommunications 19,265 19,265 — — Financial Services 127,780 127,780 — — Nonredeemable preferred stocks 6,674 6,079 — 595 Total Equity Securities $ 299,203 $ 298,608 $ — $ 595 Short-Term Investments $ 175 $ 175 $ — $ — Money Market Accounts $ 9,334 $ 9,334 $ — $ — Corporate-Owned Life Insurance $ 6,777 $ — $ 6,777 $ — Total Assets Measured at Fair Value $ 2,050,352 $ 312,204 $ 1,736,553 $ 1,595 Fair Value Measurements Description December 31, 2018 Level 1 Level 2 Level 3 AVAILABLE-FOR-SALE Fixed maturities Bonds U.S. Treasury $ 27,418 $ — $ 27,418 $ — U.S. government agency 214,682 — 214,682 — States, municipalities and political subdivisions General obligations Midwest 95,212 — 95,212 — Northeast 37,655 — 37,655 — South 113,911 — 113,911 — West 107,841 — 107,841 — Special revenue Midwest 140,764 — 140,764 — Northeast 61,948 — 61,948 — South 235,809 — 235,809 — West 142,920 — 142,920 — Foreign bonds 9,716 — 9,716 — Public utilities 56,059 — 56,059 — Corporate bonds Energy 28,648 — 28,648 — Industrials 53,085 — 53,085 — Consumer goods and services 53,646 — 53,646 — Health care 16,658 — 16,658 — Technology, media and telecommunications 26,176 — 26,176 — Financial services 79,349 — 79,099 250 Mortgage-backed securities 7,424 — 7,424 — Collateralized mortgage obligations Government national mortgage association 76,701 — 76,701 — Federal home loan mortgage corporation 107,623 — 107,623 — Federal national mortgage association 52,748 — 52,748 — Asset-backed securities 3,495 — 2,829 666 Total Available-For-Sale Fixed Maturities $ 1,749,488 $ — $ 1,748,572 $ 916 TRADING Fixed maturities Bonds Corporate bonds Industrials $ 397 $ — $ 397 $ — Consumer goods and services 1,599 — 1,599 — Health care 3,236 — 3,236 — Technology, media and telecommunications 3,028 — 3,028 — Financial services 2,231 — 2,231 — Redeemable preferred stocks 2,749 2,749 — — Total Trading Securities $ 13,240 $ 2,749 $ 10,491 $ — Equity securities Public utilities $ 15,949 $ 15,949 $ — $ — Energy 10,975 10,975 — — Industrials 53,536 53,536 — — Consumer goods and services 24,465 24,465 — — Health care 22,286 22,286 — — Financial Services 101,555 101,555 — — Technology, media and telecommunications 13,944 13,944 — — Nonredeemable preferred stocks 5,651 5,056 — 595 Total Equity Securities $ 248,361 $ 247,766 $ — $ 595 Short-Term Investments $ 175 $ 175 $ — $ — Money Market Accounts $ 3,275 $ 3,275 $ — $ — Corporate-Owned Life Insurance $ 4,907 $ — $ 4,907 $ — Total Assets Measured at Fair Value $ 2,019,446 $ 253,965 $ 1,763,970 $ 1,511 The fair value of securities that are categorized as Level 1 is based on quoted market prices that are readily and regularly available. We use a market-based approach for valuing all of our Level 2 securities and receive them primarily from a third-party valuation service provider. Any of these securities not valued by this service provider are submitted to another third-party valuation service provider for pricing.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In addition, we also test all securities in the portfolio and independently corroborate the valuations obtained from our third-party valuation service providers with additional pricing sources. We also perform deep dive analysis of the pricing method used by our third-party valuation service provider by selecting a random sample of securities by asset class. In our opinion, the pricing obtained at December 31, 2019 and 2018 was reasonable. For the year ended December 31, 2019 , the change in our available-for-sale securities categorized as Level 1 and Level 2 is the result of investment purchases that were made using funds held in our money market accounts, disposals and the change in unrealized gains on both fixed maturities and equity securities. During the twelve month period ended December 31, 2019 , there were no securities transferred between Level 1 and Level 2.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If pricing cannot be obtained from these sources, which occurs on a limited basis, management will perform a discounted cash flow analysis, using an appropriate risk-adjusted discount rate, on the underlying security to estimate fair value. During the twelve month period ended December 31, 2019 and 2018 , there were no securities transferred in or out of Level 3. The following table provides a summary of the changes in fair value of our Level 3 securities for 2019 : Corporate bonds Asset-backed securities Equities Total Balance at January 1, 2019 $ 250 $ 666 $ 595 $ 1,511 Unrealized gains (losses) (1) — 84 — 84 Purchases 100 — — 100 Disposals (100 ) — — (100 ) Balance at December 31, 2019 $ 250 $ 750 $ 595 $ 1,595 (1) Unrealized gains (losses) are recorded as a component of comprehensive income. The following table provides a summary of the changes in fair value of our Level 3 securities for 2018 : Corporate bonds Asset-backed securities Equities Total Balance at January 1, 2018 $ 100 $ 647 $ 882 $ 1,629 Unrealized gains (losses) (1) — 19 (287 ) (268 ) Purchases 150 — — 150 Balance at December 31, 2018 $ 250 $ 666 $ 595 $ 1,511 (1) Unrealized gains (losses) are recorded as a component of comprehensive income. The fixed maturities reported as disposals relate to the receipt of principal on calls or sinking fund bonds, in accordance with the indentures. Commercial Mortgage Loans The following tables present the carrying value of our commercial mortgage loans and additional information at December 31, 2019 and 2018 : Commercial Mortgage Loans Loan-to-value December 31, 2019 December 31, 2018 Less than 65% $ 34,024 25,828 65%-75% 8,496 — Greater than 75% — — Total amortized cost $ 42,520 $ 25,828 Valuation allowance (72 ) (46 ) Total mortgage loans $ 42,448 $ 25,782 Mortgage Loans by Region December 31, 2019 December 31, 2018 Carrying Value Percent of Total Carrying Value Percent of Total East North Central $ 3,245 7.6 % $ 3,244 12.6 % Southern Atlantic 7,026 16.5 6,652 25.8 East South Central 8,358 19.7 4,975 19.3 New England 6,588 15.5 6,588 25.4 Middle Atlantic 15,076 35.5 4,369 16.9 Mountain 2,227 5.2 — — Total mortgage loans at amortized cost $ 42,520 100.0 % $ 25,828 100.0 % Mortgage Loans by Property Type December 31, 2019 December 31, 2018 Carrying Value Percent of Total Carrying Value Percent of Total Commercial Multifamily $ 11,741 27.6 % $ 3,244 12.6 % Office 11,848 27.9 11,627 45.0 Retail 2,227 5.2 — — Mixed use/Other 16,704 39.3 10,957 42.4 Total mortgage loans at amortized cost $ 42,520 100.0 % $ 25,828 100.0 % Mortgage Loan Valuation Allowance The commercial mortgage loans originate with an initial loan-to-value ratio to provide sufficient collateral to absorb losses should a loan be required to foreclose. Mortgage loans are evaluated on a quarterly basis for impairment on an individual basis through a monitoring process and review of key credit indicators, such as economic trends, delinquency rates, property valuations, occupancy and rental rates and loan-to-value ratios. A loan is considered impaired when the Company believes it will not collect the contractual principal and interest set forth in the contractual terms of the loan. A valuation allowance is established on each loan recognizing a loss for amounts which we believe will not be collected according to the contractual terms of the respective loan agreement. For the year end December 31, 2019 the Company had a valuation allowance of $72 .</t>
  </si>
  <si>
    <t>REINSURANCE</t>
  </si>
  <si>
    <t>Reinsurance Disclosures [Abstract]</t>
  </si>
  <si>
    <t>REINSURANCE Continuing Operations - Property and Casualty Insurance Business Ceded and Assumed Reinsurance Reinsurance is a contract by which one insurer, called the reinsurer, agrees to cover, under certain defined circumstances, a portion of the losses incurred by a primary insurer if a claim is made under a policy issued by the primary insurer. Our property and casualty insurance companies follow the industry practice of reinsuring a portion of their exposure by ceding to reinsurers a portion of the premium received and a portion of the risk under the policies written. We purchase reinsurance to reduce the net liability on individual risks to predetermined limits and to protect us against catastrophic losses, such as a hurricane or tornado. We do not engage in any reinsurance transactions classified as finite risk reinsurance. We account for premiums, written and earned, and losses incurred net of reinsurance ceded. The ceding of insurance does not legally discharge us from primary liability under our policies, and we must pay the loss if the reinsurer fails to meet its obligation. We periodically monitor the financial condition of our reinsurers to confirm that they are financially stable. We believe that all of our reinsurers are in an acceptable financial condition and there were no reinsurance balances at December 31, 2019 for which collection is at risk that would result in a material impact on our Consolidated Financial Statements. The amount of reinsurance recoverable on paid losses totaled $3,833 and $3,779 at December 31, 2019 and 2018 , respectively. We also assume both property and casualty insurance from other insurance or reinsurance companies. Most of the business we have assumed is property insurance, with an emphasis on catastrophe coverage. Premiums and losses and loss settlement expenses related to our ceded and assumed business are as follows: Years Ended December 31, 2019 2018 2017 Ceded Business Ceded premiums written $ 74,511 $ 66,800 $ 61,273 Ceded premiums earned 72,023 63,487 61,305 Loss and loss settlement expenses ceded 28,447 22,317 33,303 Assumed Business Assumed premiums written $ 27,869 $ 16,761 $ 15,179 Assumed premiums earned 25,412 16,957 15,059 Loss and loss settlement expenses assumed 14,813 (3,954 ) 24,688 In 2019 we added two additional assumed programs and did not renew one program from 2018. Loss and loss settlement expenses ceded increased in 2019 as compared to 2018, primarily due to an increase in severity of commercial auto losses, assumed reinsurance losses, extra contractual obligations and catastrophe losses. In 2018, we renewed our participation in all of our assumed programs. Loss and loss settlement expenses decreased in 2018 compared to 2017 as we remain conservative in our reserving approach, and during the year we reviewed our book of business and released excess reserves. During 2018 for ceded business, ceded loss and loss settlement expenses decreased primarily due to commercial auto, commercial property, and catastrophe losses staying in our retention lowering our ceded recoverable amounts. In 2017, we renewed our participation in all of our assumed programs. Refer to Note 5 "Reserves for Losses and Loss Settlement Expenses" for an analysis of changes in our overall property and casualty insurance reserves. Reinsurance Programs and Retentions We have several programs that provide reinsurance coverage. This reinsurance coverage limits the risk of loss that we retain by reinsuring direct risks in excess of our retention limits. The following table provides a summary of our primary reinsurance programs. Retention amounts reflect the accumulated retentions and co-participation of all layers within a program. For 2019, there was an all lines annual aggregate excess of loss program with variable retention of 6.66 percent of gross net earned premium with a minimum retention of $58.5 million and a maximum of $71.5 million . Our all lines aggregate recovery is also limited to $30.0 million . For 2018, there was an all lines annual aggregate excess of loss program with a variable retention of 6.78 percent of gross net earned premium with a minimum retention of $58.5 million and a maximum of $71.5 million. Our all lines aggregate recovery is also limited to a maximum of $30.0 million. For 2017, there was an all lines annual aggregate excess of loss program with a variable retention of 7.02 percent of gross net earned premium with a minimum retention of $58.5 million and a maximum of $71.5 million . Our all lines aggregate recovery is also limited to a maximum of $30.0 million. 2019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18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17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If we incur catastrophe losses and loss settlement expenses that exceed the coverage limits of our reinsurance program, our property catastrophe program provides one guaranteed reinstatement. In such an instance, we are required to pay the reinsurers a reinstatement premium equal to the full amount of the original premium, which will reinstate the full amount of reinsurance available under the property catastrophe program. Discontinued Operations - Life Insurance Business Premiums and losses and loss settlement expenses related to our ceded business are as follows: Years Ended December 31, 2019 2018 2017 Ceded Business Ceded insurance in-force $ — $ — $ 1,014,794 Ceded premiums earned — 716 2,722 Loss and loss settlement expenses ceded — 1,473 3,726 The ceding of insurance did not legally discharge United Life from primary liability under its policies. United Life must pay the loss if the reinsurer fails to meet its obligations. United Life periodically monitored the financial condition of their reinsurers to confirm that they were financially stable and had strong credit ratings. We believe that all of the reinsurers were in an acceptable financial condition.</t>
  </si>
  <si>
    <t>RESERVES FOR LOSSES AND LOSS SETTLEMENT EXPENSES</t>
  </si>
  <si>
    <t>Insurance Loss Reserves [Abstract]</t>
  </si>
  <si>
    <t>RESERVES FOR LOSSES AND LOSS SETTLEMENT EXPENSES Property insurance indemnifies an insured with an interest in physical property for loss of, or damage to, such property or the loss of its income-producing abilities. Casualty insurance primarily covers liability for damage to property of, or injury to, a person or entity other than the insured. In most cases, casualty insurance also obligates the insurance company to provide a defense for the insured in litigation, arising out of events covered by the policy. Liabilities for losses and loss settlement expenses reflect management's best estimates at a given point in time of what we expect to pay for claims that have been reported and those that have been incurred but not reported ("IBNR"), based on known facts, circumstances, and historical trends. Because property and casualty insurance reserves are estimates of the unpaid portions of incurred losses that have been reported to us, as well as losses that have been incurred but not reported, the establishment of appropriate reserves, including reserves for catastrophes, is an inherently uncertain and complex process. The ultimate cost of losses and related loss settlement expenses may vary materially from recorded amount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determination of reserves (particularly those relating to liability lines of insurance that have relatively longer lag in claim reporting) requires significant work to reasonably project expected future claim reporting and payment patterns. If, during the course of our regular monitoring of reserves, we determine that coverages previously written are incurring higher than expected losses, we will take action that may include, among other things, increasing the related reserves. Any adjustments we make to reserves are reflected in operating results in the year in which we make those adjustments. We engage an independent actuary, Regnier Consulting Group, Inc. ("Regnier"), to render an opinion as to the reasonableness of our statutory reserves annually. The actuarial opinion is filed in those states where we are licensed. On a quarterly basis, United Fire's internal actuary performs a detailed actuarial review of IBNR reserves. This review includes a comparison of results from the most recent analysis of reserves completed by both our internal and external actuaries. Senior management meets with our internal actuary to review, on a regular and quarterly basis, the adequacy of carried reserves based on results from this actuarial analysis. There are two fundamental types or sources of IBNR reserves. We record IBNR reserves for "normal" types of claims and also specific IBNR reserves related to unique circumstances or events. A major hurricane is an example of an event that might necessitate establishing specific IBNR reserves because an analysis of existing historical data would not provide an appropriate estimate. Our IBNR methodologies and assumptions are reviewed periodically, but changes are infrequent. In response to an increase in miles driven by commercial vehicles and an increase in distracted driving claims, we revised our commercial automobile assumptions, resulting in an increase to our carried loss IBNR. We also reviewed our methodology and assumptions in our product liability line, associated with our construction defects business, and assumptions due to improvement in development patterns related to the statute of limitations on accident years that have matured 13 to 15 years which haven't developed to the extent we initially expected. These assumption changes resulted in a release of IBNR in 2017 for our product liability line. Besides the changes to our assumptions used for our commercial automobile line and product liability line, we continually review and revise items affecting our projections of required reserves for unpaid loss and loss adjustment expense ("LAE"). Items reviewed and revised include development factors for paid and reported loss, paid development factors for allocated LAE, and the ratios of paid unallocated LAE to paid loss. We do not discount loss reserves based on the time value of money. The following table provides an analysis of changes in our property and casualty losses and loss settlement expense reserves for 2019 , 2018 and 2017 (net of reinsurance amounts): Years Ended December 31, 2019 2018 2017 Gross liability for losses and loss settlement expenses $ 1,312,483 $ 1,224,183 $ 1,123,896 Ceded losses and loss settlement expenses (57,094 ) (59,871 ) (59,794 ) Net liability for losses and loss settlement expenses $ 1,255,389 $ 1,164,312 $ 1,064,102 Losses and loss settlement expenses incurred Current year $ 835,507 $ 785,778 $ 779,966 Prior years (5,335 ) (54,167 ) (54,253 ) Total incurred $ 830,172 $ 731,611 $ 725,713 Losses and loss settlement expense payments Current year $ 333,975 $ 306,032 $ 311,972 Prior years 398,368 334,502 313,531 Total paid $ 732,343 $ 640,534 $ 625,503 Net liability for losses and loss settlement expenses $ 1,353,218 $ 1,255,389 $ 1,164,312 Ceded loss and loss settlement expenses 68,536 57,094 59,871 Gross liability for losses and loss settlement expenses $ 1,421,754 $ 1,312,483 $ 1,224,183 There are a multitude of factors that can impact loss reserve development. Those factors include, but are not limited to: historical data, the potential impact of various loss reserve development factors and trends including historical loss experience, legislative enactments, judicial decisions, legal developments in imposition of damages, experience with alternative dispute resolution, results of our medical bill review process, the potential impact of salvage and subrogation and changes and trends in general economic conditions, including the effects of inflation. All of these factors influence our estimates of required reserves and for long tail lines these factors can change over the course of the settlement of the claim. However, there is no precise method for evaluating the specific dollar impact of any individual factor on the development of reserves. The significant drivers of the favorable reserve development in 2019 were our workers' compensation partially offset by unfavorable development primarily for commercial liability and commercial automobile. Workers compensation favorable development was primarily from reserve reductions for both reported claims and loss IBNR which were more than sufficient to offset paid loss with additional favorable development coming from LAE, where the reduction in LAE reserves was more than sufficient to offset paid LAE. The other lines with relatively small contributions to development, either favorable or unfavorable, generally experienced favorable development for LAE. Commercial liability unfavorable development was primarily from paid loss which exceeded reserve reductions for both reported claims and loss IBNR; additional unfavorable development came from LAE where paid LAE exceeded reductions of LAE reserves. Commercial liability and commercial automobile continue to be adversely affected by reserve strengthening for both reported claims and loss IBNR in response to an increase in severity of claims. Commercial liability continues to receive umbrella claims which flow in from commercial automobile. The significant drivers of the favorable reserve development in 2018 were our workers' compensation, reinsurance assumed, commercial automobile and fidelity and surety. During 2018 the only individual line with unfavorable development was commercial liability. Workers' compensation favorable development was primarily from reserve reductions for both reported claims and loss IBNR which were more than sufficient to offset paid loss with additional favorable development coming from LAE where the LAE IBNR reduction was more than sufficient to offset paid LAE which continues to benefit from additional litigation management efforts when compared to prior years. Reinsurance assumed favorable development is attributable reductions in reserves for both reported claims and loss IBNR as we reviewed our book of business and released excess reserves during 2018. Commercial automobile favorable development was driven by LAE where LAE IBNR reductions were more than sufficient to offset paid LAE. Fidelity and surety favorable development is attributable reductions in reserves for both reported claims and loss IBNR which were more than sufficient to offset paid loss. Commercial liability adverse development is attributable to reserve strengthening for both reported claims and loss IBNR primarily in response to an increase in umbrella auto related claims while LAE developed favorably with reductions of LAE IBNR more than sufficient to offset paid LAE. The significant drivers of the favorable reserve development in 2017 were our commercial liability and workers' compensation lines of business. Much of the favorable commercial liability development came from LAE and is attributed to our continued litigation management efforts combined with some favorable development coming from decreases in reserves, which were more than sufficient to pay claims as they closed. Workers' compensation favorable development was due to the combined effects of decreases in claim reserves along with favorable changes affecting LAE. Our personal lines also contributed favorable development. The lines that experienced adverse development during the year, which partially offset the favorable development mentioned earlier, were assumed reinsurance and commercial automobile. The adverse development for assumed reinsurance is due to increases in prior year reserves for unpaid claims while the adverse development for commercial auto is due to paid losses which were greater than reductions in reported loss reserves and reserves for claims incurred but not reported. No other single line of business contributed a significant portion of the total development. Generally, we base reserves for each claim on the estimated ultimate exposure for that claim. We believe that it is appropriate and reasonable to establish a best estimate for reserves within a range of reasonable estimates, especially when we are reserving for claims for bodily injury, disabilities and similar claims, for which settlements and verdicts can vary widely. Our reserving philosophy may result in favorable reserve development in future years that will decrease losses and loss settlement expenses for prior year claims in the year of adjustment. We realize that this philosophy, coupled with what we believe to be aggressive and successful claims management and loss settlement practices, has resulted in year-to-year redundancies in reserves. We believe our approach produces recorded reserves that are reasonably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 We are not aware of any significant contingent liabilities related to environmental issues. Because of the type of property coverage we write, we have potential exposure to environmental pollution, mold and asbestos claims. Our underwriters are aware of these exposures and use riders or endorsements to limit exposure. The following tables provide information about incurred and paid losses and loss settlement expense development as of December 31, 2019 , net of reinsurance, as well as cumulative development, cumulative claim frequency and IBNR liabilities. Claim data for Mercer Insurance Group, Inc., which was acquired on March 28, 2011, is presented retrospectively. The cumulative number of reported claims, for calendar year 2019, 2018 and 2017, are counted for all lines of business on a per claimant per coverage basis and a single event may result in multiple claims due to the involvement of multiple individual claimants and / or multiple independent coverages. Claim counts for calendar years 2016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19 For the years ended December 31, Total of incurred but not reported liabilities plus expected development on reported claims Cumulative development Cumulative number of reported claims Accident Year 2010 2011 2012 2013 2014 2015 2016 2017 2018 2019 (Unaudited) 2010 $ 88,987 $ 69,533 $ 65,299 $ 82,865 $ 78,564 $ 77,948 $ 78,291 $ 78,498 $ 76,956 $ 79,263 $ 10,987 (9,724 ) 5,359 2011 81,522 64,738 88,371 88,200 79,591 80,801 81,463 80,338 81,694 12,092 172 5,551 2012 100,389 96,158 94,195 91,980 92,537 91,346 89,731 91,571 14,677 (8,818 ) 5,742 2013 104,982 91,460 90,502 86,119 85,399 88,816 86,082 6,199 (18,900 ) 6,280 2014 118,928 117,958 106,486 97,809 102,487 105,507 6,080 (13,421 ) 6,458 2015 137,386 125,307 120,005 127,091 129,945 15,253 (7,441 ) 7,594 2016 139,144 130,041 136,275 142,397 22,149 3,253 8,635 2017 139,602 139,032 152,547 33,205 12,945 8,541 2018 163,059 172,894 46,781 9,835 7,921 2019 149,173 71,236 5,813 Total $ 1,191,073 Line of business: Commercial other liability Cumulative paid losses and allocated loss settlement expenses, net of reinsurance For the years ended December 31, Accident Year 2010 2011 2012 2013 2014 2015 2016 2017 2018 2019 (Unaudited) 2010 $ 7,103 $ 15,230 $ 24,577 $ 35,043 $ 51,336 $ 56,761 $ 60,116 $ 62,070 $ 63,300 $ 64,476 2011 6,236 13,670 26,260 40,595 50,146 56,150 62,165 64,541 66,500 2012 6,875 24,620 39,948 55,316 64,574 69,800 71,773 73,819 2013 9,835 25,228 39,953 54,559 65,773 72,115 75,961 2014 10,207 29,679 50,211 70,363 83,109 93,060 2015 11,185 27,182 53,901 74,292 96,339 2016 13,782 38,184 63,526 88,885 2017 17,716 43,172 70,500 2018 16,200 44,772 2019 18,221 Total $ 692,533 All outstanding liabilities for unpaid losses and loss settlement expenses before 2010, net of reinsurance 33,613 Liabilities for unpaid losses and loss settlement expenses, net of reinsurance $ 532,153 Line of business: Commercial fire and allied Incurred losses and allocated loss settlement expenses, net of reinsurance As of December 31, 2019 For the years ended December 31, Total of incurred but not reported liabilities plus expected development on reported claims Cumulative development Cumulative number of reported claims Accident Year 2010 2011 2012 2013 2014 2015 2016 2017 2018 2019 (Unaudited) 2010 $ 113,139 $ 106,152 $ 108,246 $ 83,836 $ 83,932 $ 83,767 $ 83,981 $ 84,213 $ 84,123 $ 84,251 $ 100 (28,888 ) 16,696 2011 148,220 142,330 117,082 120,492 119,820 120,219 121,434 121,319 121,749 261 (26,471 ) 16,066 2012 138,602 110,448 108,774 108,047 107,958 108,623 109,687 109,480 495 (29,122 ) 6,457 2013 91,521 88,550 91,498 92,212 93,826 93,858 92,988 139 1,467 6,650 2014 126,216 131,198 128,762 128,185 128,503 126,811 141 595 7,919 2015 103,177 108,293 110,633 108,235 105,218 237 2,041 7,553 2016 147,473 144,208 143,721 143,724 927 (3,749 ) 9,794 2017 155,139 160,240 160,946 2,374 5,807 13,338 2018 143,280 146,951 4,581 3,671 10,489 2019 164,030 22,125 9,967 Total $ 1,256,148 Line of business: Commercial fire and allied Cumulative paid losses and allocated loss settlement expenses, net of reinsurance For the years ended December 31, Accident Year 2010 2011 2012 2013 2014 2015 2016 2017 2018 2019 (Unaudited) 2010 $ 52,660 $ 72,271 $ 78,284 $ 80,352 $ 82,037 $ 83,000 $ 83,374 $ 83,915 $ 83,942 $ 84,008 2011 85,585 104,800 109,429 112,497 116,614 118,183 120,178 120,731 121,063 2012 71,008 94,380 100,078 103,197 105,250 106,521 106,740 107,992 2013 59,331 78,226 82,853 86,115 89,200 91,493 92,012 2014 84,456 113,663 116,750 122,370 123,697 125,745 2015 67,217 90,454 95,515 101,367 104,115 2016 92,895 125,962 132,429 137,909 2017 99,484 137,058 145,900 2018 92,770 123,559 2019 100,980 Total $ 1,143,283 All outstanding liabilities for unpaid losses and loss settlement expenses before 2010, net of reinsurance 702 Liabilities for unpaid losses and loss settlement expenses, net of reinsurance $ 113,569 Line of business: Commercial automobile Incurred losses and allocated loss settlement expenses, net of reinsurance As of December 31, 2019 For the years ended December 31, Total of incurred but not reported liabilities plus expected development on reported claims Cumulative development Cumulative number of reported claims Accident Year 2010 2011 2012 2013 2014 2015 2016 2017 2018 2019 (Unaudited) 2010 $ 75,781 $ 68,068 $ 65,860 $ 67,015 $ 67,563 $ 67,296 $ 68,086 $ 67,910 $ 67,893 $ 67,878 $ 2 (7,903 ) 16,246 2011 84,887 87,299 90,750 92,519 92,379 91,336 90,766 90,838 90,643 16 5,756 15,253 2012 100,039 90,848 94,755 95,321 96,594 96,389 96,305 96,059 143 (3,980 ) 14,364 2013 104,356 98,037 102,943 103,726 104,980 105,248 104,886 448 530 15,523 2014 107,723 106,076 113,720 118,869 120,385 121,077 1,013 13,354 17,318 2015 125,506 129,816 132,206 138,987 137,395 1,265 11,889 20,054 2016 174,018 175,357 174,337 175,657 4,583 1,639 27,181 2017 227,919 224,553 235,110 13,547 7,191 32,693 2018 236,629 245,173 29,941 8,544 33,922 2019 279,229 78,104 30,946 Total $ 1,553,107 Line of business: Commercial automobile Cumulative paid losses and allocated loss settlement expenses, net of reinsurance For the years ended December 31, Accident Year 2010 2011 2012 2013 2014 2015 2016 2017 2018 2019 (Unaudited) 2010 $ 29,329 $ 41,141 $ 52,953 $ 57,947 $ 62,231 $ 65,169 $ 67,622 $ 67,852 $ 67,853 $ 67,863 2011 34,332 50,931 65,021 79,383 85,348 87,475 88,609 89,459 90,515 2012 39,247 57,201 71,469 82,944 90,292 93,179 94,747 94,983 2013 43,592 67,630 79,663 90,780 96,375 100,058 101,580 2014 45,704 68,033 87,590 99,922 109,682 113,751 2015 50,782 78,225 99,201 118,395 129,317 2016 66,013 103,528 128,157 148,224 2017 81,311 126,644 166,170 2018 81,572 138,092 2019 91,919 Total $ 1,142,414 All outstanding liabilities for unpaid losses and loss settlement expenses before 2010, net of reinsurance 23 Liabilities for unpaid losses and loss settlement expenses, net of reinsurance $ 410,716 Line of business: Workers' compensation Incurred losses and allocated loss settlement expenses, net of reinsurance As of December 31, 2019 For the years ended December 31, Total of incurred but not reported liabilities plus expected development on reported claims Cumulative development Cumulative number of reported claims Accident Year 2010 2011 2012 2013 2014 2015 2016 2017 2018 2019 (Unaudited) 2010 $ 38,210 $ 42,531 $ 41,180 $ 41,167 $ 40,647 $ 41,422 $ 41,468 $ 42,617 $ 42,666 $ 42,877 $ 287 4,667 3,989 2011 39,967 38,481 35,352 34,309 33,585 33,314 33,352 32,707 32,384 291 (7,583 ) 3,960 2012 48,848 46,279 42,158 38,423 38,553 39,015 39,182 39,063 300 (9,785 ) 3,987 2013 64,048 62,579 56,369 54,584 52,761 51,753 50,984 401 (13,064 ) 4,249 2014 64,051 60,729 58,284 56,630 54,636 53,023 699 (11,028 ) 4,741 2015 53,788 55,578 51,003 46,682 46,019 692 (7,769 ) 5,600 2016 70,419 66,575 61,648 55,168 989 (15,251 ) 7,791 2017 76,184 69,528 55,982 1,921 (20,202 ) 7,963 2018 71,972 67,883 3,364 (4,089 ) 7,430 2019 52,136 5,283 5,059 Total $ 495,519 Line of business: Workers' compensation Cumulative paid losses and allocated loss settlement expenses, net of reinsurance For the years ended December 31, Accident Year 2010 2011 2012 2013 2014 2015 2016 2017 2018 2019 (Unaudited) 2010 $ 11,821 $ 22,606 $ 28,765 $ 31,887 $ 33,119 $ 34,143 $ 35,052 $ 38,973 $ 39,208 $ 39,639 2011 10,322 21,678 26,033 27,497 28,247 29,022 29,453 29,700 29,890 2012 11,802 23,023 28,397 30,933 33,063 34,330 35,388 36,060 2013 14,136 30,209 38,023 42,941 45,078 47,071 47,572 2014 13,965 30,289 38,441 42,964 45,193 45,825 2015 12,063 27,304 35,229 38,424 39,305 2016 14,413 32,345 40,680 45,743 2017 14,647 31,309 38,083 2018 16,949 35,369 2019 13,582 Total $ 371,068 All outstanding liabilities for unpaid losses and loss settlement expenses before 2010, net of reinsurance 18,136 Liabilities for unpaid losses and loss settlement expenses, net of reinsurance $ 142,587 Line of business: Personal Incurred losses and allocated loss settlement expenses, net of reinsurance As of December 31, 2019 For the years ended December 31, Total of incurred but not reported liabilities plus expected development on reported claims Cumulative development Cumulative number of reported claims Accident Year 2010 2011 2012 2013 2014 2015 2016 2017 2018 2019 (Unaudited) 2010 $ 36,686 $ 34,347 $ 33,928 $ 33,865 $ 33,403 $ 33,413 $ 33,432 $ 33,213 $ 33,204 $ 33,189 $ 2 (3,497 ) 13,330 2011 50,014 48,534 47,090 47,035 46,968 47,013 46,733 46,761 46,752 — (3,262 ) 14,848 2012 47,924 46,199 46,403 46,150 44,715 44,352 44,165 44,158 1 (3,766 ) 10,784 2013 39,232 38,525 37,262 37,086 36,729 36,661 36,486 7 (2,746 ) 9,247 2014 53,910 52,661 52,944 52,782 52,615 52,702 24 (1,208 ) 10,951 2015 42,848 41,088 40,336 40,368 40,220 79 (2,628 ) 9,545 2016 48,072 45,840 45,379 45,961 212 (2,111 ) 11,877 2017 60,330 59,342 58,695 410 (1,635 ) 14,639 2018 51,639 51,721 621 82 13,502 2019 59,547 6,034 12,007 Total $ 469,431 Line of business: Personal Cumulative paid losses and allocated loss settlement expenses, net of reinsurance For the years ended December 31, Accident Year 2010 2011 2012 2013 2014 2015 2016 2017 2018 2019 (Unaudited) 2010 $ 24,499 $ 29,867 $ 31,340 $ 32,076 $ 32,771 $ 32,997 $ 33,165 $ 33,158 $ 33,154 $ 33,162 2011 36,489 43,801 45,306 45,949 46,487 46,573 46,575 46,650 46,752 2012 30,415 41,979 43,375 44,448 43,569 44,139 44,158 44,158 2013 25,505 32,788 34,297 35,306 36,155 36,323 36,397 2014 37,055 47,912 49,710 51,837 52,018 52,543 2015 29,551 37,431 39,027 39,428 39,865 2016 32,999 40,910 42,660 44,046 2017 42,135 53,111 55,982 2018 37,410 47,433 2019 40,544 Total $ 440,882 All outstanding liabilities for unpaid losses and loss settlement expenses before 2010, net of reinsurance 841 Liabilities for unpaid losses and loss settlement expenses, net of reinsurance $ 29,390 The reconciliation of the net incurred and loss development tables to the liability for unpaid losses and loss settlement expenses in the consolidated statement of financial position is as follows. December 31, 2019 Net outstanding liabilities for unpaid losses and allocated loss settlement expenses: Commercial other liability $ 532,153 Commercial fire and allied 113,569 Commercial automobile 410,716 Commercial workers' compensation 142,587 Personal 29,390 All other lines 28,768 Net outstanding liabilities for unpaid losses and allocated loss settlement expenses 1,257,183 Net outstanding liabilities for unpaid unallocated loss settlement expenses 94,359 Fair value adjustment (purchase accounting adjustment for Mercer acquisition) 1,676 Liabilities for unpaid losses and loss settlement expenses, net of reinsurance 1,353,218 Reinsurance recoverable on unpaid losses and allocated loss settlement expenses: Commercial other liability 29,070 Commercial fire and allied 8,652 Commercial automobile 993 Commercial workers' compensation 28,681 Personal 12 All other lines 2,731 Reinsurance recoverable on unpaid losses and allocated loss settlement expenses 70,139 Reinsurance fair value amortization (purchase accounting adjustment for Mercer acquisition) (1,603 ) Total reinsurance recoverable on unpaid losses and loss settlement expenses 68,536 Total gross liability for unpaid losses and loss settlement expenses $ 1,421,754 The following is supplementary information about average historical claims duration as of December 31, 2019 . Average annual percentage payout of incurred claims by age, net of reinsurance Year 1 Year 2 Year 3 Year 4 Year 5 Year 6 Year 7 Year 8 Year 9 Year 10 (Unaudited) Commercial other liability 9.7 % 15.3 % 17.1 % 16.7 % 14.1 % 7.3 % 4.6 % 2.5 % 2.0 % 1.5 % Commercial fire and allied 64.3 % 21.5 % 4.8 % 3.6 % 2.4 % 1.5 % 0.7 % 0.7 % 0.2 % 0.1 % Commercial automobile 37.7 % 19.9 % 15.2 % 11.6 % 7.0 % 3.3 % 2.0 % 0.5 % 0.6 % — % Commercial workers' compensation 27.3 % 30.4 % 14.6 % 7.5 % 3.5 % 2.6 % 1.8 % 3.9 % 0.6 % 1.0 % Personal 71.8 % 19.3 % 3.9 % 2.4 % 0.8 % 0.7 % 0.2 % — % 0.1 % — %</t>
  </si>
  <si>
    <t>STATUTORY REPORTING, CAPITAL REQUIREMENTS AND DIVIDENDS AND RETAINED EARNINGS RESTRICTIONS</t>
  </si>
  <si>
    <t>Statutory Insurance Financial Information [Abstract]</t>
  </si>
  <si>
    <t>STATUTORY REPORTING, CAPITAL REQUIREMENTS AND DIVIDENDS AND RETAINED EARNINGS RESTRICTIONS Statutory capital and surplus in regards to policyholders at December 31, 2019 , 2018 and 2017 and statutory net income (loss) for the years then ended are as follows: Statutory Capital and Surplus Statutory Net Income (Loss) 2019 Property and casualty business $ 707,571 $ (22,393 ) 2018 Property and casualty business $ 774,257 $ 219,065 Life, accident and health business (1) — 3,548 2017 Property and casualty business $ 757,443 $ 19,687 Life, accident and health business 144,533 5,485 (1) The 2018 Life, accident and health business only includes results prior to the closing of the sale of United Life Insurance Company, which closed on March 30, 2018. Prior to the closing of the sale, United Fire &amp; Casualty Company owned United Life Insurance Company, accordingly, the property and casualty statutory capital and surplus includes life, accident and health statutory capital and surplus, and therefore represents our total consolidated statutory capital and surplus. State insurance holding company laws and regulations generally require approval from the insurer's domicile state insurance Commissioner for any material transaction or extraordinary dividend. For property and casualty insurers, a material transaction is defined as any sale, loan, exchange, transfer or guarantee with an affiliate where the aggregate value of the transaction exceeds 25 percent of the insurer's policyholders' surplus or three percent of its admitted assets (measured at December 31 of the preceding year), whichever is less. For life insurers, a material transaction with an affiliate is defined as a transaction with an aggregate value exceeding three percent of the life insurer's admitted assets (measured at December 31 of the preceding year). State laws and regulations generally limit the amount of funds that an insurance company may distribute to a parent as a dividend without Commissioner approval. As a holding company with no independent operations of its own, United Fire Group, Inc. relies on dividends received from its insurance company subsidiaries in order to pay dividends to its common shareholders. Dividends payable by our insurance subsidiaries are governed by the laws in the states in which they are domiciled. In all cases, these state laws permit the payment of dividends only from earned surplus arising from business operations. For example, under Iowa law, the maximum dividend or distribution that may be paid within a 12-month period without prior approval of the Iowa Insurance Commissioner is generally restricted to the greater of 10 percent of statutory surplus as of the preceding December 31, or net income of the preceding calendar year on a statutory basis, not greater than earned statutory surplus. Other states in which our insurance company subsidiaries are domiciled may impose similar restrictions on dividends and distributions. Based on these restrictions, at December 31, 2019 , our insurance company subsidiary, United Fire &amp; Casualty, is able to make a minimum of $154.2 million in dividend payments without prior regulatory approval. At December 31, 2019 , we were in compliance with applicable state laws and regulations. We paid dividends to our common shareholders of $32,662 , $105,408 and $27,337 in 2019 , 2018 and 2017 , respectively. Payments of any future dividends and the amounts of such dividends, however, will depend upon factors such as net income, financial condition, capital requirements, and general business conditions. We will only pay dividends if declared by our Board of Directors, out of funds legally available, and subject to any other restrictions that may be applicable to us. In 2019 , 2018 and 2017 , United Fire &amp; Casualty Company received dividends from its wholly owned subsidiaries of $6,300 , $8,500 and $13,300 , respectively. In 2019 , 2018 and 2017 , United Fire &amp; Casualty Company paid dividends to United Fire Group, Inc. totaling $57,000 , $105,000 and $40,000 , respectively. These intercompany dividend payments are eliminated for reporting in our Consolidated Financial Statements. Our property and casualty subsidiaries are required to prepare and file statutory-basis financial statements in conformity with the National Association of Insurance Commissioners ("NAIC") Accounting Practices and Procedures Manual, subject to any deviations prescribed or permitted by the applicable insurance commissioner and/or director. The accounting principles used to prepare these statutory-basis financial statements follow prescribed or permitted accounting practices that differ from GAAP. Prescribed statutory accounting principles include state laws, regulations and general administrative rules issued by the state of domicile, as well as a variety of publications and manuals of the NAIC. Permitted accounting practices encompass all accounting practices not prescribed, but allowed by the state of domicile. No material permitted accounting practices were used to prepare our statutory-basis financial statements during 2019 , 2018 and 2017 . Statutory accounting principles primarily differ from GAAP in that policy acquisition and certain sales inducement costs are charged to expense as incurred, goodwill is amortized, life insurance reserves are established based on different actuarial assumptions and the values reported for investments, pension obligations and deferred taxes are established on a different basis. We are directed by the state insurance departments' solvency regulations to calculate a required minimum level of statutory capital and surplus based on insurance risk factors. The risk-based capital results are used by the NAIC and state insurance departments to identify companies that merit regulatory attention or the initiation of regulatory action. United Fire &amp; Casualty Company and its property and casualty insurance subsidiaries and affiliates had statutory capital and surplus in regards to policyholders well in excess of their required levels at December 31, 2019 .</t>
  </si>
  <si>
    <t>FEDERAL INCOME TAX</t>
  </si>
  <si>
    <t>Income Tax Disclosure [Abstract]</t>
  </si>
  <si>
    <t>FEDERAL INCOME TAX The Tax Act was enacted on December 22, 2017. The Tax Act significantly revised the U.S. corporate income tax laws including lowering the U.S. federal corporate tax rate from 35 percent to 21 percent , effective January 1, 2018. In December 2017, the SEC staff issued Staff Accounting Bulletin No. 118, which addresses how a company recognizes provisional amounts when a company does not have the necessary information available, prepared or analyzed in reasonable detail to complete its accounting for the effect of the changes in the Tax Act. The measurement period ends when a company has obtained, prepared and analyzed the information necessary to finalize its accounting, but cannot extend beyond one year. As of December 31, 2018 we have completed accounting for the tax effects of enactment of the Tax Act and no adjustments were made during the measurement period. Federal income tax expense (benefit) from both continuing and discontinued operations is composed of the following: Years Ended December 31, 2019 2018 2017 Current $ (7,843 ) $ 18,493 $ 1,989 Deferred 9,902 (21,791 ) (26,719 ) Total $ 2,059 $ (3,298 ) $ (24,730 ) A reconciliation of income tax expense (benefit) computed at the applicable federal tax rate of 21.0 percent in 2019 and 2018 and 35.0 percent in 2017 to the amount recorded in the accompanying Consolidated Statements of Income and Comprehensive Income is as follows: Years Ended December 31, 2019 2018 2017 Computed expected income tax expense $ 3,544 $ 5,114 $ 9,202 Impact of enactment of Tax Act — — (21,884 ) Tax-exempt municipal bond interest income (3,961 ) (4,235 ) (8,875 ) Nontaxable dividend income (594 ) (591 ) (1,540 ) Valuation allowance reduction — (329 ) (547 ) Compensation 1,638 (497 ) (695 ) Reinsurance 998 — — Other, net 434 (2,760 ) (391 ) Consolidated federal income tax expense (benefit) $ 2,059 $ (3,298 ) $ (24,730 ) Reconciliation of consolidated federal income tax expense (benefit) from: Continuing operations $ 2,059 $ (11,405 ) $ (29,220 ) Gain on sale of discontinued operations 7,544 — Discontinued operations — 563 4,490 Consolidated federal income tax expense (benefit) $ 2,059 $ (3,298 ) $ (24,730 ) We measure certain deferred tax assets and liabilities based on the rates at which they are expected to reverse in the future, which is 21.0 percent . The significant components of our net deferred tax liability at December 31, 2019 and 2018 are as follows: December 31, 2019 2018 Deferred tax liabilities Net unrealized appreciation on investment securities: Equity securities $ 48,652 $ 38,430 All other securities 12,568 (2,478 ) Deferred policy acquisition costs 19,801 19,487 Investments in partnerships 2,156 2,510 Prepaid pension cost 4,441 4,158 Net bond discount accretion 357 296 Depreciation 1,908 1,063 Revaluation of investment basis (1) 377 419 Identifiable intangible assets (1) 1,540 1,689 Other 1,416 1,639 Gross deferred tax liability $ 93,216 $ 67,213 Deferred tax assets Financial statement reserves in excess of income tax reserves $ 20,845 $ 19,800 Unearned premium adjustment 20,816 20,406 Net operating loss carryforwards 1,708 — Underfunded benefit plan obligation 9,072 5,622 Post-retirement benefits other than pensions 10,785 12,035 Other-than-temporary impairment of investments 2,094 2,094 Contingent ceding commission accrual — 14 Compensation expense related to stock options 2,394 3,506 Other 4,916 4,648 Deferred tax asset $ 72,630 $ 68,125 Net deferred tax liability (asset) $ 20,586 $ (912 ) (1) Related to our acquisition of Mercer Insurance Group, Inc.</t>
  </si>
  <si>
    <t>EMPLOYEE BENEFITS</t>
  </si>
  <si>
    <t>Retirement Benefits [Abstract]</t>
  </si>
  <si>
    <t>EMPLOYEE BENEFITS We offer various benefits to our employees including a noncontributory defined benefit pension plan, an employee/retiree health and dental benefit plan, a profit-sharing plan and an employee stock ownership plan. Pension and Post-retirement Benefit Plans We offer a noncontributory defined benefit pension plan in which all of our employees are eligible to participate after they have completed one year of service, attained 21 years of age and have met the hourly service requirements. Retirement benefits under our pension plan are based on the number of years of service and level of compensation. Our policy to fund the pension plan on a current basis to not less than the minimum amounts required by the Employee Retirement Income Security Act of 1974, as amended, and the Internal Revenue Code of 1986, as amended, is to assure that plan assets will be adequate to provide retirement benefits. We estimate that we will contribute approximately $10,000 to the pension plan in 2020 . We also offer a health and dental benefit plan to all of our eligible employees and retirees that consists of two programs: (1) the self-funded employee health and dental benefit plan and (2) the self-funded (pre-65) and fully-funded (post-65) retiree health and dental benefit plan (the "post-retirement benefit plan"). Effective January 1, 2017, there was a plan amendment, which included the following changes: eliminated the pre-65 retirement plan with a $500 hundred dollar deductible; for retirements after January 1, 2017, the retiree will pay 50 percent of the lower cost supplemental plan if they are 65 or older and 100 percent of the premium if less than 65; and removed spousal coverage after the death of the participant. The financial impact of the changes were reflected in accumulated other comprehensive income at December 31, 2016. Effective January 1, 2019, there was a plan amendment, which requires spouses to pay 100 percent of the medical, dental &amp; vision premiums and the subsidy for the post-65 retirees is based off the lowest cost Medicare Supplement Plan (Plan 1). The financial impact of the changes were reflected in accumulated other comprehensive income at December 31, 2019. The post-retirement benefit plan provides health and dental benefits to our retirees (and covered dependents) who have met the service and participation requirements stipulated by the post-retirement benefit plan. The third party administrators for the post-retirement benefit plan are responsible for making medical and dental care benefit payments. Participants are required to submit claims for reimbursement or payment to the claims administrator within twelve months after the end of the calendar year in which the charges were incurred. An unfunded benefit obligation is reported for the post-retirement benefit plan in the accompanying Consolidated Balance Sheets. Investment Policies and Strategies Our investment policy and objective for the pension plan is to generate long-term capital growth and income by way of a diversified investment portfolio along with appropriate employer contributions, which will allow us to provide for the pension plan's benefit obligation. The investments held by the pension plan at December 31, 2019 include the following asset categories: • Fixed income securities, which may include bonds, and convertible securities; • Equity securities, which may include various types of stock, such as large-cap, mid-cap, small-cap, and international stocks; • Pooled separate accounts, which includes two separate funds, a core plus bond separate account and a real estate separate account; • An arbitrage fund, which is a fund that takes advantage of price discrepancies, primarily equity securities, for the same asset in different markets; • A group annuity contract that is administered by United Life, a former subsidiary of United Fire; and • Cash and cash equivalents, which include money market funds. We have an internal investment/retirement committee, which includes our Chief Executive Officer, Chief Investment Officer, and Chief Operating Officer, all of whom receive monthly information on the value of the pension plan assets and their performance. Quarterly, the committee meets to review and discuss the performance of the pension plan assets as well as the allocation of investments within the pension plan. As of December 31, 2019 , we had six external investment managers that are allowed to exercise investment discretion, subject to limitations, if any, established by the investment/retirement committee. We utilize multiple investment managers in order to maximize the pension plan's investment return while mitigating risk. None of our investment managers uses leverage in managing the pension plan. Annually, the investment/retirement committee meets with each investment manager to review the investment manager's goals, objectives and the performance of the assets they manage. The decision to establish or terminate a relationship with an investment manager is at the discretion of our investment/retirement committee. We consider historical experience for comparable investments and the target allocations we have established for the various asset categories of the pension plan to determine the expected long-term rate of return, which is an assumption as to the average rate of earnings expected on the pension plan funds invested, or to be invested, by the pension plan, to provide for the settlement of benefits included in the projected pension benefit obligation. Investment securities, in general, are exposed to various risks, such as fluctuating interest rates, credit standing of the issuer of the security and overall market volatility. Annually, we perform an analysis of expected long-term rates of return based on the composition and allocation of our pension plan assets and recent economic conditions. The following is a summary of the pension plan's actual and target asset allocations at December 31, 2019 and 2018 by asset category: Target Pension Plan Assets 2019 % of Total 2018 % of Total Allocation Fixed maturity securities - corporate bonds $ 13,250 6.7 % $ 10,051 6.1 % 0 % - 15 % Redeemable preferred stock 2,929 1.5 2,697 1.6 0 % - 10 % Equity securities 117,117 58.7 86,586 52.5 50 % - 70 % Pooled separate accounts Core plus bond separate account fund 20,505 10.3 20,222 12.3 0 % - 40 % U.S. property separate account fund 22,114 11.1 20,841 12.6 0 % - 25 % Arbitrage fund 9,245 4.6 8,716 5.3 0 % - 10 % United Life annuity 10,855 5.4 10,339 6.3 5 % - 10 % Cash and cash equivalents 3,451 1.7 5,367 3.3 0 % - 10 % Total plan assets $ 199,466 100.0 % $ 164,819 100.0 % The investment return expectations for the pension plan are used to develop the asset allocation based on the specific needs of the pension plan. Accordingly, equity securities comprise the largest portion of our pension plan assets, as they yield the highest rate of return. The United Life annuity, which is the fifth largest asset category and was originally written by our former life insurance subsidiary in 1976, provides a guaranteed rate of return. The interest rate on the group annuity contract is determined annually. The availability of assets held in cash and cash equivalents enables the pension plan to mitigate market risk that is associated with other types of investments and allows the pension plan to maintain liquidity both for the purpose of making future benefit payments to participants and their beneficiaries and for future investment opportunities. Valuation of Investments Fixed Maturity and Equity Securities Investments in equity securities are stated at fair value based upon quoted market prices reported on recognized securities exchanges on the last business day of the year. Purchases and sales of securities are recorded as of the trade date. The fair value of fixed maturity securities categorized as Level 2 is determined by management based on fair value information reported in the custodial statements received from Plan’s investment managers, which is derived from recent trading activity of the underlying security in the financial markets. These securities represent various taxable bonds held by the pension plan. These securities categorized as Level 2 are valued in the same manner as described in Part II, Item 8, Note 3 "Fair Value of Financial Instruments" and have the same controls in place. Pooled Separate Accounts The pension plan invests in two pooled separate account funds, a core plus bond separate account fund and a U.S. property separate account fund. Investments in the core plus bond separate account fund are stated at fair value as provided by the administrator of the fund based on the fair value of the underlying assets owned by the fund. The fair value measurement is classified within Level 2 of the fair value hierarchy. The fair value of the investments in the U.S. property separate account fund is provided by the administrator of the fund based on the net asset value of the fund. The net asset value is based on the fair value of the underlying properties included in the fund. The fair value of the underlying properties are based on property appraisals conducted by an independent third party. The fair value measurement is classified within Level 3 of the fair value hierarchy. We have not adjusted the net asset value provided by the custodian for either fund. Arbitrage Fund The fair value of the arbitrage fund is determined based on its net asset value, which is obtained from the custodian and determined monthly with issuances and redemptions of units of the fund made, based on the net asset value per unit as determined on the valuation date. We have not adjusted the net asset value provided by the custodian. United Life Annuity The United Life group annuity contract, which is a deposit administration contract, is stated at contract value as determined by United Life. Under the group annuity contract, the plan's investment account is credited with compound interest on the average account balance for the year. The interest rate is equivalent to the ratio of net investment income to mean assets of United Life, net of investment expenses. Cash and Cash Equivalents Cash and cash equivalents primarily consist of insured cash and money market funds held with various financial institutions. Interest is earned on a daily basis. The fair value of these funds approximates their cost basis due to their short-term nature. Fair Value Measurement The following tables present the categorization of the pension plan's assets measured at fair value on a recurring basis at December 31, 2019 and 2018 : Fair Value Measurements Description December 31, 2019 Level 1 Level 2 Level 3 Fixed maturity securities - corporate bonds $ 13,250 $ — $ 13,250 $ — Redeemable preferred stock 2,929 2,929 — — Equity securities 117,117 117,117 — — Pooled separate accounts Core plus bond separate account fund 20,505 — 20,505 — U.S. property separate account fund 22,114 — — 22,114 Arbitrage fund 9,245 — 9,245 — Money market funds 3,448 3,448 — — Total assets measured at fair value $ 188,608 $ 123,494 $ 43,000 $ 22,114 Fair Value Measurements Description December 31, 2018 Level 1 Level 2 Level 3 Fixed maturity securities - corporate bonds $ 10,051 $ — $ 10,051 $ — Redeemable preferred stock 2,697 2,697 — — Equity securities 86,586 86,586 — — Pooled separate accounts Core plus bond separate account fund 20,222 — 20,222 — U.S. property separate account fund 20,841 — — 20,841 Arbitrage fund 8,716 — 8,716 — Money market funds 5,364 5,364 — — Total assets measured at fair value $ 154,477 $ 94,647 $ 38,989 $ 20,841 There were no transfers of assets in or out of Level 1 or Level 2 during the period. The fair value of investments categorized as Level 1 is based on quoted market prices that are readily and regularly available. The fair value of fixed maturity securities categorized as Level 2 is determined by management based on fair value information reported in the custodial statements, which is derived from recent trading activity of the underlying security in the financial markets. These securities represent various taxable bonds held by the pension plan. These securities categorized as Level 2 are valued in the same manner as described in Part II, Item 8, Note 3 "Fair Value of Financial Instruments" and have the same controls in place. The fair value of the arbitrage fund and bond and mortgage pooled separate account fund are categorized as Level 2 since there are no restrictions as to the pension plan's ability to redeem its investment at the net asset value of the fund as of the reporting date. The following tables provide a summary of the changes in fair value of the pension plan's Level 3 securities: U.S. property separate account fund Balance at January 1, 2019 $ 20,841 Unrealized gains 1,273 Company Contributions — Balance at December 31, 2019 $ 22,114 U.S. property separate account fund Balance at January 1, 2018 $ 15,502 Unrealized gains 1,339 Company Contributions 4,000 Balance at December 31, 2018 $ 20,841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In estimating the discount rate, we look to rates of return on high-quality, fixed-income investments currently available and expected to be available during the period to maturity of the respective plan's benefit obligations. In October 2014, the Society of Actuaries finalized a new mortality table and a new mortality improvement scale. The mortality improvement scale was further refined by the Society of Actuaries in 2015, 2016 and 2017. In October 2018, the mortality assumption has been updated to reflect the annual historical U.S. mortality data to 2016 published by the Society of Actuaries. These updated tables reflect improved life expectancies and an expectation that the trend will continue. We have reviewed these updated tables and have updated the mortality assumptions based on this information and also based on research provided by our external actuaries. We will continue to monitor mortality assumptions and make changes as appropriate to reflect additional research and our resulting best estimate of future mortality rates. Assumptions Used to Determine Benefit Obligations The following actuarial assumptions were used to determine the reported plan benefit obligations at December 31: Weighted-average assumptions as of Pension Benefits Post-retirement Benefits December 31, 2019 2018 2019 2018 Discount rate 3.32 % 4.18 % 3.32 % 4.18 % Rate of compensation increase 3.00 3.00 N/A N/A Declining interest rates resulted in a decrease in the discount rates we use to value our respective plan's benefit obligations at December 31, 2019 compared to December 31, 2018. Assumptions Used to Determine Net Periodic Benefit Cost The following actuarial assumptions were used at January 1 to determine our reported net periodic benefit costs for the year ended December 31: Weighted-average assumptions as of Pension Benefits Post-retirement Benefits January 1, 2019 2018 2017 2019 2018 2017 Discount rate 4.18 % 3.65 % 4.17 % 4.18 % 3.65 % 4.17 % Expected long-term rate of return on plan assets 6.70 6.70 7.50 N/A N/A N/A Rate of compensation increase 3.00 3.00 3.00 N/A N/A N/A Assumed Health Care Cost Trend Rates Health Care Benefits Dental Claims Years Ended December 31, 2019 2018 2019 2018 Health care cost trend rates assumed for next year 6.75 % 6.75 % 4.00 % 4.00 % Rate to which the health care trend rate is assumed to decline (ultimate trend rate) 4.50 % 4.50 % N/A N/A Year that the rate reaches the ultimate trend rate 2030 2029 N/A N/A Assumed health care cost trend rates have a significant effect on the amounts reported for the post-retirement benefit plan. A 1.0 percent change in assumed health care cost trend rates would have the following effects: 1% Increase 1% Decrease Effect on the net periodic post-retirement health care benefit cost $ 657 $ (508 ) Effect on the accumulated post-retirement benefit obligation 5,293 (4,281 ) Benefit Obligation and Funded Status The following table provides a reconciliation of benefit obligations, plan assets and funded status of our plans: Pension Benefits Post-retirement Benefits Years Ended December 31, 2019 2018 2019 2018 Reconciliation of benefit obligation Benefit obligation at beginning of year $ 202,156 $ 208,349 $ 30,973 $ 55,728 Service cost 7,989 8,701 1,823 2,998 Interest cost 8,320 7,500 1,274 2,009 Actuarial loss (gain) 39,598 (17,535 ) (1,806 ) (12,094 ) Adjustment for plan amendment — — — (16,159 ) Benefit payments (5,689 ) (4,859 ) (1,263 ) (1,509 ) Benefit obligation at end of year (1) $ 252,374 $ 202,156 $ 31,001 $ 30,973 Reconciliation of fair value of plan assets Fair value of plan assets at beginning of year $ 164,819 $ 157,644 $ — $ — Actual return on plan assets 36,336 (4,366 ) — — Employer contributions 4,000 16,400 1,263 1,509 Benefit payments (5,689 ) (4,859 ) (1,263 ) (1,509 ) Fair value of plan assets at end of year $ 199,466 $ 164,819 $ — $ — Funded status at end of year $ (52,908 ) $ (37,337 ) $ (31,001 ) $ (30,973 ) (1) For the pension plan, the benefit obligation is the projected benefit obligation. For the post-retirement benefit plan, the benefit obligation is the accumulated post-retirement benefit obligation. Our accumulated pension benefit obligation was $226,196 and $183,317 at December 31, 2019 and 2018 , respectively. 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19 2018 2019 2018 Amounts recognized in AOCI Unrecognized prior service cost $ — $ — $ (28,947 ) $ (37,631 ) Unrecognized actuarial (gain) loss 64,059 53,616 8,086 10,786 Total amounts recognized in AOCI $ 64,059 $ 53,616 $ (20,861 ) $ (26,845 ) We anticipate amortization of the net actuarial losses for our pension plan in 2020 to be $3,914 . We anticipate amortization of the net actuarial losses for our post-retirement benefit plan in 2020 to be $375 Net Periodic Benefit Cost The components of the net periodic benefit cost for our pension and post-retirement benefit plans are as follows: Pension Plan Post-retirement Benefit Plan Years Ended December 31, 2019 2018 2017 2019 2018 2017 Net periodic benefit cost Service cost $ 7,989 $ 8,701 $ 6,857 $ 1,823 $ 2,998 $ 2,021 Interest cost 8,320 7,500 7,060 1,274 2,009 1,927 Expected return on plan assets (10,784 ) (10,502 ) (9,650 ) — — — Amortization of prior service cost — — — (8,684 ) (5,409 ) (5,409 ) Amortization of net loss 3,603 4,287 3,562 894 2,355 1,846 Net periodic benefit cost $ 9,128 $ 9,986 $ 7,829 $ (4,693 ) $ 1,953 $ 385 A portion of the service cost component of net periodic pension and postretirement benefit costs are capitalized and amortized as part of deferred acquisition costs and is included in the income statement line titled "amortization of deferred policy acquisition costs." The portion not related to the compensation and the other components of net periodic pension and postretirement benefit costs are included in the income statement line titled "other underwriting expenses." Projected Benefit Payments The following table summarizes the expected benefits to be paid from our plans over the next 10 years : 2020 2021 2022 2023 2024 2025 - 2029 Pension benefits $ 6,680 $ 7,220 $ 7,760 $ 8,340 $ 9,020 $ 57,210 Post-retirement benefits $ 940 $ 1,000 $ 1,050 $ 1,090 $ 1,150 $ 6,980 Profit-Sharing Plan We have a profit-sharing plan in which employees who meet service requirements are eligible to participate. The amount of our contribution is discretionary and is determined annually, but cannot exceed the amount deductible for federal income tax purposes. Our contribution to the profit-sharing plan for 2019 , 2018 and 2017 , was $4,096 , $7,607 , and $4,987 , respectively.</t>
  </si>
  <si>
    <t>STOCK-BASED COMPENSATION</t>
  </si>
  <si>
    <t>Share-based Payment Arrangement [Abstract]</t>
  </si>
  <si>
    <t>STOCK-BASED COMPENSATION Non-Qualified Employee Stock Award Plan The United Fire Group, Inc. 2008 Stock Plan (the "2008 Stock Plan") authorized the issuance of restricted and unrestricted stock awards, stock appreciation rights, incentive stock options, and non-qualified stock options for up to 1,900,000 shares of United Fire common stock to employees. In May 2014, the Registrant's shareholders approved an additional 1,500,000 shares of United Fire common stock issuable at any time and from time to time pursuant to the 2008 Stock Plan, among other amendments, and renamed such plan as the United Fire Group, Inc. Stock Plan (as amended, the "Stock Plan"). At December 31, 2019 , there were 834,910 authorized shares rema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nited Fire. Options granted pursuant to the Stock Plan are granted to buy shares of United Fire's common stock at the market value of the stock on the date of grant. Options granted prior to March 2017 vest and are exercisable in installments of 20.0 percent of the number of shares covered by the option award each year from the grant date, unless the Board of Directors authorizes the acceleration of vesting. Options granted after March 2017 vest and are exercisable in installments of 33.3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our common stock on the date of the grant. Restricted stock awards fully vest after 3 years or 5 years from the date of issuance, unless accelerated upon the approval of the Board of Directors, at which time United Fire common stock will be issued to the awardee. All awards are generally granted free of charge to the eligible employees of United Fire as designated by the Board of Directors. The activity in the Stock Plan is displayed in the following table: Authorized Shares Available for Future Award Grants Year Ended December 31, 2019 From Inception to December 31, 2019 Beginning balance 890,857 1,900,000 Additional shares authorized — 1,500,000 Number of awards granted (93,354 ) (3,116,421 ) Number of awards forfeited or expired 37,407 551,331 Ending balance 834,910 834,910 Number of option awards exercised 118,575 1,443,189 Number of unrestricted stock awards granted 720 10,090 Number of restricted stock awards vested 42,585 100,778 Non-Qualified Non-Employee Director Stock Option and Restricted Stock Plan The United Fire Group, Inc. 2005 Non-Qualified Non-Employee Director Stock Option and Restricted Stock Plan (the "Director Plan") authorizes the issuance of restricted stock awards and non-qualified stock options to purchase shares of United Fire's common stock to non-employee directors. At December 31, 2019 , we had 34,863 authorized shares available for future issuance. 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plan) and the number of shares of common stock to be issued pursuant to an option agreement or restricted stock agreement (subject to limits set forth in the plan). The Board of Directors may also take any action it deems necessary and appropriate for the administration of the Director Plan. The activity in the Director Plan is displayed in the following table: Authorized Shares Available for Future Award Grants Year Ended December 31, 2019 From Inception to December 31, 2019 Beginning balance 49,163 300,000 Number of awards granted (14,300 ) (289,140 ) Number of awards forfeited or expired — 24,003 Ending balance 34,863 34,863 Number of option awards exercised 1,131 119,092 Number of restricted stock awards vested 12,650 84,191 Stock-Based Compensation Expense In 2019 , 2018 and 2017 , we recognized stock-based compensation expense of $6,152 , $5,249 and $4,808 , respectively. Stock-based compensation expense is recognized over the vesting period of the stock options. As of December 31, 2019 , we had $5,008 in stock-based compensation expense that has yet to be recognized through our results of operations. 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20 3,334 2021 1,513 2022 161 2023 — Total $ 5,008 Analysis of Award Activity The analysis below details the option award activity for 2019 and the awards outstanding at December 31, 2019 , for both of our plans and ad hoc options, which were granted prior to the adoption of the other plans: Options Shares Weighted-Average Exercise Price Weighted-Average Remaining Life (in years) Aggregate Intrinsic Value Outstanding at January 1, 2019 897,903 $ 33.24 Granted 61,216 54.26 Exercised (119,706 ) 28.83 Forfeited (8,699 ) 37.97 Expired (1,000 ) 18.14 Outstanding at December 31, 2019 829,714 $ 35.39 5.62 $ 7,666 Exercisable at December 31, 2019 537,127 $ 31.53 4.76 $ 6,586 Intrinsic value is the difference between our share price on the last day of trading (i.e., December 31, 2019 ) and the price of the options when granted and represents the value that would have been received by option holders had they exercised their options on that date. These values change based on the fair market value of our shares. The intrinsic value of options exercised totaled $2,055 , $5,850 and $3,159 in 2019 , 2018 and 2017 , respectively. The analysis below details the award activity for the restricted stock and restricted stock unit awards outstanding at December 31, 2019 : Restricted stock awards Shares Weighted-Average Grant Date Fair Value Non-vested at January 1, 2019 283,975 $ 39.90 Granted 65,871 52.50 Vested (55,235 ) 38.42 Forfeited (47,861 ) 41.40 Non-vested at December 31, 2019 246,750 $ 43.31 In 2019 , 2018 and 2017 we recognized $4,659 , $3,877 and $2,987 , respectively, in compensation expense related to the restricted stock and restricted stock unit awards. At December 31, 2019 , we had $3,512 in compensation expense that has yet to be recognized through our results of operations related to the restricted stock and restricted stock unit awards. The intrinsic value of the non-vested restricted stock and restricted stock unit awards outstanding totaled $10,165 and $15,746 at December 31, 2019 and 2018 , respectively. Assumptions The weighted-average grant-date fair value of the options granted under our plans has been estimated using the Black-Scholes option pricing model with the following weighted-average assumptions: December 31, 2019 2018 2017 Risk-free interest rate 2.57 % 2.79 % 2.23 % Expected volatility 26.40 % 21.79 % 27.58 % Expected option life (in years) 7 7 7 Expected dividends (in dollars) $ 1.24 $ 1.12 $ 1.00 Weighted-average grant-date fair value of options granted during the year (in dollars) $ 12.97 $ 8.90 $ 9.93 The following table summarizes information regarding the stock options outstanding and exercisable at December 31, 2019 : Options Outstanding Options Exercisable Range of Exercise Prices Number Outstanding (in shares) Weighted-Average Remaining Contractual Life (in years) Weighted-Average Exercise Price Number Exercisable (in shares) Weighted-Average Exercise Price $ 15.01 - 21.00 45,598 1.29 $ 20.56 45,598 $ 20.56 21.01 - 28.00 69,762 2.47 23.19 69,762 23.19 28.01 - 35.00 303,495 4.72 29.28 255,678 29.31 35.01 - 43.00 269,790 6.65 40.80 139,944 40.80 44.80 - 44.80 77,172 8.15 44.80 25,252 44.80 44.81 - 54.26 63,897 9.10 54.17 893 $ 52.16 $ 15.01 - 54.26 829,714 5.62 $ 35.39 537,127 $ 31.53</t>
  </si>
  <si>
    <t>SEGMENT INFORMATION</t>
  </si>
  <si>
    <t>Segment Reporting [Abstract]</t>
  </si>
  <si>
    <t>SEGMENT INFORMATION On September 19, 2017, the Company announced that it had agreed to sell its subsidiary, United Life, to Kuvare. The sale closed on March 30, 2018. As a result, our life insurance business was considered held for sale and reported as discontinued operations in the Consolidated Financial Statements and all comparable prior periods have been presented to conform to the current year presentation. For more information, refer to Note 17 "Discontinued Operations." Prior to the announcement to sell United Life, we had two reportable business segments in our operations: property and casualty insurance and life insurance. The property and casualty insurance business has six domestic locations from which it conducts its business. The life insurance business operated from our home office. Because all of our insurance is sold domestically, we have no revenues allocable to foreign operations. After the announcement of the sale of United Life, our continuing operations, the property and casualty insurance business, is reported as one reportable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The property and casualty insurance business geographic concentration did not change after the announcement of the sale of the life insurance business. We will continue to evaluate our continuing operations on the basis of both statutory accounting principles prescribed or permitted by our states of domicile and GAAP. The accounting policies of our businesses are the same as those described in Note 1 "Summary of Significant Accounting Policies" to our Consolidated Financial Statements. We analyze results based on profitability (i.e., loss ratios), expenses and return on equity. Property and Casualty Insurance Business We write both commercial and personal lines of property and casualty insurance. We focus on our commercial lines, which represented 93.3 percent of our property and casualty insurance premiums earned for 2019 . Our personal lines represented 6.7 percent of our property and casualty insurance premiums earned for 2019 . Products Our primary commercial policies are tailored business packages that include the following coverages: fire and allied lines, other liability, automobile, workers' compensation and surety. Our personal lines consist primarily of automobile and fire and allied lines coverage, including homeowners. Pricing Pricing levels for our property and casualty insurance products are influenced by many factors, including an estimation of expected losses, the expenses of producing, issuing and servicing business and managing claims, the time value of money associated with such loss and expense cash flows, and a reasonable allowance for profit. We have a disciplined approach to underwriting and risk management that emphasizes profitable growth rather than premium volume or market share. Our insurance company subsidiaries are subject to state laws and regulations regarding rate and policy form approvals. The applicable state laws and regulations establish standards in certain lines of business to ensure that rates are not excessive, inadequate, unfairly discriminatory, or used to engage in unfair price competition. Our ability to increase rates and the relative timing of the process are dependent upon each respective state's requirements, as well as the competitive market environment. Seasonality Our property and casualty insurance business experiences some seasonality with regard to premiums written, which are generally highest in January and July and lowest during the fourth quarter. Although we experience some seasonality in our premiums written, premiums are earned ratably over the period of coverage. Losses and loss settlement expenses incurred tend to remain consistent throughout the year, with the exception of catastrophe losses which generally are highest in the second and third quarters. Catastrophes inherently are unpredictable and can occur at any time during the year from man-made or natural disaster events that include, but are not limited to, hail, tornadoes, hurricanes and windstorms. Premiums Earned The following table sets forth our net premiums earned: Years Ended December 31, 2019 2018 2017 Continuing Operations - Property and casualty insurance business Net premiums earned Other liability $ 318,412 $ 311,931 $ 306,480 Fire and allied lines 285,205 276,193 270,716 Automobile 345,637 313,521 277,511 Workers' compensation 87,376 95,203 104,166 Fidelity and surety 25,539 24,437 24,981 Reinsurance assumed 21,861 13,228 10,650 Other 2,942 2,938 2,988 Total net premiums earned from continuing operations $ 1,086,972 $ 1,037,451 $ 997,492 Discontinued Operations - Life insurance business Net premiums earned Ordinary life (excluding universal life) $ — $ 7,068 $ 35,388 Universal life policy fees — 3,363 13,145 Immediate annuities with life contingencies — 2,515 11,691 Accident and health — 45 1,096 Other — 12 48 Total net premiums earned from discontinued operations $ — $ 13,003 $ 61,368</t>
  </si>
  <si>
    <t>QUARTERLY SUPPLEMENTARY FINANCIAL INFORMATION (UNAUDITED)</t>
  </si>
  <si>
    <t>Quarterly Financial Data [Abstract]</t>
  </si>
  <si>
    <t>QUARTERLY SUPPLEMENTARY FINANCIAL INFORMATION (UNAUDITED) The following table sets forth our selected unaudited quarterly financial information from continuing operations: (In Thousands Except Share Data) Quarters First Second Third Fourth Total Year Ended December 31, 2019 Total revenues $ 305,539 $ 304,197 $ 298,055 $ 293,374 $ 1,201,165 Income (loss) before income taxes 54,677 (4,571 ) (4,528 ) (28,699 ) 16,879 Net income (loss) $ 44,521 $ (4,196 ) $ (2,342 ) $ (23,163 ) $ 14,820 Basic earnings (loss) per share (1) $ 1.77 $ (0.17 ) $ (0.09 ) $ (0.93 ) $ 0.59 Diluted earnings (loss) per share (1) 1.74 (0.17 ) (0.09 ) (0.93 ) 0.58 Year Ended December 31, 2018 Total revenues $ 250,795 $ 275,399 $ 291,910 $ 252,062 $ 1,070,166 Income (loss) before income taxes 21,573 (1,809 ) 12,598 (41,512 ) (9,150 ) Net income (loss) $ 20,364 $ 157 $ 11,070 $ (29,336 ) $ 2,255 Basic earnings (loss) per share (1) $ 0.82 $ 0.01 $ 0.44 $ (1.17 ) $ 0.09 Diluted earnings (loss) per share (1) 0.80 0.01 0.43 (1.17 ) 0.09 (1) The sum of the quarterly reported amounts may not equal the full year, as each is computed independently. The following table sets forth our selected unaudited quarterly financial information from discontinued operations: (In Thousands Except Share Data) Quarters First Second Third Fourth Total Year Ended December 31, 2019 Total revenues $ — $ — $ — $ — $ — Income (loss) before income taxes — — — — — Net income (loss) $ — $ — $ — $ — $ — Basic earnings per share (1) $ — $ — $ — $ — $ — Diluted earnings per share (1) — — — — — Year Ended December 31, 2018 Total revenues $ 24,755 $ — $ — $ — $ 24,755 Income (loss) before income taxes (1,349 ) — — — (1,349 ) Net income (loss) $ (1,912 ) $ — $ — $ — $ (1,912 ) Basic earnings (loss) per share (1) $ (0.08 ) $ — $ — $ — $ (0.08 ) Diluted earnings (loss) per share (1) (0.07 ) — — — (0.07 ) (1) The sum of the quarterly reported amounts may not equal the full year, as each is computed independently.</t>
  </si>
  <si>
    <t>EARNINGS PER COMMON SHARE</t>
  </si>
  <si>
    <t>Earnings Per Share [Abstract]</t>
  </si>
  <si>
    <t>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Years Ended December 31, 2019 2018 2017 (In Thousands Except Share and Per Share Data) Basic Diluted Basic Diluted Basic Diluted Net income from continuing operations $ 14,820 $ 14,820 $ 2,255 $ 2,255 $ 44,870 $ 44,870 Weighted-average common shares outstanding 25,138,039 25,138,039 25,006,211 25,006,211 25,103,720 25,103,720 Add dilutive effect of restricted stock awards — 232,450 — 273,544 — 250,530 Add dilutive effect of stock options — 212,038 — 343,057 — 286,354 Weighted-average common shares 25,138,039 25,582,527 25,006,211 25,622,812 25,103,720 25,640,604 Earnings per common share from continuing operations $ 0.59 $ 0.58 $ 0.09 $ 0.09 $ 1.79 $ 1.75 Earnings (loss) per common share from discontinued operations — — (0.08 ) (0.07 ) 0.24 0.24 Gain on sale of discontinued operations, net of taxes $ — $ — $ 1.10 $ 1.07 $ — $ — Earnings per common share $ 0.59 $ 0.58 $ 1.11 $ 1.08 $ 2.03 $ 1.99 Awards excluded from diluted calculation (1) — 63,897 — 2,681 — — (1) Outstanding awards that are not "in-the-money" are excluded from the diluted earnings per share calculation because the effect of including them would have been anti-dilutive.</t>
  </si>
  <si>
    <t>LEASE COMMITMENTS</t>
  </si>
  <si>
    <t>Leases [Abstract]</t>
  </si>
  <si>
    <t>LEASE COMMITMENTS The Company determines if a contract contains a lease at inception of the contract by reviewing the facts and circumstances of the contract to determine if a lease is present. The Company has operating leases relating to office space, vehicles, computer equipment, and office equipment, which are recorded as a lease obligation liability disclosed in the "Accrued expenses and other liabilities" line on the Consolidated Balance Sheets and as a lease right-of-use asset disclosed in the "Other assets" line on the Consolidated Balance Sheets. The lease right-of-use asset represents the Company's right to use each underlying asset for the lease term and the lease obligation liability represents the Company's obligation over the lease term. As an accounting policy election, we have elected the practical expedient on not separating lease components from non-lease components to each major asset class. The Company's lease obligation is recorded at the present value of the lease payments based on the term of the applied lease. The Company has elected to categorize its leases into four categories based on length of lease terms and applies an incremental borrowing rate of interest as of the effective date of adoption or the lease effective date equivalent to a collateralized rate with similar terms. The four categories are as follows: less than three years, three to five years, five to ten years and greater than ten years. The collateralized discount rate used to calculate the present value of future minimum lease payments is based, where appropriate, on the Company's incremental borrowing rate of its credit facility, described in Note 9 "Credit Facility". For leases that existed prior to the adoption of the new accounting guidance on January 1, 2019 or those with terms not similar to the credit facility, the Company has elected to use the remaining lease term based on the four categories noted above as of the date of initial application to measure its incremental borrowing rate. In this case, the incremental borrowing rate is a collateralized rate based on current industry borrowing rates for similar companies with similar ratings. Lease terms and options vary in the Company's operating leases dependent upon the underlying leased asset. We exclude options to extend or terminate a lease from our recognition as part of our right-of-use assets and lease liabilities until those options are known and/or executed, as we typically do not exercise options to purchase the underlying leased asset. As of December 31, 2019 , we have leases with remaining terms of 1 year to 6 years, some of which may include no options for renewal and others with options to extend the lease terms from 6 months to 5 years . The Company has also entered into a contract to lease office space for our East Coast Branch which will commence in the first half of 2020 after the lessor has substantially completed leasehold improvements. This lease has not been included in lease obligation liability or right-of-use assets as of December 31, 2019. The components of our operating leases were as follows: As of December 31, 2019 Components of lease expense: Operating lease expense $ 7,655 Less sublease income 493 Net lease expense 7,162 Cash flows information related to leases: Operating cash outflow from operating leases 7,249 Balance sheet information for operating leases: As of December 31, 2019 Operating lease right-of-use assets (Other assets on Consolidated Balance Sheets) $ 15,410 Operating lease liabilities (Accrued expenses and other liabilities on Consolidated Balance Sheets) 15,851 Right-of-use assets obtained in exchange for new operating lease liabilities 651 Weighted average remaining lease term 2.75 years Weighted average discount rate 4.74 % Maturities of lease liabilities: As of December 31, 2019 2020 $ 7,517 2021 5,311 2022 2,417 2023 1,318 2024 259 Thereafter 39 Total lease payments 16,861 Less imputed interest (1,010 ) Lease liability $ 15,851</t>
  </si>
  <si>
    <t>CREDIT FACILITY</t>
  </si>
  <si>
    <t>Debt Disclosure [Abstract]</t>
  </si>
  <si>
    <t>CREDIT FACILITY On February 2, 2016, the Company, as borrower, entered into a Credit Agreement (the "Credit Agreement") by and among the Company, with the lenders from time to time party thereto and KeyBank National Association ("Key Bank"), as administrative agent, swingline lender and letter of credit issuer. The Credit Agreement provides for a $50,000 four -year unsecured revolving credit facility that includes a $20,000 letter of credit subfacility and a swingline subfacility in the amount up to $5,000 . The Credit Agreement allows the Company to increase the aggregate amount of the commitments thereunder by up to $100,000 , provided that no event of default has occurred and is continuing and certain other conditions are satisfied. The Credit Agreement is available for the Company's general corporate purposes, including liquidity, acquisitions and working capital. All unpaid principal and accrued interest under the Credit Agreement is due and payable in full at maturity on February 2, 2020. Based on the type of loan, advances under the Credit Agreement would bear interest on either the London interbank offered rate ("LIBOR") or a base rate plus, in each case, a calculated margin amount. The unused commitments under the Credit Agreement will be subject to a commitment fee that will be calculated at a per annum rate. The applicable margins for borrowings under the Credit Agreement and the commitment fee thereunder will be determined by reference to a pricing grid based on the Company’s issuer credit rating by A.M. Best Company, Inc. The Credit Agreement contains customary representations, conditions to borrowing, covenants and events of default, including certain covenants that limit or restrict, subject to certain exceptions, the ability of the Company and its subsidiaries to sell or transfer assets, enter into a merger or consolidate with another company, create liens, impose restrictions on subsidiary dividends, enter into sale-leaseback transactions, make investments or acquisitions, enter into certain reinsurance agreements, pay dividends during any period of default, enter into transactions with affiliates, change the nature of its business, or incur indebtedness. The Credit Agreement also includes financial covenants that require the Company to (i) maintain a minimum consolidated net worth, (ii) maintain a minimum consolidated statutory surplus and (iii) not exceed a 0.35 to 1.0 debt to total capitalization ratio. As of December 31, 2019 we were in compliance with all covenants of the Credit Agreement. There was no outstanding balance on the Credit Agreement at December 31, 2019 or 2018 . We did no t incur any interest expense related to the Credit Agreement in 2019 , 2018 or under our prior credit facility in 2017 .</t>
  </si>
  <si>
    <t>INTANGIBLE ASSETS</t>
  </si>
  <si>
    <t>Goodwill and Intangible Assets Disclosure [Abstract]</t>
  </si>
  <si>
    <t>INTANGIBLE ASSETS The carrying value of our goodwill was $15,091 at both December 31, 2019 and 2018 , respectively. The goodwill is fully allocated to our property and casualty insurance business. Our major classes of intangible assets are presented in the following table: Year Ended December 31, 2019 2018 Agency relationships $ 10,338 $ 10,338 Accumulated amortization - agency relationships (6,731 ) (6,153 ) $ 3,607 $ 4,185 Software $ 3,260 $ 3,260 Accumulated amortization - software (3,260 ) (3,260 ) $ — $ — Trade names $ 1,978 $ 1,978 Accumulated amortization - trade names (1,154 ) (1,022 ) $ 824 $ 956 Favorable contract $ 286 $ 286 Accumulated amortization - favorable contract (286 ) (286 ) $ — $ — State insurance licenses (1) $ 3,020 $ 3,020 Net intangible assets $ 7,451 $ 8,161 (1) The intangible asset for licenses has an indefinite life and therefore is not amortized. The estimated useful lives assigned to our major classes of amortizable intangible assets are as follows: Useful Life Agency relationships Fifteen years Software Two years Trade names Fifteen years Favorable contract Two years Our estimated aggregate amortization expense for each of the next five years is as follows: 2020 $ 709 2021 709 2022 709 2023 709 2024 709</t>
  </si>
  <si>
    <t>ACCUMULATED OTHER COMPREHENSIVE INCOME</t>
  </si>
  <si>
    <t>Equity [Abstract]</t>
  </si>
  <si>
    <t>ACCUMULATED OTHER COMPREHENSIVE INCOME The following table shows the changes in the components of our accumulated other comprehensive income (loss), net of tax, for the years ended December 31, 2019 , 2018 and 2017 : Liability for Net unrealized underfunded appreciation employee on investments benefit costs Total Balance as of January 1, 2017 $ 133,892 $ (24,837 ) $ 109,055 Change in accumulated other comprehensive income before reclassifications 48,467 (19,878 ) 28,589 Reclassification adjustments from accumulated other comprehensive income (4,152 ) 3,514 (638 ) Accumulated effect of change in enacted tax rate 36,658 (5,350 ) 31,308 Balance as of December 31, 2017 $ 214,865 $ (46,551 ) $ 168,314 Cumulative effect of change in accounting principle (191,244 ) — (191,244 ) Change in accumulated other comprehensive income before reclassifications (33,564 ) 20,155 (13,409 ) Reclassification adjustments from accumulated other comprehensive income 620 5,247 5,867 Balance as of December 31, 2018 $ (9,323 ) $ (21,149 ) $ (30,472 ) Change in accumulated other comprehensive income before reclassifications 55,399 (16,530 ) 38,869 Reclassification adjustments from accumulated other comprehensive income 1,203 3,552 4,755 Balance as of December 31, 2019 $ 47,279 $ (34,127 ) $ 13,152</t>
  </si>
  <si>
    <t>DISCONTINUED OPERATIONS</t>
  </si>
  <si>
    <t>Discontinued Operations and Disposal Groups [Abstract]</t>
  </si>
  <si>
    <t>DISCONTINUED OPERATIONS On September 18, 2017, we signed a definitive agreement to sell our subsidiary, United Life Insurance Company, to Kuvare for $280,000 in cash, less a $21 adjustment as set forth in the definitive agreement, for a net amount of $279,979 . The sale closed on March 30, 2018 and we reported an after-tax gain on the sale of discontinued operations of $27,307 . The life insurance business (previously reported as a separate segment) was considered held for sale and reported as discontinued operations and its financial position, results of operations and cash flows were reported separately for all periods presented, as applicable, unless otherwise noted. UFG has agreed to provide services to Kuvare through a transition services agreement ("TSA"). The TSA ensures a seamless transfer of the business between UFG and Kuvare. The TSA includes, among other considerations, accounting management, human resources, legal and information technology services, from the closing date for up to 24 months. Since the close date, the Company has received $885 as part of the TSA. Summary operating results of discontinued operations were as follows for the periods indicated: Discontinued Operations Statements of Income For the Years Ended December 31, (In Thousands, Except Share Data) 2019 2018 2017 Revenues Net premiums earned $ — $ 13,003 $ 61,368 Investment income, net of investment expenses — 12,663 49,720 Total net realized investment gains (losses) — (1,057 ) 4,008 Other income — 146 617 Total revenues $ — $ 24,755 $ 115,713 Benefits, Losses and Expenses Losses and loss settlement expenses $ — $ 10,823 $ 40,451 Increase in liability for future policy benefits — 5,023 27,632 Amortization of deferred policy acquisition costs — 1,895 5,181 Other underwriting expenses — 3,864 13,281 Interest on policyholders’ accounts — 4,499 18,525 Total benefits, losses and expenses $ — $ 26,104 $ 105,070 Income (loss) from discontinued operations before income taxes $ — $ (1,349 ) $ 10,643 Federal income tax expense — 563 4,490 Net income (loss) from discontinued operations $ — $ (1,912 ) $ 6,153 Earnings (loss) per common share from discontinued operations: Basic $ — $ (0.08 ) $ 0.24 Diluted — (0.07 ) 0.24</t>
  </si>
  <si>
    <t>Schedule I. Summary of Investments - Other than Investments in Related Parties</t>
  </si>
  <si>
    <t>SEC Schedule, 12-15, Insurance Companies, Summary of Investments, Other than Investments in Related Parties [Abstract]</t>
  </si>
  <si>
    <t>Schedule I. Summary of Investments — Other than Investments in Related Parties December 31, 2019 (In thousands) Cost or Amortized Cost Amounts at Which Shown in Balance Sheet Type of Investment Fair Value Fixed maturities Bonds United States Government and government agencies and authorities $ 167,262 $ 169,693 $ 169,693 States, municipalities and political subdivisions 888,137 926,329 926,329 Foreign governments 4,936 5,117 5,117 Public utilities 60,950 63,651 63,651 All other bonds 546,502 565,986 565,986 Redeemable preferred stock 3,914 4,087 4,087 Total fixed maturities $ 1,671,701 $ 1,734,863 $ 1,734,863 Equity securities Common stocks Public utilities $ 3,760 $ 16,295 $ 16,295 Banks, trusts and insurance companies 14,478 127,780 127,780 Industrial, miscellaneous and all other 43,309 148,454 148,454 Nonredeemable preferred stocks 5,982 6,674 6,674 Total equity securities $ 67,529 $ 299,203 $ 299,203 Mortgage loans on real estate $ 42,520 $ 43,992 $ 42,448 Other long-term investments 73,292 78,410 78,410 Short-term investments 175 175 175 Total investments $ 1,855,217 $ 2,156,643 $ 2,155,099</t>
  </si>
  <si>
    <t>Schedule II. Condensed Financial Statements of Parent Company</t>
  </si>
  <si>
    <t>Condensed Financial Information Disclosure [Abstract]</t>
  </si>
  <si>
    <t>Schedule II. Condensed Financial Statements of Parent Company United Fire Group, Inc. (parent company only) Condensed Balance Sheets December 31, (In thousands, except share data) 2019 2018 Assets Fixed maturities Available-for-sale, at fair value (amortized cost $150 in 2019 and $150 in 2018) $ 150 $ 150 Investment in subsidiary 880,485 877,893 Cash and cash equivalents 29,878 9,186 Federal income tax receivable — 1,165 Accrued investment income 3 1 Total assets $ 910,516 $ 888,395 Liabilities and stockholders' equity Liabilities $ 44 $ 20 Stockholders' equity Common stock, $0.001 par value, authorized 75,000,000 shares; 25,015,963 and 25,097,408 issued and outstanding in 2019 and 2018, respectively $ 25 $ 25 Additional paid-in capital 200,179 203,350 Retained earnings 697,116 715,472 Accumulated other comprehensive income, net of tax 13,152 (30,472 ) Total stockholders' equity $ 910,472 $ 888,375 Total liabilities and stockholders' equity $ 910,516 $ 888,395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Income and Comprehensive Income For the Years Ended December 31, (In thousands) 2019 2018 2017 Revenues Investment income $ 295 $ 396 $ 133 Total revenues 295 396 133 Expenses Other operating expenses $ 86 $ 95 $ 103 Total expenses 86 95 103 Income (loss) before income taxes and equity in net income of subsidiary 209 301 30 Federal income tax expense (benefit) 44 (1,165 ) (1,060 ) Net income before equity in net income of subsidiary $ 165 $ 1,466 $ 1,090 Equity in net income of subsidiary 14,655 26,184 49,933 Net income $ 14,820 $ 27,650 $ 51,023 Other comprehensive income (loss) Change in unrealized appreciation on investments held by subsidiary $ 70,127 $ (50,985 ) $ 72,251 Change in liability for underfunded employee benefit plans of subsidiary (20,924 ) 25,513 (26,122 ) Other comprehensive income (loss), before tax and reclassification adjustments $ 49,203 $ (25,472 ) $ 46,129 Income tax effect (10,334 ) 5,349 (17,540 ) Other comprehensive income (loss), after tax, before reclassification adjustments $ 38,869 $ (20,123 ) $ 28,589 Reclassification adjustment for net realized gains of the subsidiary included in income 1,521 784 (6,390 ) Reclassification adjustment for employee benefit costs of the subsidiary included in expense 4,497 6,642 5,408 Total reclassification adjustments, before tax $ 6,018 $ 7,426 $ (982 ) Income tax effect (1,263 ) (1,559 ) 344 Total reclassification adjustments, after tax $ 4,755 $ 5,867 $ (638 ) Comprehensive income $ 58,444 $ 13,394 $ 78,974 United Fire Group, Inc. and its subsidiaries file a consolidated federal income tax return. The federal income tax provision represents an allocation under its tax allocation agreements.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Cash Flows For the Years Ended December 31, (In thousands) 2019 2018 2017 Cash flows from operating activities Net income $ 14,820 $ 27,650 $ 51,023 Adjustments to reconcile net income to net cash provided by operating activities Equity in net income of subsidiary (14,655 ) (26,184 ) (49,933 ) Dividends received from subsidiary 57,000 105,000 40,000 Other, net 5,512 1,824 1,415 Total adjustments $ 47,857 $ 80,640 $ (8,518 ) Net cash provided by operating activities $ 62,677 $ 108,290 $ 42,505 Cash flows from investing activities Proceeds from maturity of held-to-maturity investments $ — $ — $ 150 Purchase of held-to-maturity investments — — (150 ) Net cash used in investing activities $ — $ — $ — Cash flows from financing activities Payment of cash dividends $ (32,662 ) $ (105,408 ) $ (27,337 ) Repurchase of common stock (11,700 ) (5,404 ) (29,784 ) Issuance of common stock 2,377 7,171 4,828 Net cash used in financing activities $ (41,985 ) $ (103,641 ) $ (52,293 ) Net change in cash and cash equivalents $ 20,692 $ 4,649 $ (9,788 ) Cash and cash equivalents at beginning of period 9,186 4,537 14,325 Cash and cash equivalents at end of year $ 29,878 $ 9,186 $ 4,537 This condensed financial information should be read in conjunction with the Consolidated Financial Statements and Notes included in Part II, Item 8 of this Form 10-K.</t>
  </si>
  <si>
    <t>Schedule III. Supplementary Insurance Information</t>
  </si>
  <si>
    <t>SEC Schedule, 12-16, Insurance Companies, Supplementary Insurance Information [Abstract]</t>
  </si>
  <si>
    <t>Schedule III. Supplementary Insurance Information (In thousands) Deferred Policy Acquisition Costs Future Policy Benefits, Losses, Claims and Loss Expenses Unearned Premiums Earned Premium Revenue Investment Income, Net Benefits, Claims, Losses and Settlement Expenses Amortization of Deferred Policy Acquisition Costs Other Underwriting Expenses Interest on Policyholders' Accounts Premiums Written (2) Year Ended December 31, 2019 Continuing Operations $ 94,292 $ 1,421,754 $ 505,162 $ 1,086,972 $ 60,414 $ 830,172 $ 216,699 $ 137,415 $ — $ 1,096,730 Discontinued Operations (1) — — — — — — — — — — Total $ 94,292 $ 1,421,754 $ 505,162 $ 1,086,972 $ 60,414 $ 830,172 $ 216,699 $ 137,415 $ — $ 1,096,730 Year Ended December 31, 2018 Continuing Operations $ 92,796 $ 1,312,483 $ 492,918 $ 1,037,451 $ 52,894 $ 731,611 $ 206,232 $ 141,473 $ — $ 1,061,664 Discontinued Operations (1) — — — 13,003 12,663 15,846 1,895 3,864 4,499 — Total $ 92,796 $ 1,312,483 $ 492,918 $ 1,050,454 $ 65,557 $ 747,457 $ 208,127 $ 145,337 $ 4,499 $ 1,061,664 Year Ended December 31, 2017 Continuing Operations $ 88,102 $ 1,224,183 $ 465,391 $ 997,492 $ 51,190 $ 725,713 $ 207,746 $ 103,628 $ — $ 1,019,113 Discontinued Operations (1) 71,151 1,320,401 67 61,368 49,720 68,083 5,181 13,281 18,525 — Total $ 159,253 $ 2,544,584 $ 465,458 $ 1,058,860 $ 100,910 $ 793,796 $ 212,927 $ 116,909 $ 18,525 $ 1,019,113 (1) Annuity deposits are included in future policy benefits, losses, claims and loss expenses. (2)</t>
  </si>
  <si>
    <t>Schedule IV. Reinsurance</t>
  </si>
  <si>
    <t>SEC Schedule, 12-17, Insurance Companies, Reinsurance [Abstract]</t>
  </si>
  <si>
    <t>Schedule IV. Reinsurance (In thousands) Gross Amount Ceded to Other Companies Assumed From Other Companies Net Amount Percentage of Amount Assumed to Net Earned Year Ended December 31, 2019 Life insurance in force $ — $ — $ — $ — Premiums earned Continuing Operations - Property and casualty insurance $ 1,133,583 $ 72,023 $ 25,412 $ 1,086,972 2.34 % Discontinued Operations - Life, accident and health insurance — — — — — % Total $ 1,133,583 $ 72,023 $ 25,412 $ 1,086,972 2.34 % Year Ended December 31, 2018 Life insurance in force $ — $ — $ — $ — Premiums earned Continuing Operations - Property and casualty insurance $ 1,083,981 $ 63,487 $ 16,957 $ 1,037,451 1.63 % Discontinued Operations - Life, accident and health insurance — — — — — % Total $ 1,083,981 $ 63,487 $ 16,957 $ 1,037,451 1.63 % Year Ended December 31, 2017 Life insurance in force $ 5,309,508 $ 1,014,794 $ — $ 4,294,714 Premiums earned Continuing Operations - Property and casualty insurance $ 1,043,738 $ 61,305 $ 15,059 $ 997,492 1.51 % Discontinued Operations - Life, accident and health insurance 64,090 2,722 — 61,368 — % Total $ 1,107,828 $ 64,027 $ 15,059 $ 1,058,860 1.42 %</t>
  </si>
  <si>
    <t>Schedule V. Valuation and Qualifying Accounts</t>
  </si>
  <si>
    <t>SEC Schedule, 12-09, Valuation and Qualifying Accounts [Abstract]</t>
  </si>
  <si>
    <t>Schedule V. Valuation And Qualifying Accounts (In thousands) Balance at beginning of period Charged to costs and expenses Deductions Balance at end of period Description Allowance for bad debts Year Ended December 31, 2019 $ 785 $ 454 $ — $ 1,239 Year Ended December 31, 2018 1,255 — 470 785 Year Ended December 31, 2017 1,255 — — 1,255 Deferred tax asset valuation allowance (1) Year Ended December 31, 2019 $ — $ — $ — $ — Year Ended December 31, 2018 329 — 329 — Year Ended December 31, 2017 718 — 389 329 (1) Recorded in connection with the purchase of American Indemnity Financial Corporation in 1999.</t>
  </si>
  <si>
    <t>Schedule VI. Supplemental Information Concerning Property and Casualty Insurance Operations</t>
  </si>
  <si>
    <t>SEC Schedule, 12-18, Supplemental Information, Property-Casualty Insurance Underwriters [Abstract]</t>
  </si>
  <si>
    <t>Schedule VI. Supplemental Information Concerning Property and Casualty Insurance Operations (In thousands) Affiliation with Registrant: United Fire &amp; Casualty Company and consolidated property and casualty subsidiaries Claims and Claim Adjustment Expenses Incurred Related to: Amortization of Deferred Policy Acquisition Costs Reserves for Unpaid Claims and Claim Adjustment Expenses Net Realized Investment Gains (Losses) Deferred Policy Acquisition Costs Net Investment Income Paid Claims and Claim Adjustment Expenses Unearned Premiums Earned Premiums Current Year Prior Years Premiums Written 2019 $ 94,292 $ 1,421,754 $ 505,162 $ 1,086,972 $ 53,779 $ 60,414 $ 835,507 $ (5,335 ) $ 216,699 $ 732,343 $ 1,096,730 2018 $ 92,796 $ 1,312,483 $ 492,928 $ 1,037,451 $ (20,179 ) $ 52,894 $ 785,778 $ (54,167 ) $ 206,232 $ 640,534 $ 1,061,664 2017 $ 88,102 $ 1,124,183 $ 465,391 $ 997,492 $ 4,055 $ 51,190 $ 779,966 $ (54,253 ) $ 207,746 $ 625,503 $ 1,019,113</t>
  </si>
  <si>
    <t>SUMMARY OF SIGNIFICANT ACCOUNTING POLICIES (Policies)</t>
  </si>
  <si>
    <t>Discontinued Operations</t>
  </si>
  <si>
    <t>Discontinued Operations On September 18, 2017, the Company signed a definitive agreement to sell its subsidiary, United Life Insurance Company ("United Life"), to Kuvare US Holdings, Inc. ("Kuvare") and on March 30, 2018, the sale closed. As a result, our life insurance business, previously a separate segment, has been reported as discontinued operations in the Consolidated Statements of Income and Comprehensive Income and Consolidated Statements of Cash Flows for the twelve months periods ended 2018 and 2017 in this Form 10-K. Subsequent to the announcement of this sale, our continuing operations were reported as one</t>
  </si>
  <si>
    <t>Principles of Consolidation</t>
  </si>
  <si>
    <t>Principles of Consolidation The accompanying Consolidated Financial Statements include United Fire and its wholly owned subsidiaries: United Fire &amp; Casualty Company, United Real Estate Holdings Company, LLC, Addison Insurance Company, Lafayette Insurance Company, United Fire &amp; Indemnity Company, United Fire Lloyds, UFG Specialty Insurance Company, Financial Pacific Insurance Company, Franklin Insurance Company, Mercer Insurance Company, and Mercer Insurance Company of New Jersey, Inc.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 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t>
  </si>
  <si>
    <t>Basis of Presentation</t>
  </si>
  <si>
    <t xml:space="preserve">Basis of Presentation The accompanying Consolidated Financial Statements have been prepared on the basis of U.S. generally accepted accounting principles ("GAAP"), which differ in some respects from those followed in preparing our statutory reports to insurance regulatory authorities. Our stand-alone subsidiary financial statements submitted to insurance regulatory authorities are presented on the basis of accounting practices prescribed or permitted by the insurance departments of the states in which we are domiciled ("statutory accounting principle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losses and loss settlement expenses; and pension and post-retirement benefit obligations. </t>
  </si>
  <si>
    <t>Property and Casualty and Life Insurance Business</t>
  </si>
  <si>
    <t>Continuing Operations - Property and Casualty Insurance Business Discontinued Operations - Life Insurance Business</t>
  </si>
  <si>
    <t>Premiums Receivable</t>
  </si>
  <si>
    <t xml:space="preserve">  Premiums receivable are presented net of an estimated allowance for doubtful accounts, which is based on a periodic evaluation of the aging and collectability of amounts due from agents and policyholders.</t>
  </si>
  <si>
    <t>Loss and Loss Settlement Expense Reserves</t>
  </si>
  <si>
    <t>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t>
  </si>
  <si>
    <t>Universal Life and Annuity Policies</t>
  </si>
  <si>
    <t>On universal life and deferred annuity policies (i.e., non-traditional business), income and expenses are reported when charged and credited to policyholder account balances in order to result in recognition of profits over the lives of the related contracts. We accomplish this by means of a provision for future policy benefits and the deferral and subsequent amortization of policy acquisition costs.</t>
  </si>
  <si>
    <t>Reinsurance</t>
  </si>
  <si>
    <t>Investments</t>
  </si>
  <si>
    <t>Investments Investments in fixed maturities include bonds and redeemable preferred stocks. Our investments in available-for-sale fixed maturities and trading securities are recorded at fair value. In 2018, due to the change in accounting principle adopted on January 1, 2018 described in this section under "Recently Issued Accounting Standards," investments in equity securities, which include common and non-redeemable preferred stocks are recorded at fair value with changes in value recorded as a component of income. Prior to 2018, the change in the fair value of equity securities were held as available-for-sale securities and were reported as a component of accumulated other comprehensive income, net of applicable deferred income taxes, in stockholders' equity. Changes in unrealized appreciation and depreciation, with respect to available-for-sale fixed maturities are reported as a component of accumulated other comprehensive income, net of applicable deferred income taxes, in stockholders' equity. Changes in unrealized appreciation and depreciation, with respect to trading securities, are reported as a component of income.</t>
  </si>
  <si>
    <t>Cash and Cash Equivalents</t>
  </si>
  <si>
    <t xml:space="preserve">Cash and Cash Equivalents For purposes of reporting cash flows, cash and cash equivalents include cash, money market accounts, and non-negotiable certificates of deposit with original maturities of three months or less. </t>
  </si>
  <si>
    <t>Deferred Policy Acquisition Costs</t>
  </si>
  <si>
    <t>Our continuing operations property and casualty insurance DAC is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This calculation is performed by line of business in a manner consistent with how the policies are currently being marketed and managed. For the discontinued operations traditional life insurance policies, DAC wa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the discontinued operations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Deferred Policy Acquisition Costs ("DAC")</t>
  </si>
  <si>
    <t>Property, Equipment and Depreciation</t>
  </si>
  <si>
    <t>Property, Equipment and Depreciation 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to thirty-nine years Airplane Five years</t>
  </si>
  <si>
    <t>Goodwill and Other Intangible Assets</t>
  </si>
  <si>
    <t>Goodwill and Other Intangible Assets Goodwill and other intangible assets arise as a result of business combinations and consist of the excess of the fair value of consideration paid over the tangible assets acquired and liabilities assumed. All of our goodwill and the majority of our intangible assets relate to the acquisition of Mercer Insurance Group, Inc. on March 28, 2011. We evaluate goodwill and other intangible assets for impairment at least on an annual basis or whenever events or changes in circumstances indicate that it is more likely than not that the carrying amount of goodwill and other intangible assets may exceed its implied fair value. Goodwill is evaluated at the reporting unit level. Any impairment is charged to operations in the period that the impairment is identified. In 2019 , 2018 and 2017 , we performed a qualitative impairment assessment of our goodwill. As a result of these assessments, we did no t recognize an impairment charge on our goodwill in 2019 , 2018 or 2017 . Our other intangible assets, which consist primarily of agency relationships, trade names, state insurance licenses, and software, are being amortized by the straight-line method over periods ranging from 2 years to 15 years</t>
  </si>
  <si>
    <t>Income Taxes</t>
  </si>
  <si>
    <t>Income Taxes The Tax Cuts and Jobs Act of 2017 (the "Tax Act") was enacted on December 22, 2017. The Tax Act significantly revised the U.S. corporate income tax laws including lowering the U.S. federal corporate tax rate from 35 percent to 21 percent, effective January 1, 2018. In December 2017, the SEC staff issued Staff Accounting Bulletin No. 118, which addresses how a company recognizes provisional amounts when a company does not have the necessary information available, prepared or analyzed in reasonable detail to complete its accounting for the effect of the changes in the Tax Act. The measurement period ends when a company has obtained, prepared and analyzed the information necessary to finalize its accounting, but cannot extend beyond one year. As of December 31, 2018 we had completed accounting for the tax effects of enactment of the Tax Act and no adjustments were made during the measurement period.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19 , 2018 , and 2017 the Company did no 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t>
  </si>
  <si>
    <t>Leases</t>
  </si>
  <si>
    <t>Leases 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The Company has elected to categorize its leases into four categories based on length of lease terms and applies an incremental borrowing rate of interest as of the effective date of adoption or the lease effective date equivalent to a collateralized rate with similar terms. The four categories are as follows: less than three years, three to five years, five to ten years and greater than ten years. The collateralized discount rate used to calculate the present value of future minimum lease payments is based, where appropriate, on the Company's incremental borrowing rate of its credit facility, described in Note 9 "Credit Facility". For leases that existed prior to the adoption of the new accounting guidance on January 1, 2019 or those with terms not similar to the credit facility, the Company has elected to use the remaining lease term based on the four categories noted above as of the date of initial application to measure its incremental borrowing rate. In this case, the incremental borrowing rate is a collateralized rate based on current industry borrowing rates for similar companies with similar ratings. Certain leases include rental payments adjusted for increases on an annual basis as part of the rental expense and are included in measurement of the lease liability. Lease expenses for lease payments, where appropriate, are recognized on a straight-line basis over the lease term. Short-term leases of 12 months or less are recorded on the Consolidated Balance Sheets and lease payments are recognized on the Consolidated Statement of Income and Comprehensive Income. The Company has agreements with lease and non-lease components, which the Company accounts for separately and continues to follow the guidance and its existing policy for minimum rental payments under Accounting Standard Codification ("ASC") Topic 840 for leases that commenced prior to the effective date. Modified or new leases subsequent to the effective date will follow ASC Topic 842. For more information on leases refer to Note 13 "Leases".</t>
  </si>
  <si>
    <t>Variable Interest Entities</t>
  </si>
  <si>
    <t>Variable Interest Entities The Company and certain related parties are equity investors in one</t>
  </si>
  <si>
    <t>Stock-Based Compensation</t>
  </si>
  <si>
    <t>Stock-Based Compensation 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t>
  </si>
  <si>
    <t>Comprehensive Income</t>
  </si>
  <si>
    <t>Comprehensive Income Comprehensive income includes all changes in stockholders' equity during a period except those resulting from investments by and dividends to stockholders.</t>
  </si>
  <si>
    <t>Subsequent Events</t>
  </si>
  <si>
    <t>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t>
  </si>
  <si>
    <t>Recently Issued Accounting Standards and Pending Adoption of Accounting Standards</t>
  </si>
  <si>
    <t>Recently Issued Accounting Standards Accounting Standards Adopted in 2019 Leases In February 2016, the FASB issued guidance on the accounting for leases. The new guidance requires lessees to place a right-of-use asset and a lease liability on the balance sheets. The lease liability is based on the present value of the future lease payments and the right-of-use asset is based on the liability. Expenses are recognized in the income statement in a similar manner as previous methods. The new guidance also requires companies to classify all leases as operating leases or financing leases. The Company has classified all of its leases as operating leases. The new guidance was effective for annual periods beginning after December 15, 2018 and interim periods within those years. The Company adopted the new guidance under the modified retrospective transition approach using the package of practical expedients and the Company elected to not adopt the hindsight practical expedient as of January 1, 2019. The package of practical expedients allowed the Company not to reassess whether each arrangement contains a lease, lease classification and whether previously capitalized costs qualify as initial direct costs. The practical expedients allowed the Company to continue classifying all of its leases as operating leases as they were previously classified under ASC Topic 840. Therefore, the Company's disclosures for the comparative periods presented in 2019 continues to be in accordance with previous lease guidance under ASC Topic 840. The Company used the accounting standard adoption date as its date of initial application. Adoption of the new guidance resulted in the recording a lease right-of-use assets and lease obligations of $19.8 million and $20.3 million , respectively, as of January 1, 2019. The lease amounts recognized were measured based on the present value of discounted future lease payments, net of reversal of prepaid rent and deferred rent balances that existed prior to January 1, 2019. The Company had no adjustments upon adoption related to unrecorded but expected lease abandonments at December 31, 2018. The difference between the additional lease assets and lease liabilities, net of the deferred tax impact, was recorded as a cumulative change in accounting principles adjustment to retained earnings of $388 . The adoption did not have a significant impact on the Company's financial position or results of operations and had no impact on cash flows. See Note 13 "Lease Commitments" for more details. Financial Instruments - Callable Debt Securities In March 2016, the FASB issued an update to amend the amortization period for certain purchased callable debt securities held at a premium. The update requires the premium to be amortized to the earliest call date. The update doesn’t change the accounting for securities held at a discount, which will continue to be amortized to maturity. The new guidance was effective for annual periods beginning after December 15, 2018 and interim periods beginning after December 15, 2018. The Company adopted the new guidance as of January 1, 2019. The adoption of the new guidance resulted in cumulative change in accounting principles adjustment to retained earnings, net of the deferred tax, of $126 on January 1, 2019 and did not have a material impact on net income between the comparable periods. Pending Adoption of Accounting Standards Intangibles - Other Internal Use Software In August 2018, the FASB issued guidance to align the requirements for capitalizing implementation costs incurred in a cloud computing hosting arrangement that is a service contract with the requirements for capitalizing implementation costs incurred to develop or obtain internal-use software. The guidance requires the Company to determine which implementation costs to capitalize as an asset related to the service contract and which costs to expense. The new guidance is effective for annual and interim periods beginning after December 15, 2019. The Company adopted the new guidance as of January 1, 2020. The adoption will not have a significant impact on the Company's financial position or results of operations. Financial Instruments - Credit Losses In June 2016, the FASB issued new guidance on the measurement of credit losses for most financial instruments. The new guidance replaces the current incurred loss model for recognizing credit losses with an expected loss model for instruments measured at amortized cost and requires allowances to be recorded for available-for-sale debt securities rather than reduce the carrying amount. These allowances will be remeasured each reporting period. The new guidance is effective for annual periods beginning after December 15, 2019 and interim periods within those years. The new guidance will impact the Company's impairment model related to our available-for-sale fixed-maturity portfolio, reinsurance receivables and mortgage loans. The Company has identified five filters and performed a run of the credit loss model over available-for-sale fixed maturity securities as of December 31, 2019, which determines the expected loss estimate. This model run resulted in an immaterial expected credit loss at December 31, 2019. The Company has a highly rated portfolio of available-for-sale fixed maturity securities which are in a net unrealized gain position as of December 31, 2019. For reinsurance receivables, the Company developed a model which estimates expected credit loss by multiplying the exposure at default by both the probability of default and loss given default ("LGD"). The LGD is estimated by the rating of the company, historical relationship with UFG, existence of letters of credit and known regulation the company may be held accountable for. The ultimate LGD percentage is estimated on a conservative basis after considering Moody’s experience with unsecured year 1 bond recovery rates from 1983-2017. The Company ran the model as of December 31, 2019 and calculated an immaterial expected credit loss. Prior to the adoption of the new guidance, the Company utilized an aging method to estimate credit losses on premiums receivable. This aging method is permitted under the new guidance. In addition, prior to the adoption of the new guidance, the Company had a mortgage loan allowance already established and adoption of the new guidance will not materially impact this valuation allowance. The Company will adopt the new guidance prospectively as of January 1, 2020 with an immaterial estimated cumulative effect adjustment to opening retained earnings. This cumulative effect adjustment is an allowance related to the Company's reinsurance receivables. The adoption of the new guidance will not have a material impact on the Company's financial position and results of operations. Goodwill In January 2017, the FASB issued new guidance which simplifies the test for goodwill impairment. The new guidance eliminates the implied fair value calculation when measuring a goodwill impairment charge. Under the new guidance, impairment charges will be based on the excess of the carrying value over fair value of goodwill. The new guidance is effective for annual and interim periods beginning after December 15, 2019. The Company adopted the new guidance as of January 1, 2020. The adoption will not have an impact on the Company's financial position and results of operations. Financial Instruments - Disclosures In August 2018, the FASB issued new guidance which modifies the disclosure requirements on fair value measurements of financial instruments. The new guidance removes the requirement for disclosing the amount and reason for transfers between Level 1 and Level 2 investment securities and the valuation processes for Level 3 fair value measurements. The guidance also requires additional disclosures on the range and weighted average of significant unobservable inputs used to develop Level 3 fair value measurements. The new guidance is effective for annual and interim periods beginning after December 15, 2019. The Company adopted the new guidance as of January 1, 2020. The adoption will modify existing fair value disclosures, but will not have an impact on the Company's financial position and results of operations. Defined Benefit Plans - Disclosures In August 2018, the FASB issued new guidance which modifies the disclosure requirements for employers that sponsor defined benefit pension and postretirement plans. The new guidance removes the requirement for disclosing the amounts in accumulated other comprehensive income expected to be recognized as components of net periodic benefit costs in the next year and the sensitivity of postretirement health plans to one-percentage-point changes in medical trend rates. The new guidance is effective for annual periods beginning after December 15, 2020. The Company will adopt the new guidance as of January 1, 2021. The adoption will modify existing disclosures, but will not have an impact on the Company's financial position and results of operations. Income Taxes In December 2019, the FASB issued new guidance which simplifies the accounting for income taxes by removing certain exceptions to income tax accounting. The amendments also improve consistent application of and simplify GAAP for other areas of income tax accounting. The new guidance clarifies and amends existing guidance, including removing certain requirements that an entity evaluate when a step-up in the tax basis of goodwill should be considered part of the business combination in which the book goodwill was originally recognized, when it should be considered a separate transaction and requiring an entity to reflect the effect of an enacted change in tax laws or rates in the annual effective tax rate computation in the interim period that includes the enactment date. The new guidance is effective for annual periods beginning after December 15, 2020. The Company will adopt the new guidance as of January 1, 2021. Management is currently evaluating the impact on the Company's financial position and results of operations.</t>
  </si>
  <si>
    <t>Earnings Per Share</t>
  </si>
  <si>
    <t xml:space="preserve">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
  </si>
  <si>
    <t>Fair Value Measurement</t>
  </si>
  <si>
    <t xml:space="preserve">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fair value of our mortgage loans is determined by modeling performed by us based on the stated principal and coupon payments provided for in the loan agreements. These cash flows are then discounted using an appropriate risk-adjusted discount rate to determine the loan's fair value, which is a Level 3 fair value measurement.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December 31, 2019 , the cash surrender value of the COLI policies was $6,777 , which is equal to the fair value measured using Level 2 inputs, based on the underlying assets of the COLI policies, and is included in other assets in the Consolidated Balance Sheets. </t>
  </si>
  <si>
    <t>SUMMARY OF SIGNIFICANT ACCOUNTING POLICIES (Tables)</t>
  </si>
  <si>
    <t>Components of Deferred Acquisition Costs</t>
  </si>
  <si>
    <t>The following table is a summary of the components of DAC that are reported in the accompanying Consolidated Financial Statements. Continuing Operations - Property and Casualty Insurance 2019 2018 2017 Recorded asset at beginning of year $ 92,796 $ 88,102 $ 93,362 Underwriting costs deferred 218,195 210,926 202,486 Amortization of deferred policy acquisition costs (216,699 ) (206,232 ) (207,746 ) Recorded asset at end of year $ 94,292 $ 92,796 $ 88,102 Discontinued Operations - Life Insurance Recorded asset at beginning of year $ — $ 71,151 $ 70,750 Underwriting costs deferred — 1,376 5,463 Amortization of deferred policy acquisition costs — (1,895 ) (5,181 ) $ — $ 70,632 $ 71,032 Change in "shadow" deferred policy acquisition costs — 7,274 119 Sale of discontinued operations — (77,906 ) — Recorded asset at end of year $ — $ — $ 71,151 Total Recorded asset at beginning of year $ 92,796 $ 159,253 $ 164,112 Underwriting costs deferred 218,195 212,302 207,949 Amortization of deferred policy acquisition costs (216,699 ) (208,127 ) (212,927 ) $ 94,292 $ 163,428 $ 159,134 Change in "shadow" deferred policy acquisition costs — 7,274 119 Sale of discontinued operations — (77,906 ) — Recorded asset at end of year $ 94,292 $ 92,796 $ 159,253</t>
  </si>
  <si>
    <t>Schedule of Property and Equipment</t>
  </si>
  <si>
    <t>The following table is a summary of the components of the property and equipment that are reported in the accompanying Consolidated Financial Statements. 2019 2018 Real estate: Land $ 2,982 $ 8,396 Buildings 83,360 69,214 Furniture and fixtures 7,253 5,733 Computer equipment and software 23,394 13,851 Airplane — — Total property and equipment $ 116,989 $ 97,194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to thirty-nine years Airplane Five years</t>
  </si>
  <si>
    <t>SUMMARY OF INVESTMENTS (Tables)</t>
  </si>
  <si>
    <t>Reconciliation of Amortized Cost to Fair Value</t>
  </si>
  <si>
    <t>The table that follows is a reconciliation of the amortized cost (cost for equity securities) to fair value of investments in available-for-sale fixed maturity securities, presented on a consolidated basis, including both continuing and discontinued operations as of December 31, 2019 and 2018 . December 31, 2019 Type of Investment Cost or Amortized Cost Gross Unrealized Appreciation Gross Unrealized Depreciation Fair Value AVAILABLE-FOR-SALE Fixed maturities Bonds U.S. Treasury $ 69,300 $ 203 $ 12 $ 69,491 U.S. government agency 97,962 2,344 104 100,202 States, municipalities and political subdivisions General obligations: Midwest 85,607 2,987 — 88,594 Northeast 30,120 1,150 — 31,270 South 111,688 3,515 — 115,203 West 105,569 4,748 — 110,317 Special revenue: Midwest 133,717 6,175 — 139,892 Northeast 58,665 2,878 — 61,543 South 224,214 10,452 — 234,666 West 138,557 6,287 — 144,844 Foreign bonds 4,936 181 — 5,117 Public utilities 60,950 2,701 — 63,651 Corporate bonds Energy 28,695 1,429 — 30,124 Industrials 52,249 1,766 — 54,015 Consumer goods and services 47,131 2,335 — 49,466 Health care 8,998 482 — 9,480 Technology, media and telecommunications 25,931 1,739 — 27,670 Financial services 96,613 3,870 230 100,253 Mortgage-backed securities 6,250 127 21 6,356 Collateralized mortgage obligations Government national mortgage association 78,400 2,053 97 80,356 Federal home loan mortgage corporation 123,572 1,150 220 124,502 Federal national mortgage association 70,322 1,631 108 71,845 Asset-backed securities 314 436 — 750 Total Available-For-Sale Fixed Maturities $ 1,659,760 $ 60,639 $ 792 $ 1,719,607 December 31, 2018 Type of Investment Cost or Amortized Cost Gross Unrealized Appreciation Gross Unrealized Depreciation Fair Value AVAILABLE-FOR-SALE Fixed maturities Bonds U.S. Treasury $ 27,632 $ 6 $ 220 $ 27,418 U.S. government agency 215,535 896 1,749 214,682 States, municipalities and political subdivisions General obligations: Midwest 94,806 1,091 685 95,212 Northeast 37,326 432 103 37,655 South 114,710 754 1,553 113,911 West 107,787 1,229 1,175 107,841 Special revenue: Midwest 140,025 1,609 870 140,764 Northeast 62,737 452 1,241 61,948 South 237,848 1,669 3,708 235,809 West 143,829 1,294 2,203 142,920 Foreign bonds 9,698 31 13 9,716 Public utilities 56,808 274 1,023 56,059 Corporate bonds Energy 28,909 43 304 28,648 Industrials 53,867 124 906 53,085 Consumer goods and services 54,323 142 819 53,646 Health care 16,721 42 105 16,658 Technology, media and telecommunications 26,819 35 678 26,176 Financial services 81,286 238 2,175 79,349 Mortgage-backed securities 7,642 14 232 7,424 Collateralized mortgage obligations Government national mortgage association 78,055 380 1,734 76,701 Federal home loan mortgage corporation 108,403 524 1,304 107,623 Federal national mortgage association 53,267 213 732 52,748 Asset-backed securities 3,256 352 113 3,495 Total Available-For-Sale Fixed Maturities $ 1,761,289 $ 11,844 $ 23,645 $ 1,749,488</t>
  </si>
  <si>
    <t>Contractual Maturity of Investments</t>
  </si>
  <si>
    <t>The amortized cost and fair value of available-for-sale and trading fixed maturity securities at December 31, 2019 ,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Trading December 31, 2019 Amortized Cost Fair Value Amortized Cost Fair Value Due in one year or less $ 56,316 $ 56,635 $ 2,464 $ 3,132 Due after one year through five years 286,426 293,956 6,967 8,586 Due after five years through 10 years 481,310 504,300 — — Due after 10 years 556,850 580,907 2,510 3,538 Asset-backed securities 314 750 — — Mortgage-backed securities 6,250 6,356 — — Collateralized mortgage obligations 272,294 276,703 — — $ 1,659,760 $ 1,719,607 $ 11,941 $ 15,256</t>
  </si>
  <si>
    <t>Summary of Net Realized Investment Gains (Losses)</t>
  </si>
  <si>
    <t>A summary of net realized investment gains (losses) for 2019 , 2018 and 2017 , is as follows: 2019 2018 2017 Net realized investment gains (losses) from continuing operations Fixed maturities: Available-for-sale $ 655 $ (254 ) $ 829 Trading securities Change in fair value 1,351 (296 ) 924 Sales 1,993 1,226 244 Equity securities Change in fair value 51,231 (21,994 ) 332 Sales 725 1,702 1,610 Mortgage loans (26 ) (46 ) — Real estate (2,150 ) (517 ) 116 Total net realized investment gains (losses) from continuing operations $ 53,779 $ (20,179 ) $ 4,055 Total net realized investment gains (losses) from discontinued operations — (1,057 ) 4,008 Total net realized investment gains (losses) $ 53,779 $ (21,236 ) $ 8,063</t>
  </si>
  <si>
    <t>Schedule of Proceeds and Gross Realized Gains (Losses)</t>
  </si>
  <si>
    <t>The proceeds and gross realized gains (losses) on the sale of available-for-sale fixed maturity securities from continuing operations for 2019 , 2018 and 2017 , are as follows: 2019 2018 2017 Proceeds from sales $ 41,760 $ 132,250 $ 7,404 Gross realized gains 302 140 1,046 Gross realized losses (13 ) (517 ) (20 ) The proceeds and gross realized gains (losses) on the sale of available-for-sale fixed maturity securities from discontinued operations for 2019 , 2018 and 2017 , are as follows: 2019 2018 2017 Proceeds from sales $ — $ — $ 7,315 Gross realized gains — — 1,264 Gross realized losses — — (78 )</t>
  </si>
  <si>
    <t>Schedule of Net Investment Income</t>
  </si>
  <si>
    <t>Net investment income for the years ended December 31, 2019 , 2018 and 2017 , is comprised of the following: Years Ended December 31, 2019 2018 2017 Investment income from continuing operations: Interest on fixed maturities $ 50,274 $ 51,356 $ 44,784 Dividends on equity securities 7,842 7,731 7,108 Income on other long-term investments Investment income 3,115 8,383 6,870 Change in value (1) 1,114 (10,116 ) (2,812 ) Interest on mortgage loans 1,595 412 — Interest on short-term investments 522 606 120 Interest on cash and cash equivalents 2,681 1,875 1,125 Other 252 307 300 Total investment income from continuing operations $ 67,395 $ 60,554 $ 57,495 Less investment expenses 6,981 7,660 6,305 Net investment income from continuing operations $ 60,414 $ 52,894 $ 51,190 Net investment income from discontinued operations $ — $ 12,663 $ 49,720 Net investment income $ 60,414 $ 65,557 $ 100,910 (1) Represents the change in value of our interests in limited liability partnerships that are recorded on the equity method of accounting.</t>
  </si>
  <si>
    <t>Summary of Changes in Net Unrealized Investment Appreciation</t>
  </si>
  <si>
    <t>A summary of changes in net unrealized investment appreciation for 2019 , 2018 and 2017 , is as follows for continuing operations and discontinued operations: 2019 2018 2017 Change in net unrealized investment appreciation Available-for-sale fixed maturities $ 71,648 $ (57,475 ) $ 25,573 Available-for-sale equity securities — — 40,168 Deferred policy acquisition costs — 7,274 119 Income tax effect (15,046 ) 10,543 (21,545 ) Cumulative change in accounting principles — (191,244 ) — Accumulated effect of change in enacted tax rate — — 36,658 Net unrealized investment depreciation of discontinued operations, sold — 6,714 — Total change in net unrealized investment appreciation (depreciation), net of tax $ 56,602 $ (224,188 ) $ 80,973</t>
  </si>
  <si>
    <t>Summary of Investments in Unrealized Loss Position</t>
  </si>
  <si>
    <t>The tables on the following pages summarize our fixed maturity and equity securities that were in an unrealized loss position at December 31, 2019 and 2018 for continuing operations and discontinued operations. The securities are presented by the length of time they have been continuously in an unrealized loss position. It is possible that we could recognize OTTI charges in future periods on securities held at December 31, 2019 if future events or information cause us to determine that a decline in fair value is other-than-temporary. We have evaluated the near-term prospects of the issuers of our fixed maturity securities in relation to the severity and duration of the unrealized loss and determined that these losses did not warrant the recognition of an OTTI charge in 2019 , 2018 or 2017 . All fixed maturity securities in the investment portfolio continue to pay the expected coupon payments under the contractual terms of the securities. We believe the unrealized depreciation in value of other securities in our fixed maturity portfolio is primarily attributable to changes in market interest rates and not the credit quality of the issuer. We have no intention to sell and it is more likely than not that we will not be required to sell these securities until the fair value recovers to at least equal to our cost basis or the securities mature. December 31, 2019 Less than 12 months 12 months or longer Total Type of Investment Number Fair Gross Unrealized Number Fair Gross Unrealized Depreciation Fair Gross Unrealized Depreciation AVAILABLE-FOR-SALE Fixed maturities Bonds U.S. Treasury — $ — $ — 2 $ 4,733 $ 12 $ 4,733 $ 12 U.S. government agency 3 13,846 104 — — — 13,846 104 Corporate bonds - financial services 3 10,906 142 1 4,913 88 15,819 230 Mortgage-backed securities — — — 13 1,585 21 1,585 21 Collateralized mortgage obligations Government national mortgage association 2 8,444 38 5 3,053 59 11,497 97 Federal home loan mortgage corporation 12 50,829 183 3 4,844 37 55,673 220 Federal national mortgage association 4 23,515 90 3 1,102 18 24,617 108 Total Available-for-Sale Fixed Maturities 24 $ 107,540 $ 557 27 $ 20,230 $ 235 $ 127,770 $ 792 December 31, 2018 Less than 12 months 12 months or longer Total Type of Investment Number Fair Gross Unrealized Depreciation Number Fair Gross Unrealized Depreciation Fair Gross Unrealized Depreciation AVAILABLE-FOR-SALE Fixed maturities Bonds U.S. Treasury 1 $ 8,018 $ 7 5 $ 14,645 $ 213 $ 22,663 $ 220 U.S. government agency 4 17,907 81 17 80,696 1,668 98,603 1,749 States, municipalities and political subdivisions General obligations Midwest 2 2,939 5 7 23,749 680 26,688 685 Northeast — — — 3 12,110 103 12,110 103 South 1 778 2 22 50,174 1,551 50,952 1,553 West 1 1,203 5 16 48,499 1,170 49,702 1,175 Special revenue Midwest 4 3,892 8 19 43,854 862 47,746 870 Northeast — — — 14 37,629 1,241 37,629 1,241 South 4 4,298 30 45 107,016 3,678 111,314 3,708 West 4 11,115 32 28 69,667 2,171 80,782 2,203 Foreign bonds 1 2,984 13 — — — 2,984 13 Public utilities 12 25,781 552 8 17,253 471 43,034 1,023 Corporate bonds Energy 7 12,556 148 2 4,099 156 16,655 304 Industrials 9 21,970 397 4 11,040 509 33,010 906 Consumer goods and services 14 30,399 527 5 9,554 292 39,953 819 Health care 3 6,203 97 1 345 8 6,548 105 Technology, media and telecommunications 6 12,638 288 5 9,619 390 22,257 678 Financial services 13 30,177 650 13 32,855 1,525 63,032 2,175 Mortgage-backed securities 22 1,539 34 22 4,166 198 5,705 232 Collateralized mortgage obligations Government national mortgage association 2 3,797 55 22 44,690 1,679 48,487 1,734 Federal home loan mortgage corporation 3 4,541 20 18 38,189 1,284 42,730 1,304 Federal national mortgage association 4 2,107 3 15 38,986 729 41,093 732 Asset-backed securities 1 2,829 113 — — — 2,829 113 Total Available-for-Sale Fixed Maturities 118 $ 207,671 $ 3,067 291 $ 698,835 $ 20,578 $ 906,506 $ 23,645</t>
  </si>
  <si>
    <t>FAIR VALUE OF FINANCIAL INSTRUMENTS (Tables)</t>
  </si>
  <si>
    <t>Carrying Value and Estimated Fair Value of Financial Instruments</t>
  </si>
  <si>
    <t>A summary of the carrying value and estimated fair value of our financial instruments from at December 31, 2019 and 2018 is as follows: December 31, 2019 December 31, 2018 Fair Value Carrying Value Fair Value Carrying Value Assets Investments Fixed maturities: Available-for-sale securities $ 1,719,607 $ 1,719,607 $ 1,749,488 $ 1,749,488 Trading securities 15,256 15,256 13,240 13,240 Equity securities: 299,203 299,203 248,361 248,361 Mortgage loans 43,992 42,448 26,021 25,782 Other long-term investments 78,410 78,410 37,077 37,077 Short-term investments 175 175 175 175 Cash and cash equivalents 120,722 120,722 64,454 64,454 Corporate-owned life insurance 6,777 6,777 4,907 4,907</t>
  </si>
  <si>
    <t>Financial Instruments Measured at Fair Value on Recurring Basis</t>
  </si>
  <si>
    <t>The following tables present the categorization for our financial instruments measured at fair value on a recurring basis. The tables include financial instruments at December 31, 2019 and 2018 : Fair Value Measurements Description December 31, 2019 Level 1 Level 2 Level 3 AVAILABLE-FOR-SALE Fixed maturities Bonds U.S. Treasury $ 69,491 $ — $ 69,491 $ — U.S. government agency 100,202 — 100,202 — States, municipalities and political subdivisions General obligations Midwest 88,594 — 88,594 — Northeast 31,270 — 31,270 — South 115,203 — 115,203 — West 110,317 — 110,317 — Special revenue Midwest 139,892 — 139,892 — Northeast 61,543 — 61,543 — South 234,666 — 234,666 — West 144,844 — 144,844 — Foreign bonds 5,117 — 5,117 — Public utilities 63,651 — 63,651 — Corporate bonds Energy 30,124 — 30,124 — Industrials 54,015 — 54,015 — Consumer goods and services 49,466 — 49,466 — Health care 9,480 — 9,480 — Technology, media and telecommunications 27,670 — 27,670 — Financial services 100,253 — 100,003 250 Mortgage-backed securities 6,356 — 6,356 — Collateralized mortgage obligations Government national mortgage association 80,356 — 80,356 — Federal home loan mortgage corporation 124,502 — 124,502 — Federal national mortgage association 71,845 — 71,845 — Asset-backed securities 750 — — 750 Total Available-For-Sale Fixed Maturities $ 1,719,607 $ — $ 1,718,607 $ 1,000 TRADING Fixed maturities Bonds Corporate bonds Consumer goods and services $ 2,276 $ — $ 2,276 $ — Health care 4,701 — 4,701 — Technology, media and telecommunications 1,732 — 1,732 — Financial services 2,460 — 2,460 — Redeemable preferred stocks 4,087 4,087 — — Total Trading Securities $ 15,256 $ 4,087 $ 11,169 $ — Equity securities Public utilities 16,295 16,295 — — Energy 14,639 14,639 — — Industrials 57,330 57,330 — — Consumer goods and services 29,935 29,935 — — Health care 27,285 27,285 — — Technology, Media &amp; Telecommunications 19,265 19,265 — — Financial Services 127,780 127,780 — — Nonredeemable preferred stocks 6,674 6,079 — 595 Total Equity Securities $ 299,203 $ 298,608 $ — $ 595 Short-Term Investments $ 175 $ 175 $ — $ — Money Market Accounts $ 9,334 $ 9,334 $ — $ — Corporate-Owned Life Insurance $ 6,777 $ — $ 6,777 $ — Total Assets Measured at Fair Value $ 2,050,352 $ 312,204 $ 1,736,553 $ 1,595 Fair Value Measurements Description December 31, 2018 Level 1 Level 2 Level 3 AVAILABLE-FOR-SALE Fixed maturities Bonds U.S. Treasury $ 27,418 $ — $ 27,418 $ — U.S. government agency 214,682 — 214,682 — States, municipalities and political subdivisions General obligations Midwest 95,212 — 95,212 — Northeast 37,655 — 37,655 — South 113,911 — 113,911 — West 107,841 — 107,841 — Special revenue Midwest 140,764 — 140,764 — Northeast 61,948 — 61,948 — South 235,809 — 235,809 — West 142,920 — 142,920 — Foreign bonds 9,716 — 9,716 — Public utilities 56,059 — 56,059 — Corporate bonds Energy 28,648 — 28,648 — Industrials 53,085 — 53,085 — Consumer goods and services 53,646 — 53,646 — Health care 16,658 — 16,658 — Technology, media and telecommunications 26,176 — 26,176 — Financial services 79,349 — 79,099 250 Mortgage-backed securities 7,424 — 7,424 — Collateralized mortgage obligations Government national mortgage association 76,701 — 76,701 — Federal home loan mortgage corporation 107,623 — 107,623 — Federal national mortgage association 52,748 — 52,748 — Asset-backed securities 3,495 — 2,829 666 Total Available-For-Sale Fixed Maturities $ 1,749,488 $ — $ 1,748,572 $ 916 TRADING Fixed maturities Bonds Corporate bonds Industrials $ 397 $ — $ 397 $ — Consumer goods and services 1,599 — 1,599 — Health care 3,236 — 3,236 — Technology, media and telecommunications 3,028 — 3,028 — Financial services 2,231 — 2,231 — Redeemable preferred stocks 2,749 2,749 — — Total Trading Securities $ 13,240 $ 2,749 $ 10,491 $ — Equity securities Public utilities $ 15,949 $ 15,949 $ — $ — Energy 10,975 10,975 — — Industrials 53,536 53,536 — — Consumer goods and services 24,465 24,465 — — Health care 22,286 22,286 — — Financial Services 101,555 101,555 — — Technology, media and telecommunications 13,944 13,944 — — Nonredeemable preferred stocks 5,651 5,056 — 595 Total Equity Securities $ 248,361 $ 247,766 $ — $ 595 Short-Term Investments $ 175 $ 175 $ — $ — Money Market Accounts $ 3,275 $ 3,275 $ — $ — Corporate-Owned Life Insurance $ 4,907 $ — $ 4,907 $ — Total Assets Measured at Fair Value $ 2,019,446 $ 253,965 $ 1,763,970 $ 1,511</t>
  </si>
  <si>
    <t>Summary of Changes in Fair Value of Level 3 Securities</t>
  </si>
  <si>
    <t>The following table provides a summary of the changes in fair value of our Level 3 securities for 2019 : Corporate bonds Asset-backed securities Equities Total Balance at January 1, 2019 $ 250 $ 666 $ 595 $ 1,511 Unrealized gains (losses) (1) — 84 — 84 Purchases 100 — — 100 Disposals (100 ) — — (100 ) Balance at December 31, 2019 $ 250 $ 750 $ 595 $ 1,595 (1) Unrealized gains (losses) are recorded as a component of comprehensive income. The following table provides a summary of the changes in fair value of our Level 3 securities for 2018 : Corporate bonds Asset-backed securities Equities Total Balance at January 1, 2018 $ 100 $ 647 $ 882 $ 1,629 Unrealized gains (losses) (1) — 19 (287 ) (268 ) Purchases 150 — — 150 Balance at December 31, 2018 $ 250 $ 666 $ 595 $ 1,511</t>
  </si>
  <si>
    <t>Schedule of Commercial Mortgage Loans</t>
  </si>
  <si>
    <t>The following tables present the carrying value of our commercial mortgage loans and additional information at December 31, 2019 and 2018 : Commercial Mortgage Loans Loan-to-value December 31, 2019 December 31, 2018 Less than 65% $ 34,024 25,828 65%-75% 8,496 — Greater than 75% — — Total amortized cost $ 42,520 $ 25,828 Valuation allowance (72 ) (46 ) Total mortgage loans $ 42,448 $ 25,782 Mortgage Loans by Region December 31, 2019 December 31, 2018 Carrying Value Percent of Total Carrying Value Percent of Total East North Central $ 3,245 7.6 % $ 3,244 12.6 % Southern Atlantic 7,026 16.5 6,652 25.8 East South Central 8,358 19.7 4,975 19.3 New England 6,588 15.5 6,588 25.4 Middle Atlantic 15,076 35.5 4,369 16.9 Mountain 2,227 5.2 — — Total mortgage loans at amortized cost $ 42,520 100.0 % $ 25,828 100.0 % Mortgage Loans by Property Type December 31, 2019 December 31, 2018 Carrying Value Percent of Total Carrying Value Percent of Total Commercial Multifamily $ 11,741 27.6 % $ 3,244 12.6 % Office 11,848 27.9 11,627 45.0 Retail 2,227 5.2 — — Mixed use/Other 16,704 39.3 10,957 42.4 Total mortgage loans at amortized cost $ 42,520 100.0 % $ 25,828 100.0 %</t>
  </si>
  <si>
    <t>REINSURANCE (Tables)</t>
  </si>
  <si>
    <t>Ceded and Assumed Reinsurance</t>
  </si>
  <si>
    <t>Premiums and losses and loss settlement expenses related to our ceded business are as follows: Years Ended December 31, 2019 2018 2017 Ceded Business Ceded insurance in-force $ — $ — $ 1,014,794 Ceded premiums earned — 716 2,722 Loss and loss settlement expenses ceded — 1,473 3,726 Premiums and losses and loss settlement expenses related to our ceded and assumed business are as follows: Years Ended December 31, 2019 2018 2017 Ceded Business Ceded premiums written $ 74,511 $ 66,800 $ 61,273 Ceded premiums earned 72,023 63,487 61,305 Loss and loss settlement expenses ceded 28,447 22,317 33,303 Assumed Business Assumed premiums written $ 27,869 $ 16,761 $ 15,179 Assumed premiums earned 25,412 16,957 15,059 Loss and loss settlement expenses assumed 14,813 (3,954 ) 24,688</t>
  </si>
  <si>
    <t>Reinsurance Programs and Retentions</t>
  </si>
  <si>
    <t xml:space="preserve"> For 2019, there was an all lines annual aggregate excess of loss program with variable retention of 6.66 percent of gross net earned premium with a minimum retention of $58.5 million and a maximum of $71.5 million . Our all lines aggregate recovery is also limited to $30.0 million . For 2018, there was an all lines annual aggregate excess of loss program with a variable retention of 6.78 percent of gross net earned premium with a minimum retention of $58.5 million and a maximum of $71.5 million. Our all lines aggregate recovery is also limited to a maximum of $30.0 million. For 2017, there was an all lines annual aggregate excess of loss program with a variable retention of 7.02 percent of gross net earned premium with a minimum retention of $58.5 million and a maximum of $71.5 million . Our all lines aggregate recovery is also limited to a maximum of $30.0 million. 2019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18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17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t>
  </si>
  <si>
    <t>RESERVES FOR LOSSES AND LOSS SETTLEMENT EXPENSES (Tables)</t>
  </si>
  <si>
    <t>Schedule of Property and Casualty Losses Settlement Expense</t>
  </si>
  <si>
    <t>The following table provides an analysis of changes in our property and casualty losses and loss settlement expense reserves for 2019 , 2018 and 2017 (net of reinsurance amounts): Years Ended December 31, 2019 2018 2017 Gross liability for losses and loss settlement expenses $ 1,312,483 $ 1,224,183 $ 1,123,896 Ceded losses and loss settlement expenses (57,094 ) (59,871 ) (59,794 ) Net liability for losses and loss settlement expenses $ 1,255,389 $ 1,164,312 $ 1,064,102 Losses and loss settlement expenses incurred Current year $ 835,507 $ 785,778 $ 779,966 Prior years (5,335 ) (54,167 ) (54,253 ) Total incurred $ 830,172 $ 731,611 $ 725,713 Losses and loss settlement expense payments Current year $ 333,975 $ 306,032 $ 311,972 Prior years 398,368 334,502 313,531 Total paid $ 732,343 $ 640,534 $ 625,503 Net liability for losses and loss settlement expenses $ 1,353,218 $ 1,255,389 $ 1,164,312 Ceded loss and loss settlement expenses 68,536 57,094 59,871 Gross liability for losses and loss settlement expenses $ 1,421,754 $ 1,312,483 $ 1,224,183</t>
  </si>
  <si>
    <t>Incurred and Paid Losses and Loss Settlement Expense Development</t>
  </si>
  <si>
    <t>The following tables provide information about incurred and paid losses and loss settlement expense development as of December 31, 2019 , net of reinsurance, as well as cumulative development, cumulative claim frequency and IBNR liabilities. Claim data for Mercer Insurance Group, Inc., which was acquired on March 28, 2011, is presented retrospectively. The cumulative number of reported claims, for calendar year 2019, 2018 and 2017, are counted for all lines of business on a per claimant per coverage basis and a single event may result in multiple claims due to the involvement of multiple individual claimants and / or multiple independent coverages. Claim counts for calendar years 2016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19 For the years ended December 31, Total of incurred but not reported liabilities plus expected development on reported claims Cumulative development Cumulative number of reported claims Accident Year 2010 2011 2012 2013 2014 2015 2016 2017 2018 2019 (Unaudited) 2010 $ 88,987 $ 69,533 $ 65,299 $ 82,865 $ 78,564 $ 77,948 $ 78,291 $ 78,498 $ 76,956 $ 79,263 $ 10,987 (9,724 ) 5,359 2011 81,522 64,738 88,371 88,200 79,591 80,801 81,463 80,338 81,694 12,092 172 5,551 2012 100,389 96,158 94,195 91,980 92,537 91,346 89,731 91,571 14,677 (8,818 ) 5,742 2013 104,982 91,460 90,502 86,119 85,399 88,816 86,082 6,199 (18,900 ) 6,280 2014 118,928 117,958 106,486 97,809 102,487 105,507 6,080 (13,421 ) 6,458 2015 137,386 125,307 120,005 127,091 129,945 15,253 (7,441 ) 7,594 2016 139,144 130,041 136,275 142,397 22,149 3,253 8,635 2017 139,602 139,032 152,547 33,205 12,945 8,541 2018 163,059 172,894 46,781 9,835 7,921 2019 149,173 71,236 5,813 Total $ 1,191,073 Line of business: Commercial other liability Cumulative paid losses and allocated loss settlement expenses, net of reinsurance For the years ended December 31, Accident Year 2010 2011 2012 2013 2014 2015 2016 2017 2018 2019 (Unaudited) 2010 $ 7,103 $ 15,230 $ 24,577 $ 35,043 $ 51,336 $ 56,761 $ 60,116 $ 62,070 $ 63,300 $ 64,476 2011 6,236 13,670 26,260 40,595 50,146 56,150 62,165 64,541 66,500 2012 6,875 24,620 39,948 55,316 64,574 69,800 71,773 73,819 2013 9,835 25,228 39,953 54,559 65,773 72,115 75,961 2014 10,207 29,679 50,211 70,363 83,109 93,060 2015 11,185 27,182 53,901 74,292 96,339 2016 13,782 38,184 63,526 88,885 2017 17,716 43,172 70,500 2018 16,200 44,772 2019 18,221 Total $ 692,533 All outstanding liabilities for unpaid losses and loss settlement expenses before 2010, net of reinsurance 33,613 Liabilities for unpaid losses and loss settlement expenses, net of reinsurance $ 532,153 Line of business: Commercial fire and allied Incurred losses and allocated loss settlement expenses, net of reinsurance As of December 31, 2019 For the years ended December 31, Total of incurred but not reported liabilities plus expected development on reported claims Cumulative development Cumulative number of reported claims Accident Year 2010 2011 2012 2013 2014 2015 2016 2017 2018 2019 (Unaudited) 2010 $ 113,139 $ 106,152 $ 108,246 $ 83,836 $ 83,932 $ 83,767 $ 83,981 $ 84,213 $ 84,123 $ 84,251 $ 100 (28,888 ) 16,696 2011 148,220 142,330 117,082 120,492 119,820 120,219 121,434 121,319 121,749 261 (26,471 ) 16,066 2012 138,602 110,448 108,774 108,047 107,958 108,623 109,687 109,480 495 (29,122 ) 6,457 2013 91,521 88,550 91,498 92,212 93,826 93,858 92,988 139 1,467 6,650 2014 126,216 131,198 128,762 128,185 128,503 126,811 141 595 7,919 2015 103,177 108,293 110,633 108,235 105,218 237 2,041 7,553 2016 147,473 144,208 143,721 143,724 927 (3,749 ) 9,794 2017 155,139 160,240 160,946 2,374 5,807 13,338 2018 143,280 146,951 4,581 3,671 10,489 2019 164,030 22,125 9,967 Total $ 1,256,148 Line of business: Commercial fire and allied Cumulative paid losses and allocated loss settlement expenses, net of reinsurance For the years ended December 31, Accident Year 2010 2011 2012 2013 2014 2015 2016 2017 2018 2019 (Unaudited) 2010 $ 52,660 $ 72,271 $ 78,284 $ 80,352 $ 82,037 $ 83,000 $ 83,374 $ 83,915 $ 83,942 $ 84,008 2011 85,585 104,800 109,429 112,497 116,614 118,183 120,178 120,731 121,063 2012 71,008 94,380 100,078 103,197 105,250 106,521 106,740 107,992 2013 59,331 78,226 82,853 86,115 89,200 91,493 92,012 2014 84,456 113,663 116,750 122,370 123,697 125,745 2015 67,217 90,454 95,515 101,367 104,115 2016 92,895 125,962 132,429 137,909 2017 99,484 137,058 145,900 2018 92,770 123,559 2019 100,980 Total $ 1,143,283 All outstanding liabilities for unpaid losses and loss settlement expenses before 2010, net of reinsurance 702 Liabilities for unpaid losses and loss settlement expenses, net of reinsurance $ 113,569 Line of business: Commercial automobile Incurred losses and allocated loss settlement expenses, net of reinsurance As of December 31, 2019 For the years ended December 31, Total of incurred but not reported liabilities plus expected development on reported claims Cumulative development Cumulative number of reported claims Accident Year 2010 2011 2012 2013 2014 2015 2016 2017 2018 2019 (Unaudited) 2010 $ 75,781 $ 68,068 $ 65,860 $ 67,015 $ 67,563 $ 67,296 $ 68,086 $ 67,910 $ 67,893 $ 67,878 $ 2 (7,903 ) 16,246 2011 84,887 87,299 90,750 92,519 92,379 91,336 90,766 90,838 90,643 16 5,756 15,253 2012 100,039 90,848 94,755 95,321 96,594 96,389 96,305 96,059 143 (3,980 ) 14,364 2013 104,356 98,037 102,943 103,726 104,980 105,248 104,886 448 530 15,523 2014 107,723 106,076 113,720 118,869 120,385 121,077 1,013 13,354 17,318 2015 125,506 129,816 132,206 138,987 137,395 1,265 11,889 20,054 2016 174,018 175,357 174,337 175,657 4,583 1,639 27,181 2017 227,919 224,553 235,110 13,547 7,191 32,693 2018 236,629 245,173 29,941 8,544 33,922 2019 279,229 78,104 30,946 Total $ 1,553,107 Line of business: Commercial automobile Cumulative paid losses and allocated loss settlement expenses, net of reinsurance For the years ended December 31, Accident Year 2010 2011 2012 2013 2014 2015 2016 2017 2018 2019 (Unaudited) 2010 $ 29,329 $ 41,141 $ 52,953 $ 57,947 $ 62,231 $ 65,169 $ 67,622 $ 67,852 $ 67,853 $ 67,863 2011 34,332 50,931 65,021 79,383 85,348 87,475 88,609 89,459 90,515 2012 39,247 57,201 71,469 82,944 90,292 93,179 94,747 94,983 2013 43,592 67,630 79,663 90,780 96,375 100,058 101,580 2014 45,704 68,033 87,590 99,922 109,682 113,751 2015 50,782 78,225 99,201 118,395 129,317 2016 66,013 103,528 128,157 148,224 2017 81,311 126,644 166,170 2018 81,572 138,092 2019 91,919 Total $ 1,142,414 All outstanding liabilities for unpaid losses and loss settlement expenses before 2010, net of reinsurance 23 Liabilities for unpaid losses and loss settlement expenses, net of reinsurance $ 410,716 Line of business: Workers' compensation Incurred losses and allocated loss settlement expenses, net of reinsurance As of December 31, 2019 For the years ended December 31, Total of incurred but not reported liabilities plus expected development on reported claims Cumulative development Cumulative number of reported claims Accident Year 2010 2011 2012 2013 2014 2015 2016 2017 2018 2019 (Unaudited) 2010 $ 38,210 $ 42,531 $ 41,180 $ 41,167 $ 40,647 $ 41,422 $ 41,468 $ 42,617 $ 42,666 $ 42,877 $ 287 4,667 3,989 2011 39,967 38,481 35,352 34,309 33,585 33,314 33,352 32,707 32,384 291 (7,583 ) 3,960 2012 48,848 46,279 42,158 38,423 38,553 39,015 39,182 39,063 300 (9,785 ) 3,987 2013 64,048 62,579 56,369 54,584 52,761 51,753 50,984 401 (13,064 ) 4,249 2014 64,051 60,729 58,284 56,630 54,636 53,023 699 (11,028 ) 4,741 2015 53,788 55,578 51,003 46,682 46,019 692 (7,769 ) 5,600 2016 70,419 66,575 61,648 55,168 989 (15,251 ) 7,791 2017 76,184 69,528 55,982 1,921 (20,202 ) 7,963 2018 71,972 67,883 3,364 (4,089 ) 7,430 2019 52,136 5,283 5,059 Total $ 495,519 Line of business: Workers' compensation Cumulative paid losses and allocated loss settlement expenses, net of reinsurance For the years ended December 31, Accident Year 2010 2011 2012 2013 2014 2015 2016 2017 2018 2019 (Unaudited) 2010 $ 11,821 $ 22,606 $ 28,765 $ 31,887 $ 33,119 $ 34,143 $ 35,052 $ 38,973 $ 39,208 $ 39,639 2011 10,322 21,678 26,033 27,497 28,247 29,022 29,453 29,700 29,890 2012 11,802 23,023 28,397 30,933 33,063 34,330 35,388 36,060 2013 14,136 30,209 38,023 42,941 45,078 47,071 47,572 2014 13,965 30,289 38,441 42,964 45,193 45,825 2015 12,063 27,304 35,229 38,424 39,305 2016 14,413 32,345 40,680 45,743 2017 14,647 31,309 38,083 2018 16,949 35,369 2019 13,582 Total $ 371,068 All outstanding liabilities for unpaid losses and loss settlement expenses before 2010, net of reinsurance 18,136 Liabilities for unpaid losses and loss settlement expenses, net of reinsurance $ 142,587 Line of business: Personal Incurred losses and allocated loss settlement expenses, net of reinsurance As of December 31, 2019 For the years ended December 31, Total of incurred but not reported liabilities plus expected development on reported claims Cumulative development Cumulative number of reported claims Accident Year 2010 2011 2012 2013 2014 2015 2016 2017 2018 2019 (Unaudited) 2010 $ 36,686 $ 34,347 $ 33,928 $ 33,865 $ 33,403 $ 33,413 $ 33,432 $ 33,213 $ 33,204 $ 33,189 $ 2 (3,497 ) 13,330 2011 50,014 48,534 47,090 47,035 46,968 47,013 46,733 46,761 46,752 — (3,262 ) 14,848 2012 47,924 46,199 46,403 46,150 44,715 44,352 44,165 44,158 1 (3,766 ) 10,784 2013 39,232 38,525 37,262 37,086 36,729 36,661 36,486 7 (2,746 ) 9,247 2014 53,910 52,661 52,944 52,782 52,615 52,702 24 (1,208 ) 10,951 2015 42,848 41,088 40,336 40,368 40,220 79 (2,628 ) 9,545 2016 48,072 45,840 45,379 45,961 212 (2,111 ) 11,877 2017 60,330 59,342 58,695 410 (1,635 ) 14,639 2018 51,639 51,721 621 82 13,502 2019 59,547 6,034 12,007 Total $ 469,431 Line of business: Personal Cumulative paid losses and allocated loss settlement expenses, net of reinsurance For the years ended December 31, Accident Year 2010 2011 2012 2013 2014 2015 2016 2017 2018 2019 (Unaudited) 2010 $ 24,499 $ 29,867 $ 31,340 $ 32,076 $ 32,771 $ 32,997 $ 33,165 $ 33,158 $ 33,154 $ 33,162 2011 36,489 43,801 45,306 45,949 46,487 46,573 46,575 46,650 46,752 2012 30,415 41,979 43,375 44,448 43,569 44,139 44,158 44,158 2013 25,505 32,788 34,297 35,306 36,155 36,323 36,397 2014 37,055 47,912 49,710 51,837 52,018 52,543 2015 29,551 37,431 39,027 39,428 39,865 2016 32,999 40,910 42,660 44,046 2017 42,135 53,111 55,982 2018 37,410 47,433 2019 40,544 Total $ 440,882 All outstanding liabilities for unpaid losses and loss settlement expenses before 2010, net of reinsurance 841 Liabilities for unpaid losses and loss settlement expenses, net of reinsurance $ 29,390</t>
  </si>
  <si>
    <t>Unpaid Losses and Loss Settlement Expenses Liability</t>
  </si>
  <si>
    <t>The reconciliation of the net incurred and loss development tables to the liability for unpaid losses and loss settlement expenses in the consolidated statement of financial position is as follows. December 31, 2019 Net outstanding liabilities for unpaid losses and allocated loss settlement expenses: Commercial other liability $ 532,153 Commercial fire and allied 113,569 Commercial automobile 410,716 Commercial workers' compensation 142,587 Personal 29,390 All other lines 28,768 Net outstanding liabilities for unpaid losses and allocated loss settlement expenses 1,257,183 Net outstanding liabilities for unpaid unallocated loss settlement expenses 94,359 Fair value adjustment (purchase accounting adjustment for Mercer acquisition) 1,676 Liabilities for unpaid losses and loss settlement expenses, net of reinsurance 1,353,218 Reinsurance recoverable on unpaid losses and allocated loss settlement expenses: Commercial other liability 29,070 Commercial fire and allied 8,652 Commercial automobile 993 Commercial workers' compensation 28,681 Personal 12 All other lines 2,731 Reinsurance recoverable on unpaid losses and allocated loss settlement expenses 70,139 Reinsurance fair value amortization (purchase accounting adjustment for Mercer acquisition) (1,603 ) Total reinsurance recoverable on unpaid losses and loss settlement expenses 68,536 Total gross liability for unpaid losses and loss settlement expenses $ 1,421,754</t>
  </si>
  <si>
    <t>Average Historical Claims Duration</t>
  </si>
  <si>
    <t>The following is supplementary information about average historical claims duration as of December 31, 2019 . Average annual percentage payout of incurred claims by age, net of reinsurance Year 1 Year 2 Year 3 Year 4 Year 5 Year 6 Year 7 Year 8 Year 9 Year 10 (Unaudited) Commercial other liability 9.7 % 15.3 % 17.1 % 16.7 % 14.1 % 7.3 % 4.6 % 2.5 % 2.0 % 1.5 % Commercial fire and allied 64.3 % 21.5 % 4.8 % 3.6 % 2.4 % 1.5 % 0.7 % 0.7 % 0.2 % 0.1 % Commercial automobile 37.7 % 19.9 % 15.2 % 11.6 % 7.0 % 3.3 % 2.0 % 0.5 % 0.6 % — % Commercial workers' compensation 27.3 % 30.4 % 14.6 % 7.5 % 3.5 % 2.6 % 1.8 % 3.9 % 0.6 % 1.0 % Personal 71.8 % 19.3 % 3.9 % 2.4 % 0.8 % 0.7 % 0.2 % — % 0.1 % — %</t>
  </si>
  <si>
    <t>STATUTORY REPORTING, CAPITAL REQUIREMENTS AND DIVIDENDS AND RETAINED EARNINGS RESTRICTIONS (Tables)</t>
  </si>
  <si>
    <t>Schedule of Statutory Capital and Surplus</t>
  </si>
  <si>
    <t>Statutory capital and surplus in regards to policyholders at December 31, 2019 , 2018 and 2017 and statutory net income (loss) for the years then ended are as follows: Statutory Capital and Surplus Statutory Net Income (Loss) 2019 Property and casualty business $ 707,571 $ (22,393 ) 2018 Property and casualty business $ 774,257 $ 219,065 Life, accident and health business (1) — 3,548 2017 Property and casualty business $ 757,443 $ 19,687 Life, accident and health business 144,533 5,485 (1) The 2018 Life, accident and health business only includes results prior to the closing of the sale of United Life Insurance Company, which closed on March 30, 2018. Prior to the closing of the sale, United Fire &amp; Casualty Company owned United Life Insurance Company, accordingly, the property and casualty statutory capital and surplus includes life, accident and health statutory capital and surplus, and therefore represents our total consolidated statutory capital and surplus.</t>
  </si>
  <si>
    <t>FEDERAL INCOME TAX (Tables)</t>
  </si>
  <si>
    <t>Federal Income Tax Expense (Benefit)</t>
  </si>
  <si>
    <t>Federal income tax expense (benefit) from both continuing and discontinued operations is composed of the following: Years Ended December 31, 2019 2018 2017 Current $ (7,843 ) $ 18,493 $ 1,989 Deferred 9,902 (21,791 ) (26,719 ) Total $ 2,059 $ (3,298 ) $ (24,730 )</t>
  </si>
  <si>
    <t>Income Tax Expense Reconciliation</t>
  </si>
  <si>
    <t>A reconciliation of income tax expense (benefit) computed at the applicable federal tax rate of 21.0 percent in 2019 and 2018 and 35.0 percent in 2017 to the amount recorded in the accompanying Consolidated Statements of Income and Comprehensive Income is as follows: Years Ended December 31, 2019 2018 2017 Computed expected income tax expense $ 3,544 $ 5,114 $ 9,202 Impact of enactment of Tax Act — — (21,884 ) Tax-exempt municipal bond interest income (3,961 ) (4,235 ) (8,875 ) Nontaxable dividend income (594 ) (591 ) (1,540 ) Valuation allowance reduction — (329 ) (547 ) Compensation 1,638 (497 ) (695 ) Reinsurance 998 — — Other, net 434 (2,760 ) (391 ) Consolidated federal income tax expense (benefit) $ 2,059 $ (3,298 ) $ (24,730 ) Reconciliation of consolidated federal income tax expense (benefit) from: Continuing operations $ 2,059 $ (11,405 ) $ (29,220 ) Gain on sale of discontinued operations 7,544 — Discontinued operations — 563 4,490 Consolidated federal income tax expense (benefit) $ 2,059 $ (3,298 ) $ (24,730 )</t>
  </si>
  <si>
    <t>Components of Net Deferred Tax Liability</t>
  </si>
  <si>
    <t>The significant components of our net deferred tax liability at December 31, 2019 and 2018 are as follows: December 31, 2019 2018 Deferred tax liabilities Net unrealized appreciation on investment securities: Equity securities $ 48,652 $ 38,430 All other securities 12,568 (2,478 ) Deferred policy acquisition costs 19,801 19,487 Investments in partnerships 2,156 2,510 Prepaid pension cost 4,441 4,158 Net bond discount accretion 357 296 Depreciation 1,908 1,063 Revaluation of investment basis (1) 377 419 Identifiable intangible assets (1) 1,540 1,689 Other 1,416 1,639 Gross deferred tax liability $ 93,216 $ 67,213 Deferred tax assets Financial statement reserves in excess of income tax reserves $ 20,845 $ 19,800 Unearned premium adjustment 20,816 20,406 Net operating loss carryforwards 1,708 — Underfunded benefit plan obligation 9,072 5,622 Post-retirement benefits other than pensions 10,785 12,035 Other-than-temporary impairment of investments 2,094 2,094 Contingent ceding commission accrual — 14 Compensation expense related to stock options 2,394 3,506 Other 4,916 4,648 Deferred tax asset $ 72,630 $ 68,125 Net deferred tax liability (asset) $ 20,586 $ (912 ) (1) Related to our acquisition of Mercer Insurance Group, Inc.</t>
  </si>
  <si>
    <t>EMPLOYEE BENEFITS (Tables)</t>
  </si>
  <si>
    <t>Summary of Actual and Target Asset Allocation of Plan Assets</t>
  </si>
  <si>
    <t xml:space="preserve">The following is a summary of the pension plan's actual and target asset allocations at December 31, 2019 and 2018 by asset category: Target Pension Plan Assets 2019 % of Total 2018 % of Total Allocation Fixed maturity securities - corporate bonds $ 13,250 6.7 % $ 10,051 6.1 % 0 % - 15 % Redeemable preferred stock 2,929 1.5 2,697 1.6 0 % - 10 % Equity securities 117,117 58.7 86,586 52.5 50 % - 70 % Pooled separate accounts Core plus bond separate account fund 20,505 10.3 20,222 12.3 0 % - 40 % U.S. property separate account fund 22,114 11.1 20,841 12.6 0 % - 25 % Arbitrage fund 9,245 4.6 8,716 5.3 0 % - 10 % United Life annuity 10,855 5.4 10,339 6.3 5 % - 10 % Cash and cash equivalents 3,451 1.7 5,367 3.3 0 % - 10 % Total plan assets $ 199,466 100.0 % $ 164,819 100.0 % </t>
  </si>
  <si>
    <t>Categories of Pension Plan Assets at Fair Value on Recurring Basis</t>
  </si>
  <si>
    <t>The following tables present the categorization of the pension plan's assets measured at fair value on a recurring basis at December 31, 2019 and 2018 : Fair Value Measurements Description December 31, 2019 Level 1 Level 2 Level 3 Fixed maturity securities - corporate bonds $ 13,250 $ — $ 13,250 $ — Redeemable preferred stock 2,929 2,929 — — Equity securities 117,117 117,117 — — Pooled separate accounts Core plus bond separate account fund 20,505 — 20,505 — U.S. property separate account fund 22,114 — — 22,114 Arbitrage fund 9,245 — 9,245 — Money market funds 3,448 3,448 — — Total assets measured at fair value $ 188,608 $ 123,494 $ 43,000 $ 22,114 Fair Value Measurements Description December 31, 2018 Level 1 Level 2 Level 3 Fixed maturity securities - corporate bonds $ 10,051 $ — $ 10,051 $ — Redeemable preferred stock 2,697 2,697 — — Equity securities 86,586 86,586 — — Pooled separate accounts Core plus bond separate account fund 20,222 — 20,222 — U.S. property separate account fund 20,841 — — 20,841 Arbitrage fund 8,716 — 8,716 — Money market funds 5,364 5,364 — — Total assets measured at fair value $ 154,477 $ 94,647 $ 38,989 $ 20,841</t>
  </si>
  <si>
    <t>Summary of Changes in Fair Value of Pension Plan Securities</t>
  </si>
  <si>
    <t>The following tables provide a summary of the changes in fair value of the pension plan's Level 3 securities: U.S. property separate account fund Balance at January 1, 2019 $ 20,841 Unrealized gains 1,273 Company Contributions — Balance at December 31, 2019 $ 22,114 U.S. property separate account fund Balance at January 1, 2018 $ 15,502 Unrealized gains 1,339 Company Contributions 4,000 Balance at December 31, 2018 $ 20,841</t>
  </si>
  <si>
    <t>Schedule of Actuarial Assumptions Used</t>
  </si>
  <si>
    <t>The following actuarial assumptions were used to determine the reported plan benefit obligations at December 31: Weighted-average assumptions as of Pension Benefits Post-retirement Benefits December 31, 2019 2018 2019 2018 Discount rate 3.32 % 4.18 % 3.32 % 4.18 % Rate of compensation increase 3.00 3.00 N/A N/A The following actuarial assumptions were used at January 1 to determine our reported net periodic benefit costs for the year ended December 31: Weighted-average assumptions as of Pension Benefits Post-retirement Benefits January 1, 2019 2018 2017 2019 2018 2017 Discount rate 4.18 % 3.65 % 4.17 % 4.18 % 3.65 % 4.17 % Expected long-term rate of return on plan assets 6.70 6.70 7.50 N/A N/A N/A Rate of compensation increase 3.00 3.00 3.00 N/A N/A N/A</t>
  </si>
  <si>
    <t>Schedule of Health Care Cost Trend Rates</t>
  </si>
  <si>
    <t xml:space="preserve"> Health Care Benefits Dental Claims Years Ended December 31, 2019 2018 2019 2018 Health care cost trend rates assumed for next year 6.75 % 6.75 % 4.00 % 4.00 % Rate to which the health care trend rate is assumed to decline (ultimate trend rate) 4.50 % 4.50 % N/A N/A Year that the rate reaches the ultimate trend rate 2030 2029 N/A N/A</t>
  </si>
  <si>
    <t>Schedule of Effect of One-Percentage-Point Change in Assumed Health Care Cost Trend Rates</t>
  </si>
  <si>
    <t>A 1.0 percent change in assumed health care cost trend rates would have the following effects: 1% Increase 1% Decrease Effect on the net periodic post-retirement health care benefit cost $ 657 $ (508 ) Effect on the accumulated post-retirement benefit obligation 5,293 (4,281 )</t>
  </si>
  <si>
    <t>Reconciliation of Benefit Obligations, Plan Assets, and Funded Status</t>
  </si>
  <si>
    <t>The following table provides a reconciliation of benefit obligations, plan assets and funded status of our plans: Pension Benefits Post-retirement Benefits Years Ended December 31, 2019 2018 2019 2018 Reconciliation of benefit obligation Benefit obligation at beginning of year $ 202,156 $ 208,349 $ 30,973 $ 55,728 Service cost 7,989 8,701 1,823 2,998 Interest cost 8,320 7,500 1,274 2,009 Actuarial loss (gain) 39,598 (17,535 ) (1,806 ) (12,094 ) Adjustment for plan amendment — — — (16,159 ) Benefit payments (5,689 ) (4,859 ) (1,263 ) (1,509 ) Benefit obligation at end of year (1) $ 252,374 $ 202,156 $ 31,001 $ 30,973 Reconciliation of fair value of plan assets Fair value of plan assets at beginning of year $ 164,819 $ 157,644 $ — $ — Actual return on plan assets 36,336 (4,366 ) — — Employer contributions 4,000 16,400 1,263 1,509 Benefit payments (5,689 ) (4,859 ) (1,263 ) (1,509 ) Fair value of plan assets at end of year $ 199,466 $ 164,819 $ — $ — Funded status at end of year $ (52,908 ) $ (37,337 ) $ (31,001 ) $ (30,973 ) (1) For the pension plan, the benefit obligation is the projected benefit obligation. For the post-retirement benefit plan, the benefit obligation is the accumulated post-retirement benefit obligation.</t>
  </si>
  <si>
    <t>Schedule of Amounts Recognized in AOCI</t>
  </si>
  <si>
    <t>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19 2018 2019 2018 Amounts recognized in AOCI Unrecognized prior service cost $ — $ — $ (28,947 ) $ (37,631 ) Unrecognized actuarial (gain) loss 64,059 53,616 8,086 10,786 Total amounts recognized in AOCI $ 64,059 $ 53,616 $ (20,861 ) $ (26,845 )</t>
  </si>
  <si>
    <t>Components of Net Periodic Benefit Cost</t>
  </si>
  <si>
    <t>The components of the net periodic benefit cost for our pension and post-retirement benefit plans are as follows: Pension Plan Post-retirement Benefit Plan Years Ended December 31, 2019 2018 2017 2019 2018 2017 Net periodic benefit cost Service cost $ 7,989 $ 8,701 $ 6,857 $ 1,823 $ 2,998 $ 2,021 Interest cost 8,320 7,500 7,060 1,274 2,009 1,927 Expected return on plan assets (10,784 ) (10,502 ) (9,650 ) — — — Amortization of prior service cost — — — (8,684 ) (5,409 ) (5,409 ) Amortization of net loss 3,603 4,287 3,562 894 2,355 1,846 Net periodic benefit cost $ 9,128 $ 9,986 $ 7,829 $ (4,693 ) $ 1,953 $ 385</t>
  </si>
  <si>
    <t>Summary of Expected Benefit Payments</t>
  </si>
  <si>
    <t>The following table summarizes the expected benefits to be paid from our plans over the next 10 years : 2020 2021 2022 2023 2024 2025 - 2029 Pension benefits $ 6,680 $ 7,220 $ 7,760 $ 8,340 $ 9,020 $ 57,210 Post-retirement benefits $ 940 $ 1,000 $ 1,050 $ 1,090 $ 1,150 $ 6,980</t>
  </si>
  <si>
    <t>STOCK-BASED COMPENSATION (Tables)</t>
  </si>
  <si>
    <t>Activity in Stock Award Plans</t>
  </si>
  <si>
    <t>The activity in the Stock Plan is displayed in the following table: Authorized Shares Available for Future Award Grants Year Ended December 31, 2019 From Inception to December 31, 2019 Beginning balance 890,857 1,900,000 Additional shares authorized — 1,500,000 Number of awards granted (93,354 ) (3,116,421 ) Number of awards forfeited or expired 37,407 551,331 Ending balance 834,910 834,910 Number of option awards exercised 118,575 1,443,189 Number of unrestricted stock awards granted 720 10,090 Number of restricted stock awards vested 42,585 100,778 The activity in the Director Plan is displayed in the following table: Authorized Shares Available for Future Award Grants Year Ended December 31, 2019 From Inception to December 31, 2019 Beginning balance 49,163 300,000 Number of awards granted (14,300 ) (289,140 ) Number of awards forfeited or expired — 24,003 Ending balance 34,863 34,863 Number of option awards exercised 1,131 119,092 Number of restricted stock awards vested 12,650 84,191</t>
  </si>
  <si>
    <t>Recognition of Stock-Based Compensation Expense</t>
  </si>
  <si>
    <t>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20 3,334 2021 1,513 2022 161 2023 — Total $ 5,008</t>
  </si>
  <si>
    <t>Analysis of Award Activity</t>
  </si>
  <si>
    <t>The analysis below details the option award activity for 2019 and the awards outstanding at December 31, 2019 , for both of our plans and ad hoc options, which were granted prior to the adoption of the other plans: Options Shares Weighted-Average Exercise Price Weighted-Average Remaining Life (in years) Aggregate Intrinsic Value Outstanding at January 1, 2019 897,903 $ 33.24 Granted 61,216 54.26 Exercised (119,706 ) 28.83 Forfeited (8,699 ) 37.97 Expired (1,000 ) 18.14 Outstanding at December 31, 2019 829,714 $ 35.39 5.62 $ 7,666 Exercisable at December 31, 2019 537,127 $ 31.53 4.76 $ 6,586</t>
  </si>
  <si>
    <t>Schedule of Restricted Stock Award Activity</t>
  </si>
  <si>
    <t>The analysis below details the award activity for the restricted stock and restricted stock unit awards outstanding at December 31, 2019 : Restricted stock awards Shares Weighted-Average Grant Date Fair Value Non-vested at January 1, 2019 283,975 $ 39.90 Granted 65,871 52.50 Vested (55,235 ) 38.42 Forfeited (47,861 ) 41.40 Non-vested at December 31, 2019 246,750 $ 43.31</t>
  </si>
  <si>
    <t>Weighted-average Grant-Date Fair Value Assumptions</t>
  </si>
  <si>
    <t>The weighted-average grant-date fair value of the options granted under our plans has been estimated using the Black-Scholes option pricing model with the following weighted-average assumptions: December 31, 2019 2018 2017 Risk-free interest rate 2.57 % 2.79 % 2.23 % Expected volatility 26.40 % 21.79 % 27.58 % Expected option life (in years) 7 7 7 Expected dividends (in dollars) $ 1.24 $ 1.12 $ 1.00 Weighted-average grant-date fair value of options granted during the year (in dollars) $ 12.97 $ 8.90 $ 9.93</t>
  </si>
  <si>
    <t>Summary of Stock Options Outstanding and Exercisable</t>
  </si>
  <si>
    <t>The following table summarizes information regarding the stock options outstanding and exercisable at December 31, 2019 : Options Outstanding Options Exercisable Range of Exercise Prices Number Outstanding (in shares) Weighted-Average Remaining Contractual Life (in years) Weighted-Average Exercise Price Number Exercisable (in shares) Weighted-Average Exercise Price $ 15.01 - 21.00 45,598 1.29 $ 20.56 45,598 $ 20.56 21.01 - 28.00 69,762 2.47 23.19 69,762 23.19 28.01 - 35.00 303,495 4.72 29.28 255,678 29.31 35.01 - 43.00 269,790 6.65 40.80 139,944 40.80 44.80 - 44.80 77,172 8.15 44.80 25,252 44.80 44.81 - 54.26 63,897 9.10 54.17 893 $ 52.16 $ 15.01 - 54.26 829,714 5.62 $ 35.39 537,127 $ 31.53</t>
  </si>
  <si>
    <t>SEGMENT INFORMATION (Tables)</t>
  </si>
  <si>
    <t>Premiums Earned by Segments</t>
  </si>
  <si>
    <t>The following table sets forth our net premiums earned: Years Ended December 31, 2019 2018 2017 Continuing Operations - Property and casualty insurance business Net premiums earned Other liability $ 318,412 $ 311,931 $ 306,480 Fire and allied lines 285,205 276,193 270,716 Automobile 345,637 313,521 277,511 Workers' compensation 87,376 95,203 104,166 Fidelity and surety 25,539 24,437 24,981 Reinsurance assumed 21,861 13,228 10,650 Other 2,942 2,938 2,988 Total net premiums earned from continuing operations $ 1,086,972 $ 1,037,451 $ 997,492 Discontinued Operations - Life insurance business Net premiums earned Ordinary life (excluding universal life) $ — $ 7,068 $ 35,388 Universal life policy fees — 3,363 13,145 Immediate annuities with life contingencies — 2,515 11,691 Accident and health — 45 1,096 Other — 12 48 Total net premiums earned from discontinued operations $ — $ 13,003 $ 61,368</t>
  </si>
  <si>
    <t>QUARTERLY SUPPLEMENTARY FINANCIAL INFORMATION (UNAUDITED) (Tables)</t>
  </si>
  <si>
    <t>Schedule of Unaudited Quarterly Financial Information</t>
  </si>
  <si>
    <t>The following table sets forth our selected unaudited quarterly financial information from continuing operations: (In Thousands Except Share Data) Quarters First Second Third Fourth Total Year Ended December 31, 2019 Total revenues $ 305,539 $ 304,197 $ 298,055 $ 293,374 $ 1,201,165 Income (loss) before income taxes 54,677 (4,571 ) (4,528 ) (28,699 ) 16,879 Net income (loss) $ 44,521 $ (4,196 ) $ (2,342 ) $ (23,163 ) $ 14,820 Basic earnings (loss) per share (1) $ 1.77 $ (0.17 ) $ (0.09 ) $ (0.93 ) $ 0.59 Diluted earnings (loss) per share (1) 1.74 (0.17 ) (0.09 ) (0.93 ) 0.58 Year Ended December 31, 2018 Total revenues $ 250,795 $ 275,399 $ 291,910 $ 252,062 $ 1,070,166 Income (loss) before income taxes 21,573 (1,809 ) 12,598 (41,512 ) (9,150 ) Net income (loss) $ 20,364 $ 157 $ 11,070 $ (29,336 ) $ 2,255 Basic earnings (loss) per share (1) $ 0.82 $ 0.01 $ 0.44 $ (1.17 ) $ 0.09 Diluted earnings (loss) per share (1) 0.80 0.01 0.43 (1.17 ) 0.09 (1) The sum of the quarterly reported amounts may not equal the full year, as each is computed independently. The following table sets forth our selected unaudited quarterly financial information from discontinued operations: (In Thousands Except Share Data) Quarters First Second Third Fourth Total Year Ended December 31, 2019 Total revenues $ — $ — $ — $ — $ — Income (loss) before income taxes — — — — — Net income (loss) $ — $ — $ — $ — $ — Basic earnings per share (1) $ — $ — $ — $ — $ — Diluted earnings per share (1) — — — — — Year Ended December 31, 2018 Total revenues $ 24,755 $ — $ — $ — $ 24,755 Income (loss) before income taxes (1,349 ) — — — (1,349 ) Net income (loss) $ (1,912 ) $ — $ — $ — $ (1,912 ) Basic earnings (loss) per share (1) $ (0.08 ) $ — $ — $ — $ (0.08 ) Diluted earnings (loss) per share (1) (0.07 ) — — — (0.07 ) (1) The sum of the quarterly reported amounts may not equal the full year, as each is computed independently.</t>
  </si>
  <si>
    <t>EARNINGS PER COMMON SHARE (Tables)</t>
  </si>
  <si>
    <t>Components of Basic and Diluted Earnings per Share</t>
  </si>
  <si>
    <t>The components of basic and diluted earnings per share were as follows: Years Ended December 31, 2019 2018 2017 (In Thousands Except Share and Per Share Data) Basic Diluted Basic Diluted Basic Diluted Net income from continuing operations $ 14,820 $ 14,820 $ 2,255 $ 2,255 $ 44,870 $ 44,870 Weighted-average common shares outstanding 25,138,039 25,138,039 25,006,211 25,006,211 25,103,720 25,103,720 Add dilutive effect of restricted stock awards — 232,450 — 273,544 — 250,530 Add dilutive effect of stock options — 212,038 — 343,057 — 286,354 Weighted-average common shares 25,138,039 25,582,527 25,006,211 25,622,812 25,103,720 25,640,604 Earnings per common share from continuing operations $ 0.59 $ 0.58 $ 0.09 $ 0.09 $ 1.79 $ 1.75 Earnings (loss) per common share from discontinued operations — — (0.08 ) (0.07 ) 0.24 0.24 Gain on sale of discontinued operations, net of taxes $ — $ — $ 1.10 $ 1.07 $ — $ — Earnings per common share $ 0.59 $ 0.58 $ 1.11 $ 1.08 $ 2.03 $ 1.99 Awards excluded from diluted calculation (1) — 63,897 — 2,681 — — (1) Outstanding awards that are not "in-the-money" are excluded from the diluted earnings per share calculation because the effect of including them would have been anti-dilutive.</t>
  </si>
  <si>
    <t>LEASE COMMITMENTS (Tables)</t>
  </si>
  <si>
    <t>Components of Operating Leases</t>
  </si>
  <si>
    <t>The components of our operating leases were as follows: As of December 31, 2019 Components of lease expense: Operating lease expense $ 7,655 Less sublease income 493 Net lease expense 7,162 Cash flows information related to leases: Operating cash outflow from operating leases 7,249</t>
  </si>
  <si>
    <t>Lease Balance Sheet Information</t>
  </si>
  <si>
    <t>Balance sheet information for operating leases: As of December 31, 2019 Operating lease right-of-use assets (Other assets on Consolidated Balance Sheets) $ 15,410 Operating lease liabilities (Accrued expenses and other liabilities on Consolidated Balance Sheets) 15,851 Right-of-use assets obtained in exchange for new operating lease liabilities 651 Weighted average remaining lease term 2.75 years Weighted average discount rate 4.74 %</t>
  </si>
  <si>
    <t>Maturity of Lease Liabilities</t>
  </si>
  <si>
    <t>Maturities of lease liabilities: As of December 31, 2019 2020 $ 7,517 2021 5,311 2022 2,417 2023 1,318 2024 259 Thereafter 39 Total lease payments 16,861 Less imputed interest (1,010 ) Lease liability $ 15,851</t>
  </si>
  <si>
    <t>INTANGIBLE ASSETS (Tables)</t>
  </si>
  <si>
    <t>Schedule of Major Classes of Intangible Assets</t>
  </si>
  <si>
    <t>Our major classes of intangible assets are presented in the following table: Year Ended December 31, 2019 2018 Agency relationships $ 10,338 $ 10,338 Accumulated amortization - agency relationships (6,731 ) (6,153 ) $ 3,607 $ 4,185 Software $ 3,260 $ 3,260 Accumulated amortization - software (3,260 ) (3,260 ) $ — $ — Trade names $ 1,978 $ 1,978 Accumulated amortization - trade names (1,154 ) (1,022 ) $ 824 $ 956 Favorable contract $ 286 $ 286 Accumulated amortization - favorable contract (286 ) (286 ) $ — $ — State insurance licenses (1) $ 3,020 $ 3,020 Net intangible assets $ 7,451 $ 8,161 (1) The intangible asset for licenses has an indefinite life and therefore is not amortized.</t>
  </si>
  <si>
    <t>Schedule of Estimated Useful Lives of Amortizable Intangible Assets</t>
  </si>
  <si>
    <t>The estimated useful lives assigned to our major classes of amortizable intangible assets are as follows: Useful Life Agency relationships Fifteen years Software Two years Trade names Fifteen years Favorable contract Two years</t>
  </si>
  <si>
    <t>Schedule of Estimated Aggregate Amortization Expense</t>
  </si>
  <si>
    <t>Our estimated aggregate amortization expense for each of the next five years is as follows: 2020 $ 709 2021 709 2022 709 2023 709 2024 709</t>
  </si>
  <si>
    <t>ACCUMULATED OTHER COMPREHENSIVE INCOME (Tables)</t>
  </si>
  <si>
    <t>Components of Accumulated Other Comprehensive Income (Loss)</t>
  </si>
  <si>
    <t>The following table shows the changes in the components of our accumulated other comprehensive income (loss), net of tax, for the years ended December 31, 2019 , 2018 and 2017 : Liability for Net unrealized underfunded appreciation employee on investments benefit costs Total Balance as of January 1, 2017 $ 133,892 $ (24,837 ) $ 109,055 Change in accumulated other comprehensive income before reclassifications 48,467 (19,878 ) 28,589 Reclassification adjustments from accumulated other comprehensive income (4,152 ) 3,514 (638 ) Accumulated effect of change in enacted tax rate 36,658 (5,350 ) 31,308 Balance as of December 31, 2017 $ 214,865 $ (46,551 ) $ 168,314 Cumulative effect of change in accounting principle (191,244 ) — (191,244 ) Change in accumulated other comprehensive income before reclassifications (33,564 ) 20,155 (13,409 ) Reclassification adjustments from accumulated other comprehensive income 620 5,247 5,867 Balance as of December 31, 2018 $ (9,323 ) $ (21,149 ) $ (30,472 ) Change in accumulated other comprehensive income before reclassifications 55,399 (16,530 ) 38,869 Reclassification adjustments from accumulated other comprehensive income 1,203 3,552 4,755 Balance as of December 31, 2019 $ 47,279 $ (34,127 ) $ 13,152</t>
  </si>
  <si>
    <t>DISCONTINUED OPERATIONS (Tables)</t>
  </si>
  <si>
    <t>Disposal Groups, Including Discontinued Operations</t>
  </si>
  <si>
    <t>Summary operating results of discontinued operations were as follows for the periods indicated: Discontinued Operations Statements of Income For the Years Ended December 31, (In Thousands, Except Share Data) 2019 2018 2017 Revenues Net premiums earned $ — $ 13,003 $ 61,368 Investment income, net of investment expenses — 12,663 49,720 Total net realized investment gains (losses) — (1,057 ) 4,008 Other income — 146 617 Total revenues $ — $ 24,755 $ 115,713 Benefits, Losses and Expenses Losses and loss settlement expenses $ — $ 10,823 $ 40,451 Increase in liability for future policy benefits — 5,023 27,632 Amortization of deferred policy acquisition costs — 1,895 5,181 Other underwriting expenses — 3,864 13,281 Interest on policyholders’ accounts — 4,499 18,525 Total benefits, losses and expenses $ — $ 26,104 $ 105,070 Income (loss) from discontinued operations before income taxes $ — $ (1,349 ) $ 10,643 Federal income tax expense — 563 4,490 Net income (loss) from discontinued operations $ — $ (1,912 ) $ 6,153 Earnings (loss) per common share from discontinued operations: Basic $ — $ (0.08 ) $ 0.24 Diluted — (0.07 ) 0.24</t>
  </si>
  <si>
    <t>SUMMARY OF SIGNIFICANT ACCOUNTING POLICIES (Narrative) (Details)</t>
  </si>
  <si>
    <t>9 Months Ended</t>
  </si>
  <si>
    <t>Sep. 17, 2017segment</t>
  </si>
  <si>
    <t>Dec. 31, 2019USD ($)statesegmentplanvariable_interest_entities</t>
  </si>
  <si>
    <t>Dec. 31, 2018USD ($)</t>
  </si>
  <si>
    <t>Dec. 31, 2017USD ($)</t>
  </si>
  <si>
    <t>Jan. 01, 2019USD ($)</t>
  </si>
  <si>
    <t>Jan. 01, 2018USD ($)</t>
  </si>
  <si>
    <t>Item Effected [Line Items]</t>
  </si>
  <si>
    <t>Number of operating segments | segment</t>
  </si>
  <si>
    <t>Percentage of the gains and profits from the Lloyds plan available to United Fire &amp; Indemnity Company</t>
  </si>
  <si>
    <t>100.00%</t>
  </si>
  <si>
    <t>Securities on deposit as required by law</t>
  </si>
  <si>
    <t>Payment for income taxes</t>
  </si>
  <si>
    <t>Federal tax refund received</t>
  </si>
  <si>
    <t>Interest payment</t>
  </si>
  <si>
    <t>Increase (decrease) in DAC asset</t>
  </si>
  <si>
    <t>Depreciation expense</t>
  </si>
  <si>
    <t>Goodwill, impairment charge</t>
  </si>
  <si>
    <t>Unrecognized tax benefit</t>
  </si>
  <si>
    <t>Number of variable interest entities | variable_interest_entities</t>
  </si>
  <si>
    <t>Initial investment in variable interest entity</t>
  </si>
  <si>
    <t>VIE maximum exposure</t>
  </si>
  <si>
    <t>Number of equity compensation plans | plan</t>
  </si>
  <si>
    <t>Right-of-use asset</t>
  </si>
  <si>
    <t>Operating lease liability</t>
  </si>
  <si>
    <t>Cumulative effect of change in accounting principle</t>
  </si>
  <si>
    <t>Minimum</t>
  </si>
  <si>
    <t>Useful life</t>
  </si>
  <si>
    <t>2 years</t>
  </si>
  <si>
    <t>Maximum</t>
  </si>
  <si>
    <t>15 years</t>
  </si>
  <si>
    <t>Continuing Operations - Property and Casualty Insurance</t>
  </si>
  <si>
    <t>Number of states in which we are licensed as insurer | state</t>
  </si>
  <si>
    <t>Amortization expense</t>
  </si>
  <si>
    <t>Accounting Standards Update 2016-02</t>
  </si>
  <si>
    <t>Retained earnings | Accounting Standards Update 2016-01</t>
  </si>
  <si>
    <t>Retained earnings | Accounting Standards Update 2016-02</t>
  </si>
  <si>
    <t>SUMMARY OF SIGNIFICANT ACCOUNTING POLICIES (Deferred Policy Acquisition Costs) (Details) - USD ($) $ in Thousands</t>
  </si>
  <si>
    <t>Movement Analysis of Deferred Policy Acquisition Costs [Roll Forward]</t>
  </si>
  <si>
    <t>Recorded asset at beginning of year</t>
  </si>
  <si>
    <t>Recorded asset at end of year</t>
  </si>
  <si>
    <t>Continuing and Discontinuing Operations</t>
  </si>
  <si>
    <t>Underwriting costs deferred</t>
  </si>
  <si>
    <t>Ending unamortized deferred policy acquisition costs</t>
  </si>
  <si>
    <t>Change in shadow deferred policy acquisition costs</t>
  </si>
  <si>
    <t>Sale of discontinued operations</t>
  </si>
  <si>
    <t>Discontinued Operations - Life Insurance | Discontinued Operations</t>
  </si>
  <si>
    <t>SUMMARY OF SIGNIFICANT ACCOUNTING POLICIES (Property and Equipment) (Details) - USD ($) $ in Thousands</t>
  </si>
  <si>
    <t>Property, Plant and Equipment [Line Items]</t>
  </si>
  <si>
    <t>Total property and equipment</t>
  </si>
  <si>
    <t>Land</t>
  </si>
  <si>
    <t>Buildings</t>
  </si>
  <si>
    <t>Furniture and fixtures</t>
  </si>
  <si>
    <t>Computer equipment and software</t>
  </si>
  <si>
    <t>Airplane</t>
  </si>
  <si>
    <t>SUMMARY OF SIGNIFICANT ACCOUNTING POLICIES (Useful Life) (Details)</t>
  </si>
  <si>
    <t>Useful Life</t>
  </si>
  <si>
    <t>3 years</t>
  </si>
  <si>
    <t>7 years</t>
  </si>
  <si>
    <t>Real estate | Minimum</t>
  </si>
  <si>
    <t>Real estate | Maximum</t>
  </si>
  <si>
    <t>39 years</t>
  </si>
  <si>
    <t>5 years</t>
  </si>
  <si>
    <t>SUMMARY OF INVESTMENTS (Fair Value of Investments) (Details) - USD ($) $ in Thousands</t>
  </si>
  <si>
    <t>AVAILABLE-FOR-SALE</t>
  </si>
  <si>
    <t>Cost or Amortized Cost</t>
  </si>
  <si>
    <t>Fair Value</t>
  </si>
  <si>
    <t>Fixed maturities | Continuing and Discontinuing Operations</t>
  </si>
  <si>
    <t>Gross Unrealized Appreciation</t>
  </si>
  <si>
    <t>Gross Unrealized Depreciation</t>
  </si>
  <si>
    <t>U.S. Treasury | Continuing and Discontinuing Operations</t>
  </si>
  <si>
    <t>U.S. government agency | Continuing and Discontinuing Operations</t>
  </si>
  <si>
    <t>General obligations | Midwest | Continuing and Discontinuing Operations</t>
  </si>
  <si>
    <t>General obligations | Northeast | Continuing and Discontinuing Operations</t>
  </si>
  <si>
    <t>General obligations | South | Continuing and Discontinuing Operations</t>
  </si>
  <si>
    <t>General obligations | West | Continuing and Discontinuing Operations</t>
  </si>
  <si>
    <t>Special revenue | Midwest | Continuing and Discontinuing Operations</t>
  </si>
  <si>
    <t>Special revenue | Northeast | Continuing and Discontinuing Operations</t>
  </si>
  <si>
    <t>Special revenue | South | Continuing and Discontinuing Operations</t>
  </si>
  <si>
    <t>Special revenue | West | Continuing and Discontinuing Operations</t>
  </si>
  <si>
    <t>Foreign bonds | Continuing and Discontinuing Operations</t>
  </si>
  <si>
    <t>Public utilities | Continuing and Discontinuing Operations</t>
  </si>
  <si>
    <t>Mortgage-backed securities | Continuing and Discontinuing Operations</t>
  </si>
  <si>
    <t>Collateralized mortgage obligations | Government national mortgage association | Continuing and Discontinuing Operations</t>
  </si>
  <si>
    <t>Collateralized mortgage obligations | Federal home loan mortgage corporation | Continuing and Discontinuing Operations</t>
  </si>
  <si>
    <t>Collateralized mortgage obligations | Federal national mortgage association | Continuing and Discontinuing Operations</t>
  </si>
  <si>
    <t>Asset-backed securities | Continuing and Discontinuing Operations</t>
  </si>
  <si>
    <t>Energy | Corporate bonds | Continuing and Discontinuing Operations</t>
  </si>
  <si>
    <t>Industrials | Corporate bonds | Continuing and Discontinuing Operations</t>
  </si>
  <si>
    <t>Consumer goods and services | Corporate bonds | Continuing and Discontinuing Operations</t>
  </si>
  <si>
    <t>Health care | Corporate bonds | Continuing and Discontinuing Operations</t>
  </si>
  <si>
    <t>Technology, media and telecommunications | Corporate bonds | Continuing and Discontinuing Operations</t>
  </si>
  <si>
    <t>Financial services | Corporate bonds | Continuing and Discontinuing Operations</t>
  </si>
  <si>
    <t>SUMMARY OF INVESTMENTS (Maturities) (Details) - USD ($) $ in Thousands</t>
  </si>
  <si>
    <t>Trading, Amortized Cost</t>
  </si>
  <si>
    <t>Amortized Cost</t>
  </si>
  <si>
    <t>Trading, Fair Value</t>
  </si>
  <si>
    <t>Available-For-Sale, Amortized Cost</t>
  </si>
  <si>
    <t>Due in one year or less</t>
  </si>
  <si>
    <t>Due after one year through five years</t>
  </si>
  <si>
    <t>Due after five years through 10 years</t>
  </si>
  <si>
    <t>Due after 10 years</t>
  </si>
  <si>
    <t>Available-For-Sale, Fair Value</t>
  </si>
  <si>
    <t>Securities not categorized by contractual maturity</t>
  </si>
  <si>
    <t>Collateralized mortgage obligations | Continuing and Discontinuing Operations</t>
  </si>
  <si>
    <t>SUMMARY OF INVESTMENTS (Net Realized Investment Gains and Losses) (Details) - USD ($) $ in Thousands</t>
  </si>
  <si>
    <t>Gain (Loss) on Securities [Line Items]</t>
  </si>
  <si>
    <t>Net realized investment gains (losses) from continuing operations</t>
  </si>
  <si>
    <t>Proceeds from sales</t>
  </si>
  <si>
    <t>Gross realized gains</t>
  </si>
  <si>
    <t>Gross realized losses</t>
  </si>
  <si>
    <t>Fixed maturities | Available-for-sale</t>
  </si>
  <si>
    <t>Fixed maturities | Change in fair value</t>
  </si>
  <si>
    <t>Fixed maturities | Sales</t>
  </si>
  <si>
    <t>Equity securities | Change in fair value</t>
  </si>
  <si>
    <t>Equity securities | Sales</t>
  </si>
  <si>
    <t>Real Estate</t>
  </si>
  <si>
    <t>SUMMARY OF INVESTMENTS (Narrative) (Details) - USD ($) $ in Thousands</t>
  </si>
  <si>
    <t>Trading securities</t>
  </si>
  <si>
    <t>Remaining potential off-balance sheet contractual obligation (up to)</t>
  </si>
  <si>
    <t>SUMMARY OF INVESTMENTS (Net Investment Income) (Details) - USD ($) $ in Thousands</t>
  </si>
  <si>
    <t>Schedule of Investment Income, Reported Amounts, by Category [Line Items]</t>
  </si>
  <si>
    <t>Other</t>
  </si>
  <si>
    <t>Total investment income from continuing operations</t>
  </si>
  <si>
    <t>Less investment expenses</t>
  </si>
  <si>
    <t>Net investment income from continuing operations</t>
  </si>
  <si>
    <t>Fixed Maturities</t>
  </si>
  <si>
    <t>Interest income</t>
  </si>
  <si>
    <t>Equity securities</t>
  </si>
  <si>
    <t>Dividends on equity securities</t>
  </si>
  <si>
    <t>Other long-term investments | Change in Value</t>
  </si>
  <si>
    <t>Collateralized Mortgage Backed Securities</t>
  </si>
  <si>
    <t>SUMMARY OF INVESTMENTS (Unrealized Appreciation) (Details) - Continuing and Discontinuing Operations - USD ($) $ in Thousands</t>
  </si>
  <si>
    <t>Available-for-sale fixed maturities</t>
  </si>
  <si>
    <t>Available-for-sale equity securities</t>
  </si>
  <si>
    <t>Cumulative change in accounting principles</t>
  </si>
  <si>
    <t>Total change in net unrealized investment appreciation (depreciation), net of tax</t>
  </si>
  <si>
    <t>SUMMARY OF INVESTMENTS (Investments in Unrealized Loss Position) (Details) $ in Thousands</t>
  </si>
  <si>
    <t>Dec. 31, 2019USD ($)issue</t>
  </si>
  <si>
    <t>Dec. 31, 2018USD ($)issue</t>
  </si>
  <si>
    <t>Number of Issues</t>
  </si>
  <si>
    <t>Fixed maturities, less than 12 months | issue</t>
  </si>
  <si>
    <t>Fixed maturities, 12 months or longer | issue</t>
  </si>
  <si>
    <t>Fixed maturities, less than 12 months</t>
  </si>
  <si>
    <t>Fixed maturities, 12 months or longer</t>
  </si>
  <si>
    <t>Fixed maturities, total</t>
  </si>
  <si>
    <t>Foreign bonds</t>
  </si>
  <si>
    <t>FAIR VALUE OF FINANCIAL INSTRUMENTS (Narrative) (Details) - USD ($) $ in Thousands</t>
  </si>
  <si>
    <t>Fair Value, Assets and Liabilities Measured on Recurring and Nonrecurring Basis [Line Items]</t>
  </si>
  <si>
    <t>Valuation allowance</t>
  </si>
  <si>
    <t>Other Assets | Rabbi Trust | Level 2</t>
  </si>
  <si>
    <t>Cash surrender value</t>
  </si>
  <si>
    <t>FAIR VALUE OF FINANCIAL INSTRUMENTS (Carrying Value and Estimated Fair Value) (Details) - USD ($) $ in Thousands</t>
  </si>
  <si>
    <t>Fair Value, Balance Sheet Grouping, Financial Statement Captions [Line Items]</t>
  </si>
  <si>
    <t>Available-for-sale, at fair value (amortized cost $150 in 2019 and $150 in 2018)</t>
  </si>
  <si>
    <t>Equity securities:</t>
  </si>
  <si>
    <t>Corporate-owned life insurance</t>
  </si>
  <si>
    <t>Fair Value | Fixed maturities:</t>
  </si>
  <si>
    <t>Carrying Value</t>
  </si>
  <si>
    <t>Carrying Value | Fixed maturities:</t>
  </si>
  <si>
    <t>FAIR VALUE OF FINANCIAL INSTRUMENTS (Financial Instruments Measured at Fair Value) (Details) - USD ($) $ in Thousands</t>
  </si>
  <si>
    <t>Trading and Equity Securities</t>
  </si>
  <si>
    <t>Recurring</t>
  </si>
  <si>
    <t>Short-Term Investments</t>
  </si>
  <si>
    <t>Money Market Accounts</t>
  </si>
  <si>
    <t>Corporate-Owned Life Insurance</t>
  </si>
  <si>
    <t>Total Assets Measured at Fair Value</t>
  </si>
  <si>
    <t>Recurring | U.S. Treasury</t>
  </si>
  <si>
    <t>Available-for-sale Securities</t>
  </si>
  <si>
    <t>Recurring | U.S. government agency</t>
  </si>
  <si>
    <t>Recurring | Foreign bonds</t>
  </si>
  <si>
    <t>Recurring | Public utilities</t>
  </si>
  <si>
    <t>Recurring | Corporate bonds</t>
  </si>
  <si>
    <t>Recurring | Mortgage-backed securities</t>
  </si>
  <si>
    <t>Recurring | Collateralized mortgage obligations | Government national mortgage association</t>
  </si>
  <si>
    <t>Recurring | Collateralized mortgage obligations | Federal home loan mortgage corporation</t>
  </si>
  <si>
    <t>Recurring | Collateralized mortgage obligations | Federal national mortgage association</t>
  </si>
  <si>
    <t>Recurring | Asset-backed securities</t>
  </si>
  <si>
    <t>Recurring | Fixed maturities</t>
  </si>
  <si>
    <t>Recurring | Redeemable preferred stocks</t>
  </si>
  <si>
    <t>Recurring | Nonredeemable preferred stocks</t>
  </si>
  <si>
    <t>Recurring | Equity securities</t>
  </si>
  <si>
    <t>Recurring | Level 1</t>
  </si>
  <si>
    <t>Recurring | Level 1 | U.S. Treasury</t>
  </si>
  <si>
    <t>Recurring | Level 1 | U.S. government agency</t>
  </si>
  <si>
    <t>Recurring | Level 1 | Foreign bonds</t>
  </si>
  <si>
    <t>Recurring | Level 1 | Public utilities</t>
  </si>
  <si>
    <t>Recurring | Level 1 | Corporate bonds</t>
  </si>
  <si>
    <t>Recurring | Level 1 | Mortgage-backed securities</t>
  </si>
  <si>
    <t>Recurring | Level 1 | Collateralized mortgage obligations | Government national mortgage association</t>
  </si>
  <si>
    <t>Recurring | Level 1 | Collateralized mortgage obligations | Federal home loan mortgage corporation</t>
  </si>
  <si>
    <t>Recurring | Level 1 | Collateralized mortgage obligations | Federal national mortgage association</t>
  </si>
  <si>
    <t>Recurring | Level 1 | Asset-backed securities</t>
  </si>
  <si>
    <t>Recurring | Level 1 | Fixed maturities</t>
  </si>
  <si>
    <t>Recurring | Level 1 | Redeemable preferred stocks</t>
  </si>
  <si>
    <t>Recurring | Level 1 | Nonredeemable preferred stocks</t>
  </si>
  <si>
    <t>Recurring | Level 1 | Equity securities</t>
  </si>
  <si>
    <t>Recurring | Level 2</t>
  </si>
  <si>
    <t>Recurring | Level 2 | U.S. Treasury</t>
  </si>
  <si>
    <t>Recurring | Level 2 | U.S. government agency</t>
  </si>
  <si>
    <t>Recurring | Level 2 | Foreign bonds</t>
  </si>
  <si>
    <t>Recurring | Level 2 | Public utilities</t>
  </si>
  <si>
    <t>Recurring | Level 2 | Corporate bonds</t>
  </si>
  <si>
    <t>Recurring | Level 2 | Mortgage-backed securities</t>
  </si>
  <si>
    <t>Recurring | Level 2 | Collateralized mortgage obligations | Government national mortgage association</t>
  </si>
  <si>
    <t>Recurring | Level 2 | Collateralized mortgage obligations | Federal home loan mortgage corporation</t>
  </si>
  <si>
    <t>Recurring | Level 2 | Collateralized mortgage obligations | Federal national mortgage association</t>
  </si>
  <si>
    <t>Recurring | Level 2 | Asset-backed securities</t>
  </si>
  <si>
    <t>Recurring | Level 2 | Fixed maturities</t>
  </si>
  <si>
    <t>Recurring | Level 2 | Redeemable preferred stocks</t>
  </si>
  <si>
    <t>Recurring | Level 2 | Nonredeemable preferred stocks</t>
  </si>
  <si>
    <t>Recurring | Level 2 | Equity securities</t>
  </si>
  <si>
    <t>Recurring | Level 3</t>
  </si>
  <si>
    <t>Recurring | Level 3 | U.S. Treasury</t>
  </si>
  <si>
    <t>Recurring | Level 3 | U.S. government agency</t>
  </si>
  <si>
    <t>Recurring | Level 3 | Foreign bonds</t>
  </si>
  <si>
    <t>Recurring | Level 3 | Public utilities</t>
  </si>
  <si>
    <t>Recurring | Level 3 | Corporate bonds</t>
  </si>
  <si>
    <t>Recurring | Level 3 | Mortgage-backed securities</t>
  </si>
  <si>
    <t>Recurring | Level 3 | Collateralized mortgage obligations | Government national mortgage association</t>
  </si>
  <si>
    <t>Recurring | Level 3 | Collateralized mortgage obligations | Federal home loan mortgage corporation</t>
  </si>
  <si>
    <t>Recurring | Level 3 | Collateralized mortgage obligations | Federal national mortgage association</t>
  </si>
  <si>
    <t>Recurring | Level 3 | Asset-backed securities</t>
  </si>
  <si>
    <t>Recurring | Level 3 | Fixed maturities</t>
  </si>
  <si>
    <t>Recurring | Level 3 | Redeemable preferred stocks</t>
  </si>
  <si>
    <t>Recurring | Level 3 | Nonredeemable preferred stocks</t>
  </si>
  <si>
    <t>Recurring | Level 3 | Equity securities</t>
  </si>
  <si>
    <t>General obligations | Recurring | States, municipalities and political subdivisions | Midwest</t>
  </si>
  <si>
    <t>General obligations | Recurring | States, municipalities and political subdivisions | Northeast</t>
  </si>
  <si>
    <t>General obligations | Recurring | States, municipalities and political subdivisions | South</t>
  </si>
  <si>
    <t>General obligations | Recurring | States, municipalities and political subdivisions | West</t>
  </si>
  <si>
    <t>General obligations | Recurring | Level 1 | States, municipalities and political subdivisions | Midwest</t>
  </si>
  <si>
    <t>General obligations | Recurring | Level 1 | States, municipalities and political subdivisions | Northeast</t>
  </si>
  <si>
    <t>General obligations | Recurring | Level 1 | States, municipalities and political subdivisions | South</t>
  </si>
  <si>
    <t>General obligations | Recurring | Level 1 | States, municipalities and political subdivisions | West</t>
  </si>
  <si>
    <t>General obligations | Recurring | Level 2 | States, municipalities and political subdivisions | Midwest</t>
  </si>
  <si>
    <t>General obligations | Recurring | Level 2 | States, municipalities and political subdivisions | Northeast</t>
  </si>
  <si>
    <t>General obligations | Recurring | Level 2 | States, municipalities and political subdivisions | South</t>
  </si>
  <si>
    <t>General obligations | Recurring | Level 2 | States, municipalities and political subdivisions | West</t>
  </si>
  <si>
    <t>General obligations | Recurring | Level 3 | States, municipalities and political subdivisions | Midwest</t>
  </si>
  <si>
    <t>General obligations | Recurring | Level 3 | States, municipalities and political subdivisions | Northeast</t>
  </si>
  <si>
    <t>General obligations | Recurring | Level 3 | States, municipalities and political subdivisions | South</t>
  </si>
  <si>
    <t>General obligations | Recurring | Level 3 | States, municipalities and political subdivisions | West</t>
  </si>
  <si>
    <t>Special revenue | Recurring | States, municipalities and political subdivisions | Midwest</t>
  </si>
  <si>
    <t>Special revenue | Recurring | States, municipalities and political subdivisions | Northeast</t>
  </si>
  <si>
    <t>Special revenue | Recurring | States, municipalities and political subdivisions | South</t>
  </si>
  <si>
    <t>Special revenue | Recurring | States, municipalities and political subdivisions | West</t>
  </si>
  <si>
    <t>Special revenue | Recurring | Level 1 | States, municipalities and political subdivisions | Midwest</t>
  </si>
  <si>
    <t>Special revenue | Recurring | Level 1 | States, municipalities and political subdivisions | Northeast</t>
  </si>
  <si>
    <t>Special revenue | Recurring | Level 1 | States, municipalities and political subdivisions | South</t>
  </si>
  <si>
    <t>Special revenue | Recurring | Level 1 | States, municipalities and political subdivisions | West</t>
  </si>
  <si>
    <t>Special revenue | Recurring | Level 2 | States, municipalities and political subdivisions | Midwest</t>
  </si>
  <si>
    <t>Special revenue | Recurring | Level 2 | States, municipalities and political subdivisions | Northeast</t>
  </si>
  <si>
    <t>Special revenue | Recurring | Level 2 | States, municipalities and political subdivisions | South</t>
  </si>
  <si>
    <t>Special revenue | Recurring | Level 2 | States, municipalities and political subdivisions | West</t>
  </si>
  <si>
    <t>Special revenue | Recurring | Level 3 | States, municipalities and political subdivisions | Midwest</t>
  </si>
  <si>
    <t>Special revenue | Recurring | Level 3 | States, municipalities and political subdivisions | Northeast</t>
  </si>
  <si>
    <t>Special revenue | Recurring | Level 3 | States, municipalities and political subdivisions | South</t>
  </si>
  <si>
    <t>Special revenue | Recurring | Level 3 | States, municipalities and political subdivisions | West</t>
  </si>
  <si>
    <t>Public utilities | Recurring | Equity securities</t>
  </si>
  <si>
    <t>Public utilities | Recurring | Level 1 | Equity securities</t>
  </si>
  <si>
    <t>Public utilities | Recurring | Level 2 | Equity securities</t>
  </si>
  <si>
    <t>Public utilities | Recurring | Level 3 | Equity securities</t>
  </si>
  <si>
    <t>Energy | Recurring | Corporate bonds</t>
  </si>
  <si>
    <t>Energy | Recurring | Equity securities</t>
  </si>
  <si>
    <t>Energy | Recurring | Level 1 | Corporate bonds</t>
  </si>
  <si>
    <t>Energy | Recurring | Level 1 | Equity securities</t>
  </si>
  <si>
    <t>Energy | Recurring | Level 2 | Corporate bonds</t>
  </si>
  <si>
    <t>Energy | Recurring | Level 2 | Equity securities</t>
  </si>
  <si>
    <t>Energy | Recurring | Level 3 | Corporate bonds</t>
  </si>
  <si>
    <t>Energy | Recurring | Level 3 | Equity securities</t>
  </si>
  <si>
    <t>Industrials | Recurring | Corporate bonds</t>
  </si>
  <si>
    <t>Industrials | Recurring | Equity securities</t>
  </si>
  <si>
    <t>Industrials | Recurring | Level 1 | Corporate bonds</t>
  </si>
  <si>
    <t>Industrials | Recurring | Level 1 | Equity securities</t>
  </si>
  <si>
    <t>Industrials | Recurring | Level 2 | Corporate bonds</t>
  </si>
  <si>
    <t>Industrials | Recurring | Level 2 | Equity securities</t>
  </si>
  <si>
    <t>Industrials | Recurring | Level 3 | Corporate bonds</t>
  </si>
  <si>
    <t>Industrials | Recurring | Level 3 | Equity securities</t>
  </si>
  <si>
    <t>Consumer goods and services | Recurring | Corporate bonds</t>
  </si>
  <si>
    <t>Consumer goods and services | Recurring | Equity securities</t>
  </si>
  <si>
    <t>Consumer goods and services | Recurring | Level 1 | Corporate bonds</t>
  </si>
  <si>
    <t>Consumer goods and services | Recurring | Level 1 | Equity securities</t>
  </si>
  <si>
    <t>Consumer goods and services | Recurring | Level 2 | Corporate bonds</t>
  </si>
  <si>
    <t>Consumer goods and services | Recurring | Level 2 | Equity securities</t>
  </si>
  <si>
    <t>Consumer goods and services | Recurring | Level 3 | Corporate bonds</t>
  </si>
  <si>
    <t>Consumer goods and services | Recurring | Level 3 | Equity securities</t>
  </si>
  <si>
    <t>Health care | Recurring | Corporate bonds</t>
  </si>
  <si>
    <t>Health care | Recurring | Equity securities</t>
  </si>
  <si>
    <t>Health care | Recurring | Level 1 | Corporate bonds</t>
  </si>
  <si>
    <t>Health care | Recurring | Level 1 | Equity securities</t>
  </si>
  <si>
    <t>Health care | Recurring | Level 2 | Corporate bonds</t>
  </si>
  <si>
    <t>Health care | Recurring | Level 2 | Equity securities</t>
  </si>
  <si>
    <t>Health care | Recurring | Level 3 | Corporate bonds</t>
  </si>
  <si>
    <t>Health care | Recurring | Level 3 | Equity securities</t>
  </si>
  <si>
    <t>Technology, media and telecommunications | Recurring | Corporate bonds</t>
  </si>
  <si>
    <t>Technology, media and telecommunications | Recurring | Equity securities</t>
  </si>
  <si>
    <t>Technology, media and telecommunications | Recurring | Level 1 | Corporate bonds</t>
  </si>
  <si>
    <t>Technology, media and telecommunications | Recurring | Level 1 | Equity securities</t>
  </si>
  <si>
    <t>Technology, media and telecommunications | Recurring | Level 2 | Corporate bonds</t>
  </si>
  <si>
    <t>Technology, media and telecommunications | Recurring | Level 2 | Equity securities</t>
  </si>
  <si>
    <t>Technology, media and telecommunications | Recurring | Level 3 | Corporate bonds</t>
  </si>
  <si>
    <t>Technology, media and telecommunications | Recurring | Level 3 | Equity securities</t>
  </si>
  <si>
    <t>Financial services | Recurring | Corporate bonds</t>
  </si>
  <si>
    <t>Financial services | Recurring | Equity securities</t>
  </si>
  <si>
    <t>Financial services | Recurring | Level 1 | Corporate bonds</t>
  </si>
  <si>
    <t>Financial services | Recurring | Level 1 | Equity securities</t>
  </si>
  <si>
    <t>Financial services | Recurring | Level 2 | Corporate bonds</t>
  </si>
  <si>
    <t>Financial services | Recurring | Level 2 | Equity securities</t>
  </si>
  <si>
    <t>Financial services | Recurring | Level 3 | Corporate bonds</t>
  </si>
  <si>
    <t>Financial services | Recurring | Level 3 | Equity securities</t>
  </si>
  <si>
    <t>FAIR VALUE OF FINANCIAL INSTRUMENTS (Level 3 Securities) (Details) - Recurring - USD ($) $ in Thousands</t>
  </si>
  <si>
    <t>Continuing Operations</t>
  </si>
  <si>
    <t>Fair Value, Assets Measured on Recurring Basis, Unobservable Input Reconciliation, Calculation [Roll Forward]</t>
  </si>
  <si>
    <t>Beginning Balance</t>
  </si>
  <si>
    <t>Unrealized gains (losses)</t>
  </si>
  <si>
    <t>Purchases</t>
  </si>
  <si>
    <t>Disposals</t>
  </si>
  <si>
    <t>Ending Balance</t>
  </si>
  <si>
    <t>Continuing Operations | Corporate bonds</t>
  </si>
  <si>
    <t>Continuing Operations | Asset-backed securities</t>
  </si>
  <si>
    <t>Continuing Operations | Equities</t>
  </si>
  <si>
    <t>Continuing and Discontinuing Operations | Corporate bonds</t>
  </si>
  <si>
    <t>Continuing and Discontinuing Operations | Asset-backed securities</t>
  </si>
  <si>
    <t>Continuing and Discontinuing Operations | Equities</t>
  </si>
  <si>
    <t>FAIR VALUE OF FINANCIAL INSTRUMENTS (Commercial Mortgage Loans) (Details) - USD ($) $ in Thousands</t>
  </si>
  <si>
    <t>Total mortgage loans</t>
  </si>
  <si>
    <t>Percent of Total</t>
  </si>
  <si>
    <t>Multifamily</t>
  </si>
  <si>
    <t>27.60%</t>
  </si>
  <si>
    <t>12.60%</t>
  </si>
  <si>
    <t>Office</t>
  </si>
  <si>
    <t>27.90%</t>
  </si>
  <si>
    <t>45.00%</t>
  </si>
  <si>
    <t>Retail</t>
  </si>
  <si>
    <t>5.20%</t>
  </si>
  <si>
    <t>0.00%</t>
  </si>
  <si>
    <t>Mixed use/Other</t>
  </si>
  <si>
    <t>39.30%</t>
  </si>
  <si>
    <t>42.40%</t>
  </si>
  <si>
    <t>East North Central</t>
  </si>
  <si>
    <t>7.60%</t>
  </si>
  <si>
    <t>Southern Atlantic</t>
  </si>
  <si>
    <t>16.50%</t>
  </si>
  <si>
    <t>25.80%</t>
  </si>
  <si>
    <t>East South Central</t>
  </si>
  <si>
    <t>19.70%</t>
  </si>
  <si>
    <t>19.30%</t>
  </si>
  <si>
    <t>New England</t>
  </si>
  <si>
    <t>15.50%</t>
  </si>
  <si>
    <t>25.40%</t>
  </si>
  <si>
    <t>Middle Atlantic</t>
  </si>
  <si>
    <t>35.50%</t>
  </si>
  <si>
    <t>16.90%</t>
  </si>
  <si>
    <t>Mountain</t>
  </si>
  <si>
    <t>Less than 65%</t>
  </si>
  <si>
    <t>65%-75%</t>
  </si>
  <si>
    <t>Greater than 75%</t>
  </si>
  <si>
    <t>REINSURANCE (Narrative) (Details) - USD ($)</t>
  </si>
  <si>
    <t>Reinsurance [Line Items]</t>
  </si>
  <si>
    <t>Reinsurance recoverables</t>
  </si>
  <si>
    <t>Continuing Operations - Property and Casualty Insurance | Casualty Excess and Property Excess</t>
  </si>
  <si>
    <t>Reinsurance retention policy, reinsured risk, percentage</t>
  </si>
  <si>
    <t>6.66%</t>
  </si>
  <si>
    <t>6.78%</t>
  </si>
  <si>
    <t>Minimum | Continuing Operations - Property and Casualty Insurance | Casualty Excess and Property Excess</t>
  </si>
  <si>
    <t>Retention amount</t>
  </si>
  <si>
    <t>Maximum | Continuing Operations - Property and Casualty Insurance | Casualty Excess and Property Excess</t>
  </si>
  <si>
    <t>Discontinued Operations | Discontinued Operations - Life Insurance | Top Five Reinsurers</t>
  </si>
  <si>
    <t>Percentage of insurance in force</t>
  </si>
  <si>
    <t>7.02%</t>
  </si>
  <si>
    <t>REINSURANCE (Ceded and Assumed Reinsurance) (Details) - Continuing Operations - Property and Casualty Insurance - USD ($) $ in Thousands</t>
  </si>
  <si>
    <t>Ceded premiums written</t>
  </si>
  <si>
    <t>Ceded premiums earned</t>
  </si>
  <si>
    <t>Loss and loss settlement expenses ceded</t>
  </si>
  <si>
    <t>Assumed premiums written</t>
  </si>
  <si>
    <t>Assumed premiums earned</t>
  </si>
  <si>
    <t>Loss and loss settlement expenses assumed</t>
  </si>
  <si>
    <t>REINSURANCE (Reinsurance Programs) (Details) - Continuing Operations - Property and Casualty Insurance - USD ($)</t>
  </si>
  <si>
    <t>Casualty excess of loss</t>
  </si>
  <si>
    <t>Stated Retention</t>
  </si>
  <si>
    <t>Limits</t>
  </si>
  <si>
    <t>Percentage of Coverage</t>
  </si>
  <si>
    <t>Coverage</t>
  </si>
  <si>
    <t>Property excess of loss</t>
  </si>
  <si>
    <t>Surety excess of loss</t>
  </si>
  <si>
    <t>Property catastrophe, excess</t>
  </si>
  <si>
    <t>Boiler and machinery</t>
  </si>
  <si>
    <t>REINSURANCE (Discontinued Operations - Life Insurance Business) (Details) - USD ($) $ in Thousands</t>
  </si>
  <si>
    <t>Ceded insurance in-force</t>
  </si>
  <si>
    <t>Discontinued Operations | Discontinued Operations - Life Insurance</t>
  </si>
  <si>
    <t>RESERVES FOR LOSSES AND LOSS SETTLEMENT EXPENSES (Details) - USD ($) $ in Thousands</t>
  </si>
  <si>
    <t>Liability for Unpaid Claims and Claims Adjustment Expense [Roll Forward]</t>
  </si>
  <si>
    <t>Gross liability for losses and loss settlement expenses at beginning of year</t>
  </si>
  <si>
    <t>Ceded losses and loss settlement expenses</t>
  </si>
  <si>
    <t>Net liability for losses and loss settlement expenses at beginning of year</t>
  </si>
  <si>
    <t>Losses and loss settlement expenses incurred for claims occurring during</t>
  </si>
  <si>
    <t>Current year</t>
  </si>
  <si>
    <t>Prior years</t>
  </si>
  <si>
    <t>Total incurred</t>
  </si>
  <si>
    <t>Losses and loss settlement expense payments for claims occurring during</t>
  </si>
  <si>
    <t>Total paid</t>
  </si>
  <si>
    <t>Net liability for losses and loss settlement expenses at end of year</t>
  </si>
  <si>
    <t>Ceded loss and loss settlement expenses</t>
  </si>
  <si>
    <t>Gross liability for losses and loss settlement expenses at end of year</t>
  </si>
  <si>
    <t>RESERVES FOR LOSSES AND LOSS SETTLEMENT EXPENSES (Incurred Claims and Allocated Claim Adjustment Expenses) (Details) claim in Thousands, $ in Thousands</t>
  </si>
  <si>
    <t>Dec. 31, 2019USD ($)claim</t>
  </si>
  <si>
    <t>Dec. 31, 2016USD ($)</t>
  </si>
  <si>
    <t>Dec. 31, 2015USD ($)</t>
  </si>
  <si>
    <t>Dec. 31, 2014USD ($)</t>
  </si>
  <si>
    <t>Dec. 31, 2013USD ($)</t>
  </si>
  <si>
    <t>Dec. 31, 2012USD ($)</t>
  </si>
  <si>
    <t>Dec. 31, 2011USD ($)</t>
  </si>
  <si>
    <t>Dec. 31, 2010USD ($)</t>
  </si>
  <si>
    <t>Commercial other liability</t>
  </si>
  <si>
    <t>Liability for Claims and Claims Adjustment Expense [Line Items]</t>
  </si>
  <si>
    <t>Incurred losses and allocated loss settlement expenses, net of reinsurance</t>
  </si>
  <si>
    <t>Commercial fire and allied</t>
  </si>
  <si>
    <t>Commercial automobile</t>
  </si>
  <si>
    <t>Workers' compensation</t>
  </si>
  <si>
    <t>Personal</t>
  </si>
  <si>
    <t>2010 | Commercial other liability</t>
  </si>
  <si>
    <t>Total of incurred but not reported liabilities plus expected development on reported claims</t>
  </si>
  <si>
    <t>Cumulative development</t>
  </si>
  <si>
    <t>Cumulative number of reported claims | claim</t>
  </si>
  <si>
    <t>2010 | Commercial fire and allied</t>
  </si>
  <si>
    <t>2010 | Commercial automobile</t>
  </si>
  <si>
    <t>2010 | Workers' compensation</t>
  </si>
  <si>
    <t>2010 | Personal</t>
  </si>
  <si>
    <t>2011 | Commercial other liability</t>
  </si>
  <si>
    <t>2011 | Commercial fire and allied</t>
  </si>
  <si>
    <t>2011 | Commercial automobile</t>
  </si>
  <si>
    <t>2011 | Workers' compensation</t>
  </si>
  <si>
    <t>2011 | Personal</t>
  </si>
  <si>
    <t>2012 | Commercial other liability</t>
  </si>
  <si>
    <t>2012 | Commercial fire and allied</t>
  </si>
  <si>
    <t>2012 | Commercial automobile</t>
  </si>
  <si>
    <t>2012 | Workers' compensation</t>
  </si>
  <si>
    <t>2012 | Personal</t>
  </si>
  <si>
    <t>2013 | Commercial other liability</t>
  </si>
  <si>
    <t>2013 | Commercial fire and allied</t>
  </si>
  <si>
    <t>2013 | Commercial automobile</t>
  </si>
  <si>
    <t>2013 | Workers' compensation</t>
  </si>
  <si>
    <t>2013 | Personal</t>
  </si>
  <si>
    <t>2014 | Commercial other liability</t>
  </si>
  <si>
    <t>2014 | Commercial fire and allied</t>
  </si>
  <si>
    <t>2014 | Commercial automobile</t>
  </si>
  <si>
    <t>2014 | Workers' compensation</t>
  </si>
  <si>
    <t>2014 | Personal</t>
  </si>
  <si>
    <t>2015 | Commercial other liability</t>
  </si>
  <si>
    <t>2015 | Commercial fire and allied</t>
  </si>
  <si>
    <t>2015 | Commercial automobile</t>
  </si>
  <si>
    <t>2015 | Workers' compensation</t>
  </si>
  <si>
    <t>2015 | Personal</t>
  </si>
  <si>
    <t>2016 | Commercial other liability</t>
  </si>
  <si>
    <t>2016 | Commercial fire and allied</t>
  </si>
  <si>
    <t>2016 | Commercial automobile</t>
  </si>
  <si>
    <t>2016 | Workers' compensation</t>
  </si>
  <si>
    <t>2016 | Personal</t>
  </si>
  <si>
    <t>2017 | Commercial other liability</t>
  </si>
  <si>
    <t>2017 | Commercial fire and allied</t>
  </si>
  <si>
    <t>2017 | Commercial automobile</t>
  </si>
  <si>
    <t>2017 | Workers' compensation</t>
  </si>
  <si>
    <t>2017 | Personal</t>
  </si>
  <si>
    <t>2018 | Commercial other liability</t>
  </si>
  <si>
    <t>2018 | Commercial fire and allied</t>
  </si>
  <si>
    <t>2018 | Commercial automobile</t>
  </si>
  <si>
    <t>2018 | Workers' compensation</t>
  </si>
  <si>
    <t>2018 | Personal</t>
  </si>
  <si>
    <t>2019 | Commercial other liability</t>
  </si>
  <si>
    <t>2019 | Commercial fire and allied</t>
  </si>
  <si>
    <t>2019 | Commercial automobile</t>
  </si>
  <si>
    <t>2019 | Workers' compensation</t>
  </si>
  <si>
    <t>2019 | Personal</t>
  </si>
  <si>
    <t>RESERVES FOR LOSSES AND LOSS SETTLEMENT EXPENSES (Cumulative Paid Claims and Allocated Claim Adjustment Expenses) (Details) - USD ($) $ in Thousands</t>
  </si>
  <si>
    <t>Dec. 31, 2016</t>
  </si>
  <si>
    <t>Dec. 31, 2015</t>
  </si>
  <si>
    <t>Dec. 31, 2014</t>
  </si>
  <si>
    <t>Dec. 31, 2013</t>
  </si>
  <si>
    <t>Dec. 31, 2012</t>
  </si>
  <si>
    <t>Dec. 31, 2011</t>
  </si>
  <si>
    <t>Dec. 31, 2010</t>
  </si>
  <si>
    <t>Liabilities for unpaid losses and loss settlement expenses, net of reinsurance</t>
  </si>
  <si>
    <t>Cumulative paid losses and allocated loss settlement expenses, net of reinsurance</t>
  </si>
  <si>
    <t>All outstanding liabilities for unpaid losses and loss settlement expenses before 2010, net of reinsurance</t>
  </si>
  <si>
    <t>RESERVES FOR LOSSES AND LOSS SETTLEMENT EXPENSES (Reconciliation of the Disclosure Claims Development to the Liability for Claims and Claim Adjustment Expenses) (Details) - USD ($) $ in Thousands</t>
  </si>
  <si>
    <t>Short-duration Insurance Contracts, Reconciliation of Claims Development to Liability [Line Items]</t>
  </si>
  <si>
    <t>Net outstanding liabilities for unpaid losses and allocated loss settlement expenses</t>
  </si>
  <si>
    <t>Net outstanding liabilities for unpaid unallocated loss settlement expenses</t>
  </si>
  <si>
    <t>Fair value adjustment (purchase accounting adjustment for Mercer acquisition)</t>
  </si>
  <si>
    <t>Reinsurance recoverable on unpaid losses and allocated loss settlement expenses</t>
  </si>
  <si>
    <t>Reinsurance fair value amortization (purchase accounting adjustment for Mercer acquisition)</t>
  </si>
  <si>
    <t>Total reinsurance recoverable on unpaid losses and loss settlement expenses</t>
  </si>
  <si>
    <t>Total gross liability for unpaid losses and loss settlement expenses</t>
  </si>
  <si>
    <t>Commercial workers' compensation</t>
  </si>
  <si>
    <t>All other lines</t>
  </si>
  <si>
    <t>RESERVES FOR LOSSES AND LOSS SETTLEMENT EXPENSES (Historical Claims Duration) (Details)</t>
  </si>
  <si>
    <t>Short-duration Insurance Contracts, Historical Claims Duration [Line Items]</t>
  </si>
  <si>
    <t>Year 1</t>
  </si>
  <si>
    <t>9.70%</t>
  </si>
  <si>
    <t>Year 2</t>
  </si>
  <si>
    <t>15.30%</t>
  </si>
  <si>
    <t>Year 3</t>
  </si>
  <si>
    <t>17.10%</t>
  </si>
  <si>
    <t>Year 4</t>
  </si>
  <si>
    <t>16.70%</t>
  </si>
  <si>
    <t>Year 5</t>
  </si>
  <si>
    <t>14.10%</t>
  </si>
  <si>
    <t>Year 6</t>
  </si>
  <si>
    <t>7.30%</t>
  </si>
  <si>
    <t>Year 7</t>
  </si>
  <si>
    <t>4.60%</t>
  </si>
  <si>
    <t>Year 8</t>
  </si>
  <si>
    <t>2.50%</t>
  </si>
  <si>
    <t>Year 9</t>
  </si>
  <si>
    <t>2.00%</t>
  </si>
  <si>
    <t>Year 10</t>
  </si>
  <si>
    <t>1.50%</t>
  </si>
  <si>
    <t>64.30%</t>
  </si>
  <si>
    <t>21.50%</t>
  </si>
  <si>
    <t>4.80%</t>
  </si>
  <si>
    <t>3.60%</t>
  </si>
  <si>
    <t>2.40%</t>
  </si>
  <si>
    <t>0.70%</t>
  </si>
  <si>
    <t>0.20%</t>
  </si>
  <si>
    <t>0.10%</t>
  </si>
  <si>
    <t>37.70%</t>
  </si>
  <si>
    <t>19.90%</t>
  </si>
  <si>
    <t>15.20%</t>
  </si>
  <si>
    <t>11.60%</t>
  </si>
  <si>
    <t>7.00%</t>
  </si>
  <si>
    <t>3.30%</t>
  </si>
  <si>
    <t>0.50%</t>
  </si>
  <si>
    <t>0.60%</t>
  </si>
  <si>
    <t>27.30%</t>
  </si>
  <si>
    <t>30.40%</t>
  </si>
  <si>
    <t>14.60%</t>
  </si>
  <si>
    <t>7.50%</t>
  </si>
  <si>
    <t>3.50%</t>
  </si>
  <si>
    <t>2.60%</t>
  </si>
  <si>
    <t>1.80%</t>
  </si>
  <si>
    <t>3.90%</t>
  </si>
  <si>
    <t>1.00%</t>
  </si>
  <si>
    <t>71.80%</t>
  </si>
  <si>
    <t>0.80%</t>
  </si>
  <si>
    <t>STATUTORY REPORTING, CAPITAL REQUIREMENTS AND DIVIDENDS AND RETAINED EARNINGS RESTRICTIONS (Statutory Capital and Surplus) (Details) - USD ($) $ in Thousands</t>
  </si>
  <si>
    <t>Property and casualty business</t>
  </si>
  <si>
    <t>Statutory Accounting Practices [Line Items]</t>
  </si>
  <si>
    <t>Statutory Capital and Surplus</t>
  </si>
  <si>
    <t>Statutory Net Income (Loss)</t>
  </si>
  <si>
    <t>Life, accident and health business</t>
  </si>
  <si>
    <t>STATUTORY REPORTING, CAPITAL REQUIREMENTS AND DIVIDENDS AND RETAINED EARNINGS RESTRICTIONS (Narrative) (Details) - USD ($) $ in Thousands</t>
  </si>
  <si>
    <t>United Fire &amp; Casualty Company</t>
  </si>
  <si>
    <t>Intercompany dividend payments that are eliminated in Consolidated Financial Statements</t>
  </si>
  <si>
    <t>Subsidiaries</t>
  </si>
  <si>
    <t>State of Iowa Insurance Department</t>
  </si>
  <si>
    <t>Statutory amount available for dividend payments</t>
  </si>
  <si>
    <t>FEDERAL INCOME TAX (Federal Income Tax) (Details) - USD ($) $ in Thousands</t>
  </si>
  <si>
    <t>Reconciliation Of Consolidated Federal Income Tax Expense (Benefit) [Line Items]</t>
  </si>
  <si>
    <t>Consolidated federal income tax expense (benefit)</t>
  </si>
  <si>
    <t>Current</t>
  </si>
  <si>
    <t>Deferred</t>
  </si>
  <si>
    <t>FEDERAL INCOME TAX (Reconciliation) (Details) - USD ($) $ in Thousands</t>
  </si>
  <si>
    <t>Consolidated federal income tax expense (benefit), gain on sale of discontinued operations</t>
  </si>
  <si>
    <t>Consolidated federal income tax expense (benefit), discontinued operations</t>
  </si>
  <si>
    <t>Computed expected income tax expense</t>
  </si>
  <si>
    <t>Impact of enactment of Tax Act</t>
  </si>
  <si>
    <t>Tax-exempt municipal bond interest income</t>
  </si>
  <si>
    <t>Nontaxable dividend income</t>
  </si>
  <si>
    <t>Valuation allowance reduction</t>
  </si>
  <si>
    <t>Compensation</t>
  </si>
  <si>
    <t>FEDERAL INCOME TAX (Net Deferred Tax Assets and Liabilities) (Details) - USD ($) $ in Thousands</t>
  </si>
  <si>
    <t>Deferred tax liabilities</t>
  </si>
  <si>
    <t>Investments in partnerships</t>
  </si>
  <si>
    <t>Prepaid pension cost</t>
  </si>
  <si>
    <t>Net bond discount accretion</t>
  </si>
  <si>
    <t>Depreciation</t>
  </si>
  <si>
    <t>Revaluation of investment basis</t>
  </si>
  <si>
    <t>Identifiable intangible assets</t>
  </si>
  <si>
    <t>Gross deferred tax liability</t>
  </si>
  <si>
    <t>Deferred tax assets</t>
  </si>
  <si>
    <t>Financial statement reserves in excess of income tax reserves</t>
  </si>
  <si>
    <t>Unearned premium adjustment</t>
  </si>
  <si>
    <t>Net operating loss carryforwards</t>
  </si>
  <si>
    <t>Underfunded benefit plan obligation</t>
  </si>
  <si>
    <t>Post-retirement benefits other than pensions</t>
  </si>
  <si>
    <t>Other-than-temporary impairment of investments</t>
  </si>
  <si>
    <t>Contingent ceding commission accrual</t>
  </si>
  <si>
    <t>Compensation expense related to stock options</t>
  </si>
  <si>
    <t>Net deferred tax liability (asset)</t>
  </si>
  <si>
    <t>Net unrealized appreciation on investment securities</t>
  </si>
  <si>
    <t>All other securities</t>
  </si>
  <si>
    <t>EMPLOYEE BENEFITS (Narrative) (Details)</t>
  </si>
  <si>
    <t>Jan. 01, 2017USD ($)</t>
  </si>
  <si>
    <t>Dec. 31, 2019USD ($)programinvestment_manager</t>
  </si>
  <si>
    <t>Defined Benefit Plan Disclosure [Line Items]</t>
  </si>
  <si>
    <t>Number of programs offered under health and dental benefit plan | program</t>
  </si>
  <si>
    <t>Pension Benefits</t>
  </si>
  <si>
    <t>Eligibility, minimum required service period</t>
  </si>
  <si>
    <t>1 year</t>
  </si>
  <si>
    <t>Eligibility, minimum age</t>
  </si>
  <si>
    <t>21 years</t>
  </si>
  <si>
    <t>Estimated employer contribution in next fiscal year</t>
  </si>
  <si>
    <t>Retirement plan, employee deductible</t>
  </si>
  <si>
    <t>Percentage of retirement plan owed by employees 65 or older</t>
  </si>
  <si>
    <t>50.00%</t>
  </si>
  <si>
    <t>Percentage of retirement plan owed by employees less 65</t>
  </si>
  <si>
    <t>Number of external investment managers | investment_manager</t>
  </si>
  <si>
    <t>EMPLOYEE BENEFITS (Asset Allocation) (Details) - Pension Benefits - USD ($) $ in Thousands</t>
  </si>
  <si>
    <t>Plan assets</t>
  </si>
  <si>
    <t>Actual % of total</t>
  </si>
  <si>
    <t>Fixed maturity securities - corporate bonds</t>
  </si>
  <si>
    <t>6.70%</t>
  </si>
  <si>
    <t>6.10%</t>
  </si>
  <si>
    <t>Redeemable preferred stock</t>
  </si>
  <si>
    <t>1.60%</t>
  </si>
  <si>
    <t>58.70%</t>
  </si>
  <si>
    <t>52.50%</t>
  </si>
  <si>
    <t>Core plus bond separate account fund</t>
  </si>
  <si>
    <t>10.30%</t>
  </si>
  <si>
    <t>12.30%</t>
  </si>
  <si>
    <t>U.S. property separate account fund</t>
  </si>
  <si>
    <t>11.10%</t>
  </si>
  <si>
    <t>Arbitrage fund</t>
  </si>
  <si>
    <t>5.30%</t>
  </si>
  <si>
    <t>United Life annuity</t>
  </si>
  <si>
    <t>5.40%</t>
  </si>
  <si>
    <t>6.30%</t>
  </si>
  <si>
    <t>1.70%</t>
  </si>
  <si>
    <t>Minimum | Fixed maturity securities - corporate bonds</t>
  </si>
  <si>
    <t>Target allocation</t>
  </si>
  <si>
    <t>Minimum | Redeemable preferred stock</t>
  </si>
  <si>
    <t>Minimum | Equity securities</t>
  </si>
  <si>
    <t>Minimum | Core plus bond separate account fund</t>
  </si>
  <si>
    <t>Minimum | U.S. property separate account fund</t>
  </si>
  <si>
    <t>Minimum | Arbitrage fund</t>
  </si>
  <si>
    <t>Minimum | United Life annuity</t>
  </si>
  <si>
    <t>5.00%</t>
  </si>
  <si>
    <t>Minimum | Cash and cash equivalents</t>
  </si>
  <si>
    <t>Maximum | Fixed maturity securities - corporate bonds</t>
  </si>
  <si>
    <t>15.00%</t>
  </si>
  <si>
    <t>Maximum | Redeemable preferred stock</t>
  </si>
  <si>
    <t>10.00%</t>
  </si>
  <si>
    <t>Maximum | Equity securities</t>
  </si>
  <si>
    <t>70.00%</t>
  </si>
  <si>
    <t>Maximum | Core plus bond separate account fund</t>
  </si>
  <si>
    <t>40.00%</t>
  </si>
  <si>
    <t>Maximum | U.S. property separate account fund</t>
  </si>
  <si>
    <t>25.00%</t>
  </si>
  <si>
    <t>Maximum | Arbitrage fund</t>
  </si>
  <si>
    <t>Maximum | United Life annuity</t>
  </si>
  <si>
    <t>Maximum | Cash and cash equivalents</t>
  </si>
  <si>
    <t>EMPLOYEE BENEFITS (Fair Value of Plan Assets) (Details) - Pension Benefits - USD ($) $ in Thousands</t>
  </si>
  <si>
    <t>Assets measured at fair value</t>
  </si>
  <si>
    <t>U.S. property separate account fund | Level 3</t>
  </si>
  <si>
    <t>Recurring | Fixed maturity securities - corporate bonds</t>
  </si>
  <si>
    <t>Recurring | Fixed maturity securities - corporate bonds | Level 1</t>
  </si>
  <si>
    <t>Recurring | Fixed maturity securities - corporate bonds | Level 2</t>
  </si>
  <si>
    <t>Recurring | Fixed maturity securities - corporate bonds | Level 3</t>
  </si>
  <si>
    <t>Recurring | Redeemable preferred stock</t>
  </si>
  <si>
    <t>Recurring | Redeemable preferred stock | Level 1</t>
  </si>
  <si>
    <t>Recurring | Redeemable preferred stock | Level 2</t>
  </si>
  <si>
    <t>Recurring | Redeemable preferred stock | Level 3</t>
  </si>
  <si>
    <t>Recurring | Equity securities | Level 1</t>
  </si>
  <si>
    <t>Recurring | Equity securities | Level 2</t>
  </si>
  <si>
    <t>Recurring | Equity securities | Level 3</t>
  </si>
  <si>
    <t>Recurring | Core plus bond separate account fund</t>
  </si>
  <si>
    <t>Recurring | Core plus bond separate account fund | Level 1</t>
  </si>
  <si>
    <t>Recurring | Core plus bond separate account fund | Level 2</t>
  </si>
  <si>
    <t>Recurring | Core plus bond separate account fund | Level 3</t>
  </si>
  <si>
    <t>Recurring | U.S. property separate account fund</t>
  </si>
  <si>
    <t>Recurring | U.S. property separate account fund | Level 1</t>
  </si>
  <si>
    <t>Recurring | U.S. property separate account fund | Level 2</t>
  </si>
  <si>
    <t>Recurring | U.S. property separate account fund | Level 3</t>
  </si>
  <si>
    <t>Recurring | Arbitrage fund</t>
  </si>
  <si>
    <t>Recurring | Arbitrage fund | Level 1</t>
  </si>
  <si>
    <t>Recurring | Arbitrage fund | Level 2</t>
  </si>
  <si>
    <t>Recurring | Arbitrage fund | Level 3</t>
  </si>
  <si>
    <t>Recurring | Money market funds</t>
  </si>
  <si>
    <t>Recurring | Money market funds | Level 1</t>
  </si>
  <si>
    <t>Recurring | Money market funds | Level 2</t>
  </si>
  <si>
    <t>Recurring | Money market funds | Level 3</t>
  </si>
  <si>
    <t>EMPLOYEE BENEFITS (Change in Fair Value of Pension Plan Assets) (Details) - Pension Benefits - USD ($) $ in Thousands</t>
  </si>
  <si>
    <t>Defined Benefit Plan, Change in Fair Value of Plan Assets [Roll Forward]</t>
  </si>
  <si>
    <t>Fair value of plan assets at beginning of year</t>
  </si>
  <si>
    <t>Fair value of plan assets at end of year</t>
  </si>
  <si>
    <t>Unrealized gains</t>
  </si>
  <si>
    <t>Company Contributions</t>
  </si>
  <si>
    <t>EMPLOYEE BENEFITS (Assumptions) (Details) - USD ($) $ in Thousands</t>
  </si>
  <si>
    <t>Assumptions Used to Determine Benefit Obligations [Abstract]</t>
  </si>
  <si>
    <t>Rate of compensation increase</t>
  </si>
  <si>
    <t>3.00%</t>
  </si>
  <si>
    <t>Assumptions Used to Determine Net Periodic Benefit Cost [Abstract]</t>
  </si>
  <si>
    <t>Expected long-term rate of return on plan assets</t>
  </si>
  <si>
    <t>Effect of One-Percentage Point Change in Assumed Health Care Cost Trend Rates [Abstract]</t>
  </si>
  <si>
    <t>Effect of 1% increase on the net periodic postretirement health care benefit cost</t>
  </si>
  <si>
    <t>Effect of 1% decrease on the net periodic postretirement health care benefit cost</t>
  </si>
  <si>
    <t>Effect of 1% increase on the accumulated postretirement benefit obligation</t>
  </si>
  <si>
    <t>Effect of 1% decrease on the accumulated postretirement benefit obligation</t>
  </si>
  <si>
    <t>Discount rate</t>
  </si>
  <si>
    <t>3.32%</t>
  </si>
  <si>
    <t>4.18%</t>
  </si>
  <si>
    <t>3.65%</t>
  </si>
  <si>
    <t>4.17%</t>
  </si>
  <si>
    <t>Post-retirement Benefits</t>
  </si>
  <si>
    <t>Health Care Benefits</t>
  </si>
  <si>
    <t>Assumed Health Care Cost Trend Rates [Abstract]</t>
  </si>
  <si>
    <t>Health care cost trend rates assumed for next year</t>
  </si>
  <si>
    <t>6.75%</t>
  </si>
  <si>
    <t>Rate to which the health care trend rate is assumed to decline (ultimate trend rate)</t>
  </si>
  <si>
    <t>4.50%</t>
  </si>
  <si>
    <t>Dental Claims</t>
  </si>
  <si>
    <t>4.00%</t>
  </si>
  <si>
    <t>EMPLOYEE BENEFITS (Obligation and Funded Status) (Details) - USD ($) $ in Thousands</t>
  </si>
  <si>
    <t>Reconciliation of benefit obligation</t>
  </si>
  <si>
    <t>Benefit obligation at beginning of year</t>
  </si>
  <si>
    <t>Service cost</t>
  </si>
  <si>
    <t>Interest cost</t>
  </si>
  <si>
    <t>Actuarial loss (gain)</t>
  </si>
  <si>
    <t>Adjustment for plan amendment</t>
  </si>
  <si>
    <t>Benefit payments</t>
  </si>
  <si>
    <t>Benefit obligation at end of year</t>
  </si>
  <si>
    <t>Reconciliation of fair value of plan assets</t>
  </si>
  <si>
    <t>Actual return on plan assets</t>
  </si>
  <si>
    <t>Employer contributions</t>
  </si>
  <si>
    <t>Funded status at end of year</t>
  </si>
  <si>
    <t>Accumulated pension benefit obligation</t>
  </si>
  <si>
    <t>EMPLOYEE BENEFITS (AOCI) (Details) - USD ($) $ in Thousands</t>
  </si>
  <si>
    <t>Unrecognized prior service cost</t>
  </si>
  <si>
    <t>Unrecognized actuarial (gain) loss</t>
  </si>
  <si>
    <t>Total amounts recognized in AOCI</t>
  </si>
  <si>
    <t>Anticipated amortization of net actuarial losses in next fiscal year</t>
  </si>
  <si>
    <t>EMPLOYEE BENEFITS (Net Periodic Benefit Cost) (Details) - USD ($) $ in Thousands</t>
  </si>
  <si>
    <t>Net periodic benefit cost</t>
  </si>
  <si>
    <t>Expected return on plan assets</t>
  </si>
  <si>
    <t>Amortization of prior service cost</t>
  </si>
  <si>
    <t>Amortization of net loss</t>
  </si>
  <si>
    <t>EMPLOYEE BENEFITS (Expected Benefit Payments) (Details) $ in Thousands</t>
  </si>
  <si>
    <t>Dec. 31, 2019USD ($)</t>
  </si>
  <si>
    <t>Expected Future Benefit Payments</t>
  </si>
  <si>
    <t>2020</t>
  </si>
  <si>
    <t>2021</t>
  </si>
  <si>
    <t>2022</t>
  </si>
  <si>
    <t>2023</t>
  </si>
  <si>
    <t>2024</t>
  </si>
  <si>
    <t>2025 - 2029</t>
  </si>
  <si>
    <t>EMPLOYEE BENEFITS (Profit-Sharing Plan and ESOP) (Details) - USD ($) $ in Thousands</t>
  </si>
  <si>
    <t>Profit-Sharing Plan</t>
  </si>
  <si>
    <t>Employee Stock Ownership Plan (ESOP) Disclosures [Line Items]</t>
  </si>
  <si>
    <t>Employer contribution to the profit-sharing plan</t>
  </si>
  <si>
    <t>STOCK-BASED COMPENSATION (Narrative) (Details) - USD ($)</t>
  </si>
  <si>
    <t>1 Months Ended</t>
  </si>
  <si>
    <t>132 Months Ended</t>
  </si>
  <si>
    <t>May 31, 2014</t>
  </si>
  <si>
    <t>Dec. 31, 2008</t>
  </si>
  <si>
    <t>Dec. 31, 2004</t>
  </si>
  <si>
    <t>Share-based Compensation Arrangement by Share-based Payment Award [Line Items]</t>
  </si>
  <si>
    <t>Allocated share-based compensation expense</t>
  </si>
  <si>
    <t>Intrinsic value of options exercised</t>
  </si>
  <si>
    <t>Employee Stock Award Plan-2008</t>
  </si>
  <si>
    <t>Number of authorized shares available for future issuance (in shares)</t>
  </si>
  <si>
    <t>Additional shares authorized (in shares)</t>
  </si>
  <si>
    <t>Award expiration term</t>
  </si>
  <si>
    <t>10 years</t>
  </si>
  <si>
    <t>Employee Stock Award Plan-2008 | Tranche one</t>
  </si>
  <si>
    <t>Percentage of option awards vest and exercisable in installments</t>
  </si>
  <si>
    <t>20.00%</t>
  </si>
  <si>
    <t>Employee Stock Award Plan-2008 | Tranche two</t>
  </si>
  <si>
    <t>33.30%</t>
  </si>
  <si>
    <t>Director Plan - 2005</t>
  </si>
  <si>
    <t>Restricted Stock Awards | Employee Stock Award Plan-2008 | Minimum</t>
  </si>
  <si>
    <t>Vesting period of restricted stock awards</t>
  </si>
  <si>
    <t>Restricted Stock Awards | Employee Stock Award Plan-2008 | Maximum</t>
  </si>
  <si>
    <t>Restricted Stock Awards</t>
  </si>
  <si>
    <t>Total compensation expense that has yet to be recognized</t>
  </si>
  <si>
    <t>Intrinsic value of the unvested restricted stock awards outstanding</t>
  </si>
  <si>
    <t>STOCK-BASED COMPENSATION (Stock Award Plans) (Details) - shares</t>
  </si>
  <si>
    <t>180 Months Ended</t>
  </si>
  <si>
    <t>Share-based Compensation Arrangement by Share-based Payment Award Available for Grant [Roll Forward]</t>
  </si>
  <si>
    <t>Number of option awards exercised (in shares)</t>
  </si>
  <si>
    <t>Beginning balance (in shares)</t>
  </si>
  <si>
    <t>Number of awards granted (in shares)</t>
  </si>
  <si>
    <t>Number of awards forfeited or expired (in shares)</t>
  </si>
  <si>
    <t>Ending balance (in shares)</t>
  </si>
  <si>
    <t>Director Plan - 2005 | Stock Options</t>
  </si>
  <si>
    <t>Director Plan - 2005 | Restricted Stock Awards</t>
  </si>
  <si>
    <t>Number of restricted stock awards vested (in shares)</t>
  </si>
  <si>
    <t>Employee Stock Award Plan-2008 | Stock Options</t>
  </si>
  <si>
    <t>Employee Stock Award Plan-2008 | Unrestricted Stock Awards</t>
  </si>
  <si>
    <t>Employee Stock Award Plan-2008 | Restricted Stock Awards</t>
  </si>
  <si>
    <t>STOCK-BASED COMPENSATION (Stock-Based Compensation Expense) (Details) $ in Thousands</t>
  </si>
  <si>
    <t>STOCK-BASED COMPENSATION (Analysis of Stock Options Award Activity) (Details) - USD ($) $ / shares in Units, $ in Thousands</t>
  </si>
  <si>
    <t>Shares</t>
  </si>
  <si>
    <t>Outstanding at beginning of period (in shares)</t>
  </si>
  <si>
    <t>Granted (in shares)</t>
  </si>
  <si>
    <t>Exercised (in shares)</t>
  </si>
  <si>
    <t>Forfeited (in shares)</t>
  </si>
  <si>
    <t>Expired (in shares)</t>
  </si>
  <si>
    <t>Outstanding at end of period (in shares)</t>
  </si>
  <si>
    <t>Exercisable at end of period (in shares)</t>
  </si>
  <si>
    <t>Weighted-Average Exercise Price</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Outstanding at end of period, weighted-average remaining life</t>
  </si>
  <si>
    <t>5 years 7 months 13 days</t>
  </si>
  <si>
    <t>Exercisable at end of period, weighted-average remaining life</t>
  </si>
  <si>
    <t>4 years 9 months 3 days</t>
  </si>
  <si>
    <t>Outstanding at end of period, aggregate intrinsic value</t>
  </si>
  <si>
    <t>Exercisable at end of period, aggregate intrinsic value</t>
  </si>
  <si>
    <t>STOCK-BASED COMPENSATION (Analysis of Restricted Stock Award Activity) (Details) - Restricted Stock Awards</t>
  </si>
  <si>
    <t>Dec. 31, 2019$ / sharesshares</t>
  </si>
  <si>
    <t>Non-vested at beginning of period (in shares) | shares</t>
  </si>
  <si>
    <t>Granted (in shares) | shares</t>
  </si>
  <si>
    <t>Vested (in shares) | shares</t>
  </si>
  <si>
    <t>Forfeited (in shares) | shares</t>
  </si>
  <si>
    <t>Non-vested at end of period (in shares) | shares</t>
  </si>
  <si>
    <t>Weighted-Average Grant Date Fair Valu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STOCK-BASED COMPENSATION (Assumptions) (Details) - $ / shares</t>
  </si>
  <si>
    <t>Risk-free interest rate</t>
  </si>
  <si>
    <t>2.57%</t>
  </si>
  <si>
    <t>2.79%</t>
  </si>
  <si>
    <t>2.23%</t>
  </si>
  <si>
    <t>Expected volatility</t>
  </si>
  <si>
    <t>26.40%</t>
  </si>
  <si>
    <t>21.79%</t>
  </si>
  <si>
    <t>27.58%</t>
  </si>
  <si>
    <t>Expected option life</t>
  </si>
  <si>
    <t>Expected dividends (in dollars per share)</t>
  </si>
  <si>
    <t>Weighted-average grant-date fair value of options granted during the year (in dollars per share)</t>
  </si>
  <si>
    <t>STOCK-BASED COMPENSATION (Stock Options Outstanding and Exercisable) (Details)</t>
  </si>
  <si>
    <t>Exercise Price $15.01 to $21.00</t>
  </si>
  <si>
    <t>Share-based Payment Arrangement, Option, Exercise Price Range [Line Items]</t>
  </si>
  <si>
    <t>Range of Exercise Prices, Lower Range (in dollars per share)</t>
  </si>
  <si>
    <t>Range of Exercise Prices, Upper Range (in dollars per share)</t>
  </si>
  <si>
    <t>Number Outstanding (in shares) | shares</t>
  </si>
  <si>
    <t>Weighted-Average Remaining Contractual Life</t>
  </si>
  <si>
    <t>1 year 3 months 14 days</t>
  </si>
  <si>
    <t>Weighted-Average Exercise Price (in dollars per share)</t>
  </si>
  <si>
    <t>Number Exercisable (in shares) | shares</t>
  </si>
  <si>
    <t>Exercise Price $21.01 to $28.00</t>
  </si>
  <si>
    <t>2 years 5 months 19 days</t>
  </si>
  <si>
    <t>Exercise Price $28.01 to $35.00</t>
  </si>
  <si>
    <t>4 years 8 months 19 days</t>
  </si>
  <si>
    <t>Exercise Price $35.01 to $43.00</t>
  </si>
  <si>
    <t>6 years 7 months 24 days</t>
  </si>
  <si>
    <t>Exercise Price $44.80 to $44.80</t>
  </si>
  <si>
    <t>8 years 1 month 24 days</t>
  </si>
  <si>
    <t>Exercise Price $44.81 to $54.26</t>
  </si>
  <si>
    <t>9 years 1 month 6 days</t>
  </si>
  <si>
    <t>Exercise Price $15.01 to $54.26</t>
  </si>
  <si>
    <t>SEGMENT INFORMATION (Narrative) (Details)</t>
  </si>
  <si>
    <t>Dec. 31, 2019segmentlocation</t>
  </si>
  <si>
    <t>Segment Reporting Information [Line Items]</t>
  </si>
  <si>
    <t>Number of reportable business segments | segment</t>
  </si>
  <si>
    <t>Number of domestic business locations | location</t>
  </si>
  <si>
    <t>Continuing Operations - Property and Casualty Insurance | Commercial Lines | Product Concentration Risk | Sales Revenue, Segment</t>
  </si>
  <si>
    <t>93.30%</t>
  </si>
  <si>
    <t>Continuing Operations - Property and Casualty Insurance | Personal Lines | Product Concentration Risk | Sales Revenue, Segment</t>
  </si>
  <si>
    <t>SEGMENT INFORMATION (Net Premiums) (Details) - USD ($) $ in Thousands</t>
  </si>
  <si>
    <t>Segment Reporting, Revenue Reconciling Item [Line Items]</t>
  </si>
  <si>
    <t>Total net premiums earned from continuing operations</t>
  </si>
  <si>
    <t>Reinsurance assumed</t>
  </si>
  <si>
    <t>Continuing Operations - Property and Casualty Insurance | Other liability</t>
  </si>
  <si>
    <t>Continuing Operations - Property and Casualty Insurance | Fire and allied lines</t>
  </si>
  <si>
    <t>Continuing Operations - Property and Casualty Insurance | Automobile</t>
  </si>
  <si>
    <t>Continuing Operations - Property and Casualty Insurance | Workers' compensation</t>
  </si>
  <si>
    <t>Continuing Operations - Property and Casualty Insurance | Fidelity and surety</t>
  </si>
  <si>
    <t>Continuing Operations - Property and Casualty Insurance | Reinsurance assumed</t>
  </si>
  <si>
    <t>Discontinued Operations | Discontinued Operations - Life Insurance | Ordinary life (excluding universal life)</t>
  </si>
  <si>
    <t>Discontinued Operations | Discontinued Operations - Life Insurance | Universal life policy fees</t>
  </si>
  <si>
    <t>Discontinued Operations | Discontinued Operations - Life Insurance | Immediate annuities with life contingencies</t>
  </si>
  <si>
    <t>Discontinued Operations | Discontinued Operations - Life Insurance | Accident and health</t>
  </si>
  <si>
    <t>QUARTERLY SUPPLEMENTARY FINANCIAL INFORMATION (UNAUDITED) (Details) - USD ($) $ / shares in Units, $ in Thousands</t>
  </si>
  <si>
    <t>3 Months Ended</t>
  </si>
  <si>
    <t>Sep. 30, 2019</t>
  </si>
  <si>
    <t>Mar. 31, 2019</t>
  </si>
  <si>
    <t>Sep. 30, 2018</t>
  </si>
  <si>
    <t>Jun. 30, 2018</t>
  </si>
  <si>
    <t>Mar. 31, 2018</t>
  </si>
  <si>
    <t>Continuing Operations [Abstract]</t>
  </si>
  <si>
    <t>Income (loss) before income taxes</t>
  </si>
  <si>
    <t>Net income (loss)</t>
  </si>
  <si>
    <t>Basic earnings (loss) per share (in dollars per share)</t>
  </si>
  <si>
    <t>Diluted earnings (loss) per share (in dollars per share)</t>
  </si>
  <si>
    <t>Discontinued Operations [Abstract]</t>
  </si>
  <si>
    <t>EARNINGS PER COMMON SHARE (Details) - USD ($) $ / shares in Units, $ in Thousands</t>
  </si>
  <si>
    <t>Basic and Diluted Earnings per Share [Line Items]</t>
  </si>
  <si>
    <t>Weighted-average common shares outstanding (in shares)</t>
  </si>
  <si>
    <t>Weighted-average common shares, diluted (in shares)</t>
  </si>
  <si>
    <t>Earnings per common share from continuing operations, basic (in dollars per share)</t>
  </si>
  <si>
    <t>Earnings per common share from continuing operations, diluted (in dollars per share)</t>
  </si>
  <si>
    <t>Earnings per common share from discontinued operations, basic (in dollars per share)</t>
  </si>
  <si>
    <t>Earnings per common share from discontinued operations, diluted (in dollars per share)</t>
  </si>
  <si>
    <t>Gain on sale of discontinued operations, basic (in dollars per share)</t>
  </si>
  <si>
    <t>Gain on sale of discontinued operations, diluted (in dollar per share)</t>
  </si>
  <si>
    <t>Earnings per common share, basic (in dollars per share)</t>
  </si>
  <si>
    <t>Earnings per common share, diluted (in dollars per share)</t>
  </si>
  <si>
    <t>Awards excluded from diluted calculation (in shares)</t>
  </si>
  <si>
    <t>Add dilutive effect of restricted stock awards (in shares)</t>
  </si>
  <si>
    <t>Stock Options</t>
  </si>
  <si>
    <t>(Narrative) (Details)</t>
  </si>
  <si>
    <t>Lessee, Lease, Description [Line Items]</t>
  </si>
  <si>
    <t>Remaining lease terms</t>
  </si>
  <si>
    <t>Lease extension option terms</t>
  </si>
  <si>
    <t>6 months</t>
  </si>
  <si>
    <t>6 years</t>
  </si>
  <si>
    <t>(Lease Costs) (Details) $ in Thousands</t>
  </si>
  <si>
    <t>Components of lease expense:</t>
  </si>
  <si>
    <t>Operating lease expense</t>
  </si>
  <si>
    <t>Less sublease income</t>
  </si>
  <si>
    <t>Net lease expense</t>
  </si>
  <si>
    <t>Operating cash outflow from operating leases</t>
  </si>
  <si>
    <t>(Leases Balance Sheet and Supplemental Information) (Details) $ in Thousands</t>
  </si>
  <si>
    <t>Operating lease right-of-use assets (Other assets on Consolidated Balance Sheets)</t>
  </si>
  <si>
    <t>Operating lease liabilities (Accrued expenses and other liabilities on Consolidated Balance Sheets)</t>
  </si>
  <si>
    <t>Right-of-use assets obtained in exchange for new operating lease liabilities</t>
  </si>
  <si>
    <t>Weighted average remaining lease term</t>
  </si>
  <si>
    <t>2 years 9 months</t>
  </si>
  <si>
    <t>Weighted average discount rate</t>
  </si>
  <si>
    <t>4.74%</t>
  </si>
  <si>
    <t>(Leases Maturities of Lease Liabilities) (Details) $ in Thousands</t>
  </si>
  <si>
    <t>Thereafter</t>
  </si>
  <si>
    <t>Total lease payments</t>
  </si>
  <si>
    <t>Less imputed interest</t>
  </si>
  <si>
    <t>Lease liability</t>
  </si>
  <si>
    <t>CREDIT FACILITY (Details)</t>
  </si>
  <si>
    <t>Feb. 02, 2016USD ($)</t>
  </si>
  <si>
    <t>Line of Credit Facility [Line Items]</t>
  </si>
  <si>
    <t>Maximum borrowing capacity</t>
  </si>
  <si>
    <t>Debt covenant, maximum debt to total capitalization ratio</t>
  </si>
  <si>
    <t>Interest expense incurred</t>
  </si>
  <si>
    <t>Credit Facility</t>
  </si>
  <si>
    <t>Debt instrument, term</t>
  </si>
  <si>
    <t>4 years</t>
  </si>
  <si>
    <t>Outstanding balance</t>
  </si>
  <si>
    <t>Letter of Credit Subfacility</t>
  </si>
  <si>
    <t>Swingline Subfacility</t>
  </si>
  <si>
    <t>INTANGIBLE ASSETS (Intangible Assets) (Details) - USD ($) $ in Thousands</t>
  </si>
  <si>
    <t>Schedule Of Finite And Indefinite Lived Intangible Assets [Line Items]</t>
  </si>
  <si>
    <t>Goodwill</t>
  </si>
  <si>
    <t>Net intangible assets</t>
  </si>
  <si>
    <t>State insurance licenses</t>
  </si>
  <si>
    <t>Indefinite-lived intangible assets</t>
  </si>
  <si>
    <t>Agency relationships</t>
  </si>
  <si>
    <t>Finite-lived intangible assets, gross</t>
  </si>
  <si>
    <t>Accumulated amortization</t>
  </si>
  <si>
    <t>Finite-lived intangible assets, net</t>
  </si>
  <si>
    <t>Software</t>
  </si>
  <si>
    <t>Trade names</t>
  </si>
  <si>
    <t>Favorable contract</t>
  </si>
  <si>
    <t>INTANGIBLE ASSETS (Estimated Useful Lives) (Details)</t>
  </si>
  <si>
    <t>Finite-Lived Intangible Assets [Line Items]</t>
  </si>
  <si>
    <t>INTANGIBLE ASSETS (Future Amortization Expense) (Details) $ in Thousands</t>
  </si>
  <si>
    <t>Estimated Aggregate Amortization Expense</t>
  </si>
  <si>
    <t>ACCUMULATED OTHER COMPREHENSIVE INCOME (Details) - USD ($) $ in Thousands</t>
  </si>
  <si>
    <t>Jan. 01, 2019</t>
  </si>
  <si>
    <t>Jan. 01, 2018</t>
  </si>
  <si>
    <t>Increase (Decrease) in Accumulated Other Comprehensive Income [Roll Forward]</t>
  </si>
  <si>
    <t>Change in accumulated other comprehensive income before reclassifications</t>
  </si>
  <si>
    <t>Reclassification adjustments from accumulated other comprehensive income</t>
  </si>
  <si>
    <t>Net unrealized appreciation on investments</t>
  </si>
  <si>
    <t>Beginning balance</t>
  </si>
  <si>
    <t>Ending balance</t>
  </si>
  <si>
    <t>Liability for underfunded employee benefit costs</t>
  </si>
  <si>
    <t>DISCONTINUED OPERATIONS (Narrative) (Details) - USD ($) $ in Thousands</t>
  </si>
  <si>
    <t>Mar. 30, 2018</t>
  </si>
  <si>
    <t>Sep. 18, 2017</t>
  </si>
  <si>
    <t>Income Statement, Balance Sheet and Additional Disclosures by Disposal Groups, Including Discontinued Operations [Line Items]</t>
  </si>
  <si>
    <t>United Life Insurance Company | Discontinued Operations, Disposed of by Sale</t>
  </si>
  <si>
    <t>Cash proceeds</t>
  </si>
  <si>
    <t>Adjustment to proceeds from divestiture</t>
  </si>
  <si>
    <t>Proceeds from divestiture of business</t>
  </si>
  <si>
    <t>Transition services agreement duration (up to)</t>
  </si>
  <si>
    <t>24 months</t>
  </si>
  <si>
    <t>Poceeds from TSA</t>
  </si>
  <si>
    <t>DISCONTINUED OPERATIONS (Statements of Income) (Details) - USD ($) $ / shares in Units, $ in Thousands</t>
  </si>
  <si>
    <t>Benefits, Losses and Expenses</t>
  </si>
  <si>
    <t>Income (loss) from discontinued operations before income taxes</t>
  </si>
  <si>
    <t>Federal income tax expense</t>
  </si>
  <si>
    <t>Net income (loss) from discontinued operations</t>
  </si>
  <si>
    <t>Earnings (loss) per common share from discontinued operations:</t>
  </si>
  <si>
    <t>Total net realized investment gains (losses)</t>
  </si>
  <si>
    <t>Other income</t>
  </si>
  <si>
    <t>Increase in liability for future policy benefits</t>
  </si>
  <si>
    <t>Other underwriting expenses</t>
  </si>
  <si>
    <t>Interest on policyholders’ accounts</t>
  </si>
  <si>
    <t>Schedule I. Summary of Investments - Other than Investments in Related Parties (Details) $ in Thousands</t>
  </si>
  <si>
    <t>SEC Schedule, 12-15, Insurance Companies, Summary of Investments, Other than Investments in Related Parties [Line Items]</t>
  </si>
  <si>
    <t>Amounts at Which Shown in Balance Sheet</t>
  </si>
  <si>
    <t>United States Government and government agencies and authorities</t>
  </si>
  <si>
    <t>States, municipalities and political subdivisions</t>
  </si>
  <si>
    <t>Foreign governments</t>
  </si>
  <si>
    <t>Public utilities</t>
  </si>
  <si>
    <t>All other bonds</t>
  </si>
  <si>
    <t>Equity Securities</t>
  </si>
  <si>
    <t>Banks, trusts and insurance companies</t>
  </si>
  <si>
    <t>Industrial, miscellaneous and all other</t>
  </si>
  <si>
    <t>Nonredeemable preferred stocks</t>
  </si>
  <si>
    <t>Schedule II. Condensed Financial Statements of Parent Company (Condensed Balance Sheets) (Details) - USD ($) $ in Thousands</t>
  </si>
  <si>
    <t>Assets</t>
  </si>
  <si>
    <t>Federal income tax receivable</t>
  </si>
  <si>
    <t>Liabilities and stockholders' equity</t>
  </si>
  <si>
    <t>Common stock, $0.001 par value, authorized 75,000,000 shares; 25,015,963 and 25,097,408 issued and outstanding in 2019 and 2018, respectively</t>
  </si>
  <si>
    <t>United Fire Group, Inc.</t>
  </si>
  <si>
    <t>Investment in subsidiary</t>
  </si>
  <si>
    <t>Schedule II. Condensed Financial Statements of Parent Company (Condensed Balance Sheets) (Phantom) (Details) - USD ($) $ / shares in Units, $ in Thousands</t>
  </si>
  <si>
    <t>Condensed Balance Sheet Statements, Captions [Line Items]</t>
  </si>
  <si>
    <t>Common stock, par value per share (in dollars per share)</t>
  </si>
  <si>
    <t>Schedule II. Condensed Financial Statements of Parent Company (Condensed Statement of Income and Comprehensive Income) (Details) - USD ($) $ in Thousands</t>
  </si>
  <si>
    <t>Investment income</t>
  </si>
  <si>
    <t>Expenses</t>
  </si>
  <si>
    <t>Change in unrealized appreciation on investments held by subsidiary</t>
  </si>
  <si>
    <t>Change in liability for underfunded employee benefit plans of subsidiary</t>
  </si>
  <si>
    <t>Other operating expenses</t>
  </si>
  <si>
    <t>Total expenses</t>
  </si>
  <si>
    <t>Income (loss) before income taxes and equity in net income of subsidiary</t>
  </si>
  <si>
    <t>Federal income tax expense (benefit)</t>
  </si>
  <si>
    <t>Net income before equity in net income of subsidiary</t>
  </si>
  <si>
    <t>Equity in net income of subsidiary</t>
  </si>
  <si>
    <t>Schedule II. Condensed Financial Statements of Parent Company (Condensed Statement of Cash Flows) (Details) - USD ($) $ in Thousands</t>
  </si>
  <si>
    <t>Cash flows from operating activities</t>
  </si>
  <si>
    <t>Cash flows from investing activities</t>
  </si>
  <si>
    <t>Proceeds from maturity of held-to-maturity investments</t>
  </si>
  <si>
    <t>Cash flows from financing activities</t>
  </si>
  <si>
    <t>Dividends received from subsidiary</t>
  </si>
  <si>
    <t>Schedule III. Supplementary Insurance Information (Details) - USD ($) $ in Thousands</t>
  </si>
  <si>
    <t>SEC Schedule, 12-16, Insurance Companies, Supplementary Insurance Information [Line Items]</t>
  </si>
  <si>
    <t>Future Policy Benefits, Losses, Claims and Loss Expenses</t>
  </si>
  <si>
    <t>Unearned Premiums</t>
  </si>
  <si>
    <t>Earned Premium Revenue</t>
  </si>
  <si>
    <t>Investment Income, Net</t>
  </si>
  <si>
    <t>Benefits, Claims, Losses and Settlement Expenses</t>
  </si>
  <si>
    <t>Amortization of Deferred Policy Acquisition Costs</t>
  </si>
  <si>
    <t>Other Underwriting Expenses</t>
  </si>
  <si>
    <t>Interest on Policyholders' Accounts</t>
  </si>
  <si>
    <t>Premiums Written</t>
  </si>
  <si>
    <t>Schedule IV. Reinsurance (Details) - USD ($) $ in Thousands</t>
  </si>
  <si>
    <t>SEC Schedule, 12-17, Insurance Companies, Reinsurance [Line Items]</t>
  </si>
  <si>
    <t>Gross Amount</t>
  </si>
  <si>
    <t>Ceded to Other Companies</t>
  </si>
  <si>
    <t>Assumed From Other Companies</t>
  </si>
  <si>
    <t>Net Amount</t>
  </si>
  <si>
    <t>Total [Member]</t>
  </si>
  <si>
    <t>Percentage of Amount Assumed to Net Earned</t>
  </si>
  <si>
    <t>2.34%</t>
  </si>
  <si>
    <t>1.63%</t>
  </si>
  <si>
    <t>1.42%</t>
  </si>
  <si>
    <t>1.51%</t>
  </si>
  <si>
    <t>Discontinued Operations | Discontinued Operations - Life, accident and health insurance</t>
  </si>
  <si>
    <t>Schedule V. Valuation and Qualifying Accounts (Details) - USD ($) $ in Thousands</t>
  </si>
  <si>
    <t>Allowance for bad debts</t>
  </si>
  <si>
    <t>SEC Schedule, 12-09, Movement in Valuation Allowances and Reserves [Roll Forward]</t>
  </si>
  <si>
    <t>Balance at beginning of period</t>
  </si>
  <si>
    <t>Charged to costs and expenses</t>
  </si>
  <si>
    <t>Deductions</t>
  </si>
  <si>
    <t>Balance at end of period</t>
  </si>
  <si>
    <t>Deferred tax asset valuation allowance</t>
  </si>
  <si>
    <t>Schedule VI. Supplemental Information Concerning Property and Casualty Insurance Operations (Details) - USD ($) $ in Thousands</t>
  </si>
  <si>
    <t>SEC Schedule, 12-18, Supplemental Information, Property-Casualty Insurance Underwriters [Line Items]</t>
  </si>
  <si>
    <t>Net Realized Investment Gains (Losses)</t>
  </si>
  <si>
    <t>Claims and Claim Adjustment Expenses Incurred Related to: Current Year</t>
  </si>
  <si>
    <t>Claims and Claim Adjustment Expenses Incurred Related to: Prior Years</t>
  </si>
  <si>
    <t>Consolidated Property and Casualty Insurance Entity</t>
  </si>
  <si>
    <t>Reserves for Unpaid Claims and Claim Adjustment Expenses</t>
  </si>
  <si>
    <t>Earned Premiums</t>
  </si>
  <si>
    <t>Net Investment Income</t>
  </si>
  <si>
    <t>Paid Claims and Claim Adjustment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v>
      </c>
    </row>
    <row r="30" spans="1:4">
      <c r="A30" s="4" t="s">
        <v>51</v>
      </c>
      <c r="C30" s="6" t="n">
        <v>25051170</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6"/>
  </cols>
  <sheetData>
    <row r="1" spans="1:2">
      <c r="A1" s="1" t="s">
        <v>1366</v>
      </c>
      <c r="B1" s="2" t="s">
        <v>1</v>
      </c>
    </row>
    <row r="2" spans="1:2">
      <c r="B2" s="2" t="s">
        <v>2</v>
      </c>
    </row>
    <row r="3" spans="1:2">
      <c r="A3" s="4" t="s">
        <v>482</v>
      </c>
    </row>
    <row r="4" spans="1:2">
      <c r="A4" s="3" t="s">
        <v>1367</v>
      </c>
    </row>
    <row r="5" spans="1:2">
      <c r="A5" s="4" t="s">
        <v>1368</v>
      </c>
      <c r="B5" s="4" t="s">
        <v>1055</v>
      </c>
    </row>
    <row r="6" spans="1:2">
      <c r="A6" s="4" t="s">
        <v>1369</v>
      </c>
      <c r="B6" s="4" t="s">
        <v>1370</v>
      </c>
    </row>
    <row r="7" spans="1:2">
      <c r="A7" s="4" t="s">
        <v>485</v>
      </c>
    </row>
    <row r="8" spans="1:2">
      <c r="A8" s="3" t="s">
        <v>1367</v>
      </c>
    </row>
    <row r="9" spans="1:2">
      <c r="A9" s="4" t="s">
        <v>1368</v>
      </c>
      <c r="B9" s="4" t="s">
        <v>1371</v>
      </c>
    </row>
    <row r="10" spans="1:2">
      <c r="A10" s="4" t="s">
        <v>1369</v>
      </c>
      <c r="B10" s="4" t="s">
        <v>51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1372</v>
      </c>
      <c r="B1" s="2" t="s">
        <v>1</v>
      </c>
    </row>
    <row r="2" spans="1:2">
      <c r="B2" s="2" t="s">
        <v>1194</v>
      </c>
    </row>
    <row r="3" spans="1:2">
      <c r="A3" s="3" t="s">
        <v>1373</v>
      </c>
    </row>
    <row r="4" spans="1:2">
      <c r="A4" s="4" t="s">
        <v>1374</v>
      </c>
      <c r="B4" s="5" t="n">
        <v>7655</v>
      </c>
    </row>
    <row r="5" spans="1:2">
      <c r="A5" s="4" t="s">
        <v>1375</v>
      </c>
      <c r="B5" s="6" t="n">
        <v>493</v>
      </c>
    </row>
    <row r="6" spans="1:2">
      <c r="A6" s="4" t="s">
        <v>1376</v>
      </c>
      <c r="B6" s="6" t="n">
        <v>7162</v>
      </c>
    </row>
    <row r="7" spans="1:2">
      <c r="A7" s="4" t="s">
        <v>1377</v>
      </c>
      <c r="B7" s="5" t="n">
        <v>724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78</v>
      </c>
      <c r="B1" s="2" t="s">
        <v>1</v>
      </c>
    </row>
    <row r="2" spans="1:2">
      <c r="B2" s="2" t="s">
        <v>1194</v>
      </c>
    </row>
    <row r="3" spans="1:2">
      <c r="A3" s="3" t="s">
        <v>261</v>
      </c>
    </row>
    <row r="4" spans="1:2">
      <c r="A4" s="4" t="s">
        <v>1379</v>
      </c>
      <c r="B4" s="5" t="n">
        <v>15410</v>
      </c>
    </row>
    <row r="5" spans="1:2">
      <c r="A5" s="4" t="s">
        <v>1380</v>
      </c>
      <c r="B5" s="6" t="n">
        <v>15851</v>
      </c>
    </row>
    <row r="6" spans="1:2">
      <c r="A6" s="4" t="s">
        <v>1381</v>
      </c>
      <c r="B6" s="5" t="n">
        <v>651</v>
      </c>
    </row>
    <row r="7" spans="1:2">
      <c r="A7" s="4" t="s">
        <v>1382</v>
      </c>
      <c r="B7" s="4" t="s">
        <v>1383</v>
      </c>
    </row>
    <row r="8" spans="1:2">
      <c r="A8" s="4" t="s">
        <v>1384</v>
      </c>
      <c r="B8" s="4" t="s">
        <v>138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1386</v>
      </c>
      <c r="B1" s="2" t="s">
        <v>1194</v>
      </c>
    </row>
    <row r="2" spans="1:2">
      <c r="A2" s="3" t="s">
        <v>261</v>
      </c>
    </row>
    <row r="3" spans="1:2">
      <c r="A3" s="4" t="s">
        <v>1196</v>
      </c>
      <c r="B3" s="5" t="n">
        <v>7517</v>
      </c>
    </row>
    <row r="4" spans="1:2">
      <c r="A4" s="4" t="s">
        <v>1197</v>
      </c>
      <c r="B4" s="6" t="n">
        <v>5311</v>
      </c>
    </row>
    <row r="5" spans="1:2">
      <c r="A5" s="4" t="s">
        <v>1198</v>
      </c>
      <c r="B5" s="6" t="n">
        <v>2417</v>
      </c>
    </row>
    <row r="6" spans="1:2">
      <c r="A6" s="4" t="s">
        <v>1199</v>
      </c>
      <c r="B6" s="6" t="n">
        <v>1318</v>
      </c>
    </row>
    <row r="7" spans="1:2">
      <c r="A7" s="4" t="s">
        <v>1200</v>
      </c>
      <c r="B7" s="6" t="n">
        <v>259</v>
      </c>
    </row>
    <row r="8" spans="1:2">
      <c r="A8" s="4" t="s">
        <v>1387</v>
      </c>
      <c r="B8" s="6" t="n">
        <v>39</v>
      </c>
    </row>
    <row r="9" spans="1:2">
      <c r="A9" s="4" t="s">
        <v>1388</v>
      </c>
      <c r="B9" s="6" t="n">
        <v>16861</v>
      </c>
    </row>
    <row r="10" spans="1:2">
      <c r="A10" s="4" t="s">
        <v>1389</v>
      </c>
      <c r="B10" s="6" t="n">
        <v>-1010</v>
      </c>
    </row>
    <row r="11" spans="1:2">
      <c r="A11" s="4" t="s">
        <v>1390</v>
      </c>
      <c r="B11" s="5" t="n">
        <v>1585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1391</v>
      </c>
      <c r="B1" s="2" t="s">
        <v>1392</v>
      </c>
      <c r="C1" s="2" t="s">
        <v>1194</v>
      </c>
      <c r="D1" s="2" t="s">
        <v>459</v>
      </c>
      <c r="E1" s="2" t="s">
        <v>460</v>
      </c>
    </row>
    <row r="2" spans="1:5">
      <c r="A2" s="3" t="s">
        <v>1393</v>
      </c>
    </row>
    <row r="3" spans="1:5">
      <c r="A3" s="4" t="s">
        <v>1394</v>
      </c>
      <c r="C3" s="5" t="n">
        <v>100000000</v>
      </c>
    </row>
    <row r="4" spans="1:5">
      <c r="A4" s="4" t="s">
        <v>1395</v>
      </c>
      <c r="B4" s="9" t="n">
        <v>0.35</v>
      </c>
    </row>
    <row r="5" spans="1:5">
      <c r="A5" s="4" t="s">
        <v>1396</v>
      </c>
      <c r="C5" s="6" t="n">
        <v>0</v>
      </c>
      <c r="D5" s="5" t="n">
        <v>0</v>
      </c>
      <c r="E5" s="5" t="n">
        <v>0</v>
      </c>
    </row>
    <row r="6" spans="1:5">
      <c r="A6" s="4" t="s">
        <v>1397</v>
      </c>
    </row>
    <row r="7" spans="1:5">
      <c r="A7" s="3" t="s">
        <v>1393</v>
      </c>
    </row>
    <row r="8" spans="1:5">
      <c r="A8" s="4" t="s">
        <v>1394</v>
      </c>
      <c r="B8" s="5" t="n">
        <v>50000000</v>
      </c>
    </row>
    <row r="9" spans="1:5">
      <c r="A9" s="4" t="s">
        <v>1398</v>
      </c>
      <c r="B9" s="4" t="s">
        <v>1399</v>
      </c>
    </row>
    <row r="10" spans="1:5">
      <c r="A10" s="4" t="s">
        <v>1400</v>
      </c>
      <c r="C10" s="5" t="n">
        <v>0</v>
      </c>
      <c r="D10" s="5" t="n">
        <v>0</v>
      </c>
    </row>
    <row r="11" spans="1:5">
      <c r="A11" s="4" t="s">
        <v>1401</v>
      </c>
    </row>
    <row r="12" spans="1:5">
      <c r="A12" s="3" t="s">
        <v>1393</v>
      </c>
    </row>
    <row r="13" spans="1:5">
      <c r="A13" s="4" t="s">
        <v>1394</v>
      </c>
      <c r="B13" s="5" t="n">
        <v>20000000</v>
      </c>
    </row>
    <row r="14" spans="1:5">
      <c r="A14" s="4" t="s">
        <v>1402</v>
      </c>
    </row>
    <row r="15" spans="1:5">
      <c r="A15" s="3" t="s">
        <v>1393</v>
      </c>
    </row>
    <row r="16" spans="1:5">
      <c r="A16" s="4" t="s">
        <v>1394</v>
      </c>
      <c r="B16" s="5" t="n">
        <v>5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03</v>
      </c>
      <c r="B1" s="2" t="s">
        <v>2</v>
      </c>
      <c r="C1" s="2" t="s">
        <v>64</v>
      </c>
    </row>
    <row r="2" spans="1:3">
      <c r="A2" s="3" t="s">
        <v>1404</v>
      </c>
    </row>
    <row r="3" spans="1:3">
      <c r="A3" s="4" t="s">
        <v>1405</v>
      </c>
      <c r="B3" s="5" t="n">
        <v>15091</v>
      </c>
      <c r="C3" s="5" t="n">
        <v>15091</v>
      </c>
    </row>
    <row r="4" spans="1:3">
      <c r="A4" s="4" t="s">
        <v>1406</v>
      </c>
      <c r="B4" s="6" t="n">
        <v>7451</v>
      </c>
      <c r="C4" s="6" t="n">
        <v>8161</v>
      </c>
    </row>
    <row r="5" spans="1:3">
      <c r="A5" s="4" t="s">
        <v>1407</v>
      </c>
    </row>
    <row r="6" spans="1:3">
      <c r="A6" s="3" t="s">
        <v>1404</v>
      </c>
    </row>
    <row r="7" spans="1:3">
      <c r="A7" s="4" t="s">
        <v>1408</v>
      </c>
      <c r="B7" s="6" t="n">
        <v>3020</v>
      </c>
      <c r="C7" s="6" t="n">
        <v>3020</v>
      </c>
    </row>
    <row r="8" spans="1:3">
      <c r="A8" s="4" t="s">
        <v>1409</v>
      </c>
    </row>
    <row r="9" spans="1:3">
      <c r="A9" s="3" t="s">
        <v>1404</v>
      </c>
    </row>
    <row r="10" spans="1:3">
      <c r="A10" s="4" t="s">
        <v>1410</v>
      </c>
      <c r="B10" s="6" t="n">
        <v>10338</v>
      </c>
      <c r="C10" s="6" t="n">
        <v>10338</v>
      </c>
    </row>
    <row r="11" spans="1:3">
      <c r="A11" s="4" t="s">
        <v>1411</v>
      </c>
      <c r="B11" s="6" t="n">
        <v>-6731</v>
      </c>
      <c r="C11" s="6" t="n">
        <v>-6153</v>
      </c>
    </row>
    <row r="12" spans="1:3">
      <c r="A12" s="4" t="s">
        <v>1412</v>
      </c>
      <c r="B12" s="6" t="n">
        <v>3607</v>
      </c>
      <c r="C12" s="6" t="n">
        <v>4185</v>
      </c>
    </row>
    <row r="13" spans="1:3">
      <c r="A13" s="4" t="s">
        <v>1413</v>
      </c>
    </row>
    <row r="14" spans="1:3">
      <c r="A14" s="3" t="s">
        <v>1404</v>
      </c>
    </row>
    <row r="15" spans="1:3">
      <c r="A15" s="4" t="s">
        <v>1410</v>
      </c>
      <c r="B15" s="6" t="n">
        <v>3260</v>
      </c>
      <c r="C15" s="6" t="n">
        <v>3260</v>
      </c>
    </row>
    <row r="16" spans="1:3">
      <c r="A16" s="4" t="s">
        <v>1411</v>
      </c>
      <c r="B16" s="6" t="n">
        <v>-3260</v>
      </c>
      <c r="C16" s="6" t="n">
        <v>-3260</v>
      </c>
    </row>
    <row r="17" spans="1:3">
      <c r="A17" s="4" t="s">
        <v>1412</v>
      </c>
      <c r="B17" s="6" t="n">
        <v>0</v>
      </c>
      <c r="C17" s="6" t="n">
        <v>0</v>
      </c>
    </row>
    <row r="18" spans="1:3">
      <c r="A18" s="4" t="s">
        <v>1414</v>
      </c>
    </row>
    <row r="19" spans="1:3">
      <c r="A19" s="3" t="s">
        <v>1404</v>
      </c>
    </row>
    <row r="20" spans="1:3">
      <c r="A20" s="4" t="s">
        <v>1410</v>
      </c>
      <c r="B20" s="6" t="n">
        <v>1978</v>
      </c>
      <c r="C20" s="6" t="n">
        <v>1978</v>
      </c>
    </row>
    <row r="21" spans="1:3">
      <c r="A21" s="4" t="s">
        <v>1411</v>
      </c>
      <c r="B21" s="6" t="n">
        <v>-1154</v>
      </c>
      <c r="C21" s="6" t="n">
        <v>-1022</v>
      </c>
    </row>
    <row r="22" spans="1:3">
      <c r="A22" s="4" t="s">
        <v>1412</v>
      </c>
      <c r="B22" s="6" t="n">
        <v>824</v>
      </c>
      <c r="C22" s="6" t="n">
        <v>956</v>
      </c>
    </row>
    <row r="23" spans="1:3">
      <c r="A23" s="4" t="s">
        <v>1415</v>
      </c>
    </row>
    <row r="24" spans="1:3">
      <c r="A24" s="3" t="s">
        <v>1404</v>
      </c>
    </row>
    <row r="25" spans="1:3">
      <c r="A25" s="4" t="s">
        <v>1410</v>
      </c>
      <c r="B25" s="6" t="n">
        <v>286</v>
      </c>
      <c r="C25" s="6" t="n">
        <v>286</v>
      </c>
    </row>
    <row r="26" spans="1:3">
      <c r="A26" s="4" t="s">
        <v>1411</v>
      </c>
      <c r="B26" s="6" t="n">
        <v>-286</v>
      </c>
      <c r="C26" s="6" t="n">
        <v>-286</v>
      </c>
    </row>
    <row r="27" spans="1:3">
      <c r="A27" s="4" t="s">
        <v>1412</v>
      </c>
      <c r="B27" s="5" t="n">
        <v>0</v>
      </c>
      <c r="C27"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1416</v>
      </c>
      <c r="B1" s="2" t="s">
        <v>1</v>
      </c>
    </row>
    <row r="2" spans="1:2">
      <c r="B2" s="2" t="s">
        <v>2</v>
      </c>
    </row>
    <row r="3" spans="1:2">
      <c r="A3" s="4" t="s">
        <v>1409</v>
      </c>
    </row>
    <row r="4" spans="1:2">
      <c r="A4" s="3" t="s">
        <v>1417</v>
      </c>
    </row>
    <row r="5" spans="1:2">
      <c r="A5" s="4" t="s">
        <v>512</v>
      </c>
      <c r="B5" s="4" t="s">
        <v>486</v>
      </c>
    </row>
    <row r="6" spans="1:2">
      <c r="A6" s="4" t="s">
        <v>1413</v>
      </c>
    </row>
    <row r="7" spans="1:2">
      <c r="A7" s="3" t="s">
        <v>1417</v>
      </c>
    </row>
    <row r="8" spans="1:2">
      <c r="A8" s="4" t="s">
        <v>512</v>
      </c>
      <c r="B8" s="4" t="s">
        <v>484</v>
      </c>
    </row>
    <row r="9" spans="1:2">
      <c r="A9" s="4" t="s">
        <v>1414</v>
      </c>
    </row>
    <row r="10" spans="1:2">
      <c r="A10" s="3" t="s">
        <v>1417</v>
      </c>
    </row>
    <row r="11" spans="1:2">
      <c r="A11" s="4" t="s">
        <v>512</v>
      </c>
      <c r="B11" s="4" t="s">
        <v>486</v>
      </c>
    </row>
    <row r="12" spans="1:2">
      <c r="A12" s="4" t="s">
        <v>1415</v>
      </c>
    </row>
    <row r="13" spans="1:2">
      <c r="A13" s="3" t="s">
        <v>1417</v>
      </c>
    </row>
    <row r="14" spans="1:2">
      <c r="A14" s="4" t="s">
        <v>512</v>
      </c>
      <c r="B14" s="4" t="s">
        <v>48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1418</v>
      </c>
      <c r="B1" s="2" t="s">
        <v>1194</v>
      </c>
    </row>
    <row r="2" spans="1:2">
      <c r="A2" s="3" t="s">
        <v>1419</v>
      </c>
    </row>
    <row r="3" spans="1:2">
      <c r="A3" s="4" t="s">
        <v>1196</v>
      </c>
      <c r="B3" s="5" t="n">
        <v>709</v>
      </c>
    </row>
    <row r="4" spans="1:2">
      <c r="A4" s="4" t="s">
        <v>1197</v>
      </c>
      <c r="B4" s="6" t="n">
        <v>709</v>
      </c>
    </row>
    <row r="5" spans="1:2">
      <c r="A5" s="4" t="s">
        <v>1198</v>
      </c>
      <c r="B5" s="6" t="n">
        <v>709</v>
      </c>
    </row>
    <row r="6" spans="1:2">
      <c r="A6" s="4" t="s">
        <v>1199</v>
      </c>
      <c r="B6" s="6" t="n">
        <v>709</v>
      </c>
    </row>
    <row r="7" spans="1:2">
      <c r="A7" s="4" t="s">
        <v>1200</v>
      </c>
      <c r="B7" s="5" t="n">
        <v>70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1420</v>
      </c>
      <c r="B1" s="2" t="s">
        <v>1</v>
      </c>
    </row>
    <row r="2" spans="1:6">
      <c r="B2" s="2" t="s">
        <v>2</v>
      </c>
      <c r="C2" s="2" t="s">
        <v>64</v>
      </c>
      <c r="D2" s="2" t="s">
        <v>110</v>
      </c>
      <c r="E2" s="2" t="s">
        <v>1421</v>
      </c>
      <c r="F2" s="2" t="s">
        <v>1422</v>
      </c>
    </row>
    <row r="3" spans="1:6">
      <c r="A3" s="3" t="s">
        <v>1423</v>
      </c>
    </row>
    <row r="4" spans="1:6">
      <c r="A4" s="4" t="s">
        <v>1424</v>
      </c>
      <c r="B4" s="5" t="n">
        <v>38869</v>
      </c>
      <c r="C4" s="5" t="n">
        <v>-20123</v>
      </c>
      <c r="D4" s="5" t="n">
        <v>28589</v>
      </c>
    </row>
    <row r="5" spans="1:6">
      <c r="A5" s="4" t="s">
        <v>1425</v>
      </c>
      <c r="B5" s="6" t="n">
        <v>4755</v>
      </c>
      <c r="C5" s="6" t="n">
        <v>5867</v>
      </c>
      <c r="D5" s="6" t="n">
        <v>-638</v>
      </c>
    </row>
    <row r="6" spans="1:6">
      <c r="A6" s="4" t="s">
        <v>481</v>
      </c>
      <c r="E6" s="5" t="n">
        <v>-514</v>
      </c>
      <c r="F6" s="5" t="n">
        <v>0</v>
      </c>
    </row>
    <row r="7" spans="1:6">
      <c r="A7" s="4" t="s">
        <v>1426</v>
      </c>
    </row>
    <row r="8" spans="1:6">
      <c r="A8" s="3" t="s">
        <v>1423</v>
      </c>
    </row>
    <row r="9" spans="1:6">
      <c r="A9" s="4" t="s">
        <v>1427</v>
      </c>
      <c r="B9" s="6" t="n">
        <v>-9323</v>
      </c>
      <c r="C9" s="6" t="n">
        <v>214865</v>
      </c>
      <c r="D9" s="6" t="n">
        <v>133892</v>
      </c>
    </row>
    <row r="10" spans="1:6">
      <c r="A10" s="4" t="s">
        <v>1424</v>
      </c>
      <c r="B10" s="6" t="n">
        <v>55399</v>
      </c>
      <c r="C10" s="6" t="n">
        <v>-33564</v>
      </c>
      <c r="D10" s="6" t="n">
        <v>48467</v>
      </c>
    </row>
    <row r="11" spans="1:6">
      <c r="A11" s="4" t="s">
        <v>1425</v>
      </c>
      <c r="B11" s="6" t="n">
        <v>1203</v>
      </c>
      <c r="C11" s="6" t="n">
        <v>620</v>
      </c>
      <c r="D11" s="6" t="n">
        <v>-4152</v>
      </c>
    </row>
    <row r="12" spans="1:6">
      <c r="A12" s="4" t="s">
        <v>159</v>
      </c>
      <c r="D12" s="6" t="n">
        <v>36658</v>
      </c>
    </row>
    <row r="13" spans="1:6">
      <c r="A13" s="4" t="s">
        <v>481</v>
      </c>
      <c r="F13" s="6" t="n">
        <v>-191244</v>
      </c>
    </row>
    <row r="14" spans="1:6">
      <c r="A14" s="4" t="s">
        <v>1428</v>
      </c>
      <c r="B14" s="6" t="n">
        <v>47279</v>
      </c>
      <c r="C14" s="6" t="n">
        <v>-9323</v>
      </c>
      <c r="D14" s="6" t="n">
        <v>214865</v>
      </c>
    </row>
    <row r="15" spans="1:6">
      <c r="A15" s="4" t="s">
        <v>1429</v>
      </c>
    </row>
    <row r="16" spans="1:6">
      <c r="A16" s="3" t="s">
        <v>1423</v>
      </c>
    </row>
    <row r="17" spans="1:6">
      <c r="A17" s="4" t="s">
        <v>1427</v>
      </c>
      <c r="B17" s="6" t="n">
        <v>-21149</v>
      </c>
      <c r="C17" s="6" t="n">
        <v>-46551</v>
      </c>
      <c r="D17" s="6" t="n">
        <v>-24837</v>
      </c>
    </row>
    <row r="18" spans="1:6">
      <c r="A18" s="4" t="s">
        <v>1424</v>
      </c>
      <c r="B18" s="6" t="n">
        <v>-16530</v>
      </c>
      <c r="C18" s="6" t="n">
        <v>20155</v>
      </c>
      <c r="D18" s="6" t="n">
        <v>-19878</v>
      </c>
    </row>
    <row r="19" spans="1:6">
      <c r="A19" s="4" t="s">
        <v>1425</v>
      </c>
      <c r="B19" s="6" t="n">
        <v>3552</v>
      </c>
      <c r="C19" s="6" t="n">
        <v>5247</v>
      </c>
      <c r="D19" s="6" t="n">
        <v>3514</v>
      </c>
    </row>
    <row r="20" spans="1:6">
      <c r="A20" s="4" t="s">
        <v>159</v>
      </c>
      <c r="D20" s="6" t="n">
        <v>-5350</v>
      </c>
    </row>
    <row r="21" spans="1:6">
      <c r="A21" s="4" t="s">
        <v>1428</v>
      </c>
      <c r="B21" s="6" t="n">
        <v>-34127</v>
      </c>
      <c r="C21" s="6" t="n">
        <v>-21149</v>
      </c>
      <c r="D21" s="6" t="n">
        <v>-46551</v>
      </c>
    </row>
    <row r="22" spans="1:6">
      <c r="A22" s="4" t="s">
        <v>150</v>
      </c>
    </row>
    <row r="23" spans="1:6">
      <c r="A23" s="3" t="s">
        <v>1423</v>
      </c>
    </row>
    <row r="24" spans="1:6">
      <c r="A24" s="4" t="s">
        <v>1427</v>
      </c>
      <c r="B24" s="6" t="n">
        <v>-30472</v>
      </c>
      <c r="C24" s="6" t="n">
        <v>168314</v>
      </c>
      <c r="D24" s="6" t="n">
        <v>109055</v>
      </c>
    </row>
    <row r="25" spans="1:6">
      <c r="A25" s="4" t="s">
        <v>1424</v>
      </c>
      <c r="B25" s="6" t="n">
        <v>38869</v>
      </c>
      <c r="C25" s="6" t="n">
        <v>-13409</v>
      </c>
      <c r="D25" s="6" t="n">
        <v>28589</v>
      </c>
    </row>
    <row r="26" spans="1:6">
      <c r="A26" s="4" t="s">
        <v>1425</v>
      </c>
      <c r="B26" s="6" t="n">
        <v>4755</v>
      </c>
      <c r="C26" s="6" t="n">
        <v>5867</v>
      </c>
      <c r="D26" s="6" t="n">
        <v>-638</v>
      </c>
    </row>
    <row r="27" spans="1:6">
      <c r="A27" s="4" t="s">
        <v>159</v>
      </c>
      <c r="D27" s="6" t="n">
        <v>31308</v>
      </c>
    </row>
    <row r="28" spans="1:6">
      <c r="A28" s="4" t="s">
        <v>481</v>
      </c>
      <c r="E28" s="5" t="n">
        <v>0</v>
      </c>
      <c r="F28" s="5" t="n">
        <v>-191244</v>
      </c>
    </row>
    <row r="29" spans="1:6">
      <c r="A29" s="4" t="s">
        <v>1428</v>
      </c>
      <c r="B29" s="5" t="n">
        <v>13152</v>
      </c>
      <c r="C29" s="5" t="n">
        <v>-30472</v>
      </c>
      <c r="D29" s="5" t="n">
        <v>16831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30</v>
      </c>
      <c r="B1" s="2" t="s">
        <v>1431</v>
      </c>
      <c r="C1" s="2" t="s">
        <v>1432</v>
      </c>
      <c r="D1" s="2" t="s">
        <v>2</v>
      </c>
      <c r="E1" s="2" t="s">
        <v>64</v>
      </c>
      <c r="F1" s="2" t="s">
        <v>110</v>
      </c>
      <c r="G1" s="2" t="s">
        <v>2</v>
      </c>
    </row>
    <row r="2" spans="1:7">
      <c r="A2" s="3" t="s">
        <v>1433</v>
      </c>
    </row>
    <row r="3" spans="1:7">
      <c r="A3" s="4" t="s">
        <v>124</v>
      </c>
      <c r="D3" s="5" t="n">
        <v>0</v>
      </c>
      <c r="E3" s="5" t="n">
        <v>27307</v>
      </c>
      <c r="F3" s="5" t="n">
        <v>0</v>
      </c>
    </row>
    <row r="4" spans="1:7">
      <c r="A4" s="4" t="s">
        <v>1434</v>
      </c>
    </row>
    <row r="5" spans="1:7">
      <c r="A5" s="3" t="s">
        <v>1433</v>
      </c>
    </row>
    <row r="6" spans="1:7">
      <c r="A6" s="4" t="s">
        <v>1435</v>
      </c>
      <c r="B6" s="5" t="n">
        <v>280000</v>
      </c>
    </row>
    <row r="7" spans="1:7">
      <c r="A7" s="4" t="s">
        <v>1436</v>
      </c>
      <c r="B7" s="6" t="n">
        <v>21</v>
      </c>
    </row>
    <row r="8" spans="1:7">
      <c r="A8" s="4" t="s">
        <v>1437</v>
      </c>
      <c r="B8" s="6" t="n">
        <v>279979</v>
      </c>
    </row>
    <row r="9" spans="1:7">
      <c r="A9" s="4" t="s">
        <v>124</v>
      </c>
      <c r="B9" s="5" t="n">
        <v>27307</v>
      </c>
    </row>
    <row r="10" spans="1:7">
      <c r="A10" s="4" t="s">
        <v>1438</v>
      </c>
      <c r="C10" s="4" t="s">
        <v>1439</v>
      </c>
    </row>
    <row r="11" spans="1:7">
      <c r="A11" s="4" t="s">
        <v>1440</v>
      </c>
      <c r="G11" s="5" t="n">
        <v>8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1</v>
      </c>
      <c r="B1" s="2" t="s">
        <v>1339</v>
      </c>
      <c r="J1" s="2" t="s">
        <v>1</v>
      </c>
    </row>
    <row r="2" spans="1:12">
      <c r="B2" s="2" t="s">
        <v>2</v>
      </c>
      <c r="C2" s="2" t="s">
        <v>1340</v>
      </c>
      <c r="D2" s="2" t="s">
        <v>4</v>
      </c>
      <c r="E2" s="2" t="s">
        <v>1341</v>
      </c>
      <c r="F2" s="2" t="s">
        <v>64</v>
      </c>
      <c r="G2" s="2" t="s">
        <v>1342</v>
      </c>
      <c r="H2" s="2" t="s">
        <v>1343</v>
      </c>
      <c r="I2" s="2" t="s">
        <v>1344</v>
      </c>
      <c r="J2" s="2" t="s">
        <v>2</v>
      </c>
      <c r="K2" s="2" t="s">
        <v>64</v>
      </c>
      <c r="L2" s="2" t="s">
        <v>110</v>
      </c>
    </row>
    <row r="3" spans="1:12">
      <c r="A3" s="3" t="s">
        <v>111</v>
      </c>
    </row>
    <row r="4" spans="1:12">
      <c r="A4" s="4" t="s">
        <v>115</v>
      </c>
      <c r="B4" s="5" t="n">
        <v>0</v>
      </c>
      <c r="C4" s="5" t="n">
        <v>0</v>
      </c>
      <c r="D4" s="5" t="n">
        <v>0</v>
      </c>
      <c r="E4" s="5" t="n">
        <v>0</v>
      </c>
      <c r="F4" s="5" t="n">
        <v>0</v>
      </c>
      <c r="G4" s="5" t="n">
        <v>0</v>
      </c>
      <c r="H4" s="5" t="n">
        <v>0</v>
      </c>
      <c r="I4" s="5" t="n">
        <v>24755</v>
      </c>
      <c r="J4" s="5" t="n">
        <v>0</v>
      </c>
      <c r="K4" s="5" t="n">
        <v>24755</v>
      </c>
    </row>
    <row r="5" spans="1:12">
      <c r="A5" s="3" t="s">
        <v>1442</v>
      </c>
    </row>
    <row r="6" spans="1:12">
      <c r="A6" s="4" t="s">
        <v>1443</v>
      </c>
      <c r="B6" s="6" t="n">
        <v>0</v>
      </c>
      <c r="C6" s="6" t="n">
        <v>0</v>
      </c>
      <c r="D6" s="6" t="n">
        <v>0</v>
      </c>
      <c r="E6" s="6" t="n">
        <v>0</v>
      </c>
      <c r="F6" s="6" t="n">
        <v>0</v>
      </c>
      <c r="G6" s="6" t="n">
        <v>0</v>
      </c>
      <c r="H6" s="6" t="n">
        <v>0</v>
      </c>
      <c r="I6" s="6" t="n">
        <v>-1349</v>
      </c>
      <c r="J6" s="6" t="n">
        <v>0</v>
      </c>
      <c r="K6" s="6" t="n">
        <v>-1349</v>
      </c>
    </row>
    <row r="7" spans="1:12">
      <c r="A7" s="4" t="s">
        <v>1444</v>
      </c>
      <c r="J7" s="6" t="n">
        <v>0</v>
      </c>
      <c r="K7" s="6" t="n">
        <v>563</v>
      </c>
      <c r="L7" s="5" t="n">
        <v>4490</v>
      </c>
    </row>
    <row r="8" spans="1:12">
      <c r="A8" s="4" t="s">
        <v>1445</v>
      </c>
      <c r="B8" s="5" t="n">
        <v>0</v>
      </c>
      <c r="C8" s="5" t="n">
        <v>0</v>
      </c>
      <c r="D8" s="5" t="n">
        <v>0</v>
      </c>
      <c r="E8" s="5" t="n">
        <v>0</v>
      </c>
      <c r="F8" s="5" t="n">
        <v>0</v>
      </c>
      <c r="G8" s="5" t="n">
        <v>0</v>
      </c>
      <c r="H8" s="5" t="n">
        <v>0</v>
      </c>
      <c r="I8" s="5" t="n">
        <v>-1912</v>
      </c>
      <c r="J8" s="5" t="n">
        <v>0</v>
      </c>
      <c r="K8" s="5" t="n">
        <v>-1912</v>
      </c>
      <c r="L8" s="5" t="n">
        <v>6153</v>
      </c>
    </row>
    <row r="9" spans="1:12">
      <c r="A9" s="3" t="s">
        <v>1446</v>
      </c>
    </row>
    <row r="10" spans="1:12">
      <c r="A10" s="4" t="s">
        <v>139</v>
      </c>
      <c r="B10" s="5" t="n">
        <v>0</v>
      </c>
      <c r="C10" s="5" t="n">
        <v>0</v>
      </c>
      <c r="D10" s="5" t="n">
        <v>0</v>
      </c>
      <c r="E10" s="5" t="n">
        <v>0</v>
      </c>
      <c r="F10" s="5" t="n">
        <v>0</v>
      </c>
      <c r="G10" s="5" t="n">
        <v>0</v>
      </c>
      <c r="H10" s="5" t="n">
        <v>0</v>
      </c>
      <c r="I10" s="8" t="n">
        <v>-0.08</v>
      </c>
      <c r="J10" s="5" t="n">
        <v>0</v>
      </c>
      <c r="K10" s="8" t="n">
        <v>-0.08</v>
      </c>
      <c r="L10" s="8" t="n">
        <v>0.24</v>
      </c>
    </row>
    <row r="11" spans="1:12">
      <c r="A11" s="4" t="s">
        <v>140</v>
      </c>
      <c r="B11" s="5" t="n">
        <v>0</v>
      </c>
      <c r="C11" s="5" t="n">
        <v>0</v>
      </c>
      <c r="D11" s="5" t="n">
        <v>0</v>
      </c>
      <c r="E11" s="5" t="n">
        <v>0</v>
      </c>
      <c r="F11" s="5" t="n">
        <v>0</v>
      </c>
      <c r="G11" s="5" t="n">
        <v>0</v>
      </c>
      <c r="H11" s="5" t="n">
        <v>0</v>
      </c>
      <c r="I11" s="8" t="n">
        <v>-0.07000000000000001</v>
      </c>
      <c r="J11" s="5" t="n">
        <v>0</v>
      </c>
      <c r="K11" s="8" t="n">
        <v>-0.07000000000000001</v>
      </c>
      <c r="L11" s="8" t="n">
        <v>0.24</v>
      </c>
    </row>
    <row r="12" spans="1:12">
      <c r="A12" s="4" t="s">
        <v>1434</v>
      </c>
    </row>
    <row r="13" spans="1:12">
      <c r="A13" s="3" t="s">
        <v>111</v>
      </c>
    </row>
    <row r="14" spans="1:12">
      <c r="A14" s="4" t="s">
        <v>112</v>
      </c>
      <c r="J14" s="5" t="n">
        <v>0</v>
      </c>
      <c r="K14" s="5" t="n">
        <v>13003</v>
      </c>
      <c r="L14" s="5" t="n">
        <v>61368</v>
      </c>
    </row>
    <row r="15" spans="1:12">
      <c r="A15" s="4" t="s">
        <v>113</v>
      </c>
      <c r="J15" s="6" t="n">
        <v>0</v>
      </c>
      <c r="K15" s="6" t="n">
        <v>12663</v>
      </c>
      <c r="L15" s="6" t="n">
        <v>49720</v>
      </c>
    </row>
    <row r="16" spans="1:12">
      <c r="A16" s="4" t="s">
        <v>1447</v>
      </c>
      <c r="J16" s="6" t="n">
        <v>0</v>
      </c>
      <c r="K16" s="6" t="n">
        <v>-1057</v>
      </c>
      <c r="L16" s="6" t="n">
        <v>4008</v>
      </c>
    </row>
    <row r="17" spans="1:12">
      <c r="A17" s="4" t="s">
        <v>1448</v>
      </c>
      <c r="J17" s="6" t="n">
        <v>0</v>
      </c>
      <c r="K17" s="6" t="n">
        <v>146</v>
      </c>
      <c r="L17" s="6" t="n">
        <v>617</v>
      </c>
    </row>
    <row r="18" spans="1:12">
      <c r="A18" s="4" t="s">
        <v>115</v>
      </c>
      <c r="J18" s="6" t="n">
        <v>0</v>
      </c>
      <c r="K18" s="6" t="n">
        <v>24755</v>
      </c>
      <c r="L18" s="6" t="n">
        <v>115713</v>
      </c>
    </row>
    <row r="19" spans="1:12">
      <c r="A19" s="3" t="s">
        <v>1442</v>
      </c>
    </row>
    <row r="20" spans="1:12">
      <c r="A20" s="4" t="s">
        <v>86</v>
      </c>
      <c r="J20" s="6" t="n">
        <v>0</v>
      </c>
      <c r="K20" s="6" t="n">
        <v>10823</v>
      </c>
      <c r="L20" s="6" t="n">
        <v>40451</v>
      </c>
    </row>
    <row r="21" spans="1:12">
      <c r="A21" s="4" t="s">
        <v>1449</v>
      </c>
      <c r="J21" s="6" t="n">
        <v>0</v>
      </c>
      <c r="K21" s="6" t="n">
        <v>5023</v>
      </c>
      <c r="L21" s="6" t="n">
        <v>27632</v>
      </c>
    </row>
    <row r="22" spans="1:12">
      <c r="A22" s="4" t="s">
        <v>117</v>
      </c>
      <c r="J22" s="6" t="n">
        <v>0</v>
      </c>
      <c r="K22" s="6" t="n">
        <v>1895</v>
      </c>
      <c r="L22" s="6" t="n">
        <v>5181</v>
      </c>
    </row>
    <row r="23" spans="1:12">
      <c r="A23" s="4" t="s">
        <v>1450</v>
      </c>
      <c r="J23" s="6" t="n">
        <v>0</v>
      </c>
      <c r="K23" s="6" t="n">
        <v>3864</v>
      </c>
      <c r="L23" s="6" t="n">
        <v>13281</v>
      </c>
    </row>
    <row r="24" spans="1:12">
      <c r="A24" s="4" t="s">
        <v>1451</v>
      </c>
      <c r="J24" s="6" t="n">
        <v>0</v>
      </c>
      <c r="K24" s="6" t="n">
        <v>4499</v>
      </c>
      <c r="L24" s="6" t="n">
        <v>18525</v>
      </c>
    </row>
    <row r="25" spans="1:12">
      <c r="A25" s="4" t="s">
        <v>119</v>
      </c>
      <c r="J25" s="6" t="n">
        <v>0</v>
      </c>
      <c r="K25" s="6" t="n">
        <v>26104</v>
      </c>
      <c r="L25" s="6" t="n">
        <v>105070</v>
      </c>
    </row>
    <row r="26" spans="1:12">
      <c r="A26" s="4" t="s">
        <v>1443</v>
      </c>
      <c r="J26" s="6" t="n">
        <v>0</v>
      </c>
      <c r="K26" s="6" t="n">
        <v>-1349</v>
      </c>
      <c r="L26" s="6" t="n">
        <v>10643</v>
      </c>
    </row>
    <row r="27" spans="1:12">
      <c r="A27" s="4" t="s">
        <v>1444</v>
      </c>
      <c r="J27" s="6" t="n">
        <v>0</v>
      </c>
      <c r="K27" s="6" t="n">
        <v>563</v>
      </c>
      <c r="L27" s="6" t="n">
        <v>4490</v>
      </c>
    </row>
    <row r="28" spans="1:12">
      <c r="A28" s="4" t="s">
        <v>1445</v>
      </c>
      <c r="J28" s="5" t="n">
        <v>0</v>
      </c>
      <c r="K28" s="5" t="n">
        <v>-1912</v>
      </c>
      <c r="L28" s="5" t="n">
        <v>6153</v>
      </c>
    </row>
    <row r="29" spans="1:12">
      <c r="A29" s="3" t="s">
        <v>1446</v>
      </c>
    </row>
    <row r="30" spans="1:12">
      <c r="A30" s="4" t="s">
        <v>139</v>
      </c>
      <c r="J30" s="5" t="n">
        <v>0</v>
      </c>
      <c r="K30" s="8" t="n">
        <v>-0.08</v>
      </c>
      <c r="L30" s="8" t="n">
        <v>0.24</v>
      </c>
    </row>
    <row r="31" spans="1:12">
      <c r="A31" s="4" t="s">
        <v>140</v>
      </c>
      <c r="J31" s="5" t="n">
        <v>0</v>
      </c>
      <c r="K31" s="8" t="n">
        <v>-0.07000000000000001</v>
      </c>
      <c r="L31" s="8" t="n">
        <v>0.2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1452</v>
      </c>
      <c r="B1" s="2" t="s">
        <v>1194</v>
      </c>
    </row>
    <row r="2" spans="1:2">
      <c r="A2" s="3" t="s">
        <v>1453</v>
      </c>
    </row>
    <row r="3" spans="1:2">
      <c r="A3" s="4" t="s">
        <v>521</v>
      </c>
      <c r="B3" s="5" t="n">
        <v>1855217</v>
      </c>
    </row>
    <row r="4" spans="1:2">
      <c r="A4" s="4" t="s">
        <v>522</v>
      </c>
      <c r="B4" s="6" t="n">
        <v>2156643</v>
      </c>
    </row>
    <row r="5" spans="1:2">
      <c r="A5" s="4" t="s">
        <v>1454</v>
      </c>
      <c r="B5" s="6" t="n">
        <v>2155099</v>
      </c>
    </row>
    <row r="6" spans="1:2">
      <c r="A6" s="4" t="s">
        <v>582</v>
      </c>
    </row>
    <row r="7" spans="1:2">
      <c r="A7" s="3" t="s">
        <v>1453</v>
      </c>
    </row>
    <row r="8" spans="1:2">
      <c r="A8" s="4" t="s">
        <v>521</v>
      </c>
      <c r="B8" s="6" t="n">
        <v>1671701</v>
      </c>
    </row>
    <row r="9" spans="1:2">
      <c r="A9" s="4" t="s">
        <v>522</v>
      </c>
      <c r="B9" s="6" t="n">
        <v>1734863</v>
      </c>
    </row>
    <row r="10" spans="1:2">
      <c r="A10" s="4" t="s">
        <v>1454</v>
      </c>
      <c r="B10" s="6" t="n">
        <v>1734863</v>
      </c>
    </row>
    <row r="11" spans="1:2">
      <c r="A11" s="4" t="s">
        <v>1455</v>
      </c>
    </row>
    <row r="12" spans="1:2">
      <c r="A12" s="3" t="s">
        <v>1453</v>
      </c>
    </row>
    <row r="13" spans="1:2">
      <c r="A13" s="4" t="s">
        <v>521</v>
      </c>
      <c r="B13" s="6" t="n">
        <v>167262</v>
      </c>
    </row>
    <row r="14" spans="1:2">
      <c r="A14" s="4" t="s">
        <v>522</v>
      </c>
      <c r="B14" s="6" t="n">
        <v>169693</v>
      </c>
    </row>
    <row r="15" spans="1:2">
      <c r="A15" s="4" t="s">
        <v>1454</v>
      </c>
      <c r="B15" s="6" t="n">
        <v>169693</v>
      </c>
    </row>
    <row r="16" spans="1:2">
      <c r="A16" s="4" t="s">
        <v>1456</v>
      </c>
    </row>
    <row r="17" spans="1:2">
      <c r="A17" s="3" t="s">
        <v>1453</v>
      </c>
    </row>
    <row r="18" spans="1:2">
      <c r="A18" s="4" t="s">
        <v>521</v>
      </c>
      <c r="B18" s="6" t="n">
        <v>888137</v>
      </c>
    </row>
    <row r="19" spans="1:2">
      <c r="A19" s="4" t="s">
        <v>522</v>
      </c>
      <c r="B19" s="6" t="n">
        <v>926329</v>
      </c>
    </row>
    <row r="20" spans="1:2">
      <c r="A20" s="4" t="s">
        <v>1454</v>
      </c>
      <c r="B20" s="6" t="n">
        <v>926329</v>
      </c>
    </row>
    <row r="21" spans="1:2">
      <c r="A21" s="4" t="s">
        <v>1457</v>
      </c>
    </row>
    <row r="22" spans="1:2">
      <c r="A22" s="3" t="s">
        <v>1453</v>
      </c>
    </row>
    <row r="23" spans="1:2">
      <c r="A23" s="4" t="s">
        <v>521</v>
      </c>
      <c r="B23" s="6" t="n">
        <v>4936</v>
      </c>
    </row>
    <row r="24" spans="1:2">
      <c r="A24" s="4" t="s">
        <v>522</v>
      </c>
      <c r="B24" s="6" t="n">
        <v>5117</v>
      </c>
    </row>
    <row r="25" spans="1:2">
      <c r="A25" s="4" t="s">
        <v>1454</v>
      </c>
      <c r="B25" s="6" t="n">
        <v>5117</v>
      </c>
    </row>
    <row r="26" spans="1:2">
      <c r="A26" s="4" t="s">
        <v>1458</v>
      </c>
    </row>
    <row r="27" spans="1:2">
      <c r="A27" s="3" t="s">
        <v>1453</v>
      </c>
    </row>
    <row r="28" spans="1:2">
      <c r="A28" s="4" t="s">
        <v>521</v>
      </c>
      <c r="B28" s="6" t="n">
        <v>60950</v>
      </c>
    </row>
    <row r="29" spans="1:2">
      <c r="A29" s="4" t="s">
        <v>522</v>
      </c>
      <c r="B29" s="6" t="n">
        <v>63651</v>
      </c>
    </row>
    <row r="30" spans="1:2">
      <c r="A30" s="4" t="s">
        <v>1454</v>
      </c>
      <c r="B30" s="6" t="n">
        <v>63651</v>
      </c>
    </row>
    <row r="31" spans="1:2">
      <c r="A31" s="4" t="s">
        <v>1459</v>
      </c>
    </row>
    <row r="32" spans="1:2">
      <c r="A32" s="3" t="s">
        <v>1453</v>
      </c>
    </row>
    <row r="33" spans="1:2">
      <c r="A33" s="4" t="s">
        <v>521</v>
      </c>
      <c r="B33" s="6" t="n">
        <v>546502</v>
      </c>
    </row>
    <row r="34" spans="1:2">
      <c r="A34" s="4" t="s">
        <v>522</v>
      </c>
      <c r="B34" s="6" t="n">
        <v>565986</v>
      </c>
    </row>
    <row r="35" spans="1:2">
      <c r="A35" s="4" t="s">
        <v>1454</v>
      </c>
      <c r="B35" s="6" t="n">
        <v>565986</v>
      </c>
    </row>
    <row r="36" spans="1:2">
      <c r="A36" s="4" t="s">
        <v>1070</v>
      </c>
    </row>
    <row r="37" spans="1:2">
      <c r="A37" s="3" t="s">
        <v>1453</v>
      </c>
    </row>
    <row r="38" spans="1:2">
      <c r="A38" s="4" t="s">
        <v>521</v>
      </c>
      <c r="B38" s="6" t="n">
        <v>3914</v>
      </c>
    </row>
    <row r="39" spans="1:2">
      <c r="A39" s="4" t="s">
        <v>522</v>
      </c>
      <c r="B39" s="6" t="n">
        <v>4087</v>
      </c>
    </row>
    <row r="40" spans="1:2">
      <c r="A40" s="4" t="s">
        <v>1454</v>
      </c>
      <c r="B40" s="6" t="n">
        <v>4087</v>
      </c>
    </row>
    <row r="41" spans="1:2">
      <c r="A41" s="4" t="s">
        <v>1460</v>
      </c>
    </row>
    <row r="42" spans="1:2">
      <c r="A42" s="3" t="s">
        <v>1453</v>
      </c>
    </row>
    <row r="43" spans="1:2">
      <c r="A43" s="4" t="s">
        <v>521</v>
      </c>
      <c r="B43" s="6" t="n">
        <v>67529</v>
      </c>
    </row>
    <row r="44" spans="1:2">
      <c r="A44" s="4" t="s">
        <v>522</v>
      </c>
      <c r="B44" s="6" t="n">
        <v>299203</v>
      </c>
    </row>
    <row r="45" spans="1:2">
      <c r="A45" s="4" t="s">
        <v>1454</v>
      </c>
      <c r="B45" s="6" t="n">
        <v>299203</v>
      </c>
    </row>
    <row r="46" spans="1:2">
      <c r="A46" s="4" t="s">
        <v>1458</v>
      </c>
    </row>
    <row r="47" spans="1:2">
      <c r="A47" s="3" t="s">
        <v>1453</v>
      </c>
    </row>
    <row r="48" spans="1:2">
      <c r="A48" s="4" t="s">
        <v>521</v>
      </c>
      <c r="B48" s="6" t="n">
        <v>3760</v>
      </c>
    </row>
    <row r="49" spans="1:2">
      <c r="A49" s="4" t="s">
        <v>522</v>
      </c>
      <c r="B49" s="6" t="n">
        <v>16295</v>
      </c>
    </row>
    <row r="50" spans="1:2">
      <c r="A50" s="4" t="s">
        <v>1454</v>
      </c>
      <c r="B50" s="6" t="n">
        <v>16295</v>
      </c>
    </row>
    <row r="51" spans="1:2">
      <c r="A51" s="4" t="s">
        <v>1461</v>
      </c>
    </row>
    <row r="52" spans="1:2">
      <c r="A52" s="3" t="s">
        <v>1453</v>
      </c>
    </row>
    <row r="53" spans="1:2">
      <c r="A53" s="4" t="s">
        <v>521</v>
      </c>
      <c r="B53" s="6" t="n">
        <v>14478</v>
      </c>
    </row>
    <row r="54" spans="1:2">
      <c r="A54" s="4" t="s">
        <v>522</v>
      </c>
      <c r="B54" s="6" t="n">
        <v>127780</v>
      </c>
    </row>
    <row r="55" spans="1:2">
      <c r="A55" s="4" t="s">
        <v>1454</v>
      </c>
      <c r="B55" s="6" t="n">
        <v>127780</v>
      </c>
    </row>
    <row r="56" spans="1:2">
      <c r="A56" s="4" t="s">
        <v>1462</v>
      </c>
    </row>
    <row r="57" spans="1:2">
      <c r="A57" s="3" t="s">
        <v>1453</v>
      </c>
    </row>
    <row r="58" spans="1:2">
      <c r="A58" s="4" t="s">
        <v>521</v>
      </c>
      <c r="B58" s="6" t="n">
        <v>43309</v>
      </c>
    </row>
    <row r="59" spans="1:2">
      <c r="A59" s="4" t="s">
        <v>522</v>
      </c>
      <c r="B59" s="6" t="n">
        <v>148454</v>
      </c>
    </row>
    <row r="60" spans="1:2">
      <c r="A60" s="4" t="s">
        <v>1454</v>
      </c>
      <c r="B60" s="6" t="n">
        <v>148454</v>
      </c>
    </row>
    <row r="61" spans="1:2">
      <c r="A61" s="4" t="s">
        <v>1463</v>
      </c>
    </row>
    <row r="62" spans="1:2">
      <c r="A62" s="3" t="s">
        <v>1453</v>
      </c>
    </row>
    <row r="63" spans="1:2">
      <c r="A63" s="4" t="s">
        <v>521</v>
      </c>
      <c r="B63" s="6" t="n">
        <v>5982</v>
      </c>
    </row>
    <row r="64" spans="1:2">
      <c r="A64" s="4" t="s">
        <v>522</v>
      </c>
      <c r="B64" s="6" t="n">
        <v>6674</v>
      </c>
    </row>
    <row r="65" spans="1:2">
      <c r="A65" s="4" t="s">
        <v>1454</v>
      </c>
      <c r="B65" s="6" t="n">
        <v>6674</v>
      </c>
    </row>
    <row r="66" spans="1:2">
      <c r="A66" s="4" t="s">
        <v>69</v>
      </c>
    </row>
    <row r="67" spans="1:2">
      <c r="A67" s="3" t="s">
        <v>1453</v>
      </c>
    </row>
    <row r="68" spans="1:2">
      <c r="A68" s="4" t="s">
        <v>521</v>
      </c>
      <c r="B68" s="6" t="n">
        <v>42520</v>
      </c>
    </row>
    <row r="69" spans="1:2">
      <c r="A69" s="4" t="s">
        <v>522</v>
      </c>
      <c r="B69" s="6" t="n">
        <v>43992</v>
      </c>
    </row>
    <row r="70" spans="1:2">
      <c r="A70" s="4" t="s">
        <v>1454</v>
      </c>
      <c r="B70" s="6" t="n">
        <v>42448</v>
      </c>
    </row>
    <row r="71" spans="1:2">
      <c r="A71" s="4" t="s">
        <v>70</v>
      </c>
    </row>
    <row r="72" spans="1:2">
      <c r="A72" s="3" t="s">
        <v>1453</v>
      </c>
    </row>
    <row r="73" spans="1:2">
      <c r="A73" s="4" t="s">
        <v>521</v>
      </c>
      <c r="B73" s="6" t="n">
        <v>73292</v>
      </c>
    </row>
    <row r="74" spans="1:2">
      <c r="A74" s="4" t="s">
        <v>522</v>
      </c>
      <c r="B74" s="6" t="n">
        <v>78410</v>
      </c>
    </row>
    <row r="75" spans="1:2">
      <c r="A75" s="4" t="s">
        <v>1454</v>
      </c>
      <c r="B75" s="6" t="n">
        <v>78410</v>
      </c>
    </row>
    <row r="76" spans="1:2">
      <c r="A76" s="4" t="s">
        <v>71</v>
      </c>
    </row>
    <row r="77" spans="1:2">
      <c r="A77" s="3" t="s">
        <v>1453</v>
      </c>
    </row>
    <row r="78" spans="1:2">
      <c r="A78" s="4" t="s">
        <v>521</v>
      </c>
      <c r="B78" s="6" t="n">
        <v>175</v>
      </c>
    </row>
    <row r="79" spans="1:2">
      <c r="A79" s="4" t="s">
        <v>522</v>
      </c>
      <c r="B79" s="6" t="n">
        <v>175</v>
      </c>
    </row>
    <row r="80" spans="1:2">
      <c r="A80" s="4" t="s">
        <v>1454</v>
      </c>
      <c r="B80" s="5" t="n">
        <v>17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4</v>
      </c>
      <c r="B1" s="2" t="s">
        <v>2</v>
      </c>
      <c r="C1" s="2" t="s">
        <v>64</v>
      </c>
      <c r="D1" s="2" t="s">
        <v>110</v>
      </c>
      <c r="E1" s="2" t="s">
        <v>931</v>
      </c>
    </row>
    <row r="2" spans="1:5">
      <c r="A2" s="3" t="s">
        <v>1465</v>
      </c>
    </row>
    <row r="3" spans="1:5">
      <c r="A3" s="4" t="s">
        <v>610</v>
      </c>
      <c r="B3" s="5" t="n">
        <v>1719607</v>
      </c>
      <c r="C3" s="5" t="n">
        <v>1749488</v>
      </c>
    </row>
    <row r="4" spans="1:5">
      <c r="A4" s="4" t="s">
        <v>73</v>
      </c>
      <c r="B4" s="6" t="n">
        <v>120722</v>
      </c>
      <c r="C4" s="6" t="n">
        <v>64454</v>
      </c>
    </row>
    <row r="5" spans="1:5">
      <c r="A5" s="4" t="s">
        <v>1466</v>
      </c>
      <c r="B5" s="6" t="n">
        <v>19190</v>
      </c>
      <c r="C5" s="6" t="n">
        <v>15035</v>
      </c>
    </row>
    <row r="6" spans="1:5">
      <c r="A6" s="4" t="s">
        <v>74</v>
      </c>
      <c r="B6" s="6" t="n">
        <v>15182</v>
      </c>
      <c r="C6" s="6" t="n">
        <v>15774</v>
      </c>
    </row>
    <row r="7" spans="1:5">
      <c r="A7" s="4" t="s">
        <v>84</v>
      </c>
      <c r="B7" s="6" t="n">
        <v>3013472</v>
      </c>
      <c r="C7" s="6" t="n">
        <v>2816698</v>
      </c>
    </row>
    <row r="8" spans="1:5">
      <c r="A8" s="3" t="s">
        <v>1467</v>
      </c>
    </row>
    <row r="9" spans="1:5">
      <c r="A9" s="4" t="s">
        <v>85</v>
      </c>
      <c r="B9" s="6" t="n">
        <v>2103000</v>
      </c>
      <c r="C9" s="6" t="n">
        <v>1928323</v>
      </c>
    </row>
    <row r="10" spans="1:5">
      <c r="A10" s="3" t="s">
        <v>91</v>
      </c>
    </row>
    <row r="11" spans="1:5">
      <c r="A11" s="4" t="s">
        <v>1468</v>
      </c>
      <c r="B11" s="6" t="n">
        <v>25</v>
      </c>
      <c r="C11" s="6" t="n">
        <v>25</v>
      </c>
    </row>
    <row r="12" spans="1:5">
      <c r="A12" s="4" t="s">
        <v>93</v>
      </c>
      <c r="B12" s="6" t="n">
        <v>200179</v>
      </c>
      <c r="C12" s="6" t="n">
        <v>203350</v>
      </c>
    </row>
    <row r="13" spans="1:5">
      <c r="A13" s="4" t="s">
        <v>94</v>
      </c>
      <c r="B13" s="6" t="n">
        <v>697116</v>
      </c>
      <c r="C13" s="6" t="n">
        <v>715472</v>
      </c>
    </row>
    <row r="14" spans="1:5">
      <c r="A14" s="4" t="s">
        <v>150</v>
      </c>
      <c r="B14" s="6" t="n">
        <v>13152</v>
      </c>
      <c r="C14" s="6" t="n">
        <v>-30472</v>
      </c>
    </row>
    <row r="15" spans="1:5">
      <c r="A15" s="4" t="s">
        <v>96</v>
      </c>
      <c r="B15" s="6" t="n">
        <v>910472</v>
      </c>
      <c r="C15" s="6" t="n">
        <v>888375</v>
      </c>
      <c r="D15" s="5" t="n">
        <v>973373</v>
      </c>
      <c r="E15" s="5" t="n">
        <v>941884</v>
      </c>
    </row>
    <row r="16" spans="1:5">
      <c r="A16" s="4" t="s">
        <v>97</v>
      </c>
      <c r="B16" s="6" t="n">
        <v>3013472</v>
      </c>
      <c r="C16" s="6" t="n">
        <v>2816698</v>
      </c>
    </row>
    <row r="17" spans="1:5">
      <c r="A17" s="4" t="s">
        <v>1469</v>
      </c>
    </row>
    <row r="18" spans="1:5">
      <c r="A18" s="3" t="s">
        <v>1465</v>
      </c>
    </row>
    <row r="19" spans="1:5">
      <c r="A19" s="4" t="s">
        <v>610</v>
      </c>
      <c r="B19" s="6" t="n">
        <v>150</v>
      </c>
      <c r="C19" s="6" t="n">
        <v>150</v>
      </c>
    </row>
    <row r="20" spans="1:5">
      <c r="A20" s="4" t="s">
        <v>1470</v>
      </c>
      <c r="B20" s="6" t="n">
        <v>880485</v>
      </c>
      <c r="C20" s="6" t="n">
        <v>877893</v>
      </c>
    </row>
    <row r="21" spans="1:5">
      <c r="A21" s="4" t="s">
        <v>73</v>
      </c>
      <c r="B21" s="6" t="n">
        <v>29878</v>
      </c>
      <c r="C21" s="6" t="n">
        <v>9186</v>
      </c>
    </row>
    <row r="22" spans="1:5">
      <c r="A22" s="4" t="s">
        <v>1466</v>
      </c>
      <c r="B22" s="6" t="n">
        <v>0</v>
      </c>
      <c r="C22" s="6" t="n">
        <v>1165</v>
      </c>
    </row>
    <row r="23" spans="1:5">
      <c r="A23" s="4" t="s">
        <v>74</v>
      </c>
      <c r="B23" s="6" t="n">
        <v>3</v>
      </c>
      <c r="C23" s="6" t="n">
        <v>1</v>
      </c>
    </row>
    <row r="24" spans="1:5">
      <c r="A24" s="4" t="s">
        <v>84</v>
      </c>
      <c r="B24" s="6" t="n">
        <v>910516</v>
      </c>
      <c r="C24" s="6" t="n">
        <v>888395</v>
      </c>
    </row>
    <row r="25" spans="1:5">
      <c r="A25" s="3" t="s">
        <v>1467</v>
      </c>
    </row>
    <row r="26" spans="1:5">
      <c r="A26" s="4" t="s">
        <v>85</v>
      </c>
      <c r="B26" s="6" t="n">
        <v>44</v>
      </c>
      <c r="C26" s="6" t="n">
        <v>20</v>
      </c>
    </row>
    <row r="27" spans="1:5">
      <c r="A27" s="3" t="s">
        <v>91</v>
      </c>
    </row>
    <row r="28" spans="1:5">
      <c r="A28" s="4" t="s">
        <v>1468</v>
      </c>
      <c r="B28" s="6" t="n">
        <v>25</v>
      </c>
      <c r="C28" s="6" t="n">
        <v>25</v>
      </c>
    </row>
    <row r="29" spans="1:5">
      <c r="A29" s="4" t="s">
        <v>93</v>
      </c>
      <c r="B29" s="6" t="n">
        <v>200179</v>
      </c>
      <c r="C29" s="6" t="n">
        <v>203350</v>
      </c>
    </row>
    <row r="30" spans="1:5">
      <c r="A30" s="4" t="s">
        <v>94</v>
      </c>
      <c r="B30" s="6" t="n">
        <v>697116</v>
      </c>
      <c r="C30" s="6" t="n">
        <v>715472</v>
      </c>
    </row>
    <row r="31" spans="1:5">
      <c r="A31" s="4" t="s">
        <v>150</v>
      </c>
      <c r="B31" s="6" t="n">
        <v>13152</v>
      </c>
      <c r="C31" s="6" t="n">
        <v>-30472</v>
      </c>
    </row>
    <row r="32" spans="1:5">
      <c r="A32" s="4" t="s">
        <v>96</v>
      </c>
      <c r="B32" s="6" t="n">
        <v>910472</v>
      </c>
      <c r="C32" s="6" t="n">
        <v>888375</v>
      </c>
    </row>
    <row r="33" spans="1:5">
      <c r="A33" s="4" t="s">
        <v>97</v>
      </c>
      <c r="B33" s="5" t="n">
        <v>910516</v>
      </c>
      <c r="C33" s="5" t="n">
        <v>88839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2</v>
      </c>
      <c r="C1" s="2" t="s">
        <v>64</v>
      </c>
    </row>
    <row r="2" spans="1:3">
      <c r="A2" s="3" t="s">
        <v>1472</v>
      </c>
    </row>
    <row r="3" spans="1:3">
      <c r="A3" s="4" t="s">
        <v>100</v>
      </c>
      <c r="B3" s="5" t="n">
        <v>1659760</v>
      </c>
      <c r="C3" s="5" t="n">
        <v>1761289</v>
      </c>
    </row>
    <row r="4" spans="1:3">
      <c r="A4" s="4" t="s">
        <v>1473</v>
      </c>
      <c r="B4" s="7" t="n">
        <v>0.001</v>
      </c>
      <c r="C4" s="7" t="n">
        <v>0.001</v>
      </c>
    </row>
    <row r="5" spans="1:3">
      <c r="A5" s="4" t="s">
        <v>106</v>
      </c>
      <c r="B5" s="6" t="n">
        <v>75000000</v>
      </c>
      <c r="C5" s="6" t="n">
        <v>75000000</v>
      </c>
    </row>
    <row r="6" spans="1:3">
      <c r="A6" s="4" t="s">
        <v>107</v>
      </c>
      <c r="B6" s="6" t="n">
        <v>25015963</v>
      </c>
      <c r="C6" s="6" t="n">
        <v>25097408</v>
      </c>
    </row>
    <row r="7" spans="1:3">
      <c r="A7" s="4" t="s">
        <v>108</v>
      </c>
      <c r="B7" s="6" t="n">
        <v>25015963</v>
      </c>
      <c r="C7" s="6" t="n">
        <v>25097408</v>
      </c>
    </row>
    <row r="8" spans="1:3">
      <c r="A8" s="4" t="s">
        <v>1469</v>
      </c>
    </row>
    <row r="9" spans="1:3">
      <c r="A9" s="3" t="s">
        <v>1472</v>
      </c>
    </row>
    <row r="10" spans="1:3">
      <c r="A10" s="4" t="s">
        <v>100</v>
      </c>
      <c r="B10" s="5" t="n">
        <v>150</v>
      </c>
      <c r="C10" s="5" t="n">
        <v>150</v>
      </c>
    </row>
    <row r="11" spans="1:3">
      <c r="A11" s="4" t="s">
        <v>1473</v>
      </c>
      <c r="B11" s="7" t="n">
        <v>0.001</v>
      </c>
      <c r="C11" s="7" t="n">
        <v>0.001</v>
      </c>
    </row>
    <row r="12" spans="1:3">
      <c r="A12" s="4" t="s">
        <v>106</v>
      </c>
      <c r="B12" s="6" t="n">
        <v>75000000</v>
      </c>
      <c r="C12" s="6" t="n">
        <v>75000000</v>
      </c>
    </row>
    <row r="13" spans="1:3">
      <c r="A13" s="4" t="s">
        <v>107</v>
      </c>
      <c r="B13" s="6" t="n">
        <v>25015963</v>
      </c>
      <c r="C13" s="6" t="n">
        <v>25097408</v>
      </c>
    </row>
    <row r="14" spans="1:3">
      <c r="A14" s="4" t="s">
        <v>108</v>
      </c>
      <c r="B14" s="6" t="n">
        <v>25015963</v>
      </c>
      <c r="C14" s="6" t="n">
        <v>2509740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4</v>
      </c>
      <c r="B1" s="2" t="s">
        <v>1339</v>
      </c>
      <c r="J1" s="2" t="s">
        <v>1</v>
      </c>
    </row>
    <row r="2" spans="1:12">
      <c r="B2" s="2" t="s">
        <v>2</v>
      </c>
      <c r="C2" s="2" t="s">
        <v>1340</v>
      </c>
      <c r="D2" s="2" t="s">
        <v>4</v>
      </c>
      <c r="E2" s="2" t="s">
        <v>1341</v>
      </c>
      <c r="F2" s="2" t="s">
        <v>64</v>
      </c>
      <c r="G2" s="2" t="s">
        <v>1342</v>
      </c>
      <c r="H2" s="2" t="s">
        <v>1343</v>
      </c>
      <c r="I2" s="2" t="s">
        <v>1344</v>
      </c>
      <c r="J2" s="2" t="s">
        <v>2</v>
      </c>
      <c r="K2" s="2" t="s">
        <v>64</v>
      </c>
      <c r="L2" s="2" t="s">
        <v>110</v>
      </c>
    </row>
    <row r="3" spans="1:12">
      <c r="A3" s="3" t="s">
        <v>111</v>
      </c>
    </row>
    <row r="4" spans="1:12">
      <c r="A4" s="4" t="s">
        <v>1475</v>
      </c>
      <c r="J4" s="5" t="n">
        <v>60414</v>
      </c>
      <c r="K4" s="5" t="n">
        <v>52894</v>
      </c>
      <c r="L4" s="5" t="n">
        <v>51190</v>
      </c>
    </row>
    <row r="5" spans="1:12">
      <c r="A5" s="4" t="s">
        <v>115</v>
      </c>
      <c r="B5" s="5" t="n">
        <v>293374</v>
      </c>
      <c r="C5" s="5" t="n">
        <v>298055</v>
      </c>
      <c r="D5" s="5" t="n">
        <v>304197</v>
      </c>
      <c r="E5" s="5" t="n">
        <v>305539</v>
      </c>
      <c r="F5" s="5" t="n">
        <v>252062</v>
      </c>
      <c r="G5" s="5" t="n">
        <v>291910</v>
      </c>
      <c r="H5" s="5" t="n">
        <v>275399</v>
      </c>
      <c r="I5" s="5" t="n">
        <v>250795</v>
      </c>
      <c r="J5" s="6" t="n">
        <v>1201165</v>
      </c>
      <c r="K5" s="6" t="n">
        <v>1070166</v>
      </c>
      <c r="L5" s="6" t="n">
        <v>1052737</v>
      </c>
    </row>
    <row r="6" spans="1:12">
      <c r="A6" s="3" t="s">
        <v>1476</v>
      </c>
    </row>
    <row r="7" spans="1:12">
      <c r="A7" s="4" t="s">
        <v>125</v>
      </c>
      <c r="J7" s="6" t="n">
        <v>14820</v>
      </c>
      <c r="K7" s="6" t="n">
        <v>27650</v>
      </c>
      <c r="L7" s="6" t="n">
        <v>51023</v>
      </c>
    </row>
    <row r="8" spans="1:12">
      <c r="A8" s="3" t="s">
        <v>126</v>
      </c>
    </row>
    <row r="9" spans="1:12">
      <c r="A9" s="4" t="s">
        <v>1477</v>
      </c>
      <c r="J9" s="6" t="n">
        <v>70127</v>
      </c>
      <c r="K9" s="6" t="n">
        <v>-50985</v>
      </c>
      <c r="L9" s="6" t="n">
        <v>72251</v>
      </c>
    </row>
    <row r="10" spans="1:12">
      <c r="A10" s="4" t="s">
        <v>1478</v>
      </c>
      <c r="J10" s="6" t="n">
        <v>-20924</v>
      </c>
      <c r="K10" s="6" t="n">
        <v>25513</v>
      </c>
      <c r="L10" s="6" t="n">
        <v>-26122</v>
      </c>
    </row>
    <row r="11" spans="1:12">
      <c r="A11" s="4" t="s">
        <v>129</v>
      </c>
      <c r="J11" s="6" t="n">
        <v>49203</v>
      </c>
      <c r="K11" s="6" t="n">
        <v>-25472</v>
      </c>
      <c r="L11" s="6" t="n">
        <v>46129</v>
      </c>
    </row>
    <row r="12" spans="1:12">
      <c r="A12" s="4" t="s">
        <v>130</v>
      </c>
      <c r="J12" s="6" t="n">
        <v>-10334</v>
      </c>
      <c r="K12" s="6" t="n">
        <v>5349</v>
      </c>
      <c r="L12" s="6" t="n">
        <v>-17540</v>
      </c>
    </row>
    <row r="13" spans="1:12">
      <c r="A13" s="4" t="s">
        <v>132</v>
      </c>
      <c r="J13" s="6" t="n">
        <v>1521</v>
      </c>
      <c r="K13" s="6" t="n">
        <v>784</v>
      </c>
      <c r="L13" s="6" t="n">
        <v>-6390</v>
      </c>
    </row>
    <row r="14" spans="1:12">
      <c r="A14" s="4" t="s">
        <v>133</v>
      </c>
      <c r="J14" s="6" t="n">
        <v>4497</v>
      </c>
      <c r="K14" s="6" t="n">
        <v>6642</v>
      </c>
      <c r="L14" s="6" t="n">
        <v>5408</v>
      </c>
    </row>
    <row r="15" spans="1:12">
      <c r="A15" s="4" t="s">
        <v>134</v>
      </c>
      <c r="J15" s="6" t="n">
        <v>6018</v>
      </c>
      <c r="K15" s="6" t="n">
        <v>7426</v>
      </c>
      <c r="L15" s="6" t="n">
        <v>-982</v>
      </c>
    </row>
    <row r="16" spans="1:12">
      <c r="A16" s="4" t="s">
        <v>130</v>
      </c>
      <c r="J16" s="6" t="n">
        <v>-1263</v>
      </c>
      <c r="K16" s="6" t="n">
        <v>-1559</v>
      </c>
      <c r="L16" s="6" t="n">
        <v>344</v>
      </c>
    </row>
    <row r="17" spans="1:12">
      <c r="A17" s="4" t="s">
        <v>136</v>
      </c>
      <c r="J17" s="6" t="n">
        <v>58444</v>
      </c>
      <c r="K17" s="6" t="n">
        <v>13394</v>
      </c>
      <c r="L17" s="6" t="n">
        <v>78974</v>
      </c>
    </row>
    <row r="18" spans="1:12">
      <c r="A18" s="4" t="s">
        <v>1469</v>
      </c>
    </row>
    <row r="19" spans="1:12">
      <c r="A19" s="3" t="s">
        <v>111</v>
      </c>
    </row>
    <row r="20" spans="1:12">
      <c r="A20" s="4" t="s">
        <v>1475</v>
      </c>
      <c r="J20" s="6" t="n">
        <v>295</v>
      </c>
      <c r="K20" s="6" t="n">
        <v>396</v>
      </c>
      <c r="L20" s="6" t="n">
        <v>133</v>
      </c>
    </row>
    <row r="21" spans="1:12">
      <c r="A21" s="4" t="s">
        <v>115</v>
      </c>
      <c r="J21" s="6" t="n">
        <v>295</v>
      </c>
      <c r="K21" s="6" t="n">
        <v>396</v>
      </c>
      <c r="L21" s="6" t="n">
        <v>133</v>
      </c>
    </row>
    <row r="22" spans="1:12">
      <c r="A22" s="3" t="s">
        <v>1476</v>
      </c>
    </row>
    <row r="23" spans="1:12">
      <c r="A23" s="4" t="s">
        <v>1479</v>
      </c>
      <c r="J23" s="6" t="n">
        <v>86</v>
      </c>
      <c r="K23" s="6" t="n">
        <v>95</v>
      </c>
      <c r="L23" s="6" t="n">
        <v>103</v>
      </c>
    </row>
    <row r="24" spans="1:12">
      <c r="A24" s="4" t="s">
        <v>1480</v>
      </c>
      <c r="J24" s="6" t="n">
        <v>86</v>
      </c>
      <c r="K24" s="6" t="n">
        <v>95</v>
      </c>
      <c r="L24" s="6" t="n">
        <v>103</v>
      </c>
    </row>
    <row r="25" spans="1:12">
      <c r="A25" s="4" t="s">
        <v>1481</v>
      </c>
      <c r="J25" s="6" t="n">
        <v>209</v>
      </c>
      <c r="K25" s="6" t="n">
        <v>301</v>
      </c>
      <c r="L25" s="6" t="n">
        <v>30</v>
      </c>
    </row>
    <row r="26" spans="1:12">
      <c r="A26" s="4" t="s">
        <v>1482</v>
      </c>
      <c r="J26" s="6" t="n">
        <v>44</v>
      </c>
      <c r="K26" s="6" t="n">
        <v>-1165</v>
      </c>
      <c r="L26" s="6" t="n">
        <v>-1060</v>
      </c>
    </row>
    <row r="27" spans="1:12">
      <c r="A27" s="4" t="s">
        <v>1483</v>
      </c>
      <c r="J27" s="6" t="n">
        <v>165</v>
      </c>
      <c r="K27" s="6" t="n">
        <v>1466</v>
      </c>
      <c r="L27" s="6" t="n">
        <v>1090</v>
      </c>
    </row>
    <row r="28" spans="1:12">
      <c r="A28" s="4" t="s">
        <v>1484</v>
      </c>
      <c r="J28" s="6" t="n">
        <v>14655</v>
      </c>
      <c r="K28" s="6" t="n">
        <v>26184</v>
      </c>
      <c r="L28" s="6" t="n">
        <v>49933</v>
      </c>
    </row>
    <row r="29" spans="1:12">
      <c r="A29" s="4" t="s">
        <v>125</v>
      </c>
      <c r="J29" s="6" t="n">
        <v>14820</v>
      </c>
      <c r="K29" s="6" t="n">
        <v>27650</v>
      </c>
      <c r="L29" s="6" t="n">
        <v>51023</v>
      </c>
    </row>
    <row r="30" spans="1:12">
      <c r="A30" s="3" t="s">
        <v>126</v>
      </c>
    </row>
    <row r="31" spans="1:12">
      <c r="A31" s="4" t="s">
        <v>1477</v>
      </c>
      <c r="J31" s="6" t="n">
        <v>70127</v>
      </c>
      <c r="K31" s="6" t="n">
        <v>-50985</v>
      </c>
      <c r="L31" s="6" t="n">
        <v>72251</v>
      </c>
    </row>
    <row r="32" spans="1:12">
      <c r="A32" s="4" t="s">
        <v>1478</v>
      </c>
      <c r="J32" s="6" t="n">
        <v>-20924</v>
      </c>
      <c r="K32" s="6" t="n">
        <v>25513</v>
      </c>
      <c r="L32" s="6" t="n">
        <v>-26122</v>
      </c>
    </row>
    <row r="33" spans="1:12">
      <c r="A33" s="4" t="s">
        <v>129</v>
      </c>
      <c r="J33" s="6" t="n">
        <v>49203</v>
      </c>
      <c r="K33" s="6" t="n">
        <v>-25472</v>
      </c>
      <c r="L33" s="6" t="n">
        <v>46129</v>
      </c>
    </row>
    <row r="34" spans="1:12">
      <c r="A34" s="4" t="s">
        <v>130</v>
      </c>
      <c r="J34" s="6" t="n">
        <v>-10334</v>
      </c>
      <c r="K34" s="6" t="n">
        <v>5349</v>
      </c>
      <c r="L34" s="6" t="n">
        <v>-17540</v>
      </c>
    </row>
    <row r="35" spans="1:12">
      <c r="A35" s="4" t="s">
        <v>131</v>
      </c>
      <c r="J35" s="6" t="n">
        <v>38869</v>
      </c>
      <c r="K35" s="6" t="n">
        <v>-20123</v>
      </c>
      <c r="L35" s="6" t="n">
        <v>28589</v>
      </c>
    </row>
    <row r="36" spans="1:12">
      <c r="A36" s="4" t="s">
        <v>132</v>
      </c>
      <c r="J36" s="6" t="n">
        <v>1521</v>
      </c>
      <c r="K36" s="6" t="n">
        <v>784</v>
      </c>
      <c r="L36" s="6" t="n">
        <v>-6390</v>
      </c>
    </row>
    <row r="37" spans="1:12">
      <c r="A37" s="4" t="s">
        <v>133</v>
      </c>
      <c r="J37" s="6" t="n">
        <v>4497</v>
      </c>
      <c r="K37" s="6" t="n">
        <v>6642</v>
      </c>
      <c r="L37" s="6" t="n">
        <v>5408</v>
      </c>
    </row>
    <row r="38" spans="1:12">
      <c r="A38" s="4" t="s">
        <v>134</v>
      </c>
      <c r="J38" s="6" t="n">
        <v>6018</v>
      </c>
      <c r="K38" s="6" t="n">
        <v>7426</v>
      </c>
      <c r="L38" s="6" t="n">
        <v>-982</v>
      </c>
    </row>
    <row r="39" spans="1:12">
      <c r="A39" s="4" t="s">
        <v>130</v>
      </c>
      <c r="J39" s="6" t="n">
        <v>-1263</v>
      </c>
      <c r="K39" s="6" t="n">
        <v>-1559</v>
      </c>
      <c r="L39" s="6" t="n">
        <v>344</v>
      </c>
    </row>
    <row r="40" spans="1:12">
      <c r="A40" s="4" t="s">
        <v>135</v>
      </c>
      <c r="J40" s="6" t="n">
        <v>4755</v>
      </c>
      <c r="K40" s="6" t="n">
        <v>5867</v>
      </c>
      <c r="L40" s="6" t="n">
        <v>-638</v>
      </c>
    </row>
    <row r="41" spans="1:12">
      <c r="A41" s="4" t="s">
        <v>136</v>
      </c>
      <c r="J41" s="5" t="n">
        <v>58444</v>
      </c>
      <c r="K41" s="5" t="n">
        <v>13394</v>
      </c>
      <c r="L41" s="5" t="n">
        <v>7897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64</v>
      </c>
      <c r="D2" s="2" t="s">
        <v>110</v>
      </c>
    </row>
    <row r="3" spans="1:4">
      <c r="A3" s="3" t="s">
        <v>1486</v>
      </c>
    </row>
    <row r="4" spans="1:4">
      <c r="A4" s="4" t="s">
        <v>125</v>
      </c>
      <c r="B4" s="5" t="n">
        <v>14820</v>
      </c>
      <c r="C4" s="5" t="n">
        <v>27650</v>
      </c>
      <c r="D4" s="5" t="n">
        <v>51023</v>
      </c>
    </row>
    <row r="5" spans="1:4">
      <c r="A5" s="3" t="s">
        <v>179</v>
      </c>
    </row>
    <row r="6" spans="1:4">
      <c r="A6" s="4" t="s">
        <v>191</v>
      </c>
      <c r="B6" s="6" t="n">
        <v>-1274</v>
      </c>
      <c r="C6" s="6" t="n">
        <v>9847</v>
      </c>
      <c r="D6" s="6" t="n">
        <v>3378</v>
      </c>
    </row>
    <row r="7" spans="1:4">
      <c r="A7" s="4" t="s">
        <v>195</v>
      </c>
      <c r="B7" s="6" t="n">
        <v>78932</v>
      </c>
      <c r="C7" s="6" t="n">
        <v>80542</v>
      </c>
      <c r="D7" s="6" t="n">
        <v>125224</v>
      </c>
    </row>
    <row r="8" spans="1:4">
      <c r="A8" s="4" t="s">
        <v>196</v>
      </c>
      <c r="B8" s="6" t="n">
        <v>93752</v>
      </c>
      <c r="C8" s="6" t="n">
        <v>110104</v>
      </c>
      <c r="D8" s="6" t="n">
        <v>170094</v>
      </c>
    </row>
    <row r="9" spans="1:4">
      <c r="A9" s="3" t="s">
        <v>1487</v>
      </c>
    </row>
    <row r="10" spans="1:4">
      <c r="A10" s="4" t="s">
        <v>1488</v>
      </c>
      <c r="B10" s="4" t="s">
        <v>200</v>
      </c>
      <c r="C10" s="6" t="n">
        <v>0</v>
      </c>
      <c r="D10" s="6" t="n">
        <v>150</v>
      </c>
    </row>
    <row r="11" spans="1:4">
      <c r="A11" s="4" t="s">
        <v>204</v>
      </c>
      <c r="B11" s="6" t="n">
        <v>0</v>
      </c>
      <c r="C11" s="6" t="n">
        <v>0</v>
      </c>
      <c r="D11" s="6" t="n">
        <v>-150</v>
      </c>
    </row>
    <row r="12" spans="1:4">
      <c r="A12" s="4" t="s">
        <v>211</v>
      </c>
      <c r="B12" s="6" t="n">
        <v>4501</v>
      </c>
      <c r="C12" s="6" t="n">
        <v>-19204</v>
      </c>
      <c r="D12" s="6" t="n">
        <v>-61985</v>
      </c>
    </row>
    <row r="13" spans="1:4">
      <c r="A13" s="3" t="s">
        <v>1489</v>
      </c>
    </row>
    <row r="14" spans="1:4">
      <c r="A14" s="4" t="s">
        <v>214</v>
      </c>
      <c r="B14" s="6" t="n">
        <v>-11700</v>
      </c>
      <c r="C14" s="6" t="n">
        <v>-5404</v>
      </c>
      <c r="D14" s="6" t="n">
        <v>-29784</v>
      </c>
    </row>
    <row r="15" spans="1:4">
      <c r="A15" s="4" t="s">
        <v>215</v>
      </c>
      <c r="B15" s="6" t="n">
        <v>2377</v>
      </c>
      <c r="C15" s="6" t="n">
        <v>7171</v>
      </c>
      <c r="D15" s="6" t="n">
        <v>4828</v>
      </c>
    </row>
    <row r="16" spans="1:4">
      <c r="A16" s="4" t="s">
        <v>218</v>
      </c>
      <c r="B16" s="6" t="n">
        <v>-41985</v>
      </c>
      <c r="C16" s="6" t="n">
        <v>-115188</v>
      </c>
      <c r="D16" s="6" t="n">
        <v>-107549</v>
      </c>
    </row>
    <row r="17" spans="1:4">
      <c r="A17" s="4" t="s">
        <v>219</v>
      </c>
      <c r="B17" s="6" t="n">
        <v>56268</v>
      </c>
      <c r="C17" s="6" t="n">
        <v>-24288</v>
      </c>
      <c r="D17" s="6" t="n">
        <v>560</v>
      </c>
    </row>
    <row r="18" spans="1:4">
      <c r="A18" s="4" t="s">
        <v>222</v>
      </c>
      <c r="B18" s="6" t="n">
        <v>64454</v>
      </c>
      <c r="C18" s="6" t="n">
        <v>95562</v>
      </c>
      <c r="D18" s="6" t="n">
        <v>89194</v>
      </c>
    </row>
    <row r="19" spans="1:4">
      <c r="A19" s="4" t="s">
        <v>223</v>
      </c>
      <c r="B19" s="6" t="n">
        <v>120722</v>
      </c>
      <c r="C19" s="6" t="n">
        <v>64454</v>
      </c>
      <c r="D19" s="6" t="n">
        <v>95562</v>
      </c>
    </row>
    <row r="20" spans="1:4">
      <c r="A20" s="4" t="s">
        <v>1469</v>
      </c>
    </row>
    <row r="21" spans="1:4">
      <c r="A21" s="3" t="s">
        <v>1486</v>
      </c>
    </row>
    <row r="22" spans="1:4">
      <c r="A22" s="4" t="s">
        <v>125</v>
      </c>
      <c r="B22" s="6" t="n">
        <v>14820</v>
      </c>
      <c r="C22" s="6" t="n">
        <v>27650</v>
      </c>
      <c r="D22" s="6" t="n">
        <v>51023</v>
      </c>
    </row>
    <row r="23" spans="1:4">
      <c r="A23" s="3" t="s">
        <v>179</v>
      </c>
    </row>
    <row r="24" spans="1:4">
      <c r="A24" s="4" t="s">
        <v>1484</v>
      </c>
      <c r="B24" s="6" t="n">
        <v>-14655</v>
      </c>
      <c r="C24" s="6" t="n">
        <v>-26184</v>
      </c>
      <c r="D24" s="6" t="n">
        <v>-49933</v>
      </c>
    </row>
    <row r="25" spans="1:4">
      <c r="A25" s="4" t="s">
        <v>1490</v>
      </c>
      <c r="B25" s="6" t="n">
        <v>57000</v>
      </c>
      <c r="C25" s="6" t="n">
        <v>105000</v>
      </c>
      <c r="D25" s="6" t="n">
        <v>40000</v>
      </c>
    </row>
    <row r="26" spans="1:4">
      <c r="A26" s="4" t="s">
        <v>191</v>
      </c>
      <c r="B26" s="6" t="n">
        <v>5512</v>
      </c>
      <c r="C26" s="6" t="n">
        <v>1824</v>
      </c>
      <c r="D26" s="6" t="n">
        <v>1415</v>
      </c>
    </row>
    <row r="27" spans="1:4">
      <c r="A27" s="4" t="s">
        <v>195</v>
      </c>
      <c r="B27" s="6" t="n">
        <v>47857</v>
      </c>
      <c r="C27" s="6" t="n">
        <v>80640</v>
      </c>
      <c r="D27" s="6" t="n">
        <v>-8518</v>
      </c>
    </row>
    <row r="28" spans="1:4">
      <c r="A28" s="4" t="s">
        <v>196</v>
      </c>
      <c r="B28" s="6" t="n">
        <v>62677</v>
      </c>
      <c r="C28" s="6" t="n">
        <v>108290</v>
      </c>
      <c r="D28" s="6" t="n">
        <v>42505</v>
      </c>
    </row>
    <row r="29" spans="1:4">
      <c r="A29" s="3" t="s">
        <v>1487</v>
      </c>
    </row>
    <row r="30" spans="1:4">
      <c r="A30" s="4" t="s">
        <v>1488</v>
      </c>
      <c r="B30" s="6" t="n">
        <v>0</v>
      </c>
      <c r="C30" s="6" t="n">
        <v>0</v>
      </c>
      <c r="D30" s="6" t="n">
        <v>150</v>
      </c>
    </row>
    <row r="31" spans="1:4">
      <c r="A31" s="4" t="s">
        <v>204</v>
      </c>
      <c r="B31" s="6" t="n">
        <v>0</v>
      </c>
      <c r="C31" s="6" t="n">
        <v>0</v>
      </c>
      <c r="D31" s="6" t="n">
        <v>-150</v>
      </c>
    </row>
    <row r="32" spans="1:4">
      <c r="A32" s="4" t="s">
        <v>211</v>
      </c>
      <c r="B32" s="6" t="n">
        <v>0</v>
      </c>
      <c r="C32" s="6" t="n">
        <v>0</v>
      </c>
      <c r="D32" s="6" t="n">
        <v>0</v>
      </c>
    </row>
    <row r="33" spans="1:4">
      <c r="A33" s="3" t="s">
        <v>1489</v>
      </c>
    </row>
    <row r="34" spans="1:4">
      <c r="A34" s="4" t="s">
        <v>213</v>
      </c>
      <c r="B34" s="6" t="n">
        <v>-32662</v>
      </c>
      <c r="C34" s="6" t="n">
        <v>-105408</v>
      </c>
      <c r="D34" s="6" t="n">
        <v>-27337</v>
      </c>
    </row>
    <row r="35" spans="1:4">
      <c r="A35" s="4" t="s">
        <v>214</v>
      </c>
      <c r="B35" s="6" t="n">
        <v>-11700</v>
      </c>
      <c r="C35" s="6" t="n">
        <v>-5404</v>
      </c>
      <c r="D35" s="6" t="n">
        <v>-29784</v>
      </c>
    </row>
    <row r="36" spans="1:4">
      <c r="A36" s="4" t="s">
        <v>215</v>
      </c>
      <c r="B36" s="6" t="n">
        <v>2377</v>
      </c>
      <c r="C36" s="6" t="n">
        <v>7171</v>
      </c>
      <c r="D36" s="6" t="n">
        <v>4828</v>
      </c>
    </row>
    <row r="37" spans="1:4">
      <c r="A37" s="4" t="s">
        <v>218</v>
      </c>
      <c r="B37" s="6" t="n">
        <v>-41985</v>
      </c>
      <c r="C37" s="6" t="n">
        <v>-103641</v>
      </c>
      <c r="D37" s="6" t="n">
        <v>-52293</v>
      </c>
    </row>
    <row r="38" spans="1:4">
      <c r="A38" s="4" t="s">
        <v>219</v>
      </c>
      <c r="B38" s="6" t="n">
        <v>20692</v>
      </c>
      <c r="C38" s="6" t="n">
        <v>4649</v>
      </c>
      <c r="D38" s="6" t="n">
        <v>-9788</v>
      </c>
    </row>
    <row r="39" spans="1:4">
      <c r="A39" s="4" t="s">
        <v>222</v>
      </c>
      <c r="B39" s="6" t="n">
        <v>9186</v>
      </c>
      <c r="C39" s="6" t="n">
        <v>4537</v>
      </c>
      <c r="D39" s="6" t="n">
        <v>14325</v>
      </c>
    </row>
    <row r="40" spans="1:4">
      <c r="A40" s="4" t="s">
        <v>223</v>
      </c>
      <c r="B40" s="5" t="n">
        <v>29878</v>
      </c>
      <c r="C40" s="5" t="n">
        <v>9186</v>
      </c>
      <c r="D40" s="5" t="n">
        <v>45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2</v>
      </c>
      <c r="C2" s="2" t="s">
        <v>64</v>
      </c>
      <c r="D2" s="2" t="s">
        <v>110</v>
      </c>
    </row>
    <row r="3" spans="1:4">
      <c r="A3" s="3" t="s">
        <v>1492</v>
      </c>
    </row>
    <row r="4" spans="1:4">
      <c r="A4" s="4" t="s">
        <v>315</v>
      </c>
      <c r="B4" s="5" t="n">
        <v>94292</v>
      </c>
      <c r="C4" s="5" t="n">
        <v>92796</v>
      </c>
      <c r="D4" s="5" t="n">
        <v>159253</v>
      </c>
    </row>
    <row r="5" spans="1:4">
      <c r="A5" s="4" t="s">
        <v>1493</v>
      </c>
      <c r="B5" s="6" t="n">
        <v>1421754</v>
      </c>
      <c r="C5" s="6" t="n">
        <v>1312483</v>
      </c>
      <c r="D5" s="6" t="n">
        <v>2544584</v>
      </c>
    </row>
    <row r="6" spans="1:4">
      <c r="A6" s="4" t="s">
        <v>1494</v>
      </c>
      <c r="B6" s="6" t="n">
        <v>505162</v>
      </c>
      <c r="C6" s="6" t="n">
        <v>492918</v>
      </c>
      <c r="D6" s="6" t="n">
        <v>465458</v>
      </c>
    </row>
    <row r="7" spans="1:4">
      <c r="A7" s="4" t="s">
        <v>1495</v>
      </c>
      <c r="B7" s="6" t="n">
        <v>1086972</v>
      </c>
      <c r="C7" s="6" t="n">
        <v>1050454</v>
      </c>
      <c r="D7" s="6" t="n">
        <v>1058860</v>
      </c>
    </row>
    <row r="8" spans="1:4">
      <c r="A8" s="4" t="s">
        <v>1496</v>
      </c>
      <c r="B8" s="6" t="n">
        <v>60414</v>
      </c>
      <c r="C8" s="6" t="n">
        <v>65557</v>
      </c>
      <c r="D8" s="6" t="n">
        <v>100910</v>
      </c>
    </row>
    <row r="9" spans="1:4">
      <c r="A9" s="4" t="s">
        <v>1497</v>
      </c>
      <c r="B9" s="6" t="n">
        <v>830172</v>
      </c>
      <c r="C9" s="6" t="n">
        <v>747457</v>
      </c>
      <c r="D9" s="6" t="n">
        <v>793796</v>
      </c>
    </row>
    <row r="10" spans="1:4">
      <c r="A10" s="4" t="s">
        <v>1498</v>
      </c>
      <c r="B10" s="6" t="n">
        <v>216699</v>
      </c>
      <c r="C10" s="6" t="n">
        <v>208127</v>
      </c>
      <c r="D10" s="6" t="n">
        <v>212927</v>
      </c>
    </row>
    <row r="11" spans="1:4">
      <c r="A11" s="4" t="s">
        <v>1499</v>
      </c>
      <c r="B11" s="6" t="n">
        <v>137415</v>
      </c>
      <c r="C11" s="6" t="n">
        <v>145337</v>
      </c>
      <c r="D11" s="6" t="n">
        <v>116909</v>
      </c>
    </row>
    <row r="12" spans="1:4">
      <c r="A12" s="4" t="s">
        <v>1500</v>
      </c>
      <c r="B12" s="6" t="n">
        <v>0</v>
      </c>
      <c r="C12" s="6" t="n">
        <v>4499</v>
      </c>
      <c r="D12" s="6" t="n">
        <v>18525</v>
      </c>
    </row>
    <row r="13" spans="1:4">
      <c r="A13" s="4" t="s">
        <v>1501</v>
      </c>
      <c r="B13" s="6" t="n">
        <v>1096730</v>
      </c>
      <c r="C13" s="6" t="n">
        <v>1061664</v>
      </c>
      <c r="D13" s="6" t="n">
        <v>1019113</v>
      </c>
    </row>
    <row r="14" spans="1:4">
      <c r="A14" s="4" t="s">
        <v>487</v>
      </c>
    </row>
    <row r="15" spans="1:4">
      <c r="A15" s="3" t="s">
        <v>1492</v>
      </c>
    </row>
    <row r="16" spans="1:4">
      <c r="A16" s="4" t="s">
        <v>315</v>
      </c>
      <c r="B16" s="6" t="n">
        <v>94292</v>
      </c>
      <c r="C16" s="6" t="n">
        <v>92796</v>
      </c>
      <c r="D16" s="6" t="n">
        <v>88102</v>
      </c>
    </row>
    <row r="17" spans="1:4">
      <c r="A17" s="4" t="s">
        <v>1493</v>
      </c>
      <c r="B17" s="6" t="n">
        <v>1421754</v>
      </c>
      <c r="C17" s="6" t="n">
        <v>1312483</v>
      </c>
      <c r="D17" s="6" t="n">
        <v>1224183</v>
      </c>
    </row>
    <row r="18" spans="1:4">
      <c r="A18" s="4" t="s">
        <v>1494</v>
      </c>
      <c r="B18" s="6" t="n">
        <v>505162</v>
      </c>
      <c r="C18" s="6" t="n">
        <v>492918</v>
      </c>
      <c r="D18" s="6" t="n">
        <v>465391</v>
      </c>
    </row>
    <row r="19" spans="1:4">
      <c r="A19" s="4" t="s">
        <v>1495</v>
      </c>
      <c r="B19" s="6" t="n">
        <v>1086972</v>
      </c>
      <c r="C19" s="6" t="n">
        <v>1037451</v>
      </c>
      <c r="D19" s="6" t="n">
        <v>997492</v>
      </c>
    </row>
    <row r="20" spans="1:4">
      <c r="A20" s="4" t="s">
        <v>1496</v>
      </c>
      <c r="B20" s="6" t="n">
        <v>60414</v>
      </c>
      <c r="C20" s="6" t="n">
        <v>52894</v>
      </c>
      <c r="D20" s="6" t="n">
        <v>51190</v>
      </c>
    </row>
    <row r="21" spans="1:4">
      <c r="A21" s="4" t="s">
        <v>1497</v>
      </c>
      <c r="B21" s="6" t="n">
        <v>830172</v>
      </c>
      <c r="C21" s="6" t="n">
        <v>731611</v>
      </c>
      <c r="D21" s="6" t="n">
        <v>725713</v>
      </c>
    </row>
    <row r="22" spans="1:4">
      <c r="A22" s="4" t="s">
        <v>1498</v>
      </c>
      <c r="B22" s="6" t="n">
        <v>216699</v>
      </c>
      <c r="C22" s="6" t="n">
        <v>206232</v>
      </c>
      <c r="D22" s="6" t="n">
        <v>207746</v>
      </c>
    </row>
    <row r="23" spans="1:4">
      <c r="A23" s="4" t="s">
        <v>1499</v>
      </c>
      <c r="B23" s="6" t="n">
        <v>137415</v>
      </c>
      <c r="C23" s="6" t="n">
        <v>141473</v>
      </c>
      <c r="D23" s="6" t="n">
        <v>103628</v>
      </c>
    </row>
    <row r="24" spans="1:4">
      <c r="A24" s="4" t="s">
        <v>1500</v>
      </c>
      <c r="B24" s="6" t="n">
        <v>0</v>
      </c>
      <c r="C24" s="6" t="n">
        <v>0</v>
      </c>
      <c r="D24" s="6" t="n">
        <v>0</v>
      </c>
    </row>
    <row r="25" spans="1:4">
      <c r="A25" s="4" t="s">
        <v>1501</v>
      </c>
      <c r="B25" s="6" t="n">
        <v>1096730</v>
      </c>
      <c r="C25" s="6" t="n">
        <v>1061664</v>
      </c>
      <c r="D25" s="6" t="n">
        <v>1019113</v>
      </c>
    </row>
    <row r="26" spans="1:4">
      <c r="A26" s="4" t="s">
        <v>846</v>
      </c>
    </row>
    <row r="27" spans="1:4">
      <c r="A27" s="3" t="s">
        <v>1492</v>
      </c>
    </row>
    <row r="28" spans="1:4">
      <c r="A28" s="4" t="s">
        <v>315</v>
      </c>
      <c r="B28" s="6" t="n">
        <v>0</v>
      </c>
      <c r="C28" s="6" t="n">
        <v>0</v>
      </c>
      <c r="D28" s="6" t="n">
        <v>71151</v>
      </c>
    </row>
    <row r="29" spans="1:4">
      <c r="A29" s="4" t="s">
        <v>1493</v>
      </c>
      <c r="B29" s="6" t="n">
        <v>0</v>
      </c>
      <c r="C29" s="6" t="n">
        <v>0</v>
      </c>
      <c r="D29" s="6" t="n">
        <v>1320401</v>
      </c>
    </row>
    <row r="30" spans="1:4">
      <c r="A30" s="4" t="s">
        <v>1494</v>
      </c>
      <c r="B30" s="6" t="n">
        <v>0</v>
      </c>
      <c r="C30" s="6" t="n">
        <v>0</v>
      </c>
      <c r="D30" s="6" t="n">
        <v>67</v>
      </c>
    </row>
    <row r="31" spans="1:4">
      <c r="A31" s="4" t="s">
        <v>1495</v>
      </c>
      <c r="B31" s="6" t="n">
        <v>0</v>
      </c>
      <c r="C31" s="6" t="n">
        <v>13003</v>
      </c>
      <c r="D31" s="6" t="n">
        <v>61368</v>
      </c>
    </row>
    <row r="32" spans="1:4">
      <c r="A32" s="4" t="s">
        <v>1496</v>
      </c>
      <c r="B32" s="6" t="n">
        <v>0</v>
      </c>
      <c r="C32" s="6" t="n">
        <v>12663</v>
      </c>
      <c r="D32" s="6" t="n">
        <v>49720</v>
      </c>
    </row>
    <row r="33" spans="1:4">
      <c r="A33" s="4" t="s">
        <v>1497</v>
      </c>
      <c r="B33" s="6" t="n">
        <v>0</v>
      </c>
      <c r="C33" s="6" t="n">
        <v>15846</v>
      </c>
      <c r="D33" s="6" t="n">
        <v>68083</v>
      </c>
    </row>
    <row r="34" spans="1:4">
      <c r="A34" s="4" t="s">
        <v>1498</v>
      </c>
      <c r="B34" s="6" t="n">
        <v>0</v>
      </c>
      <c r="C34" s="6" t="n">
        <v>1895</v>
      </c>
      <c r="D34" s="6" t="n">
        <v>5181</v>
      </c>
    </row>
    <row r="35" spans="1:4">
      <c r="A35" s="4" t="s">
        <v>1499</v>
      </c>
      <c r="B35" s="6" t="n">
        <v>0</v>
      </c>
      <c r="C35" s="6" t="n">
        <v>3864</v>
      </c>
      <c r="D35" s="6" t="n">
        <v>13281</v>
      </c>
    </row>
    <row r="36" spans="1:4">
      <c r="A36" s="4" t="s">
        <v>1500</v>
      </c>
      <c r="B36" s="6" t="n">
        <v>0</v>
      </c>
      <c r="C36" s="6" t="n">
        <v>4499</v>
      </c>
      <c r="D36" s="6" t="n">
        <v>18525</v>
      </c>
    </row>
    <row r="37" spans="1:4">
      <c r="A37" s="4" t="s">
        <v>1501</v>
      </c>
      <c r="B37" s="5" t="n">
        <v>0</v>
      </c>
      <c r="C37" s="5" t="n">
        <v>0</v>
      </c>
      <c r="D37"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2</v>
      </c>
      <c r="B1" s="2" t="s">
        <v>2</v>
      </c>
      <c r="C1" s="2" t="s">
        <v>64</v>
      </c>
      <c r="D1" s="2" t="s">
        <v>110</v>
      </c>
    </row>
    <row r="2" spans="1:4">
      <c r="A2" s="3" t="s">
        <v>1503</v>
      </c>
    </row>
    <row r="3" spans="1:4">
      <c r="A3" s="4" t="s">
        <v>1504</v>
      </c>
      <c r="B3" s="5" t="n">
        <v>0</v>
      </c>
      <c r="C3" s="5" t="n">
        <v>0</v>
      </c>
      <c r="D3" s="5" t="n">
        <v>5309508</v>
      </c>
    </row>
    <row r="4" spans="1:4">
      <c r="A4" s="4" t="s">
        <v>1505</v>
      </c>
      <c r="B4" s="6" t="n">
        <v>0</v>
      </c>
      <c r="C4" s="6" t="n">
        <v>0</v>
      </c>
      <c r="D4" s="6" t="n">
        <v>1014794</v>
      </c>
    </row>
    <row r="5" spans="1:4">
      <c r="A5" s="4" t="s">
        <v>1506</v>
      </c>
      <c r="B5" s="6" t="n">
        <v>0</v>
      </c>
      <c r="C5" s="6" t="n">
        <v>0</v>
      </c>
      <c r="D5" s="6" t="n">
        <v>0</v>
      </c>
    </row>
    <row r="6" spans="1:4">
      <c r="A6" s="4" t="s">
        <v>1507</v>
      </c>
      <c r="B6" s="6" t="n">
        <v>0</v>
      </c>
      <c r="C6" s="6" t="n">
        <v>0</v>
      </c>
      <c r="D6" s="6" t="n">
        <v>4294714</v>
      </c>
    </row>
    <row r="7" spans="1:4">
      <c r="A7" s="4" t="s">
        <v>1508</v>
      </c>
    </row>
    <row r="8" spans="1:4">
      <c r="A8" s="3" t="s">
        <v>1503</v>
      </c>
    </row>
    <row r="9" spans="1:4">
      <c r="A9" s="4" t="s">
        <v>1504</v>
      </c>
      <c r="B9" s="6" t="n">
        <v>1133583</v>
      </c>
      <c r="C9" s="6" t="n">
        <v>1083981</v>
      </c>
      <c r="D9" s="6" t="n">
        <v>1107828</v>
      </c>
    </row>
    <row r="10" spans="1:4">
      <c r="A10" s="4" t="s">
        <v>1505</v>
      </c>
      <c r="B10" s="6" t="n">
        <v>72023</v>
      </c>
      <c r="C10" s="6" t="n">
        <v>63487</v>
      </c>
      <c r="D10" s="6" t="n">
        <v>64027</v>
      </c>
    </row>
    <row r="11" spans="1:4">
      <c r="A11" s="4" t="s">
        <v>1506</v>
      </c>
      <c r="B11" s="6" t="n">
        <v>25412</v>
      </c>
      <c r="C11" s="6" t="n">
        <v>16957</v>
      </c>
      <c r="D11" s="6" t="n">
        <v>15059</v>
      </c>
    </row>
    <row r="12" spans="1:4">
      <c r="A12" s="4" t="s">
        <v>1507</v>
      </c>
      <c r="B12" s="5" t="n">
        <v>1086972</v>
      </c>
      <c r="C12" s="5" t="n">
        <v>1037451</v>
      </c>
      <c r="D12" s="5" t="n">
        <v>1058860</v>
      </c>
    </row>
    <row r="13" spans="1:4">
      <c r="A13" s="4" t="s">
        <v>1509</v>
      </c>
      <c r="B13" s="4" t="s">
        <v>1510</v>
      </c>
      <c r="C13" s="4" t="s">
        <v>1511</v>
      </c>
      <c r="D13" s="4" t="s">
        <v>1512</v>
      </c>
    </row>
    <row r="14" spans="1:4">
      <c r="A14" s="4" t="s">
        <v>487</v>
      </c>
    </row>
    <row r="15" spans="1:4">
      <c r="A15" s="3" t="s">
        <v>1503</v>
      </c>
    </row>
    <row r="16" spans="1:4">
      <c r="A16" s="4" t="s">
        <v>1504</v>
      </c>
      <c r="B16" s="5" t="n">
        <v>1133583</v>
      </c>
      <c r="C16" s="5" t="n">
        <v>1083981</v>
      </c>
      <c r="D16" s="5" t="n">
        <v>1043738</v>
      </c>
    </row>
    <row r="17" spans="1:4">
      <c r="A17" s="4" t="s">
        <v>1505</v>
      </c>
      <c r="B17" s="6" t="n">
        <v>72023</v>
      </c>
      <c r="C17" s="6" t="n">
        <v>63487</v>
      </c>
      <c r="D17" s="6" t="n">
        <v>61305</v>
      </c>
    </row>
    <row r="18" spans="1:4">
      <c r="A18" s="4" t="s">
        <v>1506</v>
      </c>
      <c r="B18" s="6" t="n">
        <v>25412</v>
      </c>
      <c r="C18" s="6" t="n">
        <v>16957</v>
      </c>
      <c r="D18" s="6" t="n">
        <v>15059</v>
      </c>
    </row>
    <row r="19" spans="1:4">
      <c r="A19" s="4" t="s">
        <v>1507</v>
      </c>
      <c r="B19" s="5" t="n">
        <v>1086972</v>
      </c>
      <c r="C19" s="5" t="n">
        <v>1037451</v>
      </c>
      <c r="D19" s="5" t="n">
        <v>997492</v>
      </c>
    </row>
    <row r="20" spans="1:4">
      <c r="A20" s="4" t="s">
        <v>1509</v>
      </c>
      <c r="B20" s="4" t="s">
        <v>1510</v>
      </c>
      <c r="C20" s="4" t="s">
        <v>1511</v>
      </c>
      <c r="D20" s="4" t="s">
        <v>1513</v>
      </c>
    </row>
    <row r="21" spans="1:4">
      <c r="A21" s="4" t="s">
        <v>1514</v>
      </c>
    </row>
    <row r="22" spans="1:4">
      <c r="A22" s="3" t="s">
        <v>1503</v>
      </c>
    </row>
    <row r="23" spans="1:4">
      <c r="A23" s="4" t="s">
        <v>1504</v>
      </c>
      <c r="B23" s="5" t="n">
        <v>0</v>
      </c>
      <c r="C23" s="5" t="n">
        <v>0</v>
      </c>
      <c r="D23" s="5" t="n">
        <v>64090</v>
      </c>
    </row>
    <row r="24" spans="1:4">
      <c r="A24" s="4" t="s">
        <v>1505</v>
      </c>
      <c r="B24" s="6" t="n">
        <v>0</v>
      </c>
      <c r="C24" s="6" t="n">
        <v>0</v>
      </c>
      <c r="D24" s="6" t="n">
        <v>2722</v>
      </c>
    </row>
    <row r="25" spans="1:4">
      <c r="A25" s="4" t="s">
        <v>1506</v>
      </c>
      <c r="B25" s="6" t="n">
        <v>0</v>
      </c>
      <c r="C25" s="6" t="n">
        <v>0</v>
      </c>
      <c r="D25" s="6" t="n">
        <v>0</v>
      </c>
    </row>
    <row r="26" spans="1:4">
      <c r="A26" s="4" t="s">
        <v>1507</v>
      </c>
      <c r="B26" s="5" t="n">
        <v>0</v>
      </c>
      <c r="C26" s="5" t="n">
        <v>0</v>
      </c>
      <c r="D26" s="5" t="n">
        <v>61368</v>
      </c>
    </row>
    <row r="27" spans="1:4">
      <c r="A27" s="4" t="s">
        <v>1509</v>
      </c>
      <c r="B27" s="4" t="s">
        <v>792</v>
      </c>
      <c r="C27" s="4" t="s">
        <v>792</v>
      </c>
      <c r="D27" s="4" t="s">
        <v>79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v>
      </c>
      <c r="C2" s="2" t="s">
        <v>64</v>
      </c>
      <c r="D2" s="2" t="s">
        <v>110</v>
      </c>
    </row>
    <row r="3" spans="1:4">
      <c r="A3" s="4" t="s">
        <v>1516</v>
      </c>
    </row>
    <row r="4" spans="1:4">
      <c r="A4" s="3" t="s">
        <v>1517</v>
      </c>
    </row>
    <row r="5" spans="1:4">
      <c r="A5" s="4" t="s">
        <v>1518</v>
      </c>
      <c r="B5" s="5" t="n">
        <v>785</v>
      </c>
      <c r="C5" s="5" t="n">
        <v>1255</v>
      </c>
      <c r="D5" s="5" t="n">
        <v>1255</v>
      </c>
    </row>
    <row r="6" spans="1:4">
      <c r="A6" s="4" t="s">
        <v>1519</v>
      </c>
      <c r="B6" s="6" t="n">
        <v>454</v>
      </c>
      <c r="C6" s="6" t="n">
        <v>0</v>
      </c>
      <c r="D6" s="6" t="n">
        <v>0</v>
      </c>
    </row>
    <row r="7" spans="1:4">
      <c r="A7" s="4" t="s">
        <v>1520</v>
      </c>
      <c r="B7" s="6" t="n">
        <v>0</v>
      </c>
      <c r="C7" s="6" t="n">
        <v>470</v>
      </c>
      <c r="D7" s="6" t="n">
        <v>0</v>
      </c>
    </row>
    <row r="8" spans="1:4">
      <c r="A8" s="4" t="s">
        <v>1521</v>
      </c>
      <c r="B8" s="6" t="n">
        <v>1239</v>
      </c>
      <c r="C8" s="6" t="n">
        <v>785</v>
      </c>
      <c r="D8" s="6" t="n">
        <v>1255</v>
      </c>
    </row>
    <row r="9" spans="1:4">
      <c r="A9" s="4" t="s">
        <v>1522</v>
      </c>
    </row>
    <row r="10" spans="1:4">
      <c r="A10" s="3" t="s">
        <v>1517</v>
      </c>
    </row>
    <row r="11" spans="1:4">
      <c r="A11" s="4" t="s">
        <v>1518</v>
      </c>
      <c r="B11" s="6" t="n">
        <v>0</v>
      </c>
      <c r="C11" s="6" t="n">
        <v>329</v>
      </c>
      <c r="D11" s="6" t="n">
        <v>718</v>
      </c>
    </row>
    <row r="12" spans="1:4">
      <c r="A12" s="4" t="s">
        <v>1519</v>
      </c>
      <c r="B12" s="6" t="n">
        <v>0</v>
      </c>
      <c r="C12" s="6" t="n">
        <v>0</v>
      </c>
      <c r="D12" s="6" t="n">
        <v>0</v>
      </c>
    </row>
    <row r="13" spans="1:4">
      <c r="A13" s="4" t="s">
        <v>1520</v>
      </c>
      <c r="B13" s="6" t="n">
        <v>0</v>
      </c>
      <c r="C13" s="6" t="n">
        <v>329</v>
      </c>
      <c r="D13" s="6" t="n">
        <v>389</v>
      </c>
    </row>
    <row r="14" spans="1:4">
      <c r="A14" s="4" t="s">
        <v>1521</v>
      </c>
      <c r="B14" s="5" t="n">
        <v>0</v>
      </c>
      <c r="C14" s="5" t="n">
        <v>0</v>
      </c>
      <c r="D14" s="5" t="n">
        <v>32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64</v>
      </c>
      <c r="D2" s="2" t="s">
        <v>110</v>
      </c>
    </row>
    <row r="3" spans="1:4">
      <c r="A3" s="3" t="s">
        <v>1524</v>
      </c>
    </row>
    <row r="4" spans="1:4">
      <c r="A4" s="4" t="s">
        <v>1525</v>
      </c>
      <c r="B4" s="5" t="n">
        <v>53779</v>
      </c>
      <c r="C4" s="5" t="n">
        <v>-20179</v>
      </c>
      <c r="D4" s="5" t="n">
        <v>4055</v>
      </c>
    </row>
    <row r="5" spans="1:4">
      <c r="A5" s="4" t="s">
        <v>1526</v>
      </c>
      <c r="B5" s="6" t="n">
        <v>835507</v>
      </c>
      <c r="C5" s="6" t="n">
        <v>785778</v>
      </c>
      <c r="D5" s="6" t="n">
        <v>779966</v>
      </c>
    </row>
    <row r="6" spans="1:4">
      <c r="A6" s="4" t="s">
        <v>1527</v>
      </c>
      <c r="B6" s="6" t="n">
        <v>-5335</v>
      </c>
      <c r="C6" s="6" t="n">
        <v>-54167</v>
      </c>
      <c r="D6" s="6" t="n">
        <v>-54253</v>
      </c>
    </row>
    <row r="7" spans="1:4">
      <c r="A7" s="4" t="s">
        <v>1528</v>
      </c>
    </row>
    <row r="8" spans="1:4">
      <c r="A8" s="3" t="s">
        <v>1524</v>
      </c>
    </row>
    <row r="9" spans="1:4">
      <c r="A9" s="4" t="s">
        <v>315</v>
      </c>
      <c r="B9" s="6" t="n">
        <v>94292</v>
      </c>
      <c r="C9" s="6" t="n">
        <v>92796</v>
      </c>
      <c r="D9" s="6" t="n">
        <v>88102</v>
      </c>
    </row>
    <row r="10" spans="1:4">
      <c r="A10" s="4" t="s">
        <v>1529</v>
      </c>
      <c r="B10" s="6" t="n">
        <v>1421754</v>
      </c>
      <c r="C10" s="6" t="n">
        <v>1312483</v>
      </c>
      <c r="D10" s="6" t="n">
        <v>1124183</v>
      </c>
    </row>
    <row r="11" spans="1:4">
      <c r="A11" s="4" t="s">
        <v>1494</v>
      </c>
      <c r="B11" s="6" t="n">
        <v>505162</v>
      </c>
      <c r="C11" s="6" t="n">
        <v>492928</v>
      </c>
      <c r="D11" s="6" t="n">
        <v>465391</v>
      </c>
    </row>
    <row r="12" spans="1:4">
      <c r="A12" s="4" t="s">
        <v>1530</v>
      </c>
      <c r="B12" s="6" t="n">
        <v>1086972</v>
      </c>
      <c r="C12" s="6" t="n">
        <v>1037451</v>
      </c>
      <c r="D12" s="6" t="n">
        <v>997492</v>
      </c>
    </row>
    <row r="13" spans="1:4">
      <c r="A13" s="4" t="s">
        <v>1525</v>
      </c>
      <c r="B13" s="6" t="n">
        <v>53779</v>
      </c>
      <c r="C13" s="6" t="n">
        <v>-20179</v>
      </c>
      <c r="D13" s="6" t="n">
        <v>4055</v>
      </c>
    </row>
    <row r="14" spans="1:4">
      <c r="A14" s="4" t="s">
        <v>1531</v>
      </c>
      <c r="B14" s="6" t="n">
        <v>60414</v>
      </c>
      <c r="C14" s="6" t="n">
        <v>52894</v>
      </c>
      <c r="D14" s="6" t="n">
        <v>51190</v>
      </c>
    </row>
    <row r="15" spans="1:4">
      <c r="A15" s="4" t="s">
        <v>1526</v>
      </c>
      <c r="B15" s="6" t="n">
        <v>835507</v>
      </c>
      <c r="C15" s="6" t="n">
        <v>785778</v>
      </c>
      <c r="D15" s="6" t="n">
        <v>779966</v>
      </c>
    </row>
    <row r="16" spans="1:4">
      <c r="A16" s="4" t="s">
        <v>1527</v>
      </c>
      <c r="B16" s="6" t="n">
        <v>-5335</v>
      </c>
      <c r="C16" s="6" t="n">
        <v>-54167</v>
      </c>
      <c r="D16" s="6" t="n">
        <v>-54253</v>
      </c>
    </row>
    <row r="17" spans="1:4">
      <c r="A17" s="4" t="s">
        <v>1498</v>
      </c>
      <c r="B17" s="6" t="n">
        <v>216699</v>
      </c>
      <c r="C17" s="6" t="n">
        <v>206232</v>
      </c>
      <c r="D17" s="6" t="n">
        <v>207746</v>
      </c>
    </row>
    <row r="18" spans="1:4">
      <c r="A18" s="4" t="s">
        <v>1532</v>
      </c>
      <c r="B18" s="6" t="n">
        <v>732343</v>
      </c>
      <c r="C18" s="6" t="n">
        <v>640534</v>
      </c>
      <c r="D18" s="6" t="n">
        <v>625503</v>
      </c>
    </row>
    <row r="19" spans="1:4">
      <c r="A19" s="4" t="s">
        <v>1501</v>
      </c>
      <c r="B19" s="5" t="n">
        <v>1096730</v>
      </c>
      <c r="C19" s="5" t="n">
        <v>1061664</v>
      </c>
      <c r="D19" s="5" t="n">
        <v>10191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1719607</v>
      </c>
      <c r="C3" s="5" t="n">
        <v>1749488</v>
      </c>
    </row>
    <row r="4" spans="1:3">
      <c r="A4" s="4" t="s">
        <v>67</v>
      </c>
      <c r="B4" s="6" t="n">
        <v>15256</v>
      </c>
      <c r="C4" s="6" t="n">
        <v>13240</v>
      </c>
    </row>
    <row r="5" spans="1:3">
      <c r="A5" s="4" t="s">
        <v>68</v>
      </c>
      <c r="B5" s="6" t="n">
        <v>299203</v>
      </c>
      <c r="C5" s="6" t="n">
        <v>248361</v>
      </c>
    </row>
    <row r="6" spans="1:3">
      <c r="A6" s="4" t="s">
        <v>69</v>
      </c>
      <c r="B6" s="6" t="n">
        <v>42448</v>
      </c>
      <c r="C6" s="6" t="n">
        <v>25782</v>
      </c>
    </row>
    <row r="7" spans="1:3">
      <c r="A7" s="4" t="s">
        <v>70</v>
      </c>
      <c r="B7" s="6" t="n">
        <v>78410</v>
      </c>
      <c r="C7" s="6" t="n">
        <v>37077</v>
      </c>
    </row>
    <row r="8" spans="1:3">
      <c r="A8" s="4" t="s">
        <v>71</v>
      </c>
      <c r="B8" s="6" t="n">
        <v>175</v>
      </c>
      <c r="C8" s="6" t="n">
        <v>175</v>
      </c>
    </row>
    <row r="9" spans="1:3">
      <c r="A9" s="4" t="s">
        <v>72</v>
      </c>
      <c r="B9" s="6" t="n">
        <v>2155099</v>
      </c>
      <c r="C9" s="6" t="n">
        <v>2074123</v>
      </c>
    </row>
    <row r="10" spans="1:3">
      <c r="A10" s="4" t="s">
        <v>73</v>
      </c>
      <c r="B10" s="6" t="n">
        <v>120722</v>
      </c>
      <c r="C10" s="6" t="n">
        <v>64454</v>
      </c>
    </row>
    <row r="11" spans="1:3">
      <c r="A11" s="4" t="s">
        <v>74</v>
      </c>
      <c r="B11" s="6" t="n">
        <v>15182</v>
      </c>
      <c r="C11" s="6" t="n">
        <v>15774</v>
      </c>
    </row>
    <row r="12" spans="1:3">
      <c r="A12" s="4" t="s">
        <v>75</v>
      </c>
      <c r="B12" s="6" t="n">
        <v>357632</v>
      </c>
      <c r="C12" s="6" t="n">
        <v>346825</v>
      </c>
    </row>
    <row r="13" spans="1:3">
      <c r="A13" s="4" t="s">
        <v>76</v>
      </c>
      <c r="B13" s="6" t="n">
        <v>94292</v>
      </c>
      <c r="C13" s="6" t="n">
        <v>92796</v>
      </c>
    </row>
    <row r="14" spans="1:3">
      <c r="A14" s="4" t="s">
        <v>77</v>
      </c>
      <c r="B14" s="6" t="n">
        <v>116989</v>
      </c>
      <c r="C14" s="6" t="n">
        <v>97194</v>
      </c>
    </row>
    <row r="15" spans="1:3">
      <c r="A15" s="4" t="s">
        <v>78</v>
      </c>
      <c r="B15" s="6" t="n">
        <v>72369</v>
      </c>
      <c r="C15" s="6" t="n">
        <v>61337</v>
      </c>
    </row>
    <row r="16" spans="1:3">
      <c r="A16" s="4" t="s">
        <v>79</v>
      </c>
      <c r="B16" s="6" t="n">
        <v>9550</v>
      </c>
      <c r="C16" s="6" t="n">
        <v>7063</v>
      </c>
    </row>
    <row r="17" spans="1:3">
      <c r="A17" s="4" t="s">
        <v>80</v>
      </c>
      <c r="B17" s="6" t="n">
        <v>0</v>
      </c>
      <c r="C17" s="6" t="n">
        <v>912</v>
      </c>
    </row>
    <row r="18" spans="1:3">
      <c r="A18" s="4" t="s">
        <v>81</v>
      </c>
      <c r="B18" s="6" t="n">
        <v>19190</v>
      </c>
      <c r="C18" s="6" t="n">
        <v>15035</v>
      </c>
    </row>
    <row r="19" spans="1:3">
      <c r="A19" s="4" t="s">
        <v>82</v>
      </c>
      <c r="B19" s="6" t="n">
        <v>22542</v>
      </c>
      <c r="C19" s="6" t="n">
        <v>23252</v>
      </c>
    </row>
    <row r="20" spans="1:3">
      <c r="A20" s="4" t="s">
        <v>83</v>
      </c>
      <c r="B20" s="6" t="n">
        <v>29905</v>
      </c>
      <c r="C20" s="6" t="n">
        <v>17933</v>
      </c>
    </row>
    <row r="21" spans="1:3">
      <c r="A21" s="4" t="s">
        <v>84</v>
      </c>
      <c r="B21" s="6" t="n">
        <v>3013472</v>
      </c>
      <c r="C21" s="6" t="n">
        <v>2816698</v>
      </c>
    </row>
    <row r="22" spans="1:3">
      <c r="A22" s="3" t="s">
        <v>85</v>
      </c>
    </row>
    <row r="23" spans="1:3">
      <c r="A23" s="4" t="s">
        <v>86</v>
      </c>
      <c r="B23" s="6" t="n">
        <v>1421754</v>
      </c>
      <c r="C23" s="6" t="n">
        <v>1312483</v>
      </c>
    </row>
    <row r="24" spans="1:3">
      <c r="A24" s="4" t="s">
        <v>87</v>
      </c>
      <c r="B24" s="6" t="n">
        <v>505162</v>
      </c>
      <c r="C24" s="6" t="n">
        <v>492918</v>
      </c>
    </row>
    <row r="25" spans="1:3">
      <c r="A25" s="4" t="s">
        <v>88</v>
      </c>
      <c r="B25" s="6" t="n">
        <v>155498</v>
      </c>
      <c r="C25" s="6" t="n">
        <v>122922</v>
      </c>
    </row>
    <row r="26" spans="1:3">
      <c r="A26" s="4" t="s">
        <v>89</v>
      </c>
      <c r="B26" s="6" t="n">
        <v>20586</v>
      </c>
      <c r="C26" s="6" t="n">
        <v>0</v>
      </c>
    </row>
    <row r="27" spans="1:3">
      <c r="A27" s="4" t="s">
        <v>90</v>
      </c>
      <c r="B27" s="6" t="n">
        <v>2103000</v>
      </c>
      <c r="C27" s="6" t="n">
        <v>1928323</v>
      </c>
    </row>
    <row r="28" spans="1:3">
      <c r="A28" s="3" t="s">
        <v>91</v>
      </c>
    </row>
    <row r="29" spans="1:3">
      <c r="A29" s="4" t="s">
        <v>92</v>
      </c>
      <c r="B29" s="6" t="n">
        <v>25</v>
      </c>
      <c r="C29" s="6" t="n">
        <v>25</v>
      </c>
    </row>
    <row r="30" spans="1:3">
      <c r="A30" s="4" t="s">
        <v>93</v>
      </c>
      <c r="B30" s="6" t="n">
        <v>200179</v>
      </c>
      <c r="C30" s="6" t="n">
        <v>203350</v>
      </c>
    </row>
    <row r="31" spans="1:3">
      <c r="A31" s="4" t="s">
        <v>94</v>
      </c>
      <c r="B31" s="6" t="n">
        <v>697116</v>
      </c>
      <c r="C31" s="6" t="n">
        <v>715472</v>
      </c>
    </row>
    <row r="32" spans="1:3">
      <c r="A32" s="4" t="s">
        <v>95</v>
      </c>
      <c r="B32" s="6" t="n">
        <v>13152</v>
      </c>
      <c r="C32" s="6" t="n">
        <v>-30472</v>
      </c>
    </row>
    <row r="33" spans="1:3">
      <c r="A33" s="4" t="s">
        <v>96</v>
      </c>
      <c r="B33" s="6" t="n">
        <v>910472</v>
      </c>
      <c r="C33" s="6" t="n">
        <v>888375</v>
      </c>
    </row>
    <row r="34" spans="1:3">
      <c r="A34" s="4" t="s">
        <v>97</v>
      </c>
      <c r="B34" s="5" t="n">
        <v>3013472</v>
      </c>
      <c r="C34" s="5" t="n">
        <v>2816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4</v>
      </c>
    </row>
    <row r="2" spans="1:3">
      <c r="A2" s="3" t="s">
        <v>99</v>
      </c>
    </row>
    <row r="3" spans="1:3">
      <c r="A3" s="4" t="s">
        <v>100</v>
      </c>
      <c r="B3" s="5" t="n">
        <v>1659760</v>
      </c>
      <c r="C3" s="5" t="n">
        <v>1761289</v>
      </c>
    </row>
    <row r="4" spans="1:3">
      <c r="A4" s="4" t="s">
        <v>101</v>
      </c>
      <c r="B4" s="6" t="n">
        <v>11941</v>
      </c>
      <c r="C4" s="6" t="n">
        <v>11277</v>
      </c>
    </row>
    <row r="5" spans="1:3">
      <c r="A5" s="4" t="s">
        <v>102</v>
      </c>
      <c r="B5" s="6" t="n">
        <v>67529</v>
      </c>
      <c r="C5" s="6" t="n">
        <v>64819</v>
      </c>
    </row>
    <row r="6" spans="1:3">
      <c r="A6" s="4" t="s">
        <v>103</v>
      </c>
      <c r="B6" s="6" t="n">
        <v>1239</v>
      </c>
      <c r="C6" s="6" t="n">
        <v>785</v>
      </c>
    </row>
    <row r="7" spans="1:3">
      <c r="A7" s="4" t="s">
        <v>104</v>
      </c>
      <c r="B7" s="5" t="n">
        <v>50183</v>
      </c>
      <c r="C7" s="5" t="n">
        <v>39894</v>
      </c>
    </row>
    <row r="8" spans="1:3">
      <c r="A8" s="4" t="s">
        <v>105</v>
      </c>
      <c r="B8" s="7" t="n">
        <v>0.001</v>
      </c>
      <c r="C8" s="7" t="n">
        <v>0.001</v>
      </c>
    </row>
    <row r="9" spans="1:3">
      <c r="A9" s="4" t="s">
        <v>106</v>
      </c>
      <c r="B9" s="6" t="n">
        <v>75000000</v>
      </c>
      <c r="C9" s="6" t="n">
        <v>75000000</v>
      </c>
    </row>
    <row r="10" spans="1:3">
      <c r="A10" s="4" t="s">
        <v>107</v>
      </c>
      <c r="B10" s="6" t="n">
        <v>25015963</v>
      </c>
      <c r="C10" s="6" t="n">
        <v>25097408</v>
      </c>
    </row>
    <row r="11" spans="1:3">
      <c r="A11" s="4" t="s">
        <v>108</v>
      </c>
      <c r="B11" s="6" t="n">
        <v>25015963</v>
      </c>
      <c r="C11" s="6" t="n">
        <v>25097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5</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row r="25" spans="1:2">
      <c r="A25" s="4" t="s">
        <v>335</v>
      </c>
      <c r="B25" s="4" t="s">
        <v>336</v>
      </c>
    </row>
    <row r="26" spans="1:2">
      <c r="A26" s="4" t="s">
        <v>337</v>
      </c>
      <c r="B26"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28</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2</v>
      </c>
    </row>
    <row r="3" spans="1:2">
      <c r="A3" s="3" t="s">
        <v>231</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68</v>
      </c>
      <c r="B1" s="2" t="s">
        <v>1</v>
      </c>
    </row>
    <row r="2" spans="1:2">
      <c r="B2" s="2" t="s">
        <v>2</v>
      </c>
    </row>
    <row r="3" spans="1:2">
      <c r="A3" s="3" t="s">
        <v>23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2</v>
      </c>
    </row>
    <row r="3" spans="1:2">
      <c r="A3" s="3" t="s">
        <v>237</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0</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v>
      </c>
    </row>
    <row r="3" spans="1:2">
      <c r="A3" s="3" t="s">
        <v>243</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4</v>
      </c>
      <c r="D2" s="2" t="s">
        <v>110</v>
      </c>
    </row>
    <row r="3" spans="1:4">
      <c r="A3" s="3" t="s">
        <v>111</v>
      </c>
    </row>
    <row r="4" spans="1:4">
      <c r="A4" s="4" t="s">
        <v>112</v>
      </c>
      <c r="B4" s="5" t="n">
        <v>1086972</v>
      </c>
      <c r="C4" s="5" t="n">
        <v>1037451</v>
      </c>
      <c r="D4" s="5" t="n">
        <v>997492</v>
      </c>
    </row>
    <row r="5" spans="1:4">
      <c r="A5" s="4" t="s">
        <v>113</v>
      </c>
      <c r="B5" s="6" t="n">
        <v>60414</v>
      </c>
      <c r="C5" s="6" t="n">
        <v>52894</v>
      </c>
      <c r="D5" s="6" t="n">
        <v>51190</v>
      </c>
    </row>
    <row r="6" spans="1:4">
      <c r="A6" s="4" t="s">
        <v>114</v>
      </c>
      <c r="B6" s="6" t="n">
        <v>53779</v>
      </c>
      <c r="C6" s="6" t="n">
        <v>-20179</v>
      </c>
      <c r="D6" s="6" t="n">
        <v>4055</v>
      </c>
    </row>
    <row r="7" spans="1:4">
      <c r="A7" s="4" t="s">
        <v>115</v>
      </c>
      <c r="B7" s="6" t="n">
        <v>1201165</v>
      </c>
      <c r="C7" s="6" t="n">
        <v>1070166</v>
      </c>
      <c r="D7" s="6" t="n">
        <v>1052737</v>
      </c>
    </row>
    <row r="8" spans="1:4">
      <c r="A8" s="3" t="s">
        <v>116</v>
      </c>
    </row>
    <row r="9" spans="1:4">
      <c r="A9" s="4" t="s">
        <v>86</v>
      </c>
      <c r="B9" s="6" t="n">
        <v>830172</v>
      </c>
      <c r="C9" s="6" t="n">
        <v>731611</v>
      </c>
      <c r="D9" s="6" t="n">
        <v>725713</v>
      </c>
    </row>
    <row r="10" spans="1:4">
      <c r="A10" s="4" t="s">
        <v>117</v>
      </c>
      <c r="B10" s="6" t="n">
        <v>216699</v>
      </c>
      <c r="C10" s="6" t="n">
        <v>206232</v>
      </c>
      <c r="D10" s="6" t="n">
        <v>207746</v>
      </c>
    </row>
    <row r="11" spans="1:4">
      <c r="A11" s="4" t="s">
        <v>118</v>
      </c>
      <c r="B11" s="6" t="n">
        <v>137415</v>
      </c>
      <c r="C11" s="6" t="n">
        <v>141473</v>
      </c>
      <c r="D11" s="6" t="n">
        <v>103628</v>
      </c>
    </row>
    <row r="12" spans="1:4">
      <c r="A12" s="4" t="s">
        <v>119</v>
      </c>
      <c r="B12" s="6" t="n">
        <v>1184286</v>
      </c>
      <c r="C12" s="6" t="n">
        <v>1079316</v>
      </c>
      <c r="D12" s="6" t="n">
        <v>1037087</v>
      </c>
    </row>
    <row r="13" spans="1:4">
      <c r="A13" s="4" t="s">
        <v>120</v>
      </c>
      <c r="B13" s="6" t="n">
        <v>16879</v>
      </c>
      <c r="C13" s="6" t="n">
        <v>-9150</v>
      </c>
      <c r="D13" s="6" t="n">
        <v>15650</v>
      </c>
    </row>
    <row r="14" spans="1:4">
      <c r="A14" s="4" t="s">
        <v>121</v>
      </c>
      <c r="B14" s="6" t="n">
        <v>2059</v>
      </c>
      <c r="C14" s="6" t="n">
        <v>-11405</v>
      </c>
      <c r="D14" s="6" t="n">
        <v>-29220</v>
      </c>
    </row>
    <row r="15" spans="1:4">
      <c r="A15" s="4" t="s">
        <v>122</v>
      </c>
      <c r="B15" s="6" t="n">
        <v>14820</v>
      </c>
      <c r="C15" s="6" t="n">
        <v>2255</v>
      </c>
      <c r="D15" s="6" t="n">
        <v>44870</v>
      </c>
    </row>
    <row r="16" spans="1:4">
      <c r="A16" s="4" t="s">
        <v>123</v>
      </c>
      <c r="B16" s="6" t="n">
        <v>0</v>
      </c>
      <c r="C16" s="6" t="n">
        <v>-1912</v>
      </c>
      <c r="D16" s="6" t="n">
        <v>6153</v>
      </c>
    </row>
    <row r="17" spans="1:4">
      <c r="A17" s="4" t="s">
        <v>124</v>
      </c>
      <c r="B17" s="6" t="n">
        <v>0</v>
      </c>
      <c r="C17" s="6" t="n">
        <v>27307</v>
      </c>
      <c r="D17" s="6" t="n">
        <v>0</v>
      </c>
    </row>
    <row r="18" spans="1:4">
      <c r="A18" s="4" t="s">
        <v>125</v>
      </c>
      <c r="B18" s="6" t="n">
        <v>14820</v>
      </c>
      <c r="C18" s="6" t="n">
        <v>27650</v>
      </c>
      <c r="D18" s="6" t="n">
        <v>51023</v>
      </c>
    </row>
    <row r="19" spans="1:4">
      <c r="A19" s="3" t="s">
        <v>126</v>
      </c>
    </row>
    <row r="20" spans="1:4">
      <c r="A20" s="4" t="s">
        <v>127</v>
      </c>
      <c r="B20" s="6" t="n">
        <v>70127</v>
      </c>
      <c r="C20" s="6" t="n">
        <v>-50985</v>
      </c>
      <c r="D20" s="6" t="n">
        <v>72251</v>
      </c>
    </row>
    <row r="21" spans="1:4">
      <c r="A21" s="4" t="s">
        <v>128</v>
      </c>
      <c r="B21" s="6" t="n">
        <v>-20924</v>
      </c>
      <c r="C21" s="6" t="n">
        <v>25513</v>
      </c>
      <c r="D21" s="6" t="n">
        <v>-26122</v>
      </c>
    </row>
    <row r="22" spans="1:4">
      <c r="A22" s="4" t="s">
        <v>129</v>
      </c>
      <c r="B22" s="6" t="n">
        <v>49203</v>
      </c>
      <c r="C22" s="6" t="n">
        <v>-25472</v>
      </c>
      <c r="D22" s="6" t="n">
        <v>46129</v>
      </c>
    </row>
    <row r="23" spans="1:4">
      <c r="A23" s="4" t="s">
        <v>130</v>
      </c>
      <c r="B23" s="6" t="n">
        <v>-10334</v>
      </c>
      <c r="C23" s="6" t="n">
        <v>5349</v>
      </c>
      <c r="D23" s="6" t="n">
        <v>-17540</v>
      </c>
    </row>
    <row r="24" spans="1:4">
      <c r="A24" s="4" t="s">
        <v>131</v>
      </c>
      <c r="B24" s="6" t="n">
        <v>38869</v>
      </c>
      <c r="C24" s="6" t="n">
        <v>-20123</v>
      </c>
      <c r="D24" s="6" t="n">
        <v>28589</v>
      </c>
    </row>
    <row r="25" spans="1:4">
      <c r="A25" s="4" t="s">
        <v>132</v>
      </c>
      <c r="B25" s="6" t="n">
        <v>1521</v>
      </c>
      <c r="C25" s="6" t="n">
        <v>784</v>
      </c>
      <c r="D25" s="6" t="n">
        <v>-6390</v>
      </c>
    </row>
    <row r="26" spans="1:4">
      <c r="A26" s="4" t="s">
        <v>133</v>
      </c>
      <c r="B26" s="6" t="n">
        <v>4497</v>
      </c>
      <c r="C26" s="6" t="n">
        <v>6642</v>
      </c>
      <c r="D26" s="6" t="n">
        <v>5408</v>
      </c>
    </row>
    <row r="27" spans="1:4">
      <c r="A27" s="4" t="s">
        <v>134</v>
      </c>
      <c r="B27" s="6" t="n">
        <v>6018</v>
      </c>
      <c r="C27" s="6" t="n">
        <v>7426</v>
      </c>
      <c r="D27" s="6" t="n">
        <v>-982</v>
      </c>
    </row>
    <row r="28" spans="1:4">
      <c r="A28" s="4" t="s">
        <v>130</v>
      </c>
      <c r="B28" s="6" t="n">
        <v>-1263</v>
      </c>
      <c r="C28" s="6" t="n">
        <v>-1559</v>
      </c>
      <c r="D28" s="6" t="n">
        <v>344</v>
      </c>
    </row>
    <row r="29" spans="1:4">
      <c r="A29" s="4" t="s">
        <v>135</v>
      </c>
      <c r="B29" s="6" t="n">
        <v>4755</v>
      </c>
      <c r="C29" s="6" t="n">
        <v>5867</v>
      </c>
      <c r="D29" s="6" t="n">
        <v>-638</v>
      </c>
    </row>
    <row r="30" spans="1:4">
      <c r="A30" s="4" t="s">
        <v>136</v>
      </c>
      <c r="B30" s="5" t="n">
        <v>58444</v>
      </c>
      <c r="C30" s="5" t="n">
        <v>13394</v>
      </c>
      <c r="D30" s="5" t="n">
        <v>78974</v>
      </c>
    </row>
    <row r="31" spans="1:4">
      <c r="A31" s="4" t="s">
        <v>137</v>
      </c>
      <c r="B31" s="6" t="n">
        <v>25138039</v>
      </c>
      <c r="C31" s="6" t="n">
        <v>25006211</v>
      </c>
      <c r="D31" s="6" t="n">
        <v>25103720</v>
      </c>
    </row>
    <row r="32" spans="1:4">
      <c r="A32" s="3" t="s">
        <v>138</v>
      </c>
    </row>
    <row r="33" spans="1:4">
      <c r="A33" s="4" t="s">
        <v>139</v>
      </c>
      <c r="B33" s="8" t="n">
        <v>0.59</v>
      </c>
      <c r="C33" s="8" t="n">
        <v>0.09</v>
      </c>
      <c r="D33" s="8" t="n">
        <v>1.79</v>
      </c>
    </row>
    <row r="34" spans="1:4">
      <c r="A34" s="4" t="s">
        <v>140</v>
      </c>
      <c r="B34" s="9" t="n">
        <v>0.58</v>
      </c>
      <c r="C34" s="9" t="n">
        <v>0.09</v>
      </c>
      <c r="D34" s="9" t="n">
        <v>1.75</v>
      </c>
    </row>
    <row r="35" spans="1:4">
      <c r="A35" s="3" t="s">
        <v>141</v>
      </c>
    </row>
    <row r="36" spans="1:4">
      <c r="A36" s="4" t="s">
        <v>139</v>
      </c>
      <c r="B36" s="9" t="n">
        <v>0.59</v>
      </c>
      <c r="C36" s="9" t="n">
        <v>1.11</v>
      </c>
      <c r="D36" s="9" t="n">
        <v>2.03</v>
      </c>
    </row>
    <row r="37" spans="1:4">
      <c r="A37" s="4" t="s">
        <v>140</v>
      </c>
      <c r="B37" s="8" t="n">
        <v>0.58</v>
      </c>
      <c r="C37" s="8" t="n">
        <v>1.08</v>
      </c>
      <c r="D37" s="8" t="n">
        <v>1.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6</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row r="12" spans="1:2">
      <c r="A12" s="4" t="s">
        <v>409</v>
      </c>
      <c r="B12" s="4" t="s">
        <v>410</v>
      </c>
    </row>
    <row r="13" spans="1:2">
      <c r="A13" s="4" t="s">
        <v>411</v>
      </c>
      <c r="B13"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413</v>
      </c>
      <c r="B1" s="2" t="s">
        <v>1</v>
      </c>
    </row>
    <row r="2" spans="1:2">
      <c r="B2" s="2" t="s">
        <v>2</v>
      </c>
    </row>
    <row r="3" spans="1:2">
      <c r="A3" s="3" t="s">
        <v>249</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6</v>
      </c>
      <c r="B1" s="2" t="s">
        <v>1</v>
      </c>
    </row>
    <row r="2" spans="1:2">
      <c r="B2" s="2" t="s">
        <v>2</v>
      </c>
    </row>
    <row r="3" spans="1:2">
      <c r="A3" s="3" t="s">
        <v>252</v>
      </c>
    </row>
    <row r="4" spans="1:2">
      <c r="A4" s="4" t="s">
        <v>427</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9</v>
      </c>
      <c r="B1" s="2" t="s">
        <v>1</v>
      </c>
    </row>
    <row r="2" spans="1:2">
      <c r="B2" s="2" t="s">
        <v>2</v>
      </c>
    </row>
    <row r="3" spans="1:2">
      <c r="A3" s="3" t="s">
        <v>255</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2</v>
      </c>
      <c r="B1" s="2" t="s">
        <v>1</v>
      </c>
    </row>
    <row r="2" spans="1:2">
      <c r="B2" s="2" t="s">
        <v>2</v>
      </c>
    </row>
    <row r="3" spans="1:2">
      <c r="A3" s="3" t="s">
        <v>258</v>
      </c>
    </row>
    <row r="4" spans="1:2">
      <c r="A4" s="4" t="s">
        <v>433</v>
      </c>
      <c r="B4"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435</v>
      </c>
      <c r="B1" s="2" t="s">
        <v>1</v>
      </c>
    </row>
    <row r="2" spans="1:2">
      <c r="B2" s="2" t="s">
        <v>2</v>
      </c>
    </row>
    <row r="3" spans="1:2">
      <c r="A3" s="3" t="s">
        <v>261</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42</v>
      </c>
      <c r="B1" s="2" t="s">
        <v>1</v>
      </c>
    </row>
    <row r="2" spans="1:2">
      <c r="B2" s="2" t="s">
        <v>2</v>
      </c>
    </row>
    <row r="3" spans="1:2">
      <c r="A3" s="3" t="s">
        <v>267</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9</v>
      </c>
      <c r="B1" s="2" t="s">
        <v>1</v>
      </c>
    </row>
    <row r="2" spans="1:2">
      <c r="B2" s="2" t="s">
        <v>2</v>
      </c>
    </row>
    <row r="3" spans="1:2">
      <c r="A3" s="3" t="s">
        <v>270</v>
      </c>
    </row>
    <row r="4" spans="1:2">
      <c r="A4" s="4" t="s">
        <v>450</v>
      </c>
      <c r="B4"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2</v>
      </c>
      <c r="B1" s="2" t="s">
        <v>1</v>
      </c>
    </row>
    <row r="2" spans="1:2">
      <c r="B2" s="2" t="s">
        <v>2</v>
      </c>
    </row>
    <row r="3" spans="1:2">
      <c r="A3" s="3" t="s">
        <v>273</v>
      </c>
    </row>
    <row r="4" spans="1:2">
      <c r="A4" s="4" t="s">
        <v>453</v>
      </c>
      <c r="B4"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63"/>
    <col customWidth="1" max="4" min="4" width="21"/>
    <col customWidth="1" max="5" min="5" width="21"/>
    <col customWidth="1" max="6" min="6" width="21"/>
    <col customWidth="1" max="7" min="7" width="21"/>
  </cols>
  <sheetData>
    <row r="1" spans="1:7">
      <c r="A1" s="1" t="s">
        <v>455</v>
      </c>
      <c r="B1" s="2" t="s">
        <v>456</v>
      </c>
      <c r="C1" s="2" t="s">
        <v>1</v>
      </c>
    </row>
    <row r="2" spans="1:7">
      <c r="B2" s="2" t="s">
        <v>457</v>
      </c>
      <c r="C2" s="2" t="s">
        <v>458</v>
      </c>
      <c r="D2" s="2" t="s">
        <v>459</v>
      </c>
      <c r="E2" s="2" t="s">
        <v>460</v>
      </c>
      <c r="F2" s="2" t="s">
        <v>461</v>
      </c>
      <c r="G2" s="2" t="s">
        <v>462</v>
      </c>
    </row>
    <row r="3" spans="1:7">
      <c r="A3" s="3" t="s">
        <v>463</v>
      </c>
    </row>
    <row r="4" spans="1:7">
      <c r="A4" s="4" t="s">
        <v>464</v>
      </c>
      <c r="B4" s="6" t="n">
        <v>2</v>
      </c>
      <c r="C4" s="6" t="n">
        <v>1</v>
      </c>
    </row>
    <row r="5" spans="1:7">
      <c r="A5" s="4" t="s">
        <v>465</v>
      </c>
      <c r="C5" s="4" t="s">
        <v>466</v>
      </c>
    </row>
    <row r="6" spans="1:7">
      <c r="A6" s="4" t="s">
        <v>467</v>
      </c>
      <c r="C6" s="5" t="n">
        <v>20816000</v>
      </c>
      <c r="D6" s="5" t="n">
        <v>20456000</v>
      </c>
    </row>
    <row r="7" spans="1:7">
      <c r="A7" s="4" t="s">
        <v>468</v>
      </c>
      <c r="C7" s="6" t="n">
        <v>1575000</v>
      </c>
      <c r="D7" s="6" t="n">
        <v>29071000</v>
      </c>
      <c r="E7" s="5" t="n">
        <v>7667000</v>
      </c>
    </row>
    <row r="8" spans="1:7">
      <c r="A8" s="4" t="s">
        <v>469</v>
      </c>
      <c r="C8" s="6" t="n">
        <v>5401000</v>
      </c>
      <c r="D8" s="6" t="n">
        <v>1503000</v>
      </c>
      <c r="E8" s="6" t="n">
        <v>13383000</v>
      </c>
    </row>
    <row r="9" spans="1:7">
      <c r="A9" s="4" t="s">
        <v>470</v>
      </c>
      <c r="C9" s="6" t="n">
        <v>0</v>
      </c>
      <c r="D9" s="6" t="n">
        <v>0</v>
      </c>
      <c r="E9" s="6" t="n">
        <v>0</v>
      </c>
    </row>
    <row r="10" spans="1:7">
      <c r="A10" s="4" t="s">
        <v>471</v>
      </c>
      <c r="C10" s="6" t="n">
        <v>0</v>
      </c>
      <c r="D10" s="6" t="n">
        <v>0</v>
      </c>
      <c r="E10" s="6" t="n">
        <v>6294000</v>
      </c>
    </row>
    <row r="11" spans="1:7">
      <c r="A11" s="4" t="s">
        <v>472</v>
      </c>
      <c r="C11" s="6" t="n">
        <v>10482000</v>
      </c>
      <c r="D11" s="6" t="n">
        <v>4455000</v>
      </c>
      <c r="E11" s="6" t="n">
        <v>3805000</v>
      </c>
    </row>
    <row r="12" spans="1:7">
      <c r="A12" s="4" t="s">
        <v>473</v>
      </c>
      <c r="C12" s="6" t="n">
        <v>0</v>
      </c>
      <c r="D12" s="6" t="n">
        <v>0</v>
      </c>
      <c r="E12" s="6" t="n">
        <v>0</v>
      </c>
    </row>
    <row r="13" spans="1:7">
      <c r="A13" s="4" t="s">
        <v>474</v>
      </c>
      <c r="C13" s="5" t="n">
        <v>0</v>
      </c>
      <c r="D13" s="6" t="n">
        <v>0</v>
      </c>
      <c r="E13" s="6" t="n">
        <v>0</v>
      </c>
    </row>
    <row r="14" spans="1:7">
      <c r="A14" s="4" t="s">
        <v>475</v>
      </c>
      <c r="C14" s="6" t="n">
        <v>1</v>
      </c>
    </row>
    <row r="15" spans="1:7">
      <c r="A15" s="4" t="s">
        <v>476</v>
      </c>
      <c r="C15" s="5" t="n">
        <v>7500000</v>
      </c>
    </row>
    <row r="16" spans="1:7">
      <c r="A16" s="4" t="s">
        <v>477</v>
      </c>
      <c r="C16" s="5" t="n">
        <v>7300000</v>
      </c>
    </row>
    <row r="17" spans="1:7">
      <c r="A17" s="4" t="s">
        <v>478</v>
      </c>
      <c r="C17" s="6" t="n">
        <v>2</v>
      </c>
    </row>
    <row r="18" spans="1:7">
      <c r="A18" s="4" t="s">
        <v>479</v>
      </c>
      <c r="C18" s="5" t="n">
        <v>15410000</v>
      </c>
    </row>
    <row r="19" spans="1:7">
      <c r="A19" s="4" t="s">
        <v>480</v>
      </c>
      <c r="C19" s="5" t="n">
        <v>15851000</v>
      </c>
    </row>
    <row r="20" spans="1:7">
      <c r="A20" s="4" t="s">
        <v>481</v>
      </c>
      <c r="F20" s="5" t="n">
        <v>-514000</v>
      </c>
      <c r="G20" s="5" t="n">
        <v>0</v>
      </c>
    </row>
    <row r="21" spans="1:7">
      <c r="A21" s="4" t="s">
        <v>482</v>
      </c>
    </row>
    <row r="22" spans="1:7">
      <c r="A22" s="3" t="s">
        <v>463</v>
      </c>
    </row>
    <row r="23" spans="1:7">
      <c r="A23" s="4" t="s">
        <v>483</v>
      </c>
      <c r="C23" s="4" t="s">
        <v>484</v>
      </c>
    </row>
    <row r="24" spans="1:7">
      <c r="A24" s="4" t="s">
        <v>485</v>
      </c>
    </row>
    <row r="25" spans="1:7">
      <c r="A25" s="3" t="s">
        <v>463</v>
      </c>
    </row>
    <row r="26" spans="1:7">
      <c r="A26" s="4" t="s">
        <v>483</v>
      </c>
      <c r="C26" s="4" t="s">
        <v>486</v>
      </c>
    </row>
    <row r="27" spans="1:7">
      <c r="A27" s="4" t="s">
        <v>487</v>
      </c>
    </row>
    <row r="28" spans="1:7">
      <c r="A28" s="3" t="s">
        <v>463</v>
      </c>
    </row>
    <row r="29" spans="1:7">
      <c r="A29" s="4" t="s">
        <v>488</v>
      </c>
      <c r="C29" s="6" t="n">
        <v>46</v>
      </c>
    </row>
    <row r="30" spans="1:7">
      <c r="A30" s="4" t="s">
        <v>489</v>
      </c>
      <c r="C30" s="5" t="n">
        <v>709000</v>
      </c>
      <c r="D30" s="5" t="n">
        <v>719000</v>
      </c>
      <c r="E30" s="5" t="n">
        <v>719000</v>
      </c>
    </row>
    <row r="31" spans="1:7">
      <c r="A31" s="4" t="s">
        <v>490</v>
      </c>
    </row>
    <row r="32" spans="1:7">
      <c r="A32" s="3" t="s">
        <v>463</v>
      </c>
    </row>
    <row r="33" spans="1:7">
      <c r="A33" s="4" t="s">
        <v>479</v>
      </c>
      <c r="F33" s="6" t="n">
        <v>19800000</v>
      </c>
    </row>
    <row r="34" spans="1:7">
      <c r="A34" s="4" t="s">
        <v>480</v>
      </c>
      <c r="F34" s="6" t="n">
        <v>20300000</v>
      </c>
    </row>
    <row r="35" spans="1:7">
      <c r="A35" s="4" t="s">
        <v>94</v>
      </c>
    </row>
    <row r="36" spans="1:7">
      <c r="A36" s="3" t="s">
        <v>463</v>
      </c>
    </row>
    <row r="37" spans="1:7">
      <c r="A37" s="4" t="s">
        <v>481</v>
      </c>
      <c r="F37" s="6" t="n">
        <v>-514000</v>
      </c>
      <c r="G37" s="5" t="n">
        <v>191244000</v>
      </c>
    </row>
    <row r="38" spans="1:7">
      <c r="A38" s="4" t="s">
        <v>491</v>
      </c>
    </row>
    <row r="39" spans="1:7">
      <c r="A39" s="3" t="s">
        <v>463</v>
      </c>
    </row>
    <row r="40" spans="1:7">
      <c r="A40" s="4" t="s">
        <v>481</v>
      </c>
      <c r="F40" s="6" t="n">
        <v>126000</v>
      </c>
    </row>
    <row r="41" spans="1:7">
      <c r="A41" s="4" t="s">
        <v>492</v>
      </c>
    </row>
    <row r="42" spans="1:7">
      <c r="A42" s="3" t="s">
        <v>463</v>
      </c>
    </row>
    <row r="43" spans="1:7">
      <c r="A43" s="4" t="s">
        <v>481</v>
      </c>
      <c r="F43" s="5" t="n">
        <v>388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4</v>
      </c>
      <c r="D2" s="2" t="s">
        <v>110</v>
      </c>
    </row>
    <row r="3" spans="1:4">
      <c r="A3" s="3" t="s">
        <v>143</v>
      </c>
    </row>
    <row r="4" spans="1:4">
      <c r="A4" s="4" t="s">
        <v>144</v>
      </c>
      <c r="B4" s="5" t="n">
        <v>-1521</v>
      </c>
      <c r="C4" s="5" t="n">
        <v>-784</v>
      </c>
      <c r="D4" s="5" t="n">
        <v>6390</v>
      </c>
    </row>
    <row r="5" spans="1:4">
      <c r="A5" s="4" t="s">
        <v>145</v>
      </c>
      <c r="B5" s="6" t="n">
        <v>4497</v>
      </c>
      <c r="C5" s="6" t="n">
        <v>6642</v>
      </c>
      <c r="D5" s="6" t="n">
        <v>5408</v>
      </c>
    </row>
    <row r="6" spans="1:4">
      <c r="A6" s="4" t="s">
        <v>146</v>
      </c>
      <c r="B6" s="5" t="n">
        <v>1263</v>
      </c>
      <c r="C6" s="5" t="n">
        <v>1559</v>
      </c>
      <c r="D6" s="5" t="n">
        <v>-3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64</v>
      </c>
      <c r="D2" s="2" t="s">
        <v>110</v>
      </c>
    </row>
    <row r="3" spans="1:4">
      <c r="A3" s="3" t="s">
        <v>494</v>
      </c>
    </row>
    <row r="4" spans="1:4">
      <c r="A4" s="4" t="s">
        <v>495</v>
      </c>
      <c r="B4" s="5" t="n">
        <v>92796</v>
      </c>
    </row>
    <row r="5" spans="1:4">
      <c r="A5" s="4" t="s">
        <v>496</v>
      </c>
      <c r="B5" s="6" t="n">
        <v>94292</v>
      </c>
      <c r="C5" s="5" t="n">
        <v>92796</v>
      </c>
    </row>
    <row r="6" spans="1:4">
      <c r="A6" s="4" t="s">
        <v>497</v>
      </c>
    </row>
    <row r="7" spans="1:4">
      <c r="A7" s="3" t="s">
        <v>494</v>
      </c>
    </row>
    <row r="8" spans="1:4">
      <c r="A8" s="4" t="s">
        <v>495</v>
      </c>
      <c r="B8" s="6" t="n">
        <v>92796</v>
      </c>
      <c r="C8" s="6" t="n">
        <v>159253</v>
      </c>
      <c r="D8" s="5" t="n">
        <v>164112</v>
      </c>
    </row>
    <row r="9" spans="1:4">
      <c r="A9" s="4" t="s">
        <v>498</v>
      </c>
      <c r="B9" s="6" t="n">
        <v>218195</v>
      </c>
      <c r="C9" s="6" t="n">
        <v>212302</v>
      </c>
      <c r="D9" s="6" t="n">
        <v>207949</v>
      </c>
    </row>
    <row r="10" spans="1:4">
      <c r="A10" s="4" t="s">
        <v>117</v>
      </c>
      <c r="B10" s="6" t="n">
        <v>-216699</v>
      </c>
      <c r="C10" s="6" t="n">
        <v>-208127</v>
      </c>
      <c r="D10" s="6" t="n">
        <v>-212927</v>
      </c>
    </row>
    <row r="11" spans="1:4">
      <c r="A11" s="4" t="s">
        <v>499</v>
      </c>
      <c r="B11" s="6" t="n">
        <v>94292</v>
      </c>
      <c r="C11" s="6" t="n">
        <v>163428</v>
      </c>
      <c r="D11" s="6" t="n">
        <v>159134</v>
      </c>
    </row>
    <row r="12" spans="1:4">
      <c r="A12" s="4" t="s">
        <v>500</v>
      </c>
      <c r="B12" s="6" t="n">
        <v>0</v>
      </c>
      <c r="C12" s="6" t="n">
        <v>7274</v>
      </c>
      <c r="D12" s="6" t="n">
        <v>119</v>
      </c>
    </row>
    <row r="13" spans="1:4">
      <c r="A13" s="4" t="s">
        <v>501</v>
      </c>
      <c r="B13" s="6" t="n">
        <v>0</v>
      </c>
      <c r="C13" s="6" t="n">
        <v>-77906</v>
      </c>
      <c r="D13" s="6" t="n">
        <v>0</v>
      </c>
    </row>
    <row r="14" spans="1:4">
      <c r="A14" s="4" t="s">
        <v>496</v>
      </c>
      <c r="B14" s="6" t="n">
        <v>94292</v>
      </c>
      <c r="C14" s="6" t="n">
        <v>92796</v>
      </c>
      <c r="D14" s="6" t="n">
        <v>159253</v>
      </c>
    </row>
    <row r="15" spans="1:4">
      <c r="A15" s="4" t="s">
        <v>487</v>
      </c>
    </row>
    <row r="16" spans="1:4">
      <c r="A16" s="3" t="s">
        <v>494</v>
      </c>
    </row>
    <row r="17" spans="1:4">
      <c r="A17" s="4" t="s">
        <v>495</v>
      </c>
      <c r="B17" s="6" t="n">
        <v>92796</v>
      </c>
      <c r="C17" s="6" t="n">
        <v>88102</v>
      </c>
      <c r="D17" s="6" t="n">
        <v>93362</v>
      </c>
    </row>
    <row r="18" spans="1:4">
      <c r="A18" s="4" t="s">
        <v>498</v>
      </c>
      <c r="B18" s="6" t="n">
        <v>218195</v>
      </c>
      <c r="C18" s="6" t="n">
        <v>210926</v>
      </c>
      <c r="D18" s="6" t="n">
        <v>202486</v>
      </c>
    </row>
    <row r="19" spans="1:4">
      <c r="A19" s="4" t="s">
        <v>117</v>
      </c>
      <c r="B19" s="6" t="n">
        <v>-216699</v>
      </c>
      <c r="C19" s="6" t="n">
        <v>-206232</v>
      </c>
      <c r="D19" s="6" t="n">
        <v>-207746</v>
      </c>
    </row>
    <row r="20" spans="1:4">
      <c r="A20" s="4" t="s">
        <v>496</v>
      </c>
      <c r="B20" s="6" t="n">
        <v>94292</v>
      </c>
      <c r="C20" s="6" t="n">
        <v>92796</v>
      </c>
      <c r="D20" s="6" t="n">
        <v>88102</v>
      </c>
    </row>
    <row r="21" spans="1:4">
      <c r="A21" s="4" t="s">
        <v>502</v>
      </c>
    </row>
    <row r="22" spans="1:4">
      <c r="A22" s="3" t="s">
        <v>494</v>
      </c>
    </row>
    <row r="23" spans="1:4">
      <c r="A23" s="4" t="s">
        <v>495</v>
      </c>
      <c r="B23" s="6" t="n">
        <v>0</v>
      </c>
      <c r="C23" s="6" t="n">
        <v>71151</v>
      </c>
      <c r="D23" s="6" t="n">
        <v>70750</v>
      </c>
    </row>
    <row r="24" spans="1:4">
      <c r="A24" s="4" t="s">
        <v>498</v>
      </c>
      <c r="B24" s="6" t="n">
        <v>0</v>
      </c>
      <c r="C24" s="6" t="n">
        <v>1376</v>
      </c>
      <c r="D24" s="6" t="n">
        <v>5463</v>
      </c>
    </row>
    <row r="25" spans="1:4">
      <c r="A25" s="4" t="s">
        <v>117</v>
      </c>
      <c r="B25" s="6" t="n">
        <v>0</v>
      </c>
      <c r="C25" s="6" t="n">
        <v>-1895</v>
      </c>
      <c r="D25" s="6" t="n">
        <v>-5181</v>
      </c>
    </row>
    <row r="26" spans="1:4">
      <c r="A26" s="4" t="s">
        <v>499</v>
      </c>
      <c r="B26" s="6" t="n">
        <v>0</v>
      </c>
      <c r="C26" s="6" t="n">
        <v>70632</v>
      </c>
      <c r="D26" s="6" t="n">
        <v>71032</v>
      </c>
    </row>
    <row r="27" spans="1:4">
      <c r="A27" s="4" t="s">
        <v>500</v>
      </c>
      <c r="B27" s="6" t="n">
        <v>0</v>
      </c>
      <c r="C27" s="6" t="n">
        <v>7274</v>
      </c>
      <c r="D27" s="6" t="n">
        <v>119</v>
      </c>
    </row>
    <row r="28" spans="1:4">
      <c r="A28" s="4" t="s">
        <v>501</v>
      </c>
      <c r="B28" s="6" t="n">
        <v>0</v>
      </c>
      <c r="C28" s="6" t="n">
        <v>-77906</v>
      </c>
      <c r="D28" s="6" t="n">
        <v>0</v>
      </c>
    </row>
    <row r="29" spans="1:4">
      <c r="A29" s="4" t="s">
        <v>496</v>
      </c>
      <c r="B29" s="5" t="n">
        <v>0</v>
      </c>
      <c r="C29" s="5" t="n">
        <v>0</v>
      </c>
      <c r="D29" s="5" t="n">
        <v>711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4</v>
      </c>
    </row>
    <row r="2" spans="1:3">
      <c r="A2" s="3" t="s">
        <v>504</v>
      </c>
    </row>
    <row r="3" spans="1:3">
      <c r="A3" s="4" t="s">
        <v>505</v>
      </c>
      <c r="B3" s="5" t="n">
        <v>116989</v>
      </c>
      <c r="C3" s="5" t="n">
        <v>97194</v>
      </c>
    </row>
    <row r="4" spans="1:3">
      <c r="A4" s="4" t="s">
        <v>506</v>
      </c>
    </row>
    <row r="5" spans="1:3">
      <c r="A5" s="3" t="s">
        <v>504</v>
      </c>
    </row>
    <row r="6" spans="1:3">
      <c r="A6" s="4" t="s">
        <v>505</v>
      </c>
      <c r="B6" s="6" t="n">
        <v>2982</v>
      </c>
      <c r="C6" s="6" t="n">
        <v>8396</v>
      </c>
    </row>
    <row r="7" spans="1:3">
      <c r="A7" s="4" t="s">
        <v>507</v>
      </c>
    </row>
    <row r="8" spans="1:3">
      <c r="A8" s="3" t="s">
        <v>504</v>
      </c>
    </row>
    <row r="9" spans="1:3">
      <c r="A9" s="4" t="s">
        <v>505</v>
      </c>
      <c r="B9" s="6" t="n">
        <v>83360</v>
      </c>
      <c r="C9" s="6" t="n">
        <v>69214</v>
      </c>
    </row>
    <row r="10" spans="1:3">
      <c r="A10" s="4" t="s">
        <v>508</v>
      </c>
    </row>
    <row r="11" spans="1:3">
      <c r="A11" s="3" t="s">
        <v>504</v>
      </c>
    </row>
    <row r="12" spans="1:3">
      <c r="A12" s="4" t="s">
        <v>505</v>
      </c>
      <c r="B12" s="6" t="n">
        <v>7253</v>
      </c>
      <c r="C12" s="6" t="n">
        <v>5733</v>
      </c>
    </row>
    <row r="13" spans="1:3">
      <c r="A13" s="4" t="s">
        <v>509</v>
      </c>
    </row>
    <row r="14" spans="1:3">
      <c r="A14" s="3" t="s">
        <v>504</v>
      </c>
    </row>
    <row r="15" spans="1:3">
      <c r="A15" s="4" t="s">
        <v>505</v>
      </c>
      <c r="B15" s="6" t="n">
        <v>23394</v>
      </c>
      <c r="C15" s="6" t="n">
        <v>13851</v>
      </c>
    </row>
    <row r="16" spans="1:3">
      <c r="A16" s="4" t="s">
        <v>510</v>
      </c>
    </row>
    <row r="17" spans="1:3">
      <c r="A17" s="3" t="s">
        <v>504</v>
      </c>
    </row>
    <row r="18" spans="1:3">
      <c r="A18" s="4" t="s">
        <v>505</v>
      </c>
      <c r="B18" s="5" t="n">
        <v>0</v>
      </c>
      <c r="C18"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6"/>
  </cols>
  <sheetData>
    <row r="1" spans="1:2">
      <c r="A1" s="1" t="s">
        <v>511</v>
      </c>
      <c r="B1" s="2" t="s">
        <v>1</v>
      </c>
    </row>
    <row r="2" spans="1:2">
      <c r="B2" s="2" t="s">
        <v>2</v>
      </c>
    </row>
    <row r="3" spans="1:2">
      <c r="A3" s="4" t="s">
        <v>509</v>
      </c>
    </row>
    <row r="4" spans="1:2">
      <c r="A4" s="3" t="s">
        <v>504</v>
      </c>
    </row>
    <row r="5" spans="1:2">
      <c r="A5" s="4" t="s">
        <v>512</v>
      </c>
      <c r="B5" s="4" t="s">
        <v>513</v>
      </c>
    </row>
    <row r="6" spans="1:2">
      <c r="A6" s="4" t="s">
        <v>508</v>
      </c>
    </row>
    <row r="7" spans="1:2">
      <c r="A7" s="3" t="s">
        <v>504</v>
      </c>
    </row>
    <row r="8" spans="1:2">
      <c r="A8" s="4" t="s">
        <v>512</v>
      </c>
      <c r="B8" s="4" t="s">
        <v>514</v>
      </c>
    </row>
    <row r="9" spans="1:2">
      <c r="A9" s="4" t="s">
        <v>515</v>
      </c>
    </row>
    <row r="10" spans="1:2">
      <c r="A10" s="3" t="s">
        <v>504</v>
      </c>
    </row>
    <row r="11" spans="1:2">
      <c r="A11" s="4" t="s">
        <v>512</v>
      </c>
      <c r="B11" s="4" t="s">
        <v>514</v>
      </c>
    </row>
    <row r="12" spans="1:2">
      <c r="A12" s="4" t="s">
        <v>516</v>
      </c>
    </row>
    <row r="13" spans="1:2">
      <c r="A13" s="3" t="s">
        <v>504</v>
      </c>
    </row>
    <row r="14" spans="1:2">
      <c r="A14" s="4" t="s">
        <v>512</v>
      </c>
      <c r="B14" s="4" t="s">
        <v>517</v>
      </c>
    </row>
    <row r="15" spans="1:2">
      <c r="A15" s="4" t="s">
        <v>510</v>
      </c>
    </row>
    <row r="16" spans="1:2">
      <c r="A16" s="3" t="s">
        <v>504</v>
      </c>
    </row>
    <row r="17" spans="1:2">
      <c r="A17" s="4" t="s">
        <v>512</v>
      </c>
      <c r="B17" s="4" t="s">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4</v>
      </c>
    </row>
    <row r="2" spans="1:3">
      <c r="A2" s="3" t="s">
        <v>520</v>
      </c>
    </row>
    <row r="3" spans="1:3">
      <c r="A3" s="4" t="s">
        <v>521</v>
      </c>
      <c r="B3" s="5" t="n">
        <v>1659760</v>
      </c>
      <c r="C3" s="5" t="n">
        <v>1761289</v>
      </c>
    </row>
    <row r="4" spans="1:3">
      <c r="A4" s="4" t="s">
        <v>522</v>
      </c>
      <c r="B4" s="6" t="n">
        <v>1719607</v>
      </c>
      <c r="C4" s="6" t="n">
        <v>1749488</v>
      </c>
    </row>
    <row r="5" spans="1:3">
      <c r="A5" s="4" t="s">
        <v>523</v>
      </c>
    </row>
    <row r="6" spans="1:3">
      <c r="A6" s="3" t="s">
        <v>520</v>
      </c>
    </row>
    <row r="7" spans="1:3">
      <c r="A7" s="4" t="s">
        <v>521</v>
      </c>
      <c r="B7" s="6" t="n">
        <v>1659760</v>
      </c>
      <c r="C7" s="6" t="n">
        <v>1761289</v>
      </c>
    </row>
    <row r="8" spans="1:3">
      <c r="A8" s="4" t="s">
        <v>524</v>
      </c>
      <c r="B8" s="6" t="n">
        <v>60639</v>
      </c>
      <c r="C8" s="6" t="n">
        <v>11844</v>
      </c>
    </row>
    <row r="9" spans="1:3">
      <c r="A9" s="4" t="s">
        <v>525</v>
      </c>
      <c r="B9" s="6" t="n">
        <v>792</v>
      </c>
      <c r="C9" s="6" t="n">
        <v>23645</v>
      </c>
    </row>
    <row r="10" spans="1:3">
      <c r="A10" s="4" t="s">
        <v>522</v>
      </c>
      <c r="B10" s="6" t="n">
        <v>1719607</v>
      </c>
      <c r="C10" s="6" t="n">
        <v>1749488</v>
      </c>
    </row>
    <row r="11" spans="1:3">
      <c r="A11" s="4" t="s">
        <v>526</v>
      </c>
    </row>
    <row r="12" spans="1:3">
      <c r="A12" s="3" t="s">
        <v>520</v>
      </c>
    </row>
    <row r="13" spans="1:3">
      <c r="A13" s="4" t="s">
        <v>521</v>
      </c>
      <c r="B13" s="6" t="n">
        <v>69300</v>
      </c>
      <c r="C13" s="6" t="n">
        <v>27632</v>
      </c>
    </row>
    <row r="14" spans="1:3">
      <c r="A14" s="4" t="s">
        <v>524</v>
      </c>
      <c r="B14" s="6" t="n">
        <v>203</v>
      </c>
      <c r="C14" s="6" t="n">
        <v>6</v>
      </c>
    </row>
    <row r="15" spans="1:3">
      <c r="A15" s="4" t="s">
        <v>525</v>
      </c>
      <c r="B15" s="6" t="n">
        <v>12</v>
      </c>
      <c r="C15" s="6" t="n">
        <v>220</v>
      </c>
    </row>
    <row r="16" spans="1:3">
      <c r="A16" s="4" t="s">
        <v>522</v>
      </c>
      <c r="B16" s="6" t="n">
        <v>69491</v>
      </c>
      <c r="C16" s="6" t="n">
        <v>27418</v>
      </c>
    </row>
    <row r="17" spans="1:3">
      <c r="A17" s="4" t="s">
        <v>527</v>
      </c>
    </row>
    <row r="18" spans="1:3">
      <c r="A18" s="3" t="s">
        <v>520</v>
      </c>
    </row>
    <row r="19" spans="1:3">
      <c r="A19" s="4" t="s">
        <v>521</v>
      </c>
      <c r="B19" s="6" t="n">
        <v>97962</v>
      </c>
      <c r="C19" s="6" t="n">
        <v>215535</v>
      </c>
    </row>
    <row r="20" spans="1:3">
      <c r="A20" s="4" t="s">
        <v>524</v>
      </c>
      <c r="B20" s="6" t="n">
        <v>2344</v>
      </c>
      <c r="C20" s="6" t="n">
        <v>896</v>
      </c>
    </row>
    <row r="21" spans="1:3">
      <c r="A21" s="4" t="s">
        <v>525</v>
      </c>
      <c r="B21" s="6" t="n">
        <v>104</v>
      </c>
      <c r="C21" s="6" t="n">
        <v>1749</v>
      </c>
    </row>
    <row r="22" spans="1:3">
      <c r="A22" s="4" t="s">
        <v>522</v>
      </c>
      <c r="B22" s="6" t="n">
        <v>100202</v>
      </c>
      <c r="C22" s="6" t="n">
        <v>214682</v>
      </c>
    </row>
    <row r="23" spans="1:3">
      <c r="A23" s="4" t="s">
        <v>528</v>
      </c>
    </row>
    <row r="24" spans="1:3">
      <c r="A24" s="3" t="s">
        <v>520</v>
      </c>
    </row>
    <row r="25" spans="1:3">
      <c r="A25" s="4" t="s">
        <v>521</v>
      </c>
      <c r="B25" s="6" t="n">
        <v>85607</v>
      </c>
      <c r="C25" s="6" t="n">
        <v>94806</v>
      </c>
    </row>
    <row r="26" spans="1:3">
      <c r="A26" s="4" t="s">
        <v>524</v>
      </c>
      <c r="B26" s="6" t="n">
        <v>2987</v>
      </c>
      <c r="C26" s="6" t="n">
        <v>1091</v>
      </c>
    </row>
    <row r="27" spans="1:3">
      <c r="A27" s="4" t="s">
        <v>525</v>
      </c>
      <c r="B27" s="6" t="n">
        <v>0</v>
      </c>
      <c r="C27" s="6" t="n">
        <v>685</v>
      </c>
    </row>
    <row r="28" spans="1:3">
      <c r="A28" s="4" t="s">
        <v>522</v>
      </c>
      <c r="B28" s="6" t="n">
        <v>88594</v>
      </c>
      <c r="C28" s="6" t="n">
        <v>95212</v>
      </c>
    </row>
    <row r="29" spans="1:3">
      <c r="A29" s="4" t="s">
        <v>529</v>
      </c>
    </row>
    <row r="30" spans="1:3">
      <c r="A30" s="3" t="s">
        <v>520</v>
      </c>
    </row>
    <row r="31" spans="1:3">
      <c r="A31" s="4" t="s">
        <v>521</v>
      </c>
      <c r="B31" s="6" t="n">
        <v>30120</v>
      </c>
      <c r="C31" s="6" t="n">
        <v>37326</v>
      </c>
    </row>
    <row r="32" spans="1:3">
      <c r="A32" s="4" t="s">
        <v>524</v>
      </c>
      <c r="B32" s="6" t="n">
        <v>1150</v>
      </c>
      <c r="C32" s="6" t="n">
        <v>432</v>
      </c>
    </row>
    <row r="33" spans="1:3">
      <c r="A33" s="4" t="s">
        <v>525</v>
      </c>
      <c r="B33" s="6" t="n">
        <v>0</v>
      </c>
      <c r="C33" s="6" t="n">
        <v>103</v>
      </c>
    </row>
    <row r="34" spans="1:3">
      <c r="A34" s="4" t="s">
        <v>522</v>
      </c>
      <c r="B34" s="6" t="n">
        <v>31270</v>
      </c>
      <c r="C34" s="6" t="n">
        <v>37655</v>
      </c>
    </row>
    <row r="35" spans="1:3">
      <c r="A35" s="4" t="s">
        <v>530</v>
      </c>
    </row>
    <row r="36" spans="1:3">
      <c r="A36" s="3" t="s">
        <v>520</v>
      </c>
    </row>
    <row r="37" spans="1:3">
      <c r="A37" s="4" t="s">
        <v>521</v>
      </c>
      <c r="B37" s="6" t="n">
        <v>111688</v>
      </c>
      <c r="C37" s="6" t="n">
        <v>114710</v>
      </c>
    </row>
    <row r="38" spans="1:3">
      <c r="A38" s="4" t="s">
        <v>524</v>
      </c>
      <c r="B38" s="6" t="n">
        <v>3515</v>
      </c>
      <c r="C38" s="6" t="n">
        <v>754</v>
      </c>
    </row>
    <row r="39" spans="1:3">
      <c r="A39" s="4" t="s">
        <v>525</v>
      </c>
      <c r="B39" s="6" t="n">
        <v>0</v>
      </c>
      <c r="C39" s="6" t="n">
        <v>1553</v>
      </c>
    </row>
    <row r="40" spans="1:3">
      <c r="A40" s="4" t="s">
        <v>522</v>
      </c>
      <c r="B40" s="6" t="n">
        <v>115203</v>
      </c>
      <c r="C40" s="6" t="n">
        <v>113911</v>
      </c>
    </row>
    <row r="41" spans="1:3">
      <c r="A41" s="4" t="s">
        <v>531</v>
      </c>
    </row>
    <row r="42" spans="1:3">
      <c r="A42" s="3" t="s">
        <v>520</v>
      </c>
    </row>
    <row r="43" spans="1:3">
      <c r="A43" s="4" t="s">
        <v>521</v>
      </c>
      <c r="B43" s="6" t="n">
        <v>105569</v>
      </c>
      <c r="C43" s="6" t="n">
        <v>107787</v>
      </c>
    </row>
    <row r="44" spans="1:3">
      <c r="A44" s="4" t="s">
        <v>524</v>
      </c>
      <c r="B44" s="6" t="n">
        <v>4748</v>
      </c>
      <c r="C44" s="6" t="n">
        <v>1229</v>
      </c>
    </row>
    <row r="45" spans="1:3">
      <c r="A45" s="4" t="s">
        <v>525</v>
      </c>
      <c r="B45" s="6" t="n">
        <v>0</v>
      </c>
      <c r="C45" s="6" t="n">
        <v>1175</v>
      </c>
    </row>
    <row r="46" spans="1:3">
      <c r="A46" s="4" t="s">
        <v>522</v>
      </c>
      <c r="B46" s="6" t="n">
        <v>110317</v>
      </c>
      <c r="C46" s="6" t="n">
        <v>107841</v>
      </c>
    </row>
    <row r="47" spans="1:3">
      <c r="A47" s="4" t="s">
        <v>532</v>
      </c>
    </row>
    <row r="48" spans="1:3">
      <c r="A48" s="3" t="s">
        <v>520</v>
      </c>
    </row>
    <row r="49" spans="1:3">
      <c r="A49" s="4" t="s">
        <v>521</v>
      </c>
      <c r="B49" s="6" t="n">
        <v>133717</v>
      </c>
      <c r="C49" s="6" t="n">
        <v>140025</v>
      </c>
    </row>
    <row r="50" spans="1:3">
      <c r="A50" s="4" t="s">
        <v>524</v>
      </c>
      <c r="B50" s="6" t="n">
        <v>6175</v>
      </c>
      <c r="C50" s="6" t="n">
        <v>1609</v>
      </c>
    </row>
    <row r="51" spans="1:3">
      <c r="A51" s="4" t="s">
        <v>525</v>
      </c>
      <c r="B51" s="6" t="n">
        <v>0</v>
      </c>
      <c r="C51" s="6" t="n">
        <v>870</v>
      </c>
    </row>
    <row r="52" spans="1:3">
      <c r="A52" s="4" t="s">
        <v>522</v>
      </c>
      <c r="B52" s="6" t="n">
        <v>139892</v>
      </c>
      <c r="C52" s="6" t="n">
        <v>140764</v>
      </c>
    </row>
    <row r="53" spans="1:3">
      <c r="A53" s="4" t="s">
        <v>533</v>
      </c>
    </row>
    <row r="54" spans="1:3">
      <c r="A54" s="3" t="s">
        <v>520</v>
      </c>
    </row>
    <row r="55" spans="1:3">
      <c r="A55" s="4" t="s">
        <v>521</v>
      </c>
      <c r="B55" s="6" t="n">
        <v>58665</v>
      </c>
      <c r="C55" s="6" t="n">
        <v>62737</v>
      </c>
    </row>
    <row r="56" spans="1:3">
      <c r="A56" s="4" t="s">
        <v>524</v>
      </c>
      <c r="B56" s="6" t="n">
        <v>2878</v>
      </c>
      <c r="C56" s="6" t="n">
        <v>452</v>
      </c>
    </row>
    <row r="57" spans="1:3">
      <c r="A57" s="4" t="s">
        <v>525</v>
      </c>
      <c r="B57" s="6" t="n">
        <v>0</v>
      </c>
      <c r="C57" s="6" t="n">
        <v>1241</v>
      </c>
    </row>
    <row r="58" spans="1:3">
      <c r="A58" s="4" t="s">
        <v>522</v>
      </c>
      <c r="B58" s="6" t="n">
        <v>61543</v>
      </c>
      <c r="C58" s="6" t="n">
        <v>61948</v>
      </c>
    </row>
    <row r="59" spans="1:3">
      <c r="A59" s="4" t="s">
        <v>534</v>
      </c>
    </row>
    <row r="60" spans="1:3">
      <c r="A60" s="3" t="s">
        <v>520</v>
      </c>
    </row>
    <row r="61" spans="1:3">
      <c r="A61" s="4" t="s">
        <v>521</v>
      </c>
      <c r="B61" s="6" t="n">
        <v>224214</v>
      </c>
      <c r="C61" s="6" t="n">
        <v>237848</v>
      </c>
    </row>
    <row r="62" spans="1:3">
      <c r="A62" s="4" t="s">
        <v>524</v>
      </c>
      <c r="B62" s="6" t="n">
        <v>10452</v>
      </c>
      <c r="C62" s="6" t="n">
        <v>1669</v>
      </c>
    </row>
    <row r="63" spans="1:3">
      <c r="A63" s="4" t="s">
        <v>525</v>
      </c>
      <c r="B63" s="6" t="n">
        <v>0</v>
      </c>
      <c r="C63" s="6" t="n">
        <v>3708</v>
      </c>
    </row>
    <row r="64" spans="1:3">
      <c r="A64" s="4" t="s">
        <v>522</v>
      </c>
      <c r="B64" s="6" t="n">
        <v>234666</v>
      </c>
      <c r="C64" s="6" t="n">
        <v>235809</v>
      </c>
    </row>
    <row r="65" spans="1:3">
      <c r="A65" s="4" t="s">
        <v>535</v>
      </c>
    </row>
    <row r="66" spans="1:3">
      <c r="A66" s="3" t="s">
        <v>520</v>
      </c>
    </row>
    <row r="67" spans="1:3">
      <c r="A67" s="4" t="s">
        <v>521</v>
      </c>
      <c r="B67" s="6" t="n">
        <v>138557</v>
      </c>
      <c r="C67" s="6" t="n">
        <v>143829</v>
      </c>
    </row>
    <row r="68" spans="1:3">
      <c r="A68" s="4" t="s">
        <v>524</v>
      </c>
      <c r="B68" s="6" t="n">
        <v>6287</v>
      </c>
      <c r="C68" s="6" t="n">
        <v>1294</v>
      </c>
    </row>
    <row r="69" spans="1:3">
      <c r="A69" s="4" t="s">
        <v>525</v>
      </c>
      <c r="B69" s="6" t="n">
        <v>0</v>
      </c>
      <c r="C69" s="6" t="n">
        <v>2203</v>
      </c>
    </row>
    <row r="70" spans="1:3">
      <c r="A70" s="4" t="s">
        <v>522</v>
      </c>
      <c r="B70" s="6" t="n">
        <v>144844</v>
      </c>
      <c r="C70" s="6" t="n">
        <v>142920</v>
      </c>
    </row>
    <row r="71" spans="1:3">
      <c r="A71" s="4" t="s">
        <v>536</v>
      </c>
    </row>
    <row r="72" spans="1:3">
      <c r="A72" s="3" t="s">
        <v>520</v>
      </c>
    </row>
    <row r="73" spans="1:3">
      <c r="A73" s="4" t="s">
        <v>521</v>
      </c>
      <c r="B73" s="6" t="n">
        <v>4936</v>
      </c>
      <c r="C73" s="6" t="n">
        <v>9698</v>
      </c>
    </row>
    <row r="74" spans="1:3">
      <c r="A74" s="4" t="s">
        <v>524</v>
      </c>
      <c r="B74" s="6" t="n">
        <v>181</v>
      </c>
      <c r="C74" s="6" t="n">
        <v>31</v>
      </c>
    </row>
    <row r="75" spans="1:3">
      <c r="A75" s="4" t="s">
        <v>525</v>
      </c>
      <c r="B75" s="6" t="n">
        <v>0</v>
      </c>
      <c r="C75" s="6" t="n">
        <v>13</v>
      </c>
    </row>
    <row r="76" spans="1:3">
      <c r="A76" s="4" t="s">
        <v>522</v>
      </c>
      <c r="B76" s="6" t="n">
        <v>5117</v>
      </c>
      <c r="C76" s="6" t="n">
        <v>9716</v>
      </c>
    </row>
    <row r="77" spans="1:3">
      <c r="A77" s="4" t="s">
        <v>537</v>
      </c>
    </row>
    <row r="78" spans="1:3">
      <c r="A78" s="3" t="s">
        <v>520</v>
      </c>
    </row>
    <row r="79" spans="1:3">
      <c r="A79" s="4" t="s">
        <v>521</v>
      </c>
      <c r="B79" s="6" t="n">
        <v>60950</v>
      </c>
      <c r="C79" s="6" t="n">
        <v>56808</v>
      </c>
    </row>
    <row r="80" spans="1:3">
      <c r="A80" s="4" t="s">
        <v>524</v>
      </c>
      <c r="B80" s="6" t="n">
        <v>2701</v>
      </c>
      <c r="C80" s="6" t="n">
        <v>274</v>
      </c>
    </row>
    <row r="81" spans="1:3">
      <c r="A81" s="4" t="s">
        <v>525</v>
      </c>
      <c r="B81" s="6" t="n">
        <v>0</v>
      </c>
      <c r="C81" s="6" t="n">
        <v>1023</v>
      </c>
    </row>
    <row r="82" spans="1:3">
      <c r="A82" s="4" t="s">
        <v>522</v>
      </c>
      <c r="B82" s="6" t="n">
        <v>63651</v>
      </c>
      <c r="C82" s="6" t="n">
        <v>56059</v>
      </c>
    </row>
    <row r="83" spans="1:3">
      <c r="A83" s="4" t="s">
        <v>538</v>
      </c>
    </row>
    <row r="84" spans="1:3">
      <c r="A84" s="3" t="s">
        <v>520</v>
      </c>
    </row>
    <row r="85" spans="1:3">
      <c r="A85" s="4" t="s">
        <v>521</v>
      </c>
      <c r="B85" s="6" t="n">
        <v>6250</v>
      </c>
      <c r="C85" s="6" t="n">
        <v>7642</v>
      </c>
    </row>
    <row r="86" spans="1:3">
      <c r="A86" s="4" t="s">
        <v>524</v>
      </c>
      <c r="B86" s="6" t="n">
        <v>127</v>
      </c>
      <c r="C86" s="6" t="n">
        <v>14</v>
      </c>
    </row>
    <row r="87" spans="1:3">
      <c r="A87" s="4" t="s">
        <v>525</v>
      </c>
      <c r="B87" s="6" t="n">
        <v>21</v>
      </c>
      <c r="C87" s="6" t="n">
        <v>232</v>
      </c>
    </row>
    <row r="88" spans="1:3">
      <c r="A88" s="4" t="s">
        <v>522</v>
      </c>
      <c r="B88" s="6" t="n">
        <v>6356</v>
      </c>
      <c r="C88" s="6" t="n">
        <v>7424</v>
      </c>
    </row>
    <row r="89" spans="1:3">
      <c r="A89" s="4" t="s">
        <v>539</v>
      </c>
    </row>
    <row r="90" spans="1:3">
      <c r="A90" s="3" t="s">
        <v>520</v>
      </c>
    </row>
    <row r="91" spans="1:3">
      <c r="A91" s="4" t="s">
        <v>521</v>
      </c>
      <c r="B91" s="6" t="n">
        <v>78400</v>
      </c>
      <c r="C91" s="6" t="n">
        <v>78055</v>
      </c>
    </row>
    <row r="92" spans="1:3">
      <c r="A92" s="4" t="s">
        <v>524</v>
      </c>
      <c r="B92" s="6" t="n">
        <v>2053</v>
      </c>
      <c r="C92" s="6" t="n">
        <v>380</v>
      </c>
    </row>
    <row r="93" spans="1:3">
      <c r="A93" s="4" t="s">
        <v>525</v>
      </c>
      <c r="B93" s="6" t="n">
        <v>97</v>
      </c>
      <c r="C93" s="6" t="n">
        <v>1734</v>
      </c>
    </row>
    <row r="94" spans="1:3">
      <c r="A94" s="4" t="s">
        <v>522</v>
      </c>
      <c r="B94" s="6" t="n">
        <v>80356</v>
      </c>
      <c r="C94" s="6" t="n">
        <v>76701</v>
      </c>
    </row>
    <row r="95" spans="1:3">
      <c r="A95" s="4" t="s">
        <v>540</v>
      </c>
    </row>
    <row r="96" spans="1:3">
      <c r="A96" s="3" t="s">
        <v>520</v>
      </c>
    </row>
    <row r="97" spans="1:3">
      <c r="A97" s="4" t="s">
        <v>521</v>
      </c>
      <c r="B97" s="6" t="n">
        <v>123572</v>
      </c>
      <c r="C97" s="6" t="n">
        <v>108403</v>
      </c>
    </row>
    <row r="98" spans="1:3">
      <c r="A98" s="4" t="s">
        <v>524</v>
      </c>
      <c r="B98" s="6" t="n">
        <v>1150</v>
      </c>
      <c r="C98" s="6" t="n">
        <v>524</v>
      </c>
    </row>
    <row r="99" spans="1:3">
      <c r="A99" s="4" t="s">
        <v>525</v>
      </c>
      <c r="B99" s="6" t="n">
        <v>220</v>
      </c>
      <c r="C99" s="6" t="n">
        <v>1304</v>
      </c>
    </row>
    <row r="100" spans="1:3">
      <c r="A100" s="4" t="s">
        <v>522</v>
      </c>
      <c r="B100" s="6" t="n">
        <v>124502</v>
      </c>
      <c r="C100" s="6" t="n">
        <v>107623</v>
      </c>
    </row>
    <row r="101" spans="1:3">
      <c r="A101" s="4" t="s">
        <v>541</v>
      </c>
    </row>
    <row r="102" spans="1:3">
      <c r="A102" s="3" t="s">
        <v>520</v>
      </c>
    </row>
    <row r="103" spans="1:3">
      <c r="A103" s="4" t="s">
        <v>521</v>
      </c>
      <c r="B103" s="6" t="n">
        <v>70322</v>
      </c>
      <c r="C103" s="6" t="n">
        <v>53267</v>
      </c>
    </row>
    <row r="104" spans="1:3">
      <c r="A104" s="4" t="s">
        <v>524</v>
      </c>
      <c r="B104" s="6" t="n">
        <v>1631</v>
      </c>
      <c r="C104" s="6" t="n">
        <v>213</v>
      </c>
    </row>
    <row r="105" spans="1:3">
      <c r="A105" s="4" t="s">
        <v>525</v>
      </c>
      <c r="B105" s="6" t="n">
        <v>108</v>
      </c>
      <c r="C105" s="6" t="n">
        <v>732</v>
      </c>
    </row>
    <row r="106" spans="1:3">
      <c r="A106" s="4" t="s">
        <v>522</v>
      </c>
      <c r="B106" s="6" t="n">
        <v>71845</v>
      </c>
      <c r="C106" s="6" t="n">
        <v>52748</v>
      </c>
    </row>
    <row r="107" spans="1:3">
      <c r="A107" s="4" t="s">
        <v>542</v>
      </c>
    </row>
    <row r="108" spans="1:3">
      <c r="A108" s="3" t="s">
        <v>520</v>
      </c>
    </row>
    <row r="109" spans="1:3">
      <c r="A109" s="4" t="s">
        <v>521</v>
      </c>
      <c r="B109" s="6" t="n">
        <v>314</v>
      </c>
      <c r="C109" s="6" t="n">
        <v>3256</v>
      </c>
    </row>
    <row r="110" spans="1:3">
      <c r="A110" s="4" t="s">
        <v>524</v>
      </c>
      <c r="B110" s="6" t="n">
        <v>436</v>
      </c>
      <c r="C110" s="6" t="n">
        <v>352</v>
      </c>
    </row>
    <row r="111" spans="1:3">
      <c r="A111" s="4" t="s">
        <v>525</v>
      </c>
      <c r="B111" s="6" t="n">
        <v>0</v>
      </c>
      <c r="C111" s="6" t="n">
        <v>113</v>
      </c>
    </row>
    <row r="112" spans="1:3">
      <c r="A112" s="4" t="s">
        <v>522</v>
      </c>
      <c r="B112" s="6" t="n">
        <v>750</v>
      </c>
      <c r="C112" s="6" t="n">
        <v>3495</v>
      </c>
    </row>
    <row r="113" spans="1:3">
      <c r="A113" s="4" t="s">
        <v>543</v>
      </c>
    </row>
    <row r="114" spans="1:3">
      <c r="A114" s="3" t="s">
        <v>520</v>
      </c>
    </row>
    <row r="115" spans="1:3">
      <c r="A115" s="4" t="s">
        <v>521</v>
      </c>
      <c r="B115" s="6" t="n">
        <v>28695</v>
      </c>
      <c r="C115" s="6" t="n">
        <v>28909</v>
      </c>
    </row>
    <row r="116" spans="1:3">
      <c r="A116" s="4" t="s">
        <v>524</v>
      </c>
      <c r="B116" s="6" t="n">
        <v>1429</v>
      </c>
      <c r="C116" s="6" t="n">
        <v>43</v>
      </c>
    </row>
    <row r="117" spans="1:3">
      <c r="A117" s="4" t="s">
        <v>525</v>
      </c>
      <c r="B117" s="6" t="n">
        <v>0</v>
      </c>
      <c r="C117" s="6" t="n">
        <v>304</v>
      </c>
    </row>
    <row r="118" spans="1:3">
      <c r="A118" s="4" t="s">
        <v>522</v>
      </c>
      <c r="B118" s="6" t="n">
        <v>30124</v>
      </c>
      <c r="C118" s="6" t="n">
        <v>28648</v>
      </c>
    </row>
    <row r="119" spans="1:3">
      <c r="A119" s="4" t="s">
        <v>544</v>
      </c>
    </row>
    <row r="120" spans="1:3">
      <c r="A120" s="3" t="s">
        <v>520</v>
      </c>
    </row>
    <row r="121" spans="1:3">
      <c r="A121" s="4" t="s">
        <v>521</v>
      </c>
      <c r="B121" s="6" t="n">
        <v>52249</v>
      </c>
      <c r="C121" s="6" t="n">
        <v>53867</v>
      </c>
    </row>
    <row r="122" spans="1:3">
      <c r="A122" s="4" t="s">
        <v>524</v>
      </c>
      <c r="B122" s="6" t="n">
        <v>1766</v>
      </c>
      <c r="C122" s="6" t="n">
        <v>124</v>
      </c>
    </row>
    <row r="123" spans="1:3">
      <c r="A123" s="4" t="s">
        <v>525</v>
      </c>
      <c r="B123" s="6" t="n">
        <v>0</v>
      </c>
      <c r="C123" s="6" t="n">
        <v>906</v>
      </c>
    </row>
    <row r="124" spans="1:3">
      <c r="A124" s="4" t="s">
        <v>522</v>
      </c>
      <c r="B124" s="6" t="n">
        <v>54015</v>
      </c>
      <c r="C124" s="6" t="n">
        <v>53085</v>
      </c>
    </row>
    <row r="125" spans="1:3">
      <c r="A125" s="4" t="s">
        <v>545</v>
      </c>
    </row>
    <row r="126" spans="1:3">
      <c r="A126" s="3" t="s">
        <v>520</v>
      </c>
    </row>
    <row r="127" spans="1:3">
      <c r="A127" s="4" t="s">
        <v>521</v>
      </c>
      <c r="B127" s="6" t="n">
        <v>47131</v>
      </c>
      <c r="C127" s="6" t="n">
        <v>54323</v>
      </c>
    </row>
    <row r="128" spans="1:3">
      <c r="A128" s="4" t="s">
        <v>524</v>
      </c>
      <c r="B128" s="6" t="n">
        <v>2335</v>
      </c>
      <c r="C128" s="6" t="n">
        <v>142</v>
      </c>
    </row>
    <row r="129" spans="1:3">
      <c r="A129" s="4" t="s">
        <v>525</v>
      </c>
      <c r="B129" s="6" t="n">
        <v>0</v>
      </c>
      <c r="C129" s="6" t="n">
        <v>819</v>
      </c>
    </row>
    <row r="130" spans="1:3">
      <c r="A130" s="4" t="s">
        <v>522</v>
      </c>
      <c r="B130" s="6" t="n">
        <v>49466</v>
      </c>
      <c r="C130" s="6" t="n">
        <v>53646</v>
      </c>
    </row>
    <row r="131" spans="1:3">
      <c r="A131" s="4" t="s">
        <v>546</v>
      </c>
    </row>
    <row r="132" spans="1:3">
      <c r="A132" s="3" t="s">
        <v>520</v>
      </c>
    </row>
    <row r="133" spans="1:3">
      <c r="A133" s="4" t="s">
        <v>521</v>
      </c>
      <c r="B133" s="6" t="n">
        <v>8998</v>
      </c>
      <c r="C133" s="6" t="n">
        <v>16721</v>
      </c>
    </row>
    <row r="134" spans="1:3">
      <c r="A134" s="4" t="s">
        <v>524</v>
      </c>
      <c r="B134" s="6" t="n">
        <v>482</v>
      </c>
      <c r="C134" s="6" t="n">
        <v>42</v>
      </c>
    </row>
    <row r="135" spans="1:3">
      <c r="A135" s="4" t="s">
        <v>525</v>
      </c>
      <c r="B135" s="6" t="n">
        <v>0</v>
      </c>
      <c r="C135" s="6" t="n">
        <v>105</v>
      </c>
    </row>
    <row r="136" spans="1:3">
      <c r="A136" s="4" t="s">
        <v>522</v>
      </c>
      <c r="B136" s="6" t="n">
        <v>9480</v>
      </c>
      <c r="C136" s="6" t="n">
        <v>16658</v>
      </c>
    </row>
    <row r="137" spans="1:3">
      <c r="A137" s="4" t="s">
        <v>547</v>
      </c>
    </row>
    <row r="138" spans="1:3">
      <c r="A138" s="3" t="s">
        <v>520</v>
      </c>
    </row>
    <row r="139" spans="1:3">
      <c r="A139" s="4" t="s">
        <v>521</v>
      </c>
      <c r="B139" s="6" t="n">
        <v>25931</v>
      </c>
      <c r="C139" s="6" t="n">
        <v>26819</v>
      </c>
    </row>
    <row r="140" spans="1:3">
      <c r="A140" s="4" t="s">
        <v>524</v>
      </c>
      <c r="B140" s="6" t="n">
        <v>1739</v>
      </c>
      <c r="C140" s="6" t="n">
        <v>35</v>
      </c>
    </row>
    <row r="141" spans="1:3">
      <c r="A141" s="4" t="s">
        <v>525</v>
      </c>
      <c r="B141" s="6" t="n">
        <v>0</v>
      </c>
      <c r="C141" s="6" t="n">
        <v>678</v>
      </c>
    </row>
    <row r="142" spans="1:3">
      <c r="A142" s="4" t="s">
        <v>522</v>
      </c>
      <c r="B142" s="6" t="n">
        <v>27670</v>
      </c>
      <c r="C142" s="6" t="n">
        <v>26176</v>
      </c>
    </row>
    <row r="143" spans="1:3">
      <c r="A143" s="4" t="s">
        <v>548</v>
      </c>
    </row>
    <row r="144" spans="1:3">
      <c r="A144" s="3" t="s">
        <v>520</v>
      </c>
    </row>
    <row r="145" spans="1:3">
      <c r="A145" s="4" t="s">
        <v>521</v>
      </c>
      <c r="B145" s="6" t="n">
        <v>96613</v>
      </c>
      <c r="C145" s="6" t="n">
        <v>81286</v>
      </c>
    </row>
    <row r="146" spans="1:3">
      <c r="A146" s="4" t="s">
        <v>524</v>
      </c>
      <c r="B146" s="6" t="n">
        <v>3870</v>
      </c>
      <c r="C146" s="6" t="n">
        <v>238</v>
      </c>
    </row>
    <row r="147" spans="1:3">
      <c r="A147" s="4" t="s">
        <v>525</v>
      </c>
      <c r="B147" s="6" t="n">
        <v>230</v>
      </c>
      <c r="C147" s="6" t="n">
        <v>2175</v>
      </c>
    </row>
    <row r="148" spans="1:3">
      <c r="A148" s="4" t="s">
        <v>522</v>
      </c>
      <c r="B148" s="5" t="n">
        <v>100253</v>
      </c>
      <c r="C148" s="5" t="n">
        <v>793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9</v>
      </c>
      <c r="B1" s="2" t="s">
        <v>2</v>
      </c>
      <c r="C1" s="2" t="s">
        <v>64</v>
      </c>
    </row>
    <row r="2" spans="1:3">
      <c r="A2" s="3" t="s">
        <v>550</v>
      </c>
    </row>
    <row r="3" spans="1:3">
      <c r="A3" s="4" t="s">
        <v>551</v>
      </c>
      <c r="B3" s="5" t="n">
        <v>11941</v>
      </c>
      <c r="C3" s="5" t="n">
        <v>11277</v>
      </c>
    </row>
    <row r="4" spans="1:3">
      <c r="A4" s="3" t="s">
        <v>552</v>
      </c>
    </row>
    <row r="5" spans="1:3">
      <c r="A5" s="4" t="s">
        <v>522</v>
      </c>
      <c r="B5" s="6" t="n">
        <v>15256</v>
      </c>
      <c r="C5" s="5" t="n">
        <v>13240</v>
      </c>
    </row>
    <row r="6" spans="1:3">
      <c r="A6" s="4" t="s">
        <v>497</v>
      </c>
    </row>
    <row r="7" spans="1:3">
      <c r="A7" s="3" t="s">
        <v>553</v>
      </c>
    </row>
    <row r="8" spans="1:3">
      <c r="A8" s="4" t="s">
        <v>554</v>
      </c>
      <c r="B8" s="6" t="n">
        <v>56316</v>
      </c>
    </row>
    <row r="9" spans="1:3">
      <c r="A9" s="4" t="s">
        <v>555</v>
      </c>
      <c r="B9" s="6" t="n">
        <v>286426</v>
      </c>
    </row>
    <row r="10" spans="1:3">
      <c r="A10" s="4" t="s">
        <v>556</v>
      </c>
      <c r="B10" s="6" t="n">
        <v>481310</v>
      </c>
    </row>
    <row r="11" spans="1:3">
      <c r="A11" s="4" t="s">
        <v>557</v>
      </c>
      <c r="B11" s="6" t="n">
        <v>556850</v>
      </c>
    </row>
    <row r="12" spans="1:3">
      <c r="A12" s="3" t="s">
        <v>558</v>
      </c>
    </row>
    <row r="13" spans="1:3">
      <c r="A13" s="4" t="s">
        <v>554</v>
      </c>
      <c r="B13" s="6" t="n">
        <v>56635</v>
      </c>
    </row>
    <row r="14" spans="1:3">
      <c r="A14" s="4" t="s">
        <v>555</v>
      </c>
      <c r="B14" s="6" t="n">
        <v>293956</v>
      </c>
    </row>
    <row r="15" spans="1:3">
      <c r="A15" s="4" t="s">
        <v>556</v>
      </c>
      <c r="B15" s="6" t="n">
        <v>504300</v>
      </c>
    </row>
    <row r="16" spans="1:3">
      <c r="A16" s="4" t="s">
        <v>557</v>
      </c>
      <c r="B16" s="6" t="n">
        <v>580907</v>
      </c>
    </row>
    <row r="17" spans="1:3">
      <c r="A17" s="3" t="s">
        <v>550</v>
      </c>
    </row>
    <row r="18" spans="1:3">
      <c r="A18" s="4" t="s">
        <v>554</v>
      </c>
      <c r="B18" s="6" t="n">
        <v>2464</v>
      </c>
    </row>
    <row r="19" spans="1:3">
      <c r="A19" s="4" t="s">
        <v>555</v>
      </c>
      <c r="B19" s="6" t="n">
        <v>6967</v>
      </c>
    </row>
    <row r="20" spans="1:3">
      <c r="A20" s="4" t="s">
        <v>556</v>
      </c>
      <c r="B20" s="6" t="n">
        <v>0</v>
      </c>
    </row>
    <row r="21" spans="1:3">
      <c r="A21" s="4" t="s">
        <v>557</v>
      </c>
      <c r="B21" s="6" t="n">
        <v>2510</v>
      </c>
    </row>
    <row r="22" spans="1:3">
      <c r="A22" s="3" t="s">
        <v>552</v>
      </c>
    </row>
    <row r="23" spans="1:3">
      <c r="A23" s="4" t="s">
        <v>554</v>
      </c>
      <c r="B23" s="6" t="n">
        <v>3132</v>
      </c>
    </row>
    <row r="24" spans="1:3">
      <c r="A24" s="4" t="s">
        <v>555</v>
      </c>
      <c r="B24" s="6" t="n">
        <v>8586</v>
      </c>
    </row>
    <row r="25" spans="1:3">
      <c r="A25" s="4" t="s">
        <v>556</v>
      </c>
      <c r="B25" s="6" t="n">
        <v>0</v>
      </c>
    </row>
    <row r="26" spans="1:3">
      <c r="A26" s="4" t="s">
        <v>557</v>
      </c>
      <c r="B26" s="6" t="n">
        <v>3538</v>
      </c>
    </row>
    <row r="27" spans="1:3">
      <c r="A27" s="4" t="s">
        <v>523</v>
      </c>
    </row>
    <row r="28" spans="1:3">
      <c r="A28" s="3" t="s">
        <v>553</v>
      </c>
    </row>
    <row r="29" spans="1:3">
      <c r="A29" s="4" t="s">
        <v>559</v>
      </c>
      <c r="B29" s="6" t="n">
        <v>1659760</v>
      </c>
    </row>
    <row r="30" spans="1:3">
      <c r="A30" s="3" t="s">
        <v>558</v>
      </c>
    </row>
    <row r="31" spans="1:3">
      <c r="A31" s="4" t="s">
        <v>559</v>
      </c>
      <c r="B31" s="6" t="n">
        <v>1719607</v>
      </c>
    </row>
    <row r="32" spans="1:3">
      <c r="A32" s="3" t="s">
        <v>550</v>
      </c>
    </row>
    <row r="33" spans="1:3">
      <c r="A33" s="4" t="s">
        <v>551</v>
      </c>
      <c r="B33" s="6" t="n">
        <v>11941</v>
      </c>
    </row>
    <row r="34" spans="1:3">
      <c r="A34" s="3" t="s">
        <v>552</v>
      </c>
    </row>
    <row r="35" spans="1:3">
      <c r="A35" s="4" t="s">
        <v>522</v>
      </c>
      <c r="B35" s="6" t="n">
        <v>15256</v>
      </c>
    </row>
    <row r="36" spans="1:3">
      <c r="A36" s="4" t="s">
        <v>542</v>
      </c>
    </row>
    <row r="37" spans="1:3">
      <c r="A37" s="3" t="s">
        <v>553</v>
      </c>
    </row>
    <row r="38" spans="1:3">
      <c r="A38" s="4" t="s">
        <v>559</v>
      </c>
      <c r="B38" s="6" t="n">
        <v>314</v>
      </c>
    </row>
    <row r="39" spans="1:3">
      <c r="A39" s="3" t="s">
        <v>558</v>
      </c>
    </row>
    <row r="40" spans="1:3">
      <c r="A40" s="4" t="s">
        <v>559</v>
      </c>
      <c r="B40" s="6" t="n">
        <v>750</v>
      </c>
    </row>
    <row r="41" spans="1:3">
      <c r="A41" s="4" t="s">
        <v>538</v>
      </c>
    </row>
    <row r="42" spans="1:3">
      <c r="A42" s="3" t="s">
        <v>553</v>
      </c>
    </row>
    <row r="43" spans="1:3">
      <c r="A43" s="4" t="s">
        <v>559</v>
      </c>
      <c r="B43" s="6" t="n">
        <v>6250</v>
      </c>
    </row>
    <row r="44" spans="1:3">
      <c r="A44" s="3" t="s">
        <v>558</v>
      </c>
    </row>
    <row r="45" spans="1:3">
      <c r="A45" s="4" t="s">
        <v>559</v>
      </c>
      <c r="B45" s="6" t="n">
        <v>6356</v>
      </c>
    </row>
    <row r="46" spans="1:3">
      <c r="A46" s="4" t="s">
        <v>560</v>
      </c>
    </row>
    <row r="47" spans="1:3">
      <c r="A47" s="3" t="s">
        <v>553</v>
      </c>
    </row>
    <row r="48" spans="1:3">
      <c r="A48" s="4" t="s">
        <v>559</v>
      </c>
      <c r="B48" s="6" t="n">
        <v>272294</v>
      </c>
    </row>
    <row r="49" spans="1:3">
      <c r="A49" s="3" t="s">
        <v>558</v>
      </c>
    </row>
    <row r="50" spans="1:3">
      <c r="A50" s="4" t="s">
        <v>559</v>
      </c>
      <c r="B50" s="5" t="n">
        <v>2767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4</v>
      </c>
      <c r="D2" s="2" t="s">
        <v>110</v>
      </c>
    </row>
    <row r="3" spans="1:4">
      <c r="A3" s="3" t="s">
        <v>562</v>
      </c>
    </row>
    <row r="4" spans="1:4">
      <c r="A4" s="4" t="s">
        <v>563</v>
      </c>
      <c r="B4" s="5" t="n">
        <v>53779</v>
      </c>
      <c r="C4" s="5" t="n">
        <v>-20179</v>
      </c>
      <c r="D4" s="5" t="n">
        <v>4055</v>
      </c>
    </row>
    <row r="5" spans="1:4">
      <c r="A5" s="3" t="s">
        <v>520</v>
      </c>
    </row>
    <row r="6" spans="1:4">
      <c r="A6" s="4" t="s">
        <v>198</v>
      </c>
      <c r="B6" s="6" t="n">
        <v>41760</v>
      </c>
      <c r="C6" s="6" t="n">
        <v>132250</v>
      </c>
    </row>
    <row r="7" spans="1:4">
      <c r="A7" s="4" t="s">
        <v>564</v>
      </c>
      <c r="D7" s="6" t="n">
        <v>7404</v>
      </c>
    </row>
    <row r="8" spans="1:4">
      <c r="A8" s="4" t="s">
        <v>565</v>
      </c>
      <c r="B8" s="6" t="n">
        <v>302</v>
      </c>
      <c r="C8" s="6" t="n">
        <v>140</v>
      </c>
      <c r="D8" s="6" t="n">
        <v>1046</v>
      </c>
    </row>
    <row r="9" spans="1:4">
      <c r="A9" s="4" t="s">
        <v>566</v>
      </c>
      <c r="B9" s="6" t="n">
        <v>-13</v>
      </c>
      <c r="C9" s="6" t="n">
        <v>-517</v>
      </c>
      <c r="D9" s="6" t="n">
        <v>-20</v>
      </c>
    </row>
    <row r="10" spans="1:4">
      <c r="A10" s="4" t="s">
        <v>294</v>
      </c>
    </row>
    <row r="11" spans="1:4">
      <c r="A11" s="3" t="s">
        <v>562</v>
      </c>
    </row>
    <row r="12" spans="1:4">
      <c r="A12" s="4" t="s">
        <v>563</v>
      </c>
      <c r="B12" s="6" t="n">
        <v>0</v>
      </c>
      <c r="C12" s="6" t="n">
        <v>-1057</v>
      </c>
      <c r="D12" s="6" t="n">
        <v>4008</v>
      </c>
    </row>
    <row r="13" spans="1:4">
      <c r="A13" s="3" t="s">
        <v>520</v>
      </c>
    </row>
    <row r="14" spans="1:4">
      <c r="A14" s="4" t="s">
        <v>198</v>
      </c>
      <c r="B14" s="6" t="n">
        <v>0</v>
      </c>
    </row>
    <row r="15" spans="1:4">
      <c r="A15" s="4" t="s">
        <v>564</v>
      </c>
      <c r="C15" s="6" t="n">
        <v>0</v>
      </c>
      <c r="D15" s="6" t="n">
        <v>7315</v>
      </c>
    </row>
    <row r="16" spans="1:4">
      <c r="A16" s="4" t="s">
        <v>565</v>
      </c>
      <c r="B16" s="6" t="n">
        <v>0</v>
      </c>
      <c r="C16" s="6" t="n">
        <v>0</v>
      </c>
      <c r="D16" s="6" t="n">
        <v>1264</v>
      </c>
    </row>
    <row r="17" spans="1:4">
      <c r="A17" s="4" t="s">
        <v>566</v>
      </c>
      <c r="B17" s="6" t="n">
        <v>0</v>
      </c>
      <c r="C17" s="6" t="n">
        <v>0</v>
      </c>
      <c r="D17" s="6" t="n">
        <v>-78</v>
      </c>
    </row>
    <row r="18" spans="1:4">
      <c r="A18" s="4" t="s">
        <v>497</v>
      </c>
    </row>
    <row r="19" spans="1:4">
      <c r="A19" s="3" t="s">
        <v>562</v>
      </c>
    </row>
    <row r="20" spans="1:4">
      <c r="A20" s="4" t="s">
        <v>563</v>
      </c>
      <c r="B20" s="6" t="n">
        <v>53779</v>
      </c>
      <c r="C20" s="6" t="n">
        <v>-21236</v>
      </c>
      <c r="D20" s="6" t="n">
        <v>8063</v>
      </c>
    </row>
    <row r="21" spans="1:4">
      <c r="A21" s="4" t="s">
        <v>567</v>
      </c>
    </row>
    <row r="22" spans="1:4">
      <c r="A22" s="3" t="s">
        <v>562</v>
      </c>
    </row>
    <row r="23" spans="1:4">
      <c r="A23" s="4" t="s">
        <v>563</v>
      </c>
      <c r="B23" s="6" t="n">
        <v>655</v>
      </c>
      <c r="C23" s="6" t="n">
        <v>-254</v>
      </c>
      <c r="D23" s="6" t="n">
        <v>829</v>
      </c>
    </row>
    <row r="24" spans="1:4">
      <c r="A24" s="4" t="s">
        <v>568</v>
      </c>
    </row>
    <row r="25" spans="1:4">
      <c r="A25" s="3" t="s">
        <v>562</v>
      </c>
    </row>
    <row r="26" spans="1:4">
      <c r="A26" s="4" t="s">
        <v>563</v>
      </c>
      <c r="B26" s="6" t="n">
        <v>1351</v>
      </c>
      <c r="C26" s="6" t="n">
        <v>-296</v>
      </c>
      <c r="D26" s="6" t="n">
        <v>924</v>
      </c>
    </row>
    <row r="27" spans="1:4">
      <c r="A27" s="4" t="s">
        <v>569</v>
      </c>
    </row>
    <row r="28" spans="1:4">
      <c r="A28" s="3" t="s">
        <v>562</v>
      </c>
    </row>
    <row r="29" spans="1:4">
      <c r="A29" s="4" t="s">
        <v>563</v>
      </c>
      <c r="B29" s="6" t="n">
        <v>1993</v>
      </c>
      <c r="C29" s="6" t="n">
        <v>1226</v>
      </c>
      <c r="D29" s="6" t="n">
        <v>244</v>
      </c>
    </row>
    <row r="30" spans="1:4">
      <c r="A30" s="4" t="s">
        <v>570</v>
      </c>
    </row>
    <row r="31" spans="1:4">
      <c r="A31" s="3" t="s">
        <v>562</v>
      </c>
    </row>
    <row r="32" spans="1:4">
      <c r="A32" s="4" t="s">
        <v>563</v>
      </c>
      <c r="B32" s="6" t="n">
        <v>51231</v>
      </c>
      <c r="C32" s="6" t="n">
        <v>-21994</v>
      </c>
      <c r="D32" s="6" t="n">
        <v>332</v>
      </c>
    </row>
    <row r="33" spans="1:4">
      <c r="A33" s="4" t="s">
        <v>571</v>
      </c>
    </row>
    <row r="34" spans="1:4">
      <c r="A34" s="3" t="s">
        <v>562</v>
      </c>
    </row>
    <row r="35" spans="1:4">
      <c r="A35" s="4" t="s">
        <v>563</v>
      </c>
      <c r="B35" s="6" t="n">
        <v>725</v>
      </c>
      <c r="C35" s="6" t="n">
        <v>1702</v>
      </c>
      <c r="D35" s="6" t="n">
        <v>1610</v>
      </c>
    </row>
    <row r="36" spans="1:4">
      <c r="A36" s="4" t="s">
        <v>69</v>
      </c>
    </row>
    <row r="37" spans="1:4">
      <c r="A37" s="3" t="s">
        <v>562</v>
      </c>
    </row>
    <row r="38" spans="1:4">
      <c r="A38" s="4" t="s">
        <v>563</v>
      </c>
      <c r="B38" s="6" t="n">
        <v>-26</v>
      </c>
      <c r="C38" s="6" t="n">
        <v>-46</v>
      </c>
      <c r="D38" s="6" t="n">
        <v>0</v>
      </c>
    </row>
    <row r="39" spans="1:4">
      <c r="A39" s="4" t="s">
        <v>572</v>
      </c>
    </row>
    <row r="40" spans="1:4">
      <c r="A40" s="3" t="s">
        <v>562</v>
      </c>
    </row>
    <row r="41" spans="1:4">
      <c r="A41" s="4" t="s">
        <v>563</v>
      </c>
      <c r="B41" s="5" t="n">
        <v>-2150</v>
      </c>
      <c r="C41" s="5" t="n">
        <v>-517</v>
      </c>
      <c r="D41" s="5" t="n">
        <v>1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3</v>
      </c>
      <c r="B1" s="2" t="s">
        <v>2</v>
      </c>
      <c r="C1" s="2" t="s">
        <v>64</v>
      </c>
    </row>
    <row r="2" spans="1:3">
      <c r="A2" s="3" t="s">
        <v>228</v>
      </c>
    </row>
    <row r="3" spans="1:3">
      <c r="A3" s="4" t="s">
        <v>574</v>
      </c>
      <c r="B3" s="5" t="n">
        <v>15256</v>
      </c>
      <c r="C3" s="5" t="n">
        <v>13240</v>
      </c>
    </row>
    <row r="4" spans="1:3">
      <c r="A4" s="4" t="s">
        <v>575</v>
      </c>
      <c r="B4" s="5" t="n">
        <v>140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4</v>
      </c>
      <c r="D2" s="2" t="s">
        <v>110</v>
      </c>
    </row>
    <row r="3" spans="1:4">
      <c r="A3" s="3" t="s">
        <v>577</v>
      </c>
    </row>
    <row r="4" spans="1:4">
      <c r="A4" s="4" t="s">
        <v>578</v>
      </c>
      <c r="B4" s="5" t="n">
        <v>252</v>
      </c>
      <c r="C4" s="5" t="n">
        <v>307</v>
      </c>
      <c r="D4" s="5" t="n">
        <v>300</v>
      </c>
    </row>
    <row r="5" spans="1:4">
      <c r="A5" s="4" t="s">
        <v>579</v>
      </c>
      <c r="B5" s="6" t="n">
        <v>67395</v>
      </c>
      <c r="C5" s="6" t="n">
        <v>60554</v>
      </c>
      <c r="D5" s="6" t="n">
        <v>57495</v>
      </c>
    </row>
    <row r="6" spans="1:4">
      <c r="A6" s="4" t="s">
        <v>580</v>
      </c>
      <c r="B6" s="6" t="n">
        <v>6981</v>
      </c>
      <c r="C6" s="6" t="n">
        <v>7660</v>
      </c>
      <c r="D6" s="6" t="n">
        <v>6305</v>
      </c>
    </row>
    <row r="7" spans="1:4">
      <c r="A7" s="4" t="s">
        <v>581</v>
      </c>
      <c r="B7" s="6" t="n">
        <v>60414</v>
      </c>
      <c r="C7" s="6" t="n">
        <v>52894</v>
      </c>
      <c r="D7" s="6" t="n">
        <v>51190</v>
      </c>
    </row>
    <row r="8" spans="1:4">
      <c r="A8" s="4" t="s">
        <v>294</v>
      </c>
    </row>
    <row r="9" spans="1:4">
      <c r="A9" s="3" t="s">
        <v>577</v>
      </c>
    </row>
    <row r="10" spans="1:4">
      <c r="A10" s="4" t="s">
        <v>581</v>
      </c>
      <c r="B10" s="6" t="n">
        <v>0</v>
      </c>
      <c r="C10" s="6" t="n">
        <v>12663</v>
      </c>
      <c r="D10" s="6" t="n">
        <v>49720</v>
      </c>
    </row>
    <row r="11" spans="1:4">
      <c r="A11" s="4" t="s">
        <v>497</v>
      </c>
    </row>
    <row r="12" spans="1:4">
      <c r="A12" s="3" t="s">
        <v>577</v>
      </c>
    </row>
    <row r="13" spans="1:4">
      <c r="A13" s="4" t="s">
        <v>581</v>
      </c>
      <c r="B13" s="6" t="n">
        <v>60414</v>
      </c>
      <c r="C13" s="6" t="n">
        <v>65557</v>
      </c>
      <c r="D13" s="6" t="n">
        <v>100910</v>
      </c>
    </row>
    <row r="14" spans="1:4">
      <c r="A14" s="4" t="s">
        <v>582</v>
      </c>
    </row>
    <row r="15" spans="1:4">
      <c r="A15" s="3" t="s">
        <v>577</v>
      </c>
    </row>
    <row r="16" spans="1:4">
      <c r="A16" s="4" t="s">
        <v>583</v>
      </c>
      <c r="B16" s="6" t="n">
        <v>50274</v>
      </c>
      <c r="C16" s="6" t="n">
        <v>51356</v>
      </c>
      <c r="D16" s="6" t="n">
        <v>44784</v>
      </c>
    </row>
    <row r="17" spans="1:4">
      <c r="A17" s="4" t="s">
        <v>584</v>
      </c>
    </row>
    <row r="18" spans="1:4">
      <c r="A18" s="3" t="s">
        <v>577</v>
      </c>
    </row>
    <row r="19" spans="1:4">
      <c r="A19" s="4" t="s">
        <v>585</v>
      </c>
      <c r="B19" s="6" t="n">
        <v>7842</v>
      </c>
      <c r="C19" s="6" t="n">
        <v>7731</v>
      </c>
      <c r="D19" s="6" t="n">
        <v>7108</v>
      </c>
    </row>
    <row r="20" spans="1:4">
      <c r="A20" s="4" t="s">
        <v>70</v>
      </c>
    </row>
    <row r="21" spans="1:4">
      <c r="A21" s="3" t="s">
        <v>577</v>
      </c>
    </row>
    <row r="22" spans="1:4">
      <c r="A22" s="4" t="s">
        <v>583</v>
      </c>
      <c r="B22" s="6" t="n">
        <v>3115</v>
      </c>
      <c r="C22" s="6" t="n">
        <v>8383</v>
      </c>
      <c r="D22" s="6" t="n">
        <v>6870</v>
      </c>
    </row>
    <row r="23" spans="1:4">
      <c r="A23" s="4" t="s">
        <v>586</v>
      </c>
    </row>
    <row r="24" spans="1:4">
      <c r="A24" s="3" t="s">
        <v>577</v>
      </c>
    </row>
    <row r="25" spans="1:4">
      <c r="A25" s="4" t="s">
        <v>578</v>
      </c>
      <c r="B25" s="6" t="n">
        <v>1114</v>
      </c>
      <c r="C25" s="6" t="n">
        <v>-10116</v>
      </c>
      <c r="D25" s="6" t="n">
        <v>-2812</v>
      </c>
    </row>
    <row r="26" spans="1:4">
      <c r="A26" s="4" t="s">
        <v>587</v>
      </c>
    </row>
    <row r="27" spans="1:4">
      <c r="A27" s="3" t="s">
        <v>577</v>
      </c>
    </row>
    <row r="28" spans="1:4">
      <c r="A28" s="4" t="s">
        <v>583</v>
      </c>
      <c r="B28" s="6" t="n">
        <v>1595</v>
      </c>
      <c r="C28" s="6" t="n">
        <v>412</v>
      </c>
      <c r="D28" s="6" t="n">
        <v>0</v>
      </c>
    </row>
    <row r="29" spans="1:4">
      <c r="A29" s="4" t="s">
        <v>71</v>
      </c>
    </row>
    <row r="30" spans="1:4">
      <c r="A30" s="3" t="s">
        <v>577</v>
      </c>
    </row>
    <row r="31" spans="1:4">
      <c r="A31" s="4" t="s">
        <v>583</v>
      </c>
      <c r="B31" s="6" t="n">
        <v>522</v>
      </c>
      <c r="C31" s="6" t="n">
        <v>606</v>
      </c>
      <c r="D31" s="6" t="n">
        <v>120</v>
      </c>
    </row>
    <row r="32" spans="1:4">
      <c r="A32" s="4" t="s">
        <v>73</v>
      </c>
    </row>
    <row r="33" spans="1:4">
      <c r="A33" s="3" t="s">
        <v>577</v>
      </c>
    </row>
    <row r="34" spans="1:4">
      <c r="A34" s="4" t="s">
        <v>583</v>
      </c>
      <c r="B34" s="5" t="n">
        <v>2681</v>
      </c>
      <c r="C34" s="5" t="n">
        <v>1875</v>
      </c>
      <c r="D34" s="5" t="n">
        <v>11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64</v>
      </c>
      <c r="D2" s="2" t="s">
        <v>110</v>
      </c>
    </row>
    <row r="3" spans="1:4">
      <c r="A3" s="3" t="s">
        <v>160</v>
      </c>
    </row>
    <row r="4" spans="1:4">
      <c r="A4" s="4" t="s">
        <v>589</v>
      </c>
      <c r="B4" s="5" t="n">
        <v>71648</v>
      </c>
      <c r="C4" s="5" t="n">
        <v>-57475</v>
      </c>
      <c r="D4" s="5" t="n">
        <v>25573</v>
      </c>
    </row>
    <row r="5" spans="1:4">
      <c r="A5" s="4" t="s">
        <v>590</v>
      </c>
      <c r="B5" s="6" t="n">
        <v>0</v>
      </c>
      <c r="C5" s="6" t="n">
        <v>0</v>
      </c>
      <c r="D5" s="6" t="n">
        <v>40168</v>
      </c>
    </row>
    <row r="6" spans="1:4">
      <c r="A6" s="4" t="s">
        <v>76</v>
      </c>
      <c r="B6" s="6" t="n">
        <v>0</v>
      </c>
      <c r="C6" s="6" t="n">
        <v>7274</v>
      </c>
      <c r="D6" s="6" t="n">
        <v>119</v>
      </c>
    </row>
    <row r="7" spans="1:4">
      <c r="A7" s="4" t="s">
        <v>130</v>
      </c>
      <c r="B7" s="6" t="n">
        <v>-15046</v>
      </c>
      <c r="C7" s="6" t="n">
        <v>10543</v>
      </c>
      <c r="D7" s="6" t="n">
        <v>-21545</v>
      </c>
    </row>
    <row r="8" spans="1:4">
      <c r="A8" s="4" t="s">
        <v>591</v>
      </c>
      <c r="B8" s="6" t="n">
        <v>0</v>
      </c>
      <c r="C8" s="6" t="n">
        <v>-191244</v>
      </c>
      <c r="D8" s="6" t="n">
        <v>0</v>
      </c>
    </row>
    <row r="9" spans="1:4">
      <c r="A9" s="4" t="s">
        <v>159</v>
      </c>
      <c r="B9" s="6" t="n">
        <v>0</v>
      </c>
      <c r="C9" s="6" t="n">
        <v>0</v>
      </c>
      <c r="D9" s="6" t="n">
        <v>36658</v>
      </c>
    </row>
    <row r="10" spans="1:4">
      <c r="A10" s="4" t="s">
        <v>166</v>
      </c>
      <c r="B10" s="6" t="n">
        <v>0</v>
      </c>
      <c r="C10" s="6" t="n">
        <v>6714</v>
      </c>
      <c r="D10" s="6" t="n">
        <v>0</v>
      </c>
    </row>
    <row r="11" spans="1:4">
      <c r="A11" s="4" t="s">
        <v>592</v>
      </c>
      <c r="B11" s="5" t="n">
        <v>56602</v>
      </c>
      <c r="C11" s="5" t="n">
        <v>-224188</v>
      </c>
      <c r="D11" s="5" t="n">
        <v>809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3</v>
      </c>
      <c r="B1" s="2" t="s">
        <v>594</v>
      </c>
      <c r="C1" s="2" t="s">
        <v>595</v>
      </c>
    </row>
    <row r="2" spans="1:3">
      <c r="A2" s="4" t="s">
        <v>523</v>
      </c>
    </row>
    <row r="3" spans="1:3">
      <c r="A3" s="3" t="s">
        <v>596</v>
      </c>
    </row>
    <row r="4" spans="1:3">
      <c r="A4" s="4" t="s">
        <v>597</v>
      </c>
      <c r="B4" s="6" t="n">
        <v>24</v>
      </c>
      <c r="C4" s="6" t="n">
        <v>118</v>
      </c>
    </row>
    <row r="5" spans="1:3">
      <c r="A5" s="4" t="s">
        <v>598</v>
      </c>
      <c r="B5" s="6" t="n">
        <v>27</v>
      </c>
      <c r="C5" s="6" t="n">
        <v>291</v>
      </c>
    </row>
    <row r="6" spans="1:3">
      <c r="A6" s="3" t="s">
        <v>522</v>
      </c>
    </row>
    <row r="7" spans="1:3">
      <c r="A7" s="4" t="s">
        <v>599</v>
      </c>
      <c r="B7" s="5" t="n">
        <v>107540</v>
      </c>
      <c r="C7" s="5" t="n">
        <v>207671</v>
      </c>
    </row>
    <row r="8" spans="1:3">
      <c r="A8" s="4" t="s">
        <v>600</v>
      </c>
      <c r="B8" s="6" t="n">
        <v>20230</v>
      </c>
      <c r="C8" s="6" t="n">
        <v>698835</v>
      </c>
    </row>
    <row r="9" spans="1:3">
      <c r="A9" s="4" t="s">
        <v>601</v>
      </c>
      <c r="B9" s="6" t="n">
        <v>127770</v>
      </c>
      <c r="C9" s="6" t="n">
        <v>906506</v>
      </c>
    </row>
    <row r="10" spans="1:3">
      <c r="A10" s="3" t="s">
        <v>525</v>
      </c>
    </row>
    <row r="11" spans="1:3">
      <c r="A11" s="4" t="s">
        <v>599</v>
      </c>
      <c r="B11" s="6" t="n">
        <v>557</v>
      </c>
      <c r="C11" s="6" t="n">
        <v>3067</v>
      </c>
    </row>
    <row r="12" spans="1:3">
      <c r="A12" s="4" t="s">
        <v>600</v>
      </c>
      <c r="B12" s="6" t="n">
        <v>235</v>
      </c>
      <c r="C12" s="6" t="n">
        <v>20578</v>
      </c>
    </row>
    <row r="13" spans="1:3">
      <c r="A13" s="4" t="s">
        <v>601</v>
      </c>
      <c r="B13" s="5" t="n">
        <v>792</v>
      </c>
      <c r="C13" s="5" t="n">
        <v>23645</v>
      </c>
    </row>
    <row r="14" spans="1:3">
      <c r="A14" s="4" t="s">
        <v>526</v>
      </c>
    </row>
    <row r="15" spans="1:3">
      <c r="A15" s="3" t="s">
        <v>596</v>
      </c>
    </row>
    <row r="16" spans="1:3">
      <c r="A16" s="4" t="s">
        <v>597</v>
      </c>
      <c r="B16" s="6" t="n">
        <v>0</v>
      </c>
      <c r="C16" s="6" t="n">
        <v>1</v>
      </c>
    </row>
    <row r="17" spans="1:3">
      <c r="A17" s="4" t="s">
        <v>598</v>
      </c>
      <c r="B17" s="6" t="n">
        <v>2</v>
      </c>
      <c r="C17" s="6" t="n">
        <v>5</v>
      </c>
    </row>
    <row r="18" spans="1:3">
      <c r="A18" s="3" t="s">
        <v>522</v>
      </c>
    </row>
    <row r="19" spans="1:3">
      <c r="A19" s="4" t="s">
        <v>599</v>
      </c>
      <c r="B19" s="5" t="n">
        <v>0</v>
      </c>
      <c r="C19" s="5" t="n">
        <v>8018</v>
      </c>
    </row>
    <row r="20" spans="1:3">
      <c r="A20" s="4" t="s">
        <v>600</v>
      </c>
      <c r="B20" s="6" t="n">
        <v>4733</v>
      </c>
      <c r="C20" s="6" t="n">
        <v>14645</v>
      </c>
    </row>
    <row r="21" spans="1:3">
      <c r="A21" s="4" t="s">
        <v>601</v>
      </c>
      <c r="B21" s="6" t="n">
        <v>4733</v>
      </c>
      <c r="C21" s="6" t="n">
        <v>22663</v>
      </c>
    </row>
    <row r="22" spans="1:3">
      <c r="A22" s="3" t="s">
        <v>525</v>
      </c>
    </row>
    <row r="23" spans="1:3">
      <c r="A23" s="4" t="s">
        <v>599</v>
      </c>
      <c r="B23" s="6" t="n">
        <v>0</v>
      </c>
      <c r="C23" s="6" t="n">
        <v>7</v>
      </c>
    </row>
    <row r="24" spans="1:3">
      <c r="A24" s="4" t="s">
        <v>600</v>
      </c>
      <c r="B24" s="6" t="n">
        <v>12</v>
      </c>
      <c r="C24" s="6" t="n">
        <v>213</v>
      </c>
    </row>
    <row r="25" spans="1:3">
      <c r="A25" s="4" t="s">
        <v>601</v>
      </c>
      <c r="B25" s="5" t="n">
        <v>12</v>
      </c>
      <c r="C25" s="5" t="n">
        <v>220</v>
      </c>
    </row>
    <row r="26" spans="1:3">
      <c r="A26" s="4" t="s">
        <v>527</v>
      </c>
    </row>
    <row r="27" spans="1:3">
      <c r="A27" s="3" t="s">
        <v>596</v>
      </c>
    </row>
    <row r="28" spans="1:3">
      <c r="A28" s="4" t="s">
        <v>597</v>
      </c>
      <c r="B28" s="6" t="n">
        <v>3</v>
      </c>
      <c r="C28" s="6" t="n">
        <v>4</v>
      </c>
    </row>
    <row r="29" spans="1:3">
      <c r="A29" s="4" t="s">
        <v>598</v>
      </c>
      <c r="B29" s="6" t="n">
        <v>0</v>
      </c>
      <c r="C29" s="6" t="n">
        <v>17</v>
      </c>
    </row>
    <row r="30" spans="1:3">
      <c r="A30" s="3" t="s">
        <v>522</v>
      </c>
    </row>
    <row r="31" spans="1:3">
      <c r="A31" s="4" t="s">
        <v>599</v>
      </c>
      <c r="B31" s="5" t="n">
        <v>13846</v>
      </c>
      <c r="C31" s="5" t="n">
        <v>17907</v>
      </c>
    </row>
    <row r="32" spans="1:3">
      <c r="A32" s="4" t="s">
        <v>600</v>
      </c>
      <c r="B32" s="6" t="n">
        <v>0</v>
      </c>
      <c r="C32" s="6" t="n">
        <v>80696</v>
      </c>
    </row>
    <row r="33" spans="1:3">
      <c r="A33" s="4" t="s">
        <v>601</v>
      </c>
      <c r="B33" s="6" t="n">
        <v>13846</v>
      </c>
      <c r="C33" s="6" t="n">
        <v>98603</v>
      </c>
    </row>
    <row r="34" spans="1:3">
      <c r="A34" s="3" t="s">
        <v>525</v>
      </c>
    </row>
    <row r="35" spans="1:3">
      <c r="A35" s="4" t="s">
        <v>599</v>
      </c>
      <c r="B35" s="6" t="n">
        <v>104</v>
      </c>
      <c r="C35" s="6" t="n">
        <v>81</v>
      </c>
    </row>
    <row r="36" spans="1:3">
      <c r="A36" s="4" t="s">
        <v>600</v>
      </c>
      <c r="B36" s="6" t="n">
        <v>0</v>
      </c>
      <c r="C36" s="6" t="n">
        <v>1668</v>
      </c>
    </row>
    <row r="37" spans="1:3">
      <c r="A37" s="4" t="s">
        <v>601</v>
      </c>
      <c r="B37" s="5" t="n">
        <v>104</v>
      </c>
      <c r="C37" s="5" t="n">
        <v>1749</v>
      </c>
    </row>
    <row r="38" spans="1:3">
      <c r="A38" s="4" t="s">
        <v>528</v>
      </c>
    </row>
    <row r="39" spans="1:3">
      <c r="A39" s="3" t="s">
        <v>596</v>
      </c>
    </row>
    <row r="40" spans="1:3">
      <c r="A40" s="4" t="s">
        <v>597</v>
      </c>
      <c r="C40" s="6" t="n">
        <v>2</v>
      </c>
    </row>
    <row r="41" spans="1:3">
      <c r="A41" s="4" t="s">
        <v>598</v>
      </c>
      <c r="C41" s="6" t="n">
        <v>7</v>
      </c>
    </row>
    <row r="42" spans="1:3">
      <c r="A42" s="3" t="s">
        <v>522</v>
      </c>
    </row>
    <row r="43" spans="1:3">
      <c r="A43" s="4" t="s">
        <v>599</v>
      </c>
      <c r="C43" s="5" t="n">
        <v>2939</v>
      </c>
    </row>
    <row r="44" spans="1:3">
      <c r="A44" s="4" t="s">
        <v>600</v>
      </c>
      <c r="C44" s="6" t="n">
        <v>23749</v>
      </c>
    </row>
    <row r="45" spans="1:3">
      <c r="A45" s="4" t="s">
        <v>601</v>
      </c>
      <c r="C45" s="6" t="n">
        <v>26688</v>
      </c>
    </row>
    <row r="46" spans="1:3">
      <c r="A46" s="3" t="s">
        <v>525</v>
      </c>
    </row>
    <row r="47" spans="1:3">
      <c r="A47" s="4" t="s">
        <v>599</v>
      </c>
      <c r="C47" s="6" t="n">
        <v>5</v>
      </c>
    </row>
    <row r="48" spans="1:3">
      <c r="A48" s="4" t="s">
        <v>600</v>
      </c>
      <c r="C48" s="6" t="n">
        <v>680</v>
      </c>
    </row>
    <row r="49" spans="1:3">
      <c r="A49" s="4" t="s">
        <v>601</v>
      </c>
      <c r="C49" s="5" t="n">
        <v>685</v>
      </c>
    </row>
    <row r="50" spans="1:3">
      <c r="A50" s="4" t="s">
        <v>529</v>
      </c>
    </row>
    <row r="51" spans="1:3">
      <c r="A51" s="3" t="s">
        <v>596</v>
      </c>
    </row>
    <row r="52" spans="1:3">
      <c r="A52" s="4" t="s">
        <v>597</v>
      </c>
      <c r="C52" s="6" t="n">
        <v>0</v>
      </c>
    </row>
    <row r="53" spans="1:3">
      <c r="A53" s="4" t="s">
        <v>598</v>
      </c>
      <c r="C53" s="6" t="n">
        <v>3</v>
      </c>
    </row>
    <row r="54" spans="1:3">
      <c r="A54" s="3" t="s">
        <v>522</v>
      </c>
    </row>
    <row r="55" spans="1:3">
      <c r="A55" s="4" t="s">
        <v>599</v>
      </c>
      <c r="C55" s="5" t="n">
        <v>0</v>
      </c>
    </row>
    <row r="56" spans="1:3">
      <c r="A56" s="4" t="s">
        <v>600</v>
      </c>
      <c r="C56" s="6" t="n">
        <v>12110</v>
      </c>
    </row>
    <row r="57" spans="1:3">
      <c r="A57" s="4" t="s">
        <v>601</v>
      </c>
      <c r="C57" s="6" t="n">
        <v>12110</v>
      </c>
    </row>
    <row r="58" spans="1:3">
      <c r="A58" s="3" t="s">
        <v>525</v>
      </c>
    </row>
    <row r="59" spans="1:3">
      <c r="A59" s="4" t="s">
        <v>599</v>
      </c>
      <c r="C59" s="6" t="n">
        <v>0</v>
      </c>
    </row>
    <row r="60" spans="1:3">
      <c r="A60" s="4" t="s">
        <v>600</v>
      </c>
      <c r="C60" s="6" t="n">
        <v>103</v>
      </c>
    </row>
    <row r="61" spans="1:3">
      <c r="A61" s="4" t="s">
        <v>601</v>
      </c>
      <c r="C61" s="5" t="n">
        <v>103</v>
      </c>
    </row>
    <row r="62" spans="1:3">
      <c r="A62" s="4" t="s">
        <v>530</v>
      </c>
    </row>
    <row r="63" spans="1:3">
      <c r="A63" s="3" t="s">
        <v>596</v>
      </c>
    </row>
    <row r="64" spans="1:3">
      <c r="A64" s="4" t="s">
        <v>597</v>
      </c>
      <c r="C64" s="6" t="n">
        <v>1</v>
      </c>
    </row>
    <row r="65" spans="1:3">
      <c r="A65" s="4" t="s">
        <v>598</v>
      </c>
      <c r="C65" s="6" t="n">
        <v>22</v>
      </c>
    </row>
    <row r="66" spans="1:3">
      <c r="A66" s="3" t="s">
        <v>522</v>
      </c>
    </row>
    <row r="67" spans="1:3">
      <c r="A67" s="4" t="s">
        <v>599</v>
      </c>
      <c r="C67" s="5" t="n">
        <v>778</v>
      </c>
    </row>
    <row r="68" spans="1:3">
      <c r="A68" s="4" t="s">
        <v>600</v>
      </c>
      <c r="C68" s="6" t="n">
        <v>50174</v>
      </c>
    </row>
    <row r="69" spans="1:3">
      <c r="A69" s="4" t="s">
        <v>601</v>
      </c>
      <c r="C69" s="6" t="n">
        <v>50952</v>
      </c>
    </row>
    <row r="70" spans="1:3">
      <c r="A70" s="3" t="s">
        <v>525</v>
      </c>
    </row>
    <row r="71" spans="1:3">
      <c r="A71" s="4" t="s">
        <v>599</v>
      </c>
      <c r="C71" s="6" t="n">
        <v>2</v>
      </c>
    </row>
    <row r="72" spans="1:3">
      <c r="A72" s="4" t="s">
        <v>600</v>
      </c>
      <c r="C72" s="6" t="n">
        <v>1551</v>
      </c>
    </row>
    <row r="73" spans="1:3">
      <c r="A73" s="4" t="s">
        <v>601</v>
      </c>
      <c r="C73" s="5" t="n">
        <v>1553</v>
      </c>
    </row>
    <row r="74" spans="1:3">
      <c r="A74" s="4" t="s">
        <v>531</v>
      </c>
    </row>
    <row r="75" spans="1:3">
      <c r="A75" s="3" t="s">
        <v>596</v>
      </c>
    </row>
    <row r="76" spans="1:3">
      <c r="A76" s="4" t="s">
        <v>597</v>
      </c>
      <c r="C76" s="6" t="n">
        <v>1</v>
      </c>
    </row>
    <row r="77" spans="1:3">
      <c r="A77" s="4" t="s">
        <v>598</v>
      </c>
      <c r="C77" s="6" t="n">
        <v>16</v>
      </c>
    </row>
    <row r="78" spans="1:3">
      <c r="A78" s="3" t="s">
        <v>522</v>
      </c>
    </row>
    <row r="79" spans="1:3">
      <c r="A79" s="4" t="s">
        <v>599</v>
      </c>
      <c r="C79" s="5" t="n">
        <v>1203</v>
      </c>
    </row>
    <row r="80" spans="1:3">
      <c r="A80" s="4" t="s">
        <v>600</v>
      </c>
      <c r="C80" s="6" t="n">
        <v>48499</v>
      </c>
    </row>
    <row r="81" spans="1:3">
      <c r="A81" s="4" t="s">
        <v>601</v>
      </c>
      <c r="C81" s="6" t="n">
        <v>49702</v>
      </c>
    </row>
    <row r="82" spans="1:3">
      <c r="A82" s="3" t="s">
        <v>525</v>
      </c>
    </row>
    <row r="83" spans="1:3">
      <c r="A83" s="4" t="s">
        <v>599</v>
      </c>
      <c r="C83" s="6" t="n">
        <v>5</v>
      </c>
    </row>
    <row r="84" spans="1:3">
      <c r="A84" s="4" t="s">
        <v>600</v>
      </c>
      <c r="C84" s="6" t="n">
        <v>1170</v>
      </c>
    </row>
    <row r="85" spans="1:3">
      <c r="A85" s="4" t="s">
        <v>601</v>
      </c>
      <c r="C85" s="5" t="n">
        <v>1175</v>
      </c>
    </row>
    <row r="86" spans="1:3">
      <c r="A86" s="4" t="s">
        <v>532</v>
      </c>
    </row>
    <row r="87" spans="1:3">
      <c r="A87" s="3" t="s">
        <v>596</v>
      </c>
    </row>
    <row r="88" spans="1:3">
      <c r="A88" s="4" t="s">
        <v>597</v>
      </c>
      <c r="C88" s="6" t="n">
        <v>4</v>
      </c>
    </row>
    <row r="89" spans="1:3">
      <c r="A89" s="4" t="s">
        <v>598</v>
      </c>
      <c r="C89" s="6" t="n">
        <v>19</v>
      </c>
    </row>
    <row r="90" spans="1:3">
      <c r="A90" s="3" t="s">
        <v>522</v>
      </c>
    </row>
    <row r="91" spans="1:3">
      <c r="A91" s="4" t="s">
        <v>599</v>
      </c>
      <c r="C91" s="5" t="n">
        <v>3892</v>
      </c>
    </row>
    <row r="92" spans="1:3">
      <c r="A92" s="4" t="s">
        <v>600</v>
      </c>
      <c r="C92" s="6" t="n">
        <v>43854</v>
      </c>
    </row>
    <row r="93" spans="1:3">
      <c r="A93" s="4" t="s">
        <v>601</v>
      </c>
      <c r="C93" s="6" t="n">
        <v>47746</v>
      </c>
    </row>
    <row r="94" spans="1:3">
      <c r="A94" s="3" t="s">
        <v>525</v>
      </c>
    </row>
    <row r="95" spans="1:3">
      <c r="A95" s="4" t="s">
        <v>599</v>
      </c>
      <c r="C95" s="6" t="n">
        <v>8</v>
      </c>
    </row>
    <row r="96" spans="1:3">
      <c r="A96" s="4" t="s">
        <v>600</v>
      </c>
      <c r="C96" s="6" t="n">
        <v>862</v>
      </c>
    </row>
    <row r="97" spans="1:3">
      <c r="A97" s="4" t="s">
        <v>601</v>
      </c>
      <c r="C97" s="5" t="n">
        <v>870</v>
      </c>
    </row>
    <row r="98" spans="1:3">
      <c r="A98" s="4" t="s">
        <v>533</v>
      </c>
    </row>
    <row r="99" spans="1:3">
      <c r="A99" s="3" t="s">
        <v>596</v>
      </c>
    </row>
    <row r="100" spans="1:3">
      <c r="A100" s="4" t="s">
        <v>597</v>
      </c>
      <c r="C100" s="6" t="n">
        <v>0</v>
      </c>
    </row>
    <row r="101" spans="1:3">
      <c r="A101" s="4" t="s">
        <v>598</v>
      </c>
      <c r="C101" s="6" t="n">
        <v>14</v>
      </c>
    </row>
    <row r="102" spans="1:3">
      <c r="A102" s="3" t="s">
        <v>522</v>
      </c>
    </row>
    <row r="103" spans="1:3">
      <c r="A103" s="4" t="s">
        <v>599</v>
      </c>
      <c r="C103" s="5" t="n">
        <v>0</v>
      </c>
    </row>
    <row r="104" spans="1:3">
      <c r="A104" s="4" t="s">
        <v>600</v>
      </c>
      <c r="C104" s="6" t="n">
        <v>37629</v>
      </c>
    </row>
    <row r="105" spans="1:3">
      <c r="A105" s="4" t="s">
        <v>601</v>
      </c>
      <c r="C105" s="6" t="n">
        <v>37629</v>
      </c>
    </row>
    <row r="106" spans="1:3">
      <c r="A106" s="3" t="s">
        <v>525</v>
      </c>
    </row>
    <row r="107" spans="1:3">
      <c r="A107" s="4" t="s">
        <v>599</v>
      </c>
      <c r="C107" s="6" t="n">
        <v>0</v>
      </c>
    </row>
    <row r="108" spans="1:3">
      <c r="A108" s="4" t="s">
        <v>600</v>
      </c>
      <c r="C108" s="6" t="n">
        <v>1241</v>
      </c>
    </row>
    <row r="109" spans="1:3">
      <c r="A109" s="4" t="s">
        <v>601</v>
      </c>
      <c r="C109" s="5" t="n">
        <v>1241</v>
      </c>
    </row>
    <row r="110" spans="1:3">
      <c r="A110" s="4" t="s">
        <v>534</v>
      </c>
    </row>
    <row r="111" spans="1:3">
      <c r="A111" s="3" t="s">
        <v>596</v>
      </c>
    </row>
    <row r="112" spans="1:3">
      <c r="A112" s="4" t="s">
        <v>597</v>
      </c>
      <c r="C112" s="6" t="n">
        <v>4</v>
      </c>
    </row>
    <row r="113" spans="1:3">
      <c r="A113" s="4" t="s">
        <v>598</v>
      </c>
      <c r="C113" s="6" t="n">
        <v>45</v>
      </c>
    </row>
    <row r="114" spans="1:3">
      <c r="A114" s="3" t="s">
        <v>522</v>
      </c>
    </row>
    <row r="115" spans="1:3">
      <c r="A115" s="4" t="s">
        <v>599</v>
      </c>
      <c r="C115" s="5" t="n">
        <v>4298</v>
      </c>
    </row>
    <row r="116" spans="1:3">
      <c r="A116" s="4" t="s">
        <v>600</v>
      </c>
      <c r="C116" s="6" t="n">
        <v>107016</v>
      </c>
    </row>
    <row r="117" spans="1:3">
      <c r="A117" s="4" t="s">
        <v>601</v>
      </c>
      <c r="C117" s="6" t="n">
        <v>111314</v>
      </c>
    </row>
    <row r="118" spans="1:3">
      <c r="A118" s="3" t="s">
        <v>525</v>
      </c>
    </row>
    <row r="119" spans="1:3">
      <c r="A119" s="4" t="s">
        <v>599</v>
      </c>
      <c r="C119" s="6" t="n">
        <v>30</v>
      </c>
    </row>
    <row r="120" spans="1:3">
      <c r="A120" s="4" t="s">
        <v>600</v>
      </c>
      <c r="C120" s="6" t="n">
        <v>3678</v>
      </c>
    </row>
    <row r="121" spans="1:3">
      <c r="A121" s="4" t="s">
        <v>601</v>
      </c>
      <c r="C121" s="5" t="n">
        <v>3708</v>
      </c>
    </row>
    <row r="122" spans="1:3">
      <c r="A122" s="4" t="s">
        <v>535</v>
      </c>
    </row>
    <row r="123" spans="1:3">
      <c r="A123" s="3" t="s">
        <v>596</v>
      </c>
    </row>
    <row r="124" spans="1:3">
      <c r="A124" s="4" t="s">
        <v>597</v>
      </c>
      <c r="C124" s="6" t="n">
        <v>4</v>
      </c>
    </row>
    <row r="125" spans="1:3">
      <c r="A125" s="4" t="s">
        <v>598</v>
      </c>
      <c r="C125" s="6" t="n">
        <v>28</v>
      </c>
    </row>
    <row r="126" spans="1:3">
      <c r="A126" s="3" t="s">
        <v>522</v>
      </c>
    </row>
    <row r="127" spans="1:3">
      <c r="A127" s="4" t="s">
        <v>599</v>
      </c>
      <c r="C127" s="5" t="n">
        <v>11115</v>
      </c>
    </row>
    <row r="128" spans="1:3">
      <c r="A128" s="4" t="s">
        <v>600</v>
      </c>
      <c r="C128" s="6" t="n">
        <v>69667</v>
      </c>
    </row>
    <row r="129" spans="1:3">
      <c r="A129" s="4" t="s">
        <v>601</v>
      </c>
      <c r="C129" s="6" t="n">
        <v>80782</v>
      </c>
    </row>
    <row r="130" spans="1:3">
      <c r="A130" s="3" t="s">
        <v>525</v>
      </c>
    </row>
    <row r="131" spans="1:3">
      <c r="A131" s="4" t="s">
        <v>599</v>
      </c>
      <c r="C131" s="6" t="n">
        <v>32</v>
      </c>
    </row>
    <row r="132" spans="1:3">
      <c r="A132" s="4" t="s">
        <v>600</v>
      </c>
      <c r="C132" s="6" t="n">
        <v>2171</v>
      </c>
    </row>
    <row r="133" spans="1:3">
      <c r="A133" s="4" t="s">
        <v>601</v>
      </c>
      <c r="C133" s="5" t="n">
        <v>2203</v>
      </c>
    </row>
    <row r="134" spans="1:3">
      <c r="A134" s="4" t="s">
        <v>602</v>
      </c>
    </row>
    <row r="135" spans="1:3">
      <c r="A135" s="3" t="s">
        <v>596</v>
      </c>
    </row>
    <row r="136" spans="1:3">
      <c r="A136" s="4" t="s">
        <v>597</v>
      </c>
      <c r="C136" s="6" t="n">
        <v>1</v>
      </c>
    </row>
    <row r="137" spans="1:3">
      <c r="A137" s="4" t="s">
        <v>598</v>
      </c>
      <c r="C137" s="6" t="n">
        <v>0</v>
      </c>
    </row>
    <row r="138" spans="1:3">
      <c r="A138" s="3" t="s">
        <v>522</v>
      </c>
    </row>
    <row r="139" spans="1:3">
      <c r="A139" s="4" t="s">
        <v>599</v>
      </c>
      <c r="C139" s="5" t="n">
        <v>2984</v>
      </c>
    </row>
    <row r="140" spans="1:3">
      <c r="A140" s="4" t="s">
        <v>600</v>
      </c>
      <c r="C140" s="6" t="n">
        <v>0</v>
      </c>
    </row>
    <row r="141" spans="1:3">
      <c r="A141" s="4" t="s">
        <v>601</v>
      </c>
      <c r="C141" s="6" t="n">
        <v>2984</v>
      </c>
    </row>
    <row r="142" spans="1:3">
      <c r="A142" s="3" t="s">
        <v>525</v>
      </c>
    </row>
    <row r="143" spans="1:3">
      <c r="A143" s="4" t="s">
        <v>599</v>
      </c>
      <c r="C143" s="6" t="n">
        <v>13</v>
      </c>
    </row>
    <row r="144" spans="1:3">
      <c r="A144" s="4" t="s">
        <v>600</v>
      </c>
      <c r="C144" s="6" t="n">
        <v>0</v>
      </c>
    </row>
    <row r="145" spans="1:3">
      <c r="A145" s="4" t="s">
        <v>601</v>
      </c>
      <c r="C145" s="5" t="n">
        <v>13</v>
      </c>
    </row>
    <row r="146" spans="1:3">
      <c r="A146" s="4" t="s">
        <v>537</v>
      </c>
    </row>
    <row r="147" spans="1:3">
      <c r="A147" s="3" t="s">
        <v>596</v>
      </c>
    </row>
    <row r="148" spans="1:3">
      <c r="A148" s="4" t="s">
        <v>597</v>
      </c>
      <c r="C148" s="6" t="n">
        <v>12</v>
      </c>
    </row>
    <row r="149" spans="1:3">
      <c r="A149" s="4" t="s">
        <v>598</v>
      </c>
      <c r="C149" s="6" t="n">
        <v>8</v>
      </c>
    </row>
    <row r="150" spans="1:3">
      <c r="A150" s="3" t="s">
        <v>522</v>
      </c>
    </row>
    <row r="151" spans="1:3">
      <c r="A151" s="4" t="s">
        <v>599</v>
      </c>
      <c r="C151" s="5" t="n">
        <v>25781</v>
      </c>
    </row>
    <row r="152" spans="1:3">
      <c r="A152" s="4" t="s">
        <v>600</v>
      </c>
      <c r="C152" s="6" t="n">
        <v>17253</v>
      </c>
    </row>
    <row r="153" spans="1:3">
      <c r="A153" s="4" t="s">
        <v>601</v>
      </c>
      <c r="C153" s="6" t="n">
        <v>43034</v>
      </c>
    </row>
    <row r="154" spans="1:3">
      <c r="A154" s="3" t="s">
        <v>525</v>
      </c>
    </row>
    <row r="155" spans="1:3">
      <c r="A155" s="4" t="s">
        <v>599</v>
      </c>
      <c r="C155" s="6" t="n">
        <v>552</v>
      </c>
    </row>
    <row r="156" spans="1:3">
      <c r="A156" s="4" t="s">
        <v>600</v>
      </c>
      <c r="C156" s="6" t="n">
        <v>471</v>
      </c>
    </row>
    <row r="157" spans="1:3">
      <c r="A157" s="4" t="s">
        <v>601</v>
      </c>
      <c r="C157" s="5" t="n">
        <v>1023</v>
      </c>
    </row>
    <row r="158" spans="1:3">
      <c r="A158" s="4" t="s">
        <v>538</v>
      </c>
    </row>
    <row r="159" spans="1:3">
      <c r="A159" s="3" t="s">
        <v>596</v>
      </c>
    </row>
    <row r="160" spans="1:3">
      <c r="A160" s="4" t="s">
        <v>597</v>
      </c>
      <c r="B160" s="6" t="n">
        <v>0</v>
      </c>
      <c r="C160" s="6" t="n">
        <v>22</v>
      </c>
    </row>
    <row r="161" spans="1:3">
      <c r="A161" s="4" t="s">
        <v>598</v>
      </c>
      <c r="B161" s="6" t="n">
        <v>13</v>
      </c>
      <c r="C161" s="6" t="n">
        <v>22</v>
      </c>
    </row>
    <row r="162" spans="1:3">
      <c r="A162" s="3" t="s">
        <v>522</v>
      </c>
    </row>
    <row r="163" spans="1:3">
      <c r="A163" s="4" t="s">
        <v>599</v>
      </c>
      <c r="B163" s="5" t="n">
        <v>0</v>
      </c>
      <c r="C163" s="5" t="n">
        <v>1539</v>
      </c>
    </row>
    <row r="164" spans="1:3">
      <c r="A164" s="4" t="s">
        <v>600</v>
      </c>
      <c r="B164" s="6" t="n">
        <v>1585</v>
      </c>
      <c r="C164" s="6" t="n">
        <v>4166</v>
      </c>
    </row>
    <row r="165" spans="1:3">
      <c r="A165" s="4" t="s">
        <v>601</v>
      </c>
      <c r="B165" s="6" t="n">
        <v>1585</v>
      </c>
      <c r="C165" s="6" t="n">
        <v>5705</v>
      </c>
    </row>
    <row r="166" spans="1:3">
      <c r="A166" s="3" t="s">
        <v>525</v>
      </c>
    </row>
    <row r="167" spans="1:3">
      <c r="A167" s="4" t="s">
        <v>599</v>
      </c>
      <c r="B167" s="6" t="n">
        <v>0</v>
      </c>
      <c r="C167" s="6" t="n">
        <v>34</v>
      </c>
    </row>
    <row r="168" spans="1:3">
      <c r="A168" s="4" t="s">
        <v>600</v>
      </c>
      <c r="B168" s="6" t="n">
        <v>21</v>
      </c>
      <c r="C168" s="6" t="n">
        <v>198</v>
      </c>
    </row>
    <row r="169" spans="1:3">
      <c r="A169" s="4" t="s">
        <v>601</v>
      </c>
      <c r="B169" s="5" t="n">
        <v>21</v>
      </c>
      <c r="C169" s="5" t="n">
        <v>232</v>
      </c>
    </row>
    <row r="170" spans="1:3">
      <c r="A170" s="4" t="s">
        <v>539</v>
      </c>
    </row>
    <row r="171" spans="1:3">
      <c r="A171" s="3" t="s">
        <v>596</v>
      </c>
    </row>
    <row r="172" spans="1:3">
      <c r="A172" s="4" t="s">
        <v>597</v>
      </c>
      <c r="B172" s="6" t="n">
        <v>2</v>
      </c>
      <c r="C172" s="6" t="n">
        <v>2</v>
      </c>
    </row>
    <row r="173" spans="1:3">
      <c r="A173" s="4" t="s">
        <v>598</v>
      </c>
      <c r="B173" s="6" t="n">
        <v>5</v>
      </c>
      <c r="C173" s="6" t="n">
        <v>22</v>
      </c>
    </row>
    <row r="174" spans="1:3">
      <c r="A174" s="3" t="s">
        <v>522</v>
      </c>
    </row>
    <row r="175" spans="1:3">
      <c r="A175" s="4" t="s">
        <v>599</v>
      </c>
      <c r="B175" s="5" t="n">
        <v>8444</v>
      </c>
      <c r="C175" s="5" t="n">
        <v>3797</v>
      </c>
    </row>
    <row r="176" spans="1:3">
      <c r="A176" s="4" t="s">
        <v>600</v>
      </c>
      <c r="B176" s="6" t="n">
        <v>3053</v>
      </c>
      <c r="C176" s="6" t="n">
        <v>44690</v>
      </c>
    </row>
    <row r="177" spans="1:3">
      <c r="A177" s="4" t="s">
        <v>601</v>
      </c>
      <c r="B177" s="6" t="n">
        <v>11497</v>
      </c>
      <c r="C177" s="6" t="n">
        <v>48487</v>
      </c>
    </row>
    <row r="178" spans="1:3">
      <c r="A178" s="3" t="s">
        <v>525</v>
      </c>
    </row>
    <row r="179" spans="1:3">
      <c r="A179" s="4" t="s">
        <v>599</v>
      </c>
      <c r="B179" s="6" t="n">
        <v>38</v>
      </c>
      <c r="C179" s="6" t="n">
        <v>55</v>
      </c>
    </row>
    <row r="180" spans="1:3">
      <c r="A180" s="4" t="s">
        <v>600</v>
      </c>
      <c r="B180" s="6" t="n">
        <v>59</v>
      </c>
      <c r="C180" s="6" t="n">
        <v>1679</v>
      </c>
    </row>
    <row r="181" spans="1:3">
      <c r="A181" s="4" t="s">
        <v>601</v>
      </c>
      <c r="B181" s="5" t="n">
        <v>97</v>
      </c>
      <c r="C181" s="5" t="n">
        <v>1734</v>
      </c>
    </row>
    <row r="182" spans="1:3">
      <c r="A182" s="4" t="s">
        <v>540</v>
      </c>
    </row>
    <row r="183" spans="1:3">
      <c r="A183" s="3" t="s">
        <v>596</v>
      </c>
    </row>
    <row r="184" spans="1:3">
      <c r="A184" s="4" t="s">
        <v>597</v>
      </c>
      <c r="B184" s="6" t="n">
        <v>12</v>
      </c>
      <c r="C184" s="6" t="n">
        <v>3</v>
      </c>
    </row>
    <row r="185" spans="1:3">
      <c r="A185" s="4" t="s">
        <v>598</v>
      </c>
      <c r="B185" s="6" t="n">
        <v>3</v>
      </c>
      <c r="C185" s="6" t="n">
        <v>18</v>
      </c>
    </row>
    <row r="186" spans="1:3">
      <c r="A186" s="3" t="s">
        <v>522</v>
      </c>
    </row>
    <row r="187" spans="1:3">
      <c r="A187" s="4" t="s">
        <v>599</v>
      </c>
      <c r="B187" s="5" t="n">
        <v>50829</v>
      </c>
      <c r="C187" s="5" t="n">
        <v>4541</v>
      </c>
    </row>
    <row r="188" spans="1:3">
      <c r="A188" s="4" t="s">
        <v>600</v>
      </c>
      <c r="B188" s="6" t="n">
        <v>4844</v>
      </c>
      <c r="C188" s="6" t="n">
        <v>38189</v>
      </c>
    </row>
    <row r="189" spans="1:3">
      <c r="A189" s="4" t="s">
        <v>601</v>
      </c>
      <c r="B189" s="6" t="n">
        <v>55673</v>
      </c>
      <c r="C189" s="6" t="n">
        <v>42730</v>
      </c>
    </row>
    <row r="190" spans="1:3">
      <c r="A190" s="3" t="s">
        <v>525</v>
      </c>
    </row>
    <row r="191" spans="1:3">
      <c r="A191" s="4" t="s">
        <v>599</v>
      </c>
      <c r="B191" s="6" t="n">
        <v>183</v>
      </c>
      <c r="C191" s="6" t="n">
        <v>20</v>
      </c>
    </row>
    <row r="192" spans="1:3">
      <c r="A192" s="4" t="s">
        <v>600</v>
      </c>
      <c r="B192" s="6" t="n">
        <v>37</v>
      </c>
      <c r="C192" s="6" t="n">
        <v>1284</v>
      </c>
    </row>
    <row r="193" spans="1:3">
      <c r="A193" s="4" t="s">
        <v>601</v>
      </c>
      <c r="B193" s="5" t="n">
        <v>220</v>
      </c>
      <c r="C193" s="5" t="n">
        <v>1304</v>
      </c>
    </row>
    <row r="194" spans="1:3">
      <c r="A194" s="4" t="s">
        <v>541</v>
      </c>
    </row>
    <row r="195" spans="1:3">
      <c r="A195" s="3" t="s">
        <v>596</v>
      </c>
    </row>
    <row r="196" spans="1:3">
      <c r="A196" s="4" t="s">
        <v>597</v>
      </c>
      <c r="B196" s="6" t="n">
        <v>4</v>
      </c>
      <c r="C196" s="6" t="n">
        <v>4</v>
      </c>
    </row>
    <row r="197" spans="1:3">
      <c r="A197" s="4" t="s">
        <v>598</v>
      </c>
      <c r="B197" s="6" t="n">
        <v>3</v>
      </c>
      <c r="C197" s="6" t="n">
        <v>15</v>
      </c>
    </row>
    <row r="198" spans="1:3">
      <c r="A198" s="3" t="s">
        <v>522</v>
      </c>
    </row>
    <row r="199" spans="1:3">
      <c r="A199" s="4" t="s">
        <v>599</v>
      </c>
      <c r="B199" s="5" t="n">
        <v>23515</v>
      </c>
      <c r="C199" s="5" t="n">
        <v>2107</v>
      </c>
    </row>
    <row r="200" spans="1:3">
      <c r="A200" s="4" t="s">
        <v>600</v>
      </c>
      <c r="B200" s="6" t="n">
        <v>1102</v>
      </c>
      <c r="C200" s="6" t="n">
        <v>38986</v>
      </c>
    </row>
    <row r="201" spans="1:3">
      <c r="A201" s="4" t="s">
        <v>601</v>
      </c>
      <c r="B201" s="6" t="n">
        <v>24617</v>
      </c>
      <c r="C201" s="6" t="n">
        <v>41093</v>
      </c>
    </row>
    <row r="202" spans="1:3">
      <c r="A202" s="3" t="s">
        <v>525</v>
      </c>
    </row>
    <row r="203" spans="1:3">
      <c r="A203" s="4" t="s">
        <v>599</v>
      </c>
      <c r="B203" s="6" t="n">
        <v>90</v>
      </c>
      <c r="C203" s="6" t="n">
        <v>3</v>
      </c>
    </row>
    <row r="204" spans="1:3">
      <c r="A204" s="4" t="s">
        <v>600</v>
      </c>
      <c r="B204" s="6" t="n">
        <v>18</v>
      </c>
      <c r="C204" s="6" t="n">
        <v>729</v>
      </c>
    </row>
    <row r="205" spans="1:3">
      <c r="A205" s="4" t="s">
        <v>601</v>
      </c>
      <c r="B205" s="5" t="n">
        <v>108</v>
      </c>
      <c r="C205" s="5" t="n">
        <v>732</v>
      </c>
    </row>
    <row r="206" spans="1:3">
      <c r="A206" s="4" t="s">
        <v>542</v>
      </c>
    </row>
    <row r="207" spans="1:3">
      <c r="A207" s="3" t="s">
        <v>596</v>
      </c>
    </row>
    <row r="208" spans="1:3">
      <c r="A208" s="4" t="s">
        <v>597</v>
      </c>
      <c r="C208" s="6" t="n">
        <v>1</v>
      </c>
    </row>
    <row r="209" spans="1:3">
      <c r="A209" s="4" t="s">
        <v>598</v>
      </c>
      <c r="C209" s="6" t="n">
        <v>0</v>
      </c>
    </row>
    <row r="210" spans="1:3">
      <c r="A210" s="3" t="s">
        <v>522</v>
      </c>
    </row>
    <row r="211" spans="1:3">
      <c r="A211" s="4" t="s">
        <v>599</v>
      </c>
      <c r="C211" s="5" t="n">
        <v>2829</v>
      </c>
    </row>
    <row r="212" spans="1:3">
      <c r="A212" s="4" t="s">
        <v>600</v>
      </c>
      <c r="C212" s="6" t="n">
        <v>0</v>
      </c>
    </row>
    <row r="213" spans="1:3">
      <c r="A213" s="4" t="s">
        <v>601</v>
      </c>
      <c r="C213" s="6" t="n">
        <v>2829</v>
      </c>
    </row>
    <row r="214" spans="1:3">
      <c r="A214" s="3" t="s">
        <v>525</v>
      </c>
    </row>
    <row r="215" spans="1:3">
      <c r="A215" s="4" t="s">
        <v>599</v>
      </c>
      <c r="C215" s="6" t="n">
        <v>113</v>
      </c>
    </row>
    <row r="216" spans="1:3">
      <c r="A216" s="4" t="s">
        <v>600</v>
      </c>
      <c r="C216" s="6" t="n">
        <v>0</v>
      </c>
    </row>
    <row r="217" spans="1:3">
      <c r="A217" s="4" t="s">
        <v>601</v>
      </c>
      <c r="C217" s="5" t="n">
        <v>113</v>
      </c>
    </row>
    <row r="218" spans="1:3">
      <c r="A218" s="4" t="s">
        <v>543</v>
      </c>
    </row>
    <row r="219" spans="1:3">
      <c r="A219" s="3" t="s">
        <v>596</v>
      </c>
    </row>
    <row r="220" spans="1:3">
      <c r="A220" s="4" t="s">
        <v>597</v>
      </c>
      <c r="C220" s="6" t="n">
        <v>7</v>
      </c>
    </row>
    <row r="221" spans="1:3">
      <c r="A221" s="4" t="s">
        <v>598</v>
      </c>
      <c r="C221" s="6" t="n">
        <v>2</v>
      </c>
    </row>
    <row r="222" spans="1:3">
      <c r="A222" s="3" t="s">
        <v>522</v>
      </c>
    </row>
    <row r="223" spans="1:3">
      <c r="A223" s="4" t="s">
        <v>599</v>
      </c>
      <c r="C223" s="5" t="n">
        <v>12556</v>
      </c>
    </row>
    <row r="224" spans="1:3">
      <c r="A224" s="4" t="s">
        <v>600</v>
      </c>
      <c r="C224" s="6" t="n">
        <v>4099</v>
      </c>
    </row>
    <row r="225" spans="1:3">
      <c r="A225" s="4" t="s">
        <v>601</v>
      </c>
      <c r="C225" s="6" t="n">
        <v>16655</v>
      </c>
    </row>
    <row r="226" spans="1:3">
      <c r="A226" s="3" t="s">
        <v>525</v>
      </c>
    </row>
    <row r="227" spans="1:3">
      <c r="A227" s="4" t="s">
        <v>599</v>
      </c>
      <c r="C227" s="6" t="n">
        <v>148</v>
      </c>
    </row>
    <row r="228" spans="1:3">
      <c r="A228" s="4" t="s">
        <v>600</v>
      </c>
      <c r="C228" s="6" t="n">
        <v>156</v>
      </c>
    </row>
    <row r="229" spans="1:3">
      <c r="A229" s="4" t="s">
        <v>601</v>
      </c>
      <c r="C229" s="5" t="n">
        <v>304</v>
      </c>
    </row>
    <row r="230" spans="1:3">
      <c r="A230" s="4" t="s">
        <v>544</v>
      </c>
    </row>
    <row r="231" spans="1:3">
      <c r="A231" s="3" t="s">
        <v>596</v>
      </c>
    </row>
    <row r="232" spans="1:3">
      <c r="A232" s="4" t="s">
        <v>597</v>
      </c>
      <c r="C232" s="6" t="n">
        <v>9</v>
      </c>
    </row>
    <row r="233" spans="1:3">
      <c r="A233" s="4" t="s">
        <v>598</v>
      </c>
      <c r="C233" s="6" t="n">
        <v>4</v>
      </c>
    </row>
    <row r="234" spans="1:3">
      <c r="A234" s="3" t="s">
        <v>522</v>
      </c>
    </row>
    <row r="235" spans="1:3">
      <c r="A235" s="4" t="s">
        <v>599</v>
      </c>
      <c r="C235" s="5" t="n">
        <v>21970</v>
      </c>
    </row>
    <row r="236" spans="1:3">
      <c r="A236" s="4" t="s">
        <v>600</v>
      </c>
      <c r="C236" s="6" t="n">
        <v>11040</v>
      </c>
    </row>
    <row r="237" spans="1:3">
      <c r="A237" s="4" t="s">
        <v>601</v>
      </c>
      <c r="C237" s="6" t="n">
        <v>33010</v>
      </c>
    </row>
    <row r="238" spans="1:3">
      <c r="A238" s="3" t="s">
        <v>525</v>
      </c>
    </row>
    <row r="239" spans="1:3">
      <c r="A239" s="4" t="s">
        <v>599</v>
      </c>
      <c r="C239" s="6" t="n">
        <v>397</v>
      </c>
    </row>
    <row r="240" spans="1:3">
      <c r="A240" s="4" t="s">
        <v>600</v>
      </c>
      <c r="C240" s="6" t="n">
        <v>509</v>
      </c>
    </row>
    <row r="241" spans="1:3">
      <c r="A241" s="4" t="s">
        <v>601</v>
      </c>
      <c r="C241" s="5" t="n">
        <v>906</v>
      </c>
    </row>
    <row r="242" spans="1:3">
      <c r="A242" s="4" t="s">
        <v>545</v>
      </c>
    </row>
    <row r="243" spans="1:3">
      <c r="A243" s="3" t="s">
        <v>596</v>
      </c>
    </row>
    <row r="244" spans="1:3">
      <c r="A244" s="4" t="s">
        <v>597</v>
      </c>
      <c r="C244" s="6" t="n">
        <v>14</v>
      </c>
    </row>
    <row r="245" spans="1:3">
      <c r="A245" s="4" t="s">
        <v>598</v>
      </c>
      <c r="C245" s="6" t="n">
        <v>5</v>
      </c>
    </row>
    <row r="246" spans="1:3">
      <c r="A246" s="3" t="s">
        <v>522</v>
      </c>
    </row>
    <row r="247" spans="1:3">
      <c r="A247" s="4" t="s">
        <v>599</v>
      </c>
      <c r="C247" s="5" t="n">
        <v>30399</v>
      </c>
    </row>
    <row r="248" spans="1:3">
      <c r="A248" s="4" t="s">
        <v>600</v>
      </c>
      <c r="C248" s="6" t="n">
        <v>9554</v>
      </c>
    </row>
    <row r="249" spans="1:3">
      <c r="A249" s="4" t="s">
        <v>601</v>
      </c>
      <c r="C249" s="6" t="n">
        <v>39953</v>
      </c>
    </row>
    <row r="250" spans="1:3">
      <c r="A250" s="3" t="s">
        <v>525</v>
      </c>
    </row>
    <row r="251" spans="1:3">
      <c r="A251" s="4" t="s">
        <v>599</v>
      </c>
      <c r="C251" s="6" t="n">
        <v>527</v>
      </c>
    </row>
    <row r="252" spans="1:3">
      <c r="A252" s="4" t="s">
        <v>600</v>
      </c>
      <c r="C252" s="6" t="n">
        <v>292</v>
      </c>
    </row>
    <row r="253" spans="1:3">
      <c r="A253" s="4" t="s">
        <v>601</v>
      </c>
      <c r="C253" s="5" t="n">
        <v>819</v>
      </c>
    </row>
    <row r="254" spans="1:3">
      <c r="A254" s="4" t="s">
        <v>546</v>
      </c>
    </row>
    <row r="255" spans="1:3">
      <c r="A255" s="3" t="s">
        <v>596</v>
      </c>
    </row>
    <row r="256" spans="1:3">
      <c r="A256" s="4" t="s">
        <v>597</v>
      </c>
      <c r="C256" s="6" t="n">
        <v>3</v>
      </c>
    </row>
    <row r="257" spans="1:3">
      <c r="A257" s="4" t="s">
        <v>598</v>
      </c>
      <c r="C257" s="6" t="n">
        <v>1</v>
      </c>
    </row>
    <row r="258" spans="1:3">
      <c r="A258" s="3" t="s">
        <v>522</v>
      </c>
    </row>
    <row r="259" spans="1:3">
      <c r="A259" s="4" t="s">
        <v>599</v>
      </c>
      <c r="C259" s="5" t="n">
        <v>6203</v>
      </c>
    </row>
    <row r="260" spans="1:3">
      <c r="A260" s="4" t="s">
        <v>600</v>
      </c>
      <c r="C260" s="6" t="n">
        <v>345</v>
      </c>
    </row>
    <row r="261" spans="1:3">
      <c r="A261" s="4" t="s">
        <v>601</v>
      </c>
      <c r="C261" s="6" t="n">
        <v>6548</v>
      </c>
    </row>
    <row r="262" spans="1:3">
      <c r="A262" s="3" t="s">
        <v>525</v>
      </c>
    </row>
    <row r="263" spans="1:3">
      <c r="A263" s="4" t="s">
        <v>599</v>
      </c>
      <c r="C263" s="6" t="n">
        <v>97</v>
      </c>
    </row>
    <row r="264" spans="1:3">
      <c r="A264" s="4" t="s">
        <v>600</v>
      </c>
      <c r="C264" s="6" t="n">
        <v>8</v>
      </c>
    </row>
    <row r="265" spans="1:3">
      <c r="A265" s="4" t="s">
        <v>601</v>
      </c>
      <c r="C265" s="5" t="n">
        <v>105</v>
      </c>
    </row>
    <row r="266" spans="1:3">
      <c r="A266" s="4" t="s">
        <v>547</v>
      </c>
    </row>
    <row r="267" spans="1:3">
      <c r="A267" s="3" t="s">
        <v>596</v>
      </c>
    </row>
    <row r="268" spans="1:3">
      <c r="A268" s="4" t="s">
        <v>597</v>
      </c>
      <c r="C268" s="6" t="n">
        <v>6</v>
      </c>
    </row>
    <row r="269" spans="1:3">
      <c r="A269" s="4" t="s">
        <v>598</v>
      </c>
      <c r="C269" s="6" t="n">
        <v>5</v>
      </c>
    </row>
    <row r="270" spans="1:3">
      <c r="A270" s="3" t="s">
        <v>522</v>
      </c>
    </row>
    <row r="271" spans="1:3">
      <c r="A271" s="4" t="s">
        <v>599</v>
      </c>
      <c r="C271" s="5" t="n">
        <v>12638</v>
      </c>
    </row>
    <row r="272" spans="1:3">
      <c r="A272" s="4" t="s">
        <v>600</v>
      </c>
      <c r="C272" s="6" t="n">
        <v>9619</v>
      </c>
    </row>
    <row r="273" spans="1:3">
      <c r="A273" s="4" t="s">
        <v>601</v>
      </c>
      <c r="C273" s="6" t="n">
        <v>22257</v>
      </c>
    </row>
    <row r="274" spans="1:3">
      <c r="A274" s="3" t="s">
        <v>525</v>
      </c>
    </row>
    <row r="275" spans="1:3">
      <c r="A275" s="4" t="s">
        <v>599</v>
      </c>
      <c r="C275" s="6" t="n">
        <v>288</v>
      </c>
    </row>
    <row r="276" spans="1:3">
      <c r="A276" s="4" t="s">
        <v>600</v>
      </c>
      <c r="C276" s="6" t="n">
        <v>390</v>
      </c>
    </row>
    <row r="277" spans="1:3">
      <c r="A277" s="4" t="s">
        <v>601</v>
      </c>
      <c r="C277" s="5" t="n">
        <v>678</v>
      </c>
    </row>
    <row r="278" spans="1:3">
      <c r="A278" s="4" t="s">
        <v>548</v>
      </c>
    </row>
    <row r="279" spans="1:3">
      <c r="A279" s="3" t="s">
        <v>596</v>
      </c>
    </row>
    <row r="280" spans="1:3">
      <c r="A280" s="4" t="s">
        <v>597</v>
      </c>
      <c r="B280" s="6" t="n">
        <v>3</v>
      </c>
      <c r="C280" s="6" t="n">
        <v>13</v>
      </c>
    </row>
    <row r="281" spans="1:3">
      <c r="A281" s="4" t="s">
        <v>598</v>
      </c>
      <c r="B281" s="6" t="n">
        <v>1</v>
      </c>
      <c r="C281" s="6" t="n">
        <v>13</v>
      </c>
    </row>
    <row r="282" spans="1:3">
      <c r="A282" s="3" t="s">
        <v>522</v>
      </c>
    </row>
    <row r="283" spans="1:3">
      <c r="A283" s="4" t="s">
        <v>599</v>
      </c>
      <c r="B283" s="5" t="n">
        <v>10906</v>
      </c>
      <c r="C283" s="5" t="n">
        <v>30177</v>
      </c>
    </row>
    <row r="284" spans="1:3">
      <c r="A284" s="4" t="s">
        <v>600</v>
      </c>
      <c r="B284" s="6" t="n">
        <v>4913</v>
      </c>
      <c r="C284" s="6" t="n">
        <v>32855</v>
      </c>
    </row>
    <row r="285" spans="1:3">
      <c r="A285" s="4" t="s">
        <v>601</v>
      </c>
      <c r="B285" s="6" t="n">
        <v>15819</v>
      </c>
      <c r="C285" s="6" t="n">
        <v>63032</v>
      </c>
    </row>
    <row r="286" spans="1:3">
      <c r="A286" s="3" t="s">
        <v>525</v>
      </c>
    </row>
    <row r="287" spans="1:3">
      <c r="A287" s="4" t="s">
        <v>599</v>
      </c>
      <c r="B287" s="6" t="n">
        <v>142</v>
      </c>
      <c r="C287" s="6" t="n">
        <v>650</v>
      </c>
    </row>
    <row r="288" spans="1:3">
      <c r="A288" s="4" t="s">
        <v>600</v>
      </c>
      <c r="B288" s="6" t="n">
        <v>88</v>
      </c>
      <c r="C288" s="6" t="n">
        <v>1525</v>
      </c>
    </row>
    <row r="289" spans="1:3">
      <c r="A289" s="4" t="s">
        <v>601</v>
      </c>
      <c r="B289" s="5" t="n">
        <v>230</v>
      </c>
      <c r="C289" s="5" t="n">
        <v>2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4"/>
    <col customWidth="1" max="2" min="2" width="80"/>
    <col customWidth="1" max="3" min="3" width="11"/>
    <col customWidth="1" max="4" min="4" width="13"/>
    <col customWidth="1" max="5" min="5" width="27"/>
    <col customWidth="1" max="6" min="6" width="18"/>
    <col customWidth="1" max="7" min="7" width="51"/>
  </cols>
  <sheetData>
    <row r="1" spans="1:7">
      <c r="A1" s="1" t="s">
        <v>147</v>
      </c>
      <c r="C1" s="2" t="s">
        <v>148</v>
      </c>
      <c r="D1" s="2" t="s">
        <v>149</v>
      </c>
      <c r="E1" s="2" t="s">
        <v>93</v>
      </c>
      <c r="F1" s="2" t="s">
        <v>94</v>
      </c>
      <c r="G1" s="2" t="s">
        <v>150</v>
      </c>
    </row>
    <row r="2" spans="1:7">
      <c r="A2" s="4" t="s">
        <v>151</v>
      </c>
      <c r="D2" s="6" t="n">
        <v>25429769</v>
      </c>
    </row>
    <row r="3" spans="1:7">
      <c r="A3" s="4" t="s">
        <v>152</v>
      </c>
      <c r="C3" s="5" t="n">
        <v>941884</v>
      </c>
      <c r="D3" s="5" t="n">
        <v>25</v>
      </c>
      <c r="E3" s="5" t="n">
        <v>216482</v>
      </c>
      <c r="F3" s="5" t="n">
        <v>616322</v>
      </c>
      <c r="G3" s="5" t="n">
        <v>109055</v>
      </c>
    </row>
    <row r="4" spans="1:7">
      <c r="A4" s="3" t="s">
        <v>153</v>
      </c>
    </row>
    <row r="5" spans="1:7">
      <c r="A5" s="4" t="s">
        <v>125</v>
      </c>
      <c r="C5" s="6" t="n">
        <v>51023</v>
      </c>
      <c r="F5" s="6" t="n">
        <v>51023</v>
      </c>
      <c r="G5" s="6" t="n">
        <v>0</v>
      </c>
    </row>
    <row r="6" spans="1:7">
      <c r="A6" s="4" t="s">
        <v>154</v>
      </c>
      <c r="D6" s="6" t="n">
        <v>-701899</v>
      </c>
    </row>
    <row r="7" spans="1:7">
      <c r="A7" s="4" t="s">
        <v>155</v>
      </c>
      <c r="C7" s="6" t="n">
        <v>-29784</v>
      </c>
      <c r="D7" s="5" t="n">
        <v>0</v>
      </c>
      <c r="E7" s="6" t="n">
        <v>-29784</v>
      </c>
      <c r="F7" s="6" t="n">
        <v>0</v>
      </c>
      <c r="G7" s="6" t="n">
        <v>0</v>
      </c>
    </row>
    <row r="8" spans="1:7">
      <c r="A8" s="4" t="s">
        <v>156</v>
      </c>
      <c r="D8" s="6" t="n">
        <v>188936</v>
      </c>
    </row>
    <row r="9" spans="1:7">
      <c r="A9" s="4" t="s">
        <v>157</v>
      </c>
      <c r="C9" s="6" t="n">
        <v>4828</v>
      </c>
      <c r="D9" s="5" t="n">
        <v>0</v>
      </c>
      <c r="E9" s="6" t="n">
        <v>4828</v>
      </c>
      <c r="F9" s="6" t="n">
        <v>0</v>
      </c>
      <c r="G9" s="6" t="n">
        <v>0</v>
      </c>
    </row>
    <row r="10" spans="1:7">
      <c r="A10" s="4" t="s">
        <v>158</v>
      </c>
      <c r="C10" s="6" t="n">
        <v>-27337</v>
      </c>
      <c r="F10" s="6" t="n">
        <v>-27337</v>
      </c>
      <c r="G10" s="6" t="n">
        <v>0</v>
      </c>
    </row>
    <row r="11" spans="1:7">
      <c r="A11" s="4" t="s">
        <v>159</v>
      </c>
      <c r="C11" s="6" t="n">
        <v>0</v>
      </c>
      <c r="F11" s="6" t="n">
        <v>-31308</v>
      </c>
      <c r="G11" s="6" t="n">
        <v>31308</v>
      </c>
    </row>
    <row r="12" spans="1:7">
      <c r="A12" s="4" t="s">
        <v>160</v>
      </c>
      <c r="B12" s="4" t="s">
        <v>161</v>
      </c>
      <c r="C12" s="6" t="n">
        <v>44315</v>
      </c>
      <c r="G12" s="6" t="n">
        <v>44315</v>
      </c>
    </row>
    <row r="13" spans="1:7">
      <c r="A13" s="4" t="s">
        <v>128</v>
      </c>
      <c r="B13" s="4" t="s">
        <v>162</v>
      </c>
      <c r="C13" s="6" t="n">
        <v>-16364</v>
      </c>
      <c r="G13" s="6" t="n">
        <v>-16364</v>
      </c>
    </row>
    <row r="14" spans="1:7">
      <c r="A14" s="4" t="s">
        <v>163</v>
      </c>
      <c r="C14" s="6" t="n">
        <v>4808</v>
      </c>
      <c r="E14" s="6" t="n">
        <v>4808</v>
      </c>
      <c r="F14" s="6" t="n">
        <v>0</v>
      </c>
      <c r="G14" s="6" t="n">
        <v>0</v>
      </c>
    </row>
    <row r="15" spans="1:7">
      <c r="A15" s="4" t="s">
        <v>164</v>
      </c>
      <c r="D15" s="6" t="n">
        <v>24916806</v>
      </c>
    </row>
    <row r="16" spans="1:7">
      <c r="A16" s="4" t="s">
        <v>165</v>
      </c>
      <c r="C16" s="6" t="n">
        <v>973373</v>
      </c>
      <c r="D16" s="5" t="n">
        <v>25</v>
      </c>
      <c r="E16" s="6" t="n">
        <v>196334</v>
      </c>
      <c r="F16" s="6" t="n">
        <v>608700</v>
      </c>
      <c r="G16" s="6" t="n">
        <v>168314</v>
      </c>
    </row>
    <row r="17" spans="1:7">
      <c r="A17" s="3" t="s">
        <v>153</v>
      </c>
    </row>
    <row r="18" spans="1:7">
      <c r="A18" s="4" t="s">
        <v>125</v>
      </c>
      <c r="C18" s="6" t="n">
        <v>27650</v>
      </c>
      <c r="D18" s="5" t="n">
        <v>0</v>
      </c>
      <c r="E18" s="6" t="n">
        <v>0</v>
      </c>
      <c r="F18" s="6" t="n">
        <v>27650</v>
      </c>
      <c r="G18" s="6" t="n">
        <v>0</v>
      </c>
    </row>
    <row r="19" spans="1:7">
      <c r="A19" s="4" t="s">
        <v>154</v>
      </c>
      <c r="D19" s="6" t="n">
        <v>-120372</v>
      </c>
    </row>
    <row r="20" spans="1:7">
      <c r="A20" s="4" t="s">
        <v>155</v>
      </c>
      <c r="C20" s="6" t="n">
        <v>-5404</v>
      </c>
      <c r="D20" s="5" t="n">
        <v>0</v>
      </c>
      <c r="E20" s="6" t="n">
        <v>-5404</v>
      </c>
      <c r="F20" s="6" t="n">
        <v>0</v>
      </c>
      <c r="G20" s="6" t="n">
        <v>0</v>
      </c>
    </row>
    <row r="21" spans="1:7">
      <c r="A21" s="4" t="s">
        <v>156</v>
      </c>
      <c r="D21" s="6" t="n">
        <v>300974</v>
      </c>
    </row>
    <row r="22" spans="1:7">
      <c r="A22" s="4" t="s">
        <v>157</v>
      </c>
      <c r="C22" s="6" t="n">
        <v>7171</v>
      </c>
      <c r="D22" s="5" t="n">
        <v>0</v>
      </c>
      <c r="E22" s="6" t="n">
        <v>7171</v>
      </c>
      <c r="F22" s="6" t="n">
        <v>0</v>
      </c>
      <c r="G22" s="6" t="n">
        <v>0</v>
      </c>
    </row>
    <row r="23" spans="1:7">
      <c r="A23" s="4" t="s">
        <v>158</v>
      </c>
      <c r="C23" s="6" t="n">
        <v>-105408</v>
      </c>
      <c r="F23" s="6" t="n">
        <v>-105408</v>
      </c>
      <c r="G23" s="6" t="n">
        <v>0</v>
      </c>
    </row>
    <row r="24" spans="1:7">
      <c r="A24" s="4" t="s">
        <v>160</v>
      </c>
      <c r="B24" s="4" t="s">
        <v>161</v>
      </c>
      <c r="C24" s="6" t="n">
        <v>-32944</v>
      </c>
      <c r="G24" s="6" t="n">
        <v>-32944</v>
      </c>
    </row>
    <row r="25" spans="1:7">
      <c r="A25" s="4" t="s">
        <v>166</v>
      </c>
      <c r="C25" s="6" t="n">
        <v>-6714</v>
      </c>
      <c r="F25" s="6" t="n">
        <v>-6714</v>
      </c>
      <c r="G25" s="6" t="n">
        <v>0</v>
      </c>
    </row>
    <row r="26" spans="1:7">
      <c r="A26" s="4" t="s">
        <v>128</v>
      </c>
      <c r="B26" s="4" t="s">
        <v>162</v>
      </c>
      <c r="C26" s="6" t="n">
        <v>25402</v>
      </c>
      <c r="G26" s="6" t="n">
        <v>25402</v>
      </c>
    </row>
    <row r="27" spans="1:7">
      <c r="A27" s="4" t="s">
        <v>163</v>
      </c>
      <c r="C27" s="5" t="n">
        <v>5249</v>
      </c>
      <c r="E27" s="6" t="n">
        <v>5249</v>
      </c>
      <c r="F27" s="6" t="n">
        <v>0</v>
      </c>
      <c r="G27" s="6" t="n">
        <v>0</v>
      </c>
    </row>
    <row r="28" spans="1:7">
      <c r="A28" s="4" t="s">
        <v>167</v>
      </c>
      <c r="C28" s="6" t="n">
        <v>25097408</v>
      </c>
      <c r="D28" s="6" t="n">
        <v>25097408</v>
      </c>
    </row>
    <row r="29" spans="1:7">
      <c r="A29" s="4" t="s">
        <v>168</v>
      </c>
      <c r="C29" s="5" t="n">
        <v>888375</v>
      </c>
      <c r="D29" s="5" t="n">
        <v>25</v>
      </c>
      <c r="E29" s="6" t="n">
        <v>203350</v>
      </c>
      <c r="F29" s="6" t="n">
        <v>715472</v>
      </c>
      <c r="G29" s="6" t="n">
        <v>-30472</v>
      </c>
    </row>
    <row r="30" spans="1:7">
      <c r="A30" s="3" t="s">
        <v>153</v>
      </c>
    </row>
    <row r="31" spans="1:7">
      <c r="A31" s="4" t="s">
        <v>125</v>
      </c>
      <c r="C31" s="6" t="n">
        <v>14820</v>
      </c>
      <c r="D31" s="5" t="n">
        <v>0</v>
      </c>
      <c r="E31" s="6" t="n">
        <v>0</v>
      </c>
      <c r="F31" s="6" t="n">
        <v>14820</v>
      </c>
      <c r="G31" s="6" t="n">
        <v>0</v>
      </c>
    </row>
    <row r="32" spans="1:7">
      <c r="A32" s="4" t="s">
        <v>154</v>
      </c>
      <c r="D32" s="6" t="n">
        <v>-258756</v>
      </c>
    </row>
    <row r="33" spans="1:7">
      <c r="A33" s="4" t="s">
        <v>155</v>
      </c>
      <c r="C33" s="6" t="n">
        <v>-11700</v>
      </c>
      <c r="D33" s="5" t="n">
        <v>0</v>
      </c>
      <c r="E33" s="6" t="n">
        <v>-11700</v>
      </c>
      <c r="F33" s="6" t="n">
        <v>0</v>
      </c>
      <c r="G33" s="6" t="n">
        <v>0</v>
      </c>
    </row>
    <row r="34" spans="1:7">
      <c r="A34" s="4" t="s">
        <v>156</v>
      </c>
      <c r="D34" s="6" t="n">
        <v>177311</v>
      </c>
    </row>
    <row r="35" spans="1:7">
      <c r="A35" s="4" t="s">
        <v>157</v>
      </c>
      <c r="C35" s="6" t="n">
        <v>2377</v>
      </c>
      <c r="D35" s="5" t="n">
        <v>0</v>
      </c>
      <c r="E35" s="6" t="n">
        <v>2377</v>
      </c>
      <c r="F35" s="6" t="n">
        <v>0</v>
      </c>
      <c r="G35" s="6" t="n">
        <v>0</v>
      </c>
    </row>
    <row r="36" spans="1:7">
      <c r="A36" s="4" t="s">
        <v>158</v>
      </c>
      <c r="C36" s="6" t="n">
        <v>-32662</v>
      </c>
      <c r="F36" s="6" t="n">
        <v>-32662</v>
      </c>
      <c r="G36" s="6" t="n">
        <v>0</v>
      </c>
    </row>
    <row r="37" spans="1:7">
      <c r="A37" s="4" t="s">
        <v>160</v>
      </c>
      <c r="B37" s="4" t="s">
        <v>161</v>
      </c>
      <c r="C37" s="6" t="n">
        <v>56602</v>
      </c>
      <c r="G37" s="6" t="n">
        <v>56602</v>
      </c>
    </row>
    <row r="38" spans="1:7">
      <c r="A38" s="4" t="s">
        <v>128</v>
      </c>
      <c r="B38" s="4" t="s">
        <v>162</v>
      </c>
      <c r="C38" s="6" t="n">
        <v>-12978</v>
      </c>
      <c r="G38" s="6" t="n">
        <v>-12978</v>
      </c>
    </row>
    <row r="39" spans="1:7">
      <c r="A39" s="4" t="s">
        <v>163</v>
      </c>
      <c r="C39" s="5" t="n">
        <v>6152</v>
      </c>
      <c r="E39" s="6" t="n">
        <v>6152</v>
      </c>
      <c r="F39" s="6" t="n">
        <v>0</v>
      </c>
      <c r="G39" s="6" t="n">
        <v>0</v>
      </c>
    </row>
    <row r="40" spans="1:7">
      <c r="A40" s="4" t="s">
        <v>169</v>
      </c>
      <c r="C40" s="6" t="n">
        <v>25015963</v>
      </c>
      <c r="D40" s="6" t="n">
        <v>25015963</v>
      </c>
    </row>
    <row r="41" spans="1:7">
      <c r="A41" s="4" t="s">
        <v>170</v>
      </c>
      <c r="C41" s="5" t="n">
        <v>910472</v>
      </c>
      <c r="D41" s="5" t="n">
        <v>25</v>
      </c>
      <c r="E41" s="5" t="n">
        <v>200179</v>
      </c>
      <c r="F41" s="5" t="n">
        <v>697116</v>
      </c>
      <c r="G41" s="5" t="n">
        <v>13152</v>
      </c>
    </row>
    <row r="42" spans="1:7"/>
    <row r="43" spans="1:7">
      <c r="A43" s="4" t="s">
        <v>161</v>
      </c>
      <c r="B43" s="4" t="s">
        <v>171</v>
      </c>
    </row>
    <row r="44" spans="1:7">
      <c r="A44" s="4" t="s">
        <v>162</v>
      </c>
      <c r="B44" s="4" t="s">
        <v>172</v>
      </c>
    </row>
  </sheetData>
  <mergeCells count="4">
    <mergeCell ref="A1:B1"/>
    <mergeCell ref="A42:F42"/>
    <mergeCell ref="B43:F43"/>
    <mergeCell ref="B44:F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4</v>
      </c>
    </row>
    <row r="2" spans="1:3">
      <c r="A2" s="3" t="s">
        <v>604</v>
      </c>
    </row>
    <row r="3" spans="1:3">
      <c r="A3" s="4" t="s">
        <v>605</v>
      </c>
      <c r="B3" s="5" t="n">
        <v>72</v>
      </c>
      <c r="C3" s="5" t="n">
        <v>46</v>
      </c>
    </row>
    <row r="4" spans="1:3">
      <c r="A4" s="4" t="s">
        <v>606</v>
      </c>
    </row>
    <row r="5" spans="1:3">
      <c r="A5" s="3" t="s">
        <v>604</v>
      </c>
    </row>
    <row r="6" spans="1:3">
      <c r="A6" s="4" t="s">
        <v>607</v>
      </c>
      <c r="B6" s="5" t="n">
        <v>67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4</v>
      </c>
    </row>
    <row r="2" spans="1:3">
      <c r="A2" s="3" t="s">
        <v>609</v>
      </c>
    </row>
    <row r="3" spans="1:3">
      <c r="A3" s="4" t="s">
        <v>610</v>
      </c>
      <c r="B3" s="5" t="n">
        <v>1719607</v>
      </c>
      <c r="C3" s="5" t="n">
        <v>1749488</v>
      </c>
    </row>
    <row r="4" spans="1:3">
      <c r="A4" s="3" t="s">
        <v>311</v>
      </c>
    </row>
    <row r="5" spans="1:3">
      <c r="A5" s="4" t="s">
        <v>574</v>
      </c>
      <c r="B5" s="6" t="n">
        <v>15256</v>
      </c>
      <c r="C5" s="6" t="n">
        <v>13240</v>
      </c>
    </row>
    <row r="6" spans="1:3">
      <c r="A6" s="4" t="s">
        <v>611</v>
      </c>
      <c r="B6" s="6" t="n">
        <v>299203</v>
      </c>
      <c r="C6" s="6" t="n">
        <v>248361</v>
      </c>
    </row>
    <row r="7" spans="1:3">
      <c r="A7" s="4" t="s">
        <v>69</v>
      </c>
      <c r="B7" s="6" t="n">
        <v>42448</v>
      </c>
      <c r="C7" s="6" t="n">
        <v>25782</v>
      </c>
    </row>
    <row r="8" spans="1:3">
      <c r="A8" s="4" t="s">
        <v>522</v>
      </c>
    </row>
    <row r="9" spans="1:3">
      <c r="A9" s="3" t="s">
        <v>311</v>
      </c>
    </row>
    <row r="10" spans="1:3">
      <c r="A10" s="4" t="s">
        <v>611</v>
      </c>
      <c r="B10" s="6" t="n">
        <v>299203</v>
      </c>
      <c r="C10" s="6" t="n">
        <v>248361</v>
      </c>
    </row>
    <row r="11" spans="1:3">
      <c r="A11" s="4" t="s">
        <v>69</v>
      </c>
      <c r="B11" s="6" t="n">
        <v>43992</v>
      </c>
      <c r="C11" s="6" t="n">
        <v>26021</v>
      </c>
    </row>
    <row r="12" spans="1:3">
      <c r="A12" s="4" t="s">
        <v>70</v>
      </c>
      <c r="B12" s="6" t="n">
        <v>78410</v>
      </c>
      <c r="C12" s="6" t="n">
        <v>37077</v>
      </c>
    </row>
    <row r="13" spans="1:3">
      <c r="A13" s="4" t="s">
        <v>71</v>
      </c>
      <c r="B13" s="6" t="n">
        <v>175</v>
      </c>
      <c r="C13" s="6" t="n">
        <v>175</v>
      </c>
    </row>
    <row r="14" spans="1:3">
      <c r="A14" s="4" t="s">
        <v>73</v>
      </c>
      <c r="B14" s="6" t="n">
        <v>120722</v>
      </c>
      <c r="C14" s="6" t="n">
        <v>64454</v>
      </c>
    </row>
    <row r="15" spans="1:3">
      <c r="A15" s="4" t="s">
        <v>612</v>
      </c>
      <c r="B15" s="6" t="n">
        <v>6777</v>
      </c>
      <c r="C15" s="6" t="n">
        <v>4907</v>
      </c>
    </row>
    <row r="16" spans="1:3">
      <c r="A16" s="4" t="s">
        <v>613</v>
      </c>
    </row>
    <row r="17" spans="1:3">
      <c r="A17" s="3" t="s">
        <v>609</v>
      </c>
    </row>
    <row r="18" spans="1:3">
      <c r="A18" s="4" t="s">
        <v>610</v>
      </c>
      <c r="B18" s="6" t="n">
        <v>1719607</v>
      </c>
      <c r="C18" s="6" t="n">
        <v>1749488</v>
      </c>
    </row>
    <row r="19" spans="1:3">
      <c r="A19" s="3" t="s">
        <v>311</v>
      </c>
    </row>
    <row r="20" spans="1:3">
      <c r="A20" s="4" t="s">
        <v>574</v>
      </c>
      <c r="B20" s="6" t="n">
        <v>15256</v>
      </c>
      <c r="C20" s="6" t="n">
        <v>13240</v>
      </c>
    </row>
    <row r="21" spans="1:3">
      <c r="A21" s="4" t="s">
        <v>614</v>
      </c>
    </row>
    <row r="22" spans="1:3">
      <c r="A22" s="3" t="s">
        <v>311</v>
      </c>
    </row>
    <row r="23" spans="1:3">
      <c r="A23" s="4" t="s">
        <v>611</v>
      </c>
      <c r="B23" s="6" t="n">
        <v>299203</v>
      </c>
      <c r="C23" s="6" t="n">
        <v>248361</v>
      </c>
    </row>
    <row r="24" spans="1:3">
      <c r="A24" s="4" t="s">
        <v>69</v>
      </c>
      <c r="B24" s="6" t="n">
        <v>42448</v>
      </c>
      <c r="C24" s="6" t="n">
        <v>25782</v>
      </c>
    </row>
    <row r="25" spans="1:3">
      <c r="A25" s="4" t="s">
        <v>70</v>
      </c>
      <c r="B25" s="6" t="n">
        <v>78410</v>
      </c>
      <c r="C25" s="6" t="n">
        <v>37077</v>
      </c>
    </row>
    <row r="26" spans="1:3">
      <c r="A26" s="4" t="s">
        <v>71</v>
      </c>
      <c r="B26" s="6" t="n">
        <v>175</v>
      </c>
      <c r="C26" s="6" t="n">
        <v>175</v>
      </c>
    </row>
    <row r="27" spans="1:3">
      <c r="A27" s="4" t="s">
        <v>73</v>
      </c>
      <c r="B27" s="6" t="n">
        <v>120722</v>
      </c>
      <c r="C27" s="6" t="n">
        <v>64454</v>
      </c>
    </row>
    <row r="28" spans="1:3">
      <c r="A28" s="4" t="s">
        <v>612</v>
      </c>
      <c r="B28" s="6" t="n">
        <v>6777</v>
      </c>
      <c r="C28" s="6" t="n">
        <v>4907</v>
      </c>
    </row>
    <row r="29" spans="1:3">
      <c r="A29" s="4" t="s">
        <v>615</v>
      </c>
    </row>
    <row r="30" spans="1:3">
      <c r="A30" s="3" t="s">
        <v>609</v>
      </c>
    </row>
    <row r="31" spans="1:3">
      <c r="A31" s="4" t="s">
        <v>610</v>
      </c>
      <c r="B31" s="6" t="n">
        <v>1719607</v>
      </c>
      <c r="C31" s="6" t="n">
        <v>1749488</v>
      </c>
    </row>
    <row r="32" spans="1:3">
      <c r="A32" s="3" t="s">
        <v>311</v>
      </c>
    </row>
    <row r="33" spans="1:3">
      <c r="A33" s="4" t="s">
        <v>574</v>
      </c>
      <c r="B33" s="5" t="n">
        <v>15256</v>
      </c>
      <c r="C33" s="5" t="n">
        <v>132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4</v>
      </c>
    </row>
    <row r="2" spans="1:3">
      <c r="A2" s="3" t="s">
        <v>604</v>
      </c>
    </row>
    <row r="3" spans="1:3">
      <c r="A3" s="4" t="s">
        <v>617</v>
      </c>
      <c r="B3" s="5" t="n">
        <v>15256</v>
      </c>
      <c r="C3" s="5" t="n">
        <v>13240</v>
      </c>
    </row>
    <row r="4" spans="1:3">
      <c r="A4" s="4" t="s">
        <v>618</v>
      </c>
    </row>
    <row r="5" spans="1:3">
      <c r="A5" s="3" t="s">
        <v>604</v>
      </c>
    </row>
    <row r="6" spans="1:3">
      <c r="A6" s="4" t="s">
        <v>617</v>
      </c>
      <c r="B6" s="6" t="n">
        <v>299203</v>
      </c>
      <c r="C6" s="6" t="n">
        <v>13240</v>
      </c>
    </row>
    <row r="7" spans="1:3">
      <c r="A7" s="4" t="s">
        <v>619</v>
      </c>
      <c r="B7" s="6" t="n">
        <v>175</v>
      </c>
      <c r="C7" s="6" t="n">
        <v>175</v>
      </c>
    </row>
    <row r="8" spans="1:3">
      <c r="A8" s="4" t="s">
        <v>620</v>
      </c>
      <c r="B8" s="6" t="n">
        <v>9334</v>
      </c>
      <c r="C8" s="6" t="n">
        <v>3275</v>
      </c>
    </row>
    <row r="9" spans="1:3">
      <c r="A9" s="4" t="s">
        <v>621</v>
      </c>
      <c r="B9" s="6" t="n">
        <v>6777</v>
      </c>
      <c r="C9" s="6" t="n">
        <v>4907</v>
      </c>
    </row>
    <row r="10" spans="1:3">
      <c r="A10" s="4" t="s">
        <v>622</v>
      </c>
      <c r="B10" s="6" t="n">
        <v>2050352</v>
      </c>
      <c r="C10" s="6" t="n">
        <v>2019446</v>
      </c>
    </row>
    <row r="11" spans="1:3">
      <c r="A11" s="4" t="s">
        <v>623</v>
      </c>
    </row>
    <row r="12" spans="1:3">
      <c r="A12" s="3" t="s">
        <v>604</v>
      </c>
    </row>
    <row r="13" spans="1:3">
      <c r="A13" s="4" t="s">
        <v>624</v>
      </c>
      <c r="B13" s="6" t="n">
        <v>69491</v>
      </c>
      <c r="C13" s="6" t="n">
        <v>27418</v>
      </c>
    </row>
    <row r="14" spans="1:3">
      <c r="A14" s="4" t="s">
        <v>625</v>
      </c>
    </row>
    <row r="15" spans="1:3">
      <c r="A15" s="3" t="s">
        <v>604</v>
      </c>
    </row>
    <row r="16" spans="1:3">
      <c r="A16" s="4" t="s">
        <v>624</v>
      </c>
      <c r="B16" s="6" t="n">
        <v>100202</v>
      </c>
      <c r="C16" s="6" t="n">
        <v>214682</v>
      </c>
    </row>
    <row r="17" spans="1:3">
      <c r="A17" s="4" t="s">
        <v>626</v>
      </c>
    </row>
    <row r="18" spans="1:3">
      <c r="A18" s="3" t="s">
        <v>604</v>
      </c>
    </row>
    <row r="19" spans="1:3">
      <c r="A19" s="4" t="s">
        <v>624</v>
      </c>
      <c r="B19" s="6" t="n">
        <v>5117</v>
      </c>
      <c r="C19" s="6" t="n">
        <v>9716</v>
      </c>
    </row>
    <row r="20" spans="1:3">
      <c r="A20" s="4" t="s">
        <v>627</v>
      </c>
    </row>
    <row r="21" spans="1:3">
      <c r="A21" s="3" t="s">
        <v>604</v>
      </c>
    </row>
    <row r="22" spans="1:3">
      <c r="A22" s="4" t="s">
        <v>624</v>
      </c>
      <c r="B22" s="6" t="n">
        <v>63651</v>
      </c>
      <c r="C22" s="6" t="n">
        <v>56059</v>
      </c>
    </row>
    <row r="23" spans="1:3">
      <c r="A23" s="4" t="s">
        <v>628</v>
      </c>
    </row>
    <row r="24" spans="1:3">
      <c r="A24" s="3" t="s">
        <v>604</v>
      </c>
    </row>
    <row r="25" spans="1:3">
      <c r="A25" s="4" t="s">
        <v>617</v>
      </c>
      <c r="B25" s="6" t="n">
        <v>15256</v>
      </c>
    </row>
    <row r="26" spans="1:3">
      <c r="A26" s="4" t="s">
        <v>629</v>
      </c>
    </row>
    <row r="27" spans="1:3">
      <c r="A27" s="3" t="s">
        <v>604</v>
      </c>
    </row>
    <row r="28" spans="1:3">
      <c r="A28" s="4" t="s">
        <v>624</v>
      </c>
      <c r="B28" s="6" t="n">
        <v>6356</v>
      </c>
      <c r="C28" s="6" t="n">
        <v>7424</v>
      </c>
    </row>
    <row r="29" spans="1:3">
      <c r="A29" s="4" t="s">
        <v>630</v>
      </c>
    </row>
    <row r="30" spans="1:3">
      <c r="A30" s="3" t="s">
        <v>604</v>
      </c>
    </row>
    <row r="31" spans="1:3">
      <c r="A31" s="4" t="s">
        <v>624</v>
      </c>
      <c r="B31" s="6" t="n">
        <v>80356</v>
      </c>
      <c r="C31" s="6" t="n">
        <v>76701</v>
      </c>
    </row>
    <row r="32" spans="1:3">
      <c r="A32" s="4" t="s">
        <v>631</v>
      </c>
    </row>
    <row r="33" spans="1:3">
      <c r="A33" s="3" t="s">
        <v>604</v>
      </c>
    </row>
    <row r="34" spans="1:3">
      <c r="A34" s="4" t="s">
        <v>624</v>
      </c>
      <c r="B34" s="6" t="n">
        <v>124502</v>
      </c>
      <c r="C34" s="6" t="n">
        <v>107623</v>
      </c>
    </row>
    <row r="35" spans="1:3">
      <c r="A35" s="4" t="s">
        <v>632</v>
      </c>
    </row>
    <row r="36" spans="1:3">
      <c r="A36" s="3" t="s">
        <v>604</v>
      </c>
    </row>
    <row r="37" spans="1:3">
      <c r="A37" s="4" t="s">
        <v>624</v>
      </c>
      <c r="B37" s="6" t="n">
        <v>71845</v>
      </c>
      <c r="C37" s="6" t="n">
        <v>52748</v>
      </c>
    </row>
    <row r="38" spans="1:3">
      <c r="A38" s="4" t="s">
        <v>633</v>
      </c>
    </row>
    <row r="39" spans="1:3">
      <c r="A39" s="3" t="s">
        <v>604</v>
      </c>
    </row>
    <row r="40" spans="1:3">
      <c r="A40" s="4" t="s">
        <v>624</v>
      </c>
      <c r="B40" s="6" t="n">
        <v>750</v>
      </c>
      <c r="C40" s="6" t="n">
        <v>3495</v>
      </c>
    </row>
    <row r="41" spans="1:3">
      <c r="A41" s="4" t="s">
        <v>634</v>
      </c>
    </row>
    <row r="42" spans="1:3">
      <c r="A42" s="3" t="s">
        <v>604</v>
      </c>
    </row>
    <row r="43" spans="1:3">
      <c r="A43" s="4" t="s">
        <v>624</v>
      </c>
      <c r="B43" s="6" t="n">
        <v>1719607</v>
      </c>
      <c r="C43" s="6" t="n">
        <v>1749488</v>
      </c>
    </row>
    <row r="44" spans="1:3">
      <c r="A44" s="4" t="s">
        <v>635</v>
      </c>
    </row>
    <row r="45" spans="1:3">
      <c r="A45" s="3" t="s">
        <v>604</v>
      </c>
    </row>
    <row r="46" spans="1:3">
      <c r="A46" s="4" t="s">
        <v>617</v>
      </c>
      <c r="B46" s="6" t="n">
        <v>4087</v>
      </c>
      <c r="C46" s="6" t="n">
        <v>2749</v>
      </c>
    </row>
    <row r="47" spans="1:3">
      <c r="A47" s="4" t="s">
        <v>636</v>
      </c>
    </row>
    <row r="48" spans="1:3">
      <c r="A48" s="3" t="s">
        <v>604</v>
      </c>
    </row>
    <row r="49" spans="1:3">
      <c r="A49" s="4" t="s">
        <v>617</v>
      </c>
      <c r="B49" s="6" t="n">
        <v>6674</v>
      </c>
      <c r="C49" s="6" t="n">
        <v>5651</v>
      </c>
    </row>
    <row r="50" spans="1:3">
      <c r="A50" s="4" t="s">
        <v>637</v>
      </c>
    </row>
    <row r="51" spans="1:3">
      <c r="A51" s="3" t="s">
        <v>604</v>
      </c>
    </row>
    <row r="52" spans="1:3">
      <c r="A52" s="4" t="s">
        <v>617</v>
      </c>
      <c r="C52" s="6" t="n">
        <v>248361</v>
      </c>
    </row>
    <row r="53" spans="1:3">
      <c r="A53" s="4" t="s">
        <v>638</v>
      </c>
    </row>
    <row r="54" spans="1:3">
      <c r="A54" s="3" t="s">
        <v>604</v>
      </c>
    </row>
    <row r="55" spans="1:3">
      <c r="A55" s="4" t="s">
        <v>617</v>
      </c>
      <c r="B55" s="6" t="n">
        <v>298608</v>
      </c>
      <c r="C55" s="6" t="n">
        <v>2749</v>
      </c>
    </row>
    <row r="56" spans="1:3">
      <c r="A56" s="4" t="s">
        <v>619</v>
      </c>
      <c r="B56" s="6" t="n">
        <v>175</v>
      </c>
      <c r="C56" s="6" t="n">
        <v>175</v>
      </c>
    </row>
    <row r="57" spans="1:3">
      <c r="A57" s="4" t="s">
        <v>620</v>
      </c>
      <c r="B57" s="6" t="n">
        <v>9334</v>
      </c>
      <c r="C57" s="6" t="n">
        <v>3275</v>
      </c>
    </row>
    <row r="58" spans="1:3">
      <c r="A58" s="4" t="s">
        <v>621</v>
      </c>
      <c r="B58" s="6" t="n">
        <v>0</v>
      </c>
      <c r="C58" s="6" t="n">
        <v>0</v>
      </c>
    </row>
    <row r="59" spans="1:3">
      <c r="A59" s="4" t="s">
        <v>622</v>
      </c>
      <c r="B59" s="6" t="n">
        <v>312204</v>
      </c>
      <c r="C59" s="6" t="n">
        <v>253965</v>
      </c>
    </row>
    <row r="60" spans="1:3">
      <c r="A60" s="4" t="s">
        <v>639</v>
      </c>
    </row>
    <row r="61" spans="1:3">
      <c r="A61" s="3" t="s">
        <v>604</v>
      </c>
    </row>
    <row r="62" spans="1:3">
      <c r="A62" s="4" t="s">
        <v>624</v>
      </c>
      <c r="B62" s="6" t="n">
        <v>0</v>
      </c>
      <c r="C62" s="6" t="n">
        <v>0</v>
      </c>
    </row>
    <row r="63" spans="1:3">
      <c r="A63" s="4" t="s">
        <v>640</v>
      </c>
    </row>
    <row r="64" spans="1:3">
      <c r="A64" s="3" t="s">
        <v>604</v>
      </c>
    </row>
    <row r="65" spans="1:3">
      <c r="A65" s="4" t="s">
        <v>624</v>
      </c>
      <c r="B65" s="6" t="n">
        <v>0</v>
      </c>
      <c r="C65" s="6" t="n">
        <v>0</v>
      </c>
    </row>
    <row r="66" spans="1:3">
      <c r="A66" s="4" t="s">
        <v>641</v>
      </c>
    </row>
    <row r="67" spans="1:3">
      <c r="A67" s="3" t="s">
        <v>604</v>
      </c>
    </row>
    <row r="68" spans="1:3">
      <c r="A68" s="4" t="s">
        <v>624</v>
      </c>
      <c r="B68" s="6" t="n">
        <v>0</v>
      </c>
      <c r="C68" s="6" t="n">
        <v>0</v>
      </c>
    </row>
    <row r="69" spans="1:3">
      <c r="A69" s="4" t="s">
        <v>642</v>
      </c>
    </row>
    <row r="70" spans="1:3">
      <c r="A70" s="3" t="s">
        <v>604</v>
      </c>
    </row>
    <row r="71" spans="1:3">
      <c r="A71" s="4" t="s">
        <v>624</v>
      </c>
      <c r="B71" s="6" t="n">
        <v>0</v>
      </c>
      <c r="C71" s="6" t="n">
        <v>0</v>
      </c>
    </row>
    <row r="72" spans="1:3">
      <c r="A72" s="4" t="s">
        <v>643</v>
      </c>
    </row>
    <row r="73" spans="1:3">
      <c r="A73" s="3" t="s">
        <v>604</v>
      </c>
    </row>
    <row r="74" spans="1:3">
      <c r="A74" s="4" t="s">
        <v>617</v>
      </c>
      <c r="B74" s="6" t="n">
        <v>4087</v>
      </c>
    </row>
    <row r="75" spans="1:3">
      <c r="A75" s="4" t="s">
        <v>644</v>
      </c>
    </row>
    <row r="76" spans="1:3">
      <c r="A76" s="3" t="s">
        <v>604</v>
      </c>
    </row>
    <row r="77" spans="1:3">
      <c r="A77" s="4" t="s">
        <v>624</v>
      </c>
      <c r="B77" s="6" t="n">
        <v>0</v>
      </c>
      <c r="C77" s="6" t="n">
        <v>0</v>
      </c>
    </row>
    <row r="78" spans="1:3">
      <c r="A78" s="4" t="s">
        <v>645</v>
      </c>
    </row>
    <row r="79" spans="1:3">
      <c r="A79" s="3" t="s">
        <v>604</v>
      </c>
    </row>
    <row r="80" spans="1:3">
      <c r="A80" s="4" t="s">
        <v>624</v>
      </c>
      <c r="B80" s="6" t="n">
        <v>0</v>
      </c>
      <c r="C80" s="6" t="n">
        <v>0</v>
      </c>
    </row>
    <row r="81" spans="1:3">
      <c r="A81" s="4" t="s">
        <v>646</v>
      </c>
    </row>
    <row r="82" spans="1:3">
      <c r="A82" s="3" t="s">
        <v>604</v>
      </c>
    </row>
    <row r="83" spans="1:3">
      <c r="A83" s="4" t="s">
        <v>624</v>
      </c>
      <c r="B83" s="6" t="n">
        <v>0</v>
      </c>
      <c r="C83" s="6" t="n">
        <v>0</v>
      </c>
    </row>
    <row r="84" spans="1:3">
      <c r="A84" s="4" t="s">
        <v>647</v>
      </c>
    </row>
    <row r="85" spans="1:3">
      <c r="A85" s="3" t="s">
        <v>604</v>
      </c>
    </row>
    <row r="86" spans="1:3">
      <c r="A86" s="4" t="s">
        <v>624</v>
      </c>
      <c r="B86" s="6" t="n">
        <v>0</v>
      </c>
      <c r="C86" s="6" t="n">
        <v>0</v>
      </c>
    </row>
    <row r="87" spans="1:3">
      <c r="A87" s="4" t="s">
        <v>648</v>
      </c>
    </row>
    <row r="88" spans="1:3">
      <c r="A88" s="3" t="s">
        <v>604</v>
      </c>
    </row>
    <row r="89" spans="1:3">
      <c r="A89" s="4" t="s">
        <v>624</v>
      </c>
      <c r="B89" s="6" t="n">
        <v>0</v>
      </c>
      <c r="C89" s="6" t="n">
        <v>0</v>
      </c>
    </row>
    <row r="90" spans="1:3">
      <c r="A90" s="4" t="s">
        <v>649</v>
      </c>
    </row>
    <row r="91" spans="1:3">
      <c r="A91" s="3" t="s">
        <v>604</v>
      </c>
    </row>
    <row r="92" spans="1:3">
      <c r="A92" s="4" t="s">
        <v>624</v>
      </c>
      <c r="B92" s="6" t="n">
        <v>0</v>
      </c>
      <c r="C92" s="6" t="n">
        <v>0</v>
      </c>
    </row>
    <row r="93" spans="1:3">
      <c r="A93" s="4" t="s">
        <v>650</v>
      </c>
    </row>
    <row r="94" spans="1:3">
      <c r="A94" s="3" t="s">
        <v>604</v>
      </c>
    </row>
    <row r="95" spans="1:3">
      <c r="A95" s="4" t="s">
        <v>617</v>
      </c>
      <c r="B95" s="6" t="n">
        <v>4087</v>
      </c>
      <c r="C95" s="6" t="n">
        <v>2749</v>
      </c>
    </row>
    <row r="96" spans="1:3">
      <c r="A96" s="4" t="s">
        <v>651</v>
      </c>
    </row>
    <row r="97" spans="1:3">
      <c r="A97" s="3" t="s">
        <v>604</v>
      </c>
    </row>
    <row r="98" spans="1:3">
      <c r="A98" s="4" t="s">
        <v>617</v>
      </c>
      <c r="B98" s="6" t="n">
        <v>6079</v>
      </c>
      <c r="C98" s="6" t="n">
        <v>5056</v>
      </c>
    </row>
    <row r="99" spans="1:3">
      <c r="A99" s="4" t="s">
        <v>652</v>
      </c>
    </row>
    <row r="100" spans="1:3">
      <c r="A100" s="3" t="s">
        <v>604</v>
      </c>
    </row>
    <row r="101" spans="1:3">
      <c r="A101" s="4" t="s">
        <v>617</v>
      </c>
      <c r="C101" s="6" t="n">
        <v>247766</v>
      </c>
    </row>
    <row r="102" spans="1:3">
      <c r="A102" s="4" t="s">
        <v>653</v>
      </c>
    </row>
    <row r="103" spans="1:3">
      <c r="A103" s="3" t="s">
        <v>604</v>
      </c>
    </row>
    <row r="104" spans="1:3">
      <c r="A104" s="4" t="s">
        <v>617</v>
      </c>
      <c r="B104" s="6" t="n">
        <v>0</v>
      </c>
      <c r="C104" s="6" t="n">
        <v>10491</v>
      </c>
    </row>
    <row r="105" spans="1:3">
      <c r="A105" s="4" t="s">
        <v>619</v>
      </c>
      <c r="B105" s="6" t="n">
        <v>0</v>
      </c>
      <c r="C105" s="6" t="n">
        <v>0</v>
      </c>
    </row>
    <row r="106" spans="1:3">
      <c r="A106" s="4" t="s">
        <v>620</v>
      </c>
      <c r="B106" s="6" t="n">
        <v>0</v>
      </c>
      <c r="C106" s="6" t="n">
        <v>0</v>
      </c>
    </row>
    <row r="107" spans="1:3">
      <c r="A107" s="4" t="s">
        <v>621</v>
      </c>
      <c r="B107" s="6" t="n">
        <v>6777</v>
      </c>
      <c r="C107" s="6" t="n">
        <v>4907</v>
      </c>
    </row>
    <row r="108" spans="1:3">
      <c r="A108" s="4" t="s">
        <v>622</v>
      </c>
      <c r="B108" s="6" t="n">
        <v>1736553</v>
      </c>
      <c r="C108" s="6" t="n">
        <v>1763970</v>
      </c>
    </row>
    <row r="109" spans="1:3">
      <c r="A109" s="4" t="s">
        <v>654</v>
      </c>
    </row>
    <row r="110" spans="1:3">
      <c r="A110" s="3" t="s">
        <v>604</v>
      </c>
    </row>
    <row r="111" spans="1:3">
      <c r="A111" s="4" t="s">
        <v>624</v>
      </c>
      <c r="B111" s="6" t="n">
        <v>69491</v>
      </c>
      <c r="C111" s="6" t="n">
        <v>27418</v>
      </c>
    </row>
    <row r="112" spans="1:3">
      <c r="A112" s="4" t="s">
        <v>655</v>
      </c>
    </row>
    <row r="113" spans="1:3">
      <c r="A113" s="3" t="s">
        <v>604</v>
      </c>
    </row>
    <row r="114" spans="1:3">
      <c r="A114" s="4" t="s">
        <v>624</v>
      </c>
      <c r="B114" s="6" t="n">
        <v>100202</v>
      </c>
      <c r="C114" s="6" t="n">
        <v>214682</v>
      </c>
    </row>
    <row r="115" spans="1:3">
      <c r="A115" s="4" t="s">
        <v>656</v>
      </c>
    </row>
    <row r="116" spans="1:3">
      <c r="A116" s="3" t="s">
        <v>604</v>
      </c>
    </row>
    <row r="117" spans="1:3">
      <c r="A117" s="4" t="s">
        <v>624</v>
      </c>
      <c r="B117" s="6" t="n">
        <v>5117</v>
      </c>
      <c r="C117" s="6" t="n">
        <v>9716</v>
      </c>
    </row>
    <row r="118" spans="1:3">
      <c r="A118" s="4" t="s">
        <v>657</v>
      </c>
    </row>
    <row r="119" spans="1:3">
      <c r="A119" s="3" t="s">
        <v>604</v>
      </c>
    </row>
    <row r="120" spans="1:3">
      <c r="A120" s="4" t="s">
        <v>624</v>
      </c>
      <c r="B120" s="6" t="n">
        <v>63651</v>
      </c>
      <c r="C120" s="6" t="n">
        <v>56059</v>
      </c>
    </row>
    <row r="121" spans="1:3">
      <c r="A121" s="4" t="s">
        <v>658</v>
      </c>
    </row>
    <row r="122" spans="1:3">
      <c r="A122" s="3" t="s">
        <v>604</v>
      </c>
    </row>
    <row r="123" spans="1:3">
      <c r="A123" s="4" t="s">
        <v>617</v>
      </c>
      <c r="B123" s="6" t="n">
        <v>11169</v>
      </c>
    </row>
    <row r="124" spans="1:3">
      <c r="A124" s="4" t="s">
        <v>659</v>
      </c>
    </row>
    <row r="125" spans="1:3">
      <c r="A125" s="3" t="s">
        <v>604</v>
      </c>
    </row>
    <row r="126" spans="1:3">
      <c r="A126" s="4" t="s">
        <v>624</v>
      </c>
      <c r="B126" s="6" t="n">
        <v>6356</v>
      </c>
      <c r="C126" s="6" t="n">
        <v>7424</v>
      </c>
    </row>
    <row r="127" spans="1:3">
      <c r="A127" s="4" t="s">
        <v>660</v>
      </c>
    </row>
    <row r="128" spans="1:3">
      <c r="A128" s="3" t="s">
        <v>604</v>
      </c>
    </row>
    <row r="129" spans="1:3">
      <c r="A129" s="4" t="s">
        <v>624</v>
      </c>
      <c r="B129" s="6" t="n">
        <v>80356</v>
      </c>
      <c r="C129" s="6" t="n">
        <v>76701</v>
      </c>
    </row>
    <row r="130" spans="1:3">
      <c r="A130" s="4" t="s">
        <v>661</v>
      </c>
    </row>
    <row r="131" spans="1:3">
      <c r="A131" s="3" t="s">
        <v>604</v>
      </c>
    </row>
    <row r="132" spans="1:3">
      <c r="A132" s="4" t="s">
        <v>624</v>
      </c>
      <c r="B132" s="6" t="n">
        <v>124502</v>
      </c>
      <c r="C132" s="6" t="n">
        <v>107623</v>
      </c>
    </row>
    <row r="133" spans="1:3">
      <c r="A133" s="4" t="s">
        <v>662</v>
      </c>
    </row>
    <row r="134" spans="1:3">
      <c r="A134" s="3" t="s">
        <v>604</v>
      </c>
    </row>
    <row r="135" spans="1:3">
      <c r="A135" s="4" t="s">
        <v>624</v>
      </c>
      <c r="B135" s="6" t="n">
        <v>71845</v>
      </c>
      <c r="C135" s="6" t="n">
        <v>52748</v>
      </c>
    </row>
    <row r="136" spans="1:3">
      <c r="A136" s="4" t="s">
        <v>663</v>
      </c>
    </row>
    <row r="137" spans="1:3">
      <c r="A137" s="3" t="s">
        <v>604</v>
      </c>
    </row>
    <row r="138" spans="1:3">
      <c r="A138" s="4" t="s">
        <v>624</v>
      </c>
      <c r="B138" s="6" t="n">
        <v>0</v>
      </c>
      <c r="C138" s="6" t="n">
        <v>2829</v>
      </c>
    </row>
    <row r="139" spans="1:3">
      <c r="A139" s="4" t="s">
        <v>664</v>
      </c>
    </row>
    <row r="140" spans="1:3">
      <c r="A140" s="3" t="s">
        <v>604</v>
      </c>
    </row>
    <row r="141" spans="1:3">
      <c r="A141" s="4" t="s">
        <v>624</v>
      </c>
      <c r="B141" s="6" t="n">
        <v>1718607</v>
      </c>
      <c r="C141" s="6" t="n">
        <v>1748572</v>
      </c>
    </row>
    <row r="142" spans="1:3">
      <c r="A142" s="4" t="s">
        <v>665</v>
      </c>
    </row>
    <row r="143" spans="1:3">
      <c r="A143" s="3" t="s">
        <v>604</v>
      </c>
    </row>
    <row r="144" spans="1:3">
      <c r="A144" s="4" t="s">
        <v>617</v>
      </c>
      <c r="B144" s="6" t="n">
        <v>0</v>
      </c>
      <c r="C144" s="6" t="n">
        <v>0</v>
      </c>
    </row>
    <row r="145" spans="1:3">
      <c r="A145" s="4" t="s">
        <v>666</v>
      </c>
    </row>
    <row r="146" spans="1:3">
      <c r="A146" s="3" t="s">
        <v>604</v>
      </c>
    </row>
    <row r="147" spans="1:3">
      <c r="A147" s="4" t="s">
        <v>617</v>
      </c>
      <c r="B147" s="6" t="n">
        <v>0</v>
      </c>
      <c r="C147" s="6" t="n">
        <v>0</v>
      </c>
    </row>
    <row r="148" spans="1:3">
      <c r="A148" s="4" t="s">
        <v>667</v>
      </c>
    </row>
    <row r="149" spans="1:3">
      <c r="A149" s="3" t="s">
        <v>604</v>
      </c>
    </row>
    <row r="150" spans="1:3">
      <c r="A150" s="4" t="s">
        <v>617</v>
      </c>
      <c r="C150" s="6" t="n">
        <v>0</v>
      </c>
    </row>
    <row r="151" spans="1:3">
      <c r="A151" s="4" t="s">
        <v>668</v>
      </c>
    </row>
    <row r="152" spans="1:3">
      <c r="A152" s="3" t="s">
        <v>604</v>
      </c>
    </row>
    <row r="153" spans="1:3">
      <c r="A153" s="4" t="s">
        <v>617</v>
      </c>
      <c r="B153" s="6" t="n">
        <v>595</v>
      </c>
      <c r="C153" s="6" t="n">
        <v>0</v>
      </c>
    </row>
    <row r="154" spans="1:3">
      <c r="A154" s="4" t="s">
        <v>619</v>
      </c>
      <c r="B154" s="6" t="n">
        <v>0</v>
      </c>
      <c r="C154" s="6" t="n">
        <v>0</v>
      </c>
    </row>
    <row r="155" spans="1:3">
      <c r="A155" s="4" t="s">
        <v>620</v>
      </c>
      <c r="B155" s="6" t="n">
        <v>0</v>
      </c>
      <c r="C155" s="6" t="n">
        <v>0</v>
      </c>
    </row>
    <row r="156" spans="1:3">
      <c r="A156" s="4" t="s">
        <v>621</v>
      </c>
      <c r="B156" s="6" t="n">
        <v>0</v>
      </c>
      <c r="C156" s="6" t="n">
        <v>0</v>
      </c>
    </row>
    <row r="157" spans="1:3">
      <c r="A157" s="4" t="s">
        <v>622</v>
      </c>
      <c r="B157" s="6" t="n">
        <v>1595</v>
      </c>
      <c r="C157" s="6" t="n">
        <v>1511</v>
      </c>
    </row>
    <row r="158" spans="1:3">
      <c r="A158" s="4" t="s">
        <v>669</v>
      </c>
    </row>
    <row r="159" spans="1:3">
      <c r="A159" s="3" t="s">
        <v>604</v>
      </c>
    </row>
    <row r="160" spans="1:3">
      <c r="A160" s="4" t="s">
        <v>624</v>
      </c>
      <c r="B160" s="6" t="n">
        <v>0</v>
      </c>
      <c r="C160" s="6" t="n">
        <v>0</v>
      </c>
    </row>
    <row r="161" spans="1:3">
      <c r="A161" s="4" t="s">
        <v>670</v>
      </c>
    </row>
    <row r="162" spans="1:3">
      <c r="A162" s="3" t="s">
        <v>604</v>
      </c>
    </row>
    <row r="163" spans="1:3">
      <c r="A163" s="4" t="s">
        <v>624</v>
      </c>
      <c r="B163" s="6" t="n">
        <v>0</v>
      </c>
      <c r="C163" s="6" t="n">
        <v>0</v>
      </c>
    </row>
    <row r="164" spans="1:3">
      <c r="A164" s="4" t="s">
        <v>671</v>
      </c>
    </row>
    <row r="165" spans="1:3">
      <c r="A165" s="3" t="s">
        <v>604</v>
      </c>
    </row>
    <row r="166" spans="1:3">
      <c r="A166" s="4" t="s">
        <v>624</v>
      </c>
      <c r="B166" s="6" t="n">
        <v>0</v>
      </c>
      <c r="C166" s="6" t="n">
        <v>0</v>
      </c>
    </row>
    <row r="167" spans="1:3">
      <c r="A167" s="4" t="s">
        <v>672</v>
      </c>
    </row>
    <row r="168" spans="1:3">
      <c r="A168" s="3" t="s">
        <v>604</v>
      </c>
    </row>
    <row r="169" spans="1:3">
      <c r="A169" s="4" t="s">
        <v>624</v>
      </c>
      <c r="B169" s="6" t="n">
        <v>0</v>
      </c>
      <c r="C169" s="6" t="n">
        <v>0</v>
      </c>
    </row>
    <row r="170" spans="1:3">
      <c r="A170" s="4" t="s">
        <v>673</v>
      </c>
    </row>
    <row r="171" spans="1:3">
      <c r="A171" s="3" t="s">
        <v>604</v>
      </c>
    </row>
    <row r="172" spans="1:3">
      <c r="A172" s="4" t="s">
        <v>617</v>
      </c>
      <c r="B172" s="6" t="n">
        <v>0</v>
      </c>
    </row>
    <row r="173" spans="1:3">
      <c r="A173" s="4" t="s">
        <v>674</v>
      </c>
    </row>
    <row r="174" spans="1:3">
      <c r="A174" s="3" t="s">
        <v>604</v>
      </c>
    </row>
    <row r="175" spans="1:3">
      <c r="A175" s="4" t="s">
        <v>624</v>
      </c>
      <c r="B175" s="6" t="n">
        <v>0</v>
      </c>
      <c r="C175" s="6" t="n">
        <v>0</v>
      </c>
    </row>
    <row r="176" spans="1:3">
      <c r="A176" s="4" t="s">
        <v>675</v>
      </c>
    </row>
    <row r="177" spans="1:3">
      <c r="A177" s="3" t="s">
        <v>604</v>
      </c>
    </row>
    <row r="178" spans="1:3">
      <c r="A178" s="4" t="s">
        <v>624</v>
      </c>
      <c r="B178" s="6" t="n">
        <v>0</v>
      </c>
      <c r="C178" s="6" t="n">
        <v>0</v>
      </c>
    </row>
    <row r="179" spans="1:3">
      <c r="A179" s="4" t="s">
        <v>676</v>
      </c>
    </row>
    <row r="180" spans="1:3">
      <c r="A180" s="3" t="s">
        <v>604</v>
      </c>
    </row>
    <row r="181" spans="1:3">
      <c r="A181" s="4" t="s">
        <v>624</v>
      </c>
      <c r="B181" s="6" t="n">
        <v>0</v>
      </c>
      <c r="C181" s="6" t="n">
        <v>0</v>
      </c>
    </row>
    <row r="182" spans="1:3">
      <c r="A182" s="4" t="s">
        <v>677</v>
      </c>
    </row>
    <row r="183" spans="1:3">
      <c r="A183" s="3" t="s">
        <v>604</v>
      </c>
    </row>
    <row r="184" spans="1:3">
      <c r="A184" s="4" t="s">
        <v>624</v>
      </c>
      <c r="B184" s="6" t="n">
        <v>0</v>
      </c>
      <c r="C184" s="6" t="n">
        <v>0</v>
      </c>
    </row>
    <row r="185" spans="1:3">
      <c r="A185" s="4" t="s">
        <v>678</v>
      </c>
    </row>
    <row r="186" spans="1:3">
      <c r="A186" s="3" t="s">
        <v>604</v>
      </c>
    </row>
    <row r="187" spans="1:3">
      <c r="A187" s="4" t="s">
        <v>624</v>
      </c>
      <c r="B187" s="6" t="n">
        <v>750</v>
      </c>
      <c r="C187" s="6" t="n">
        <v>666</v>
      </c>
    </row>
    <row r="188" spans="1:3">
      <c r="A188" s="4" t="s">
        <v>679</v>
      </c>
    </row>
    <row r="189" spans="1:3">
      <c r="A189" s="3" t="s">
        <v>604</v>
      </c>
    </row>
    <row r="190" spans="1:3">
      <c r="A190" s="4" t="s">
        <v>624</v>
      </c>
      <c r="B190" s="6" t="n">
        <v>1000</v>
      </c>
      <c r="C190" s="6" t="n">
        <v>916</v>
      </c>
    </row>
    <row r="191" spans="1:3">
      <c r="A191" s="4" t="s">
        <v>680</v>
      </c>
    </row>
    <row r="192" spans="1:3">
      <c r="A192" s="3" t="s">
        <v>604</v>
      </c>
    </row>
    <row r="193" spans="1:3">
      <c r="A193" s="4" t="s">
        <v>617</v>
      </c>
      <c r="B193" s="6" t="n">
        <v>0</v>
      </c>
      <c r="C193" s="6" t="n">
        <v>0</v>
      </c>
    </row>
    <row r="194" spans="1:3">
      <c r="A194" s="4" t="s">
        <v>681</v>
      </c>
    </row>
    <row r="195" spans="1:3">
      <c r="A195" s="3" t="s">
        <v>604</v>
      </c>
    </row>
    <row r="196" spans="1:3">
      <c r="A196" s="4" t="s">
        <v>617</v>
      </c>
      <c r="B196" s="6" t="n">
        <v>595</v>
      </c>
      <c r="C196" s="6" t="n">
        <v>595</v>
      </c>
    </row>
    <row r="197" spans="1:3">
      <c r="A197" s="4" t="s">
        <v>682</v>
      </c>
    </row>
    <row r="198" spans="1:3">
      <c r="A198" s="3" t="s">
        <v>604</v>
      </c>
    </row>
    <row r="199" spans="1:3">
      <c r="A199" s="4" t="s">
        <v>617</v>
      </c>
      <c r="C199" s="6" t="n">
        <v>595</v>
      </c>
    </row>
    <row r="200" spans="1:3">
      <c r="A200" s="4" t="s">
        <v>683</v>
      </c>
    </row>
    <row r="201" spans="1:3">
      <c r="A201" s="3" t="s">
        <v>604</v>
      </c>
    </row>
    <row r="202" spans="1:3">
      <c r="A202" s="4" t="s">
        <v>624</v>
      </c>
      <c r="B202" s="6" t="n">
        <v>88594</v>
      </c>
      <c r="C202" s="6" t="n">
        <v>95212</v>
      </c>
    </row>
    <row r="203" spans="1:3">
      <c r="A203" s="4" t="s">
        <v>684</v>
      </c>
    </row>
    <row r="204" spans="1:3">
      <c r="A204" s="3" t="s">
        <v>604</v>
      </c>
    </row>
    <row r="205" spans="1:3">
      <c r="A205" s="4" t="s">
        <v>624</v>
      </c>
      <c r="B205" s="6" t="n">
        <v>31270</v>
      </c>
      <c r="C205" s="6" t="n">
        <v>37655</v>
      </c>
    </row>
    <row r="206" spans="1:3">
      <c r="A206" s="4" t="s">
        <v>685</v>
      </c>
    </row>
    <row r="207" spans="1:3">
      <c r="A207" s="3" t="s">
        <v>604</v>
      </c>
    </row>
    <row r="208" spans="1:3">
      <c r="A208" s="4" t="s">
        <v>624</v>
      </c>
      <c r="B208" s="6" t="n">
        <v>115203</v>
      </c>
      <c r="C208" s="6" t="n">
        <v>113911</v>
      </c>
    </row>
    <row r="209" spans="1:3">
      <c r="A209" s="4" t="s">
        <v>686</v>
      </c>
    </row>
    <row r="210" spans="1:3">
      <c r="A210" s="3" t="s">
        <v>604</v>
      </c>
    </row>
    <row r="211" spans="1:3">
      <c r="A211" s="4" t="s">
        <v>624</v>
      </c>
      <c r="B211" s="6" t="n">
        <v>110317</v>
      </c>
      <c r="C211" s="6" t="n">
        <v>107841</v>
      </c>
    </row>
    <row r="212" spans="1:3">
      <c r="A212" s="4" t="s">
        <v>687</v>
      </c>
    </row>
    <row r="213" spans="1:3">
      <c r="A213" s="3" t="s">
        <v>604</v>
      </c>
    </row>
    <row r="214" spans="1:3">
      <c r="A214" s="4" t="s">
        <v>624</v>
      </c>
      <c r="B214" s="6" t="n">
        <v>0</v>
      </c>
      <c r="C214" s="6" t="n">
        <v>0</v>
      </c>
    </row>
    <row r="215" spans="1:3">
      <c r="A215" s="4" t="s">
        <v>688</v>
      </c>
    </row>
    <row r="216" spans="1:3">
      <c r="A216" s="3" t="s">
        <v>604</v>
      </c>
    </row>
    <row r="217" spans="1:3">
      <c r="A217" s="4" t="s">
        <v>624</v>
      </c>
      <c r="B217" s="6" t="n">
        <v>0</v>
      </c>
      <c r="C217" s="6" t="n">
        <v>0</v>
      </c>
    </row>
    <row r="218" spans="1:3">
      <c r="A218" s="4" t="s">
        <v>689</v>
      </c>
    </row>
    <row r="219" spans="1:3">
      <c r="A219" s="3" t="s">
        <v>604</v>
      </c>
    </row>
    <row r="220" spans="1:3">
      <c r="A220" s="4" t="s">
        <v>624</v>
      </c>
      <c r="B220" s="6" t="n">
        <v>0</v>
      </c>
      <c r="C220" s="6" t="n">
        <v>0</v>
      </c>
    </row>
    <row r="221" spans="1:3">
      <c r="A221" s="4" t="s">
        <v>690</v>
      </c>
    </row>
    <row r="222" spans="1:3">
      <c r="A222" s="3" t="s">
        <v>604</v>
      </c>
    </row>
    <row r="223" spans="1:3">
      <c r="A223" s="4" t="s">
        <v>624</v>
      </c>
      <c r="B223" s="6" t="n">
        <v>0</v>
      </c>
      <c r="C223" s="6" t="n">
        <v>0</v>
      </c>
    </row>
    <row r="224" spans="1:3">
      <c r="A224" s="4" t="s">
        <v>691</v>
      </c>
    </row>
    <row r="225" spans="1:3">
      <c r="A225" s="3" t="s">
        <v>604</v>
      </c>
    </row>
    <row r="226" spans="1:3">
      <c r="A226" s="4" t="s">
        <v>624</v>
      </c>
      <c r="B226" s="6" t="n">
        <v>88594</v>
      </c>
      <c r="C226" s="6" t="n">
        <v>95212</v>
      </c>
    </row>
    <row r="227" spans="1:3">
      <c r="A227" s="4" t="s">
        <v>692</v>
      </c>
    </row>
    <row r="228" spans="1:3">
      <c r="A228" s="3" t="s">
        <v>604</v>
      </c>
    </row>
    <row r="229" spans="1:3">
      <c r="A229" s="4" t="s">
        <v>624</v>
      </c>
      <c r="B229" s="6" t="n">
        <v>31270</v>
      </c>
      <c r="C229" s="6" t="n">
        <v>37655</v>
      </c>
    </row>
    <row r="230" spans="1:3">
      <c r="A230" s="4" t="s">
        <v>693</v>
      </c>
    </row>
    <row r="231" spans="1:3">
      <c r="A231" s="3" t="s">
        <v>604</v>
      </c>
    </row>
    <row r="232" spans="1:3">
      <c r="A232" s="4" t="s">
        <v>624</v>
      </c>
      <c r="B232" s="6" t="n">
        <v>115203</v>
      </c>
      <c r="C232" s="6" t="n">
        <v>113911</v>
      </c>
    </row>
    <row r="233" spans="1:3">
      <c r="A233" s="4" t="s">
        <v>694</v>
      </c>
    </row>
    <row r="234" spans="1:3">
      <c r="A234" s="3" t="s">
        <v>604</v>
      </c>
    </row>
    <row r="235" spans="1:3">
      <c r="A235" s="4" t="s">
        <v>624</v>
      </c>
      <c r="B235" s="6" t="n">
        <v>110317</v>
      </c>
      <c r="C235" s="6" t="n">
        <v>107841</v>
      </c>
    </row>
    <row r="236" spans="1:3">
      <c r="A236" s="4" t="s">
        <v>695</v>
      </c>
    </row>
    <row r="237" spans="1:3">
      <c r="A237" s="3" t="s">
        <v>604</v>
      </c>
    </row>
    <row r="238" spans="1:3">
      <c r="A238" s="4" t="s">
        <v>624</v>
      </c>
      <c r="B238" s="6" t="n">
        <v>0</v>
      </c>
      <c r="C238" s="6" t="n">
        <v>0</v>
      </c>
    </row>
    <row r="239" spans="1:3">
      <c r="A239" s="4" t="s">
        <v>696</v>
      </c>
    </row>
    <row r="240" spans="1:3">
      <c r="A240" s="3" t="s">
        <v>604</v>
      </c>
    </row>
    <row r="241" spans="1:3">
      <c r="A241" s="4" t="s">
        <v>624</v>
      </c>
      <c r="B241" s="6" t="n">
        <v>0</v>
      </c>
      <c r="C241" s="6" t="n">
        <v>0</v>
      </c>
    </row>
    <row r="242" spans="1:3">
      <c r="A242" s="4" t="s">
        <v>697</v>
      </c>
    </row>
    <row r="243" spans="1:3">
      <c r="A243" s="3" t="s">
        <v>604</v>
      </c>
    </row>
    <row r="244" spans="1:3">
      <c r="A244" s="4" t="s">
        <v>624</v>
      </c>
      <c r="B244" s="6" t="n">
        <v>0</v>
      </c>
      <c r="C244" s="6" t="n">
        <v>0</v>
      </c>
    </row>
    <row r="245" spans="1:3">
      <c r="A245" s="4" t="s">
        <v>698</v>
      </c>
    </row>
    <row r="246" spans="1:3">
      <c r="A246" s="3" t="s">
        <v>604</v>
      </c>
    </row>
    <row r="247" spans="1:3">
      <c r="A247" s="4" t="s">
        <v>624</v>
      </c>
      <c r="B247" s="6" t="n">
        <v>0</v>
      </c>
      <c r="C247" s="6" t="n">
        <v>0</v>
      </c>
    </row>
    <row r="248" spans="1:3">
      <c r="A248" s="4" t="s">
        <v>699</v>
      </c>
    </row>
    <row r="249" spans="1:3">
      <c r="A249" s="3" t="s">
        <v>604</v>
      </c>
    </row>
    <row r="250" spans="1:3">
      <c r="A250" s="4" t="s">
        <v>624</v>
      </c>
      <c r="B250" s="6" t="n">
        <v>139892</v>
      </c>
      <c r="C250" s="6" t="n">
        <v>140764</v>
      </c>
    </row>
    <row r="251" spans="1:3">
      <c r="A251" s="4" t="s">
        <v>700</v>
      </c>
    </row>
    <row r="252" spans="1:3">
      <c r="A252" s="3" t="s">
        <v>604</v>
      </c>
    </row>
    <row r="253" spans="1:3">
      <c r="A253" s="4" t="s">
        <v>624</v>
      </c>
      <c r="B253" s="6" t="n">
        <v>61543</v>
      </c>
      <c r="C253" s="6" t="n">
        <v>61948</v>
      </c>
    </row>
    <row r="254" spans="1:3">
      <c r="A254" s="4" t="s">
        <v>701</v>
      </c>
    </row>
    <row r="255" spans="1:3">
      <c r="A255" s="3" t="s">
        <v>604</v>
      </c>
    </row>
    <row r="256" spans="1:3">
      <c r="A256" s="4" t="s">
        <v>624</v>
      </c>
      <c r="B256" s="6" t="n">
        <v>234666</v>
      </c>
      <c r="C256" s="6" t="n">
        <v>235809</v>
      </c>
    </row>
    <row r="257" spans="1:3">
      <c r="A257" s="4" t="s">
        <v>702</v>
      </c>
    </row>
    <row r="258" spans="1:3">
      <c r="A258" s="3" t="s">
        <v>604</v>
      </c>
    </row>
    <row r="259" spans="1:3">
      <c r="A259" s="4" t="s">
        <v>624</v>
      </c>
      <c r="B259" s="6" t="n">
        <v>144844</v>
      </c>
      <c r="C259" s="6" t="n">
        <v>142920</v>
      </c>
    </row>
    <row r="260" spans="1:3">
      <c r="A260" s="4" t="s">
        <v>703</v>
      </c>
    </row>
    <row r="261" spans="1:3">
      <c r="A261" s="3" t="s">
        <v>604</v>
      </c>
    </row>
    <row r="262" spans="1:3">
      <c r="A262" s="4" t="s">
        <v>624</v>
      </c>
      <c r="B262" s="6" t="n">
        <v>0</v>
      </c>
      <c r="C262" s="6" t="n">
        <v>0</v>
      </c>
    </row>
    <row r="263" spans="1:3">
      <c r="A263" s="4" t="s">
        <v>704</v>
      </c>
    </row>
    <row r="264" spans="1:3">
      <c r="A264" s="3" t="s">
        <v>604</v>
      </c>
    </row>
    <row r="265" spans="1:3">
      <c r="A265" s="4" t="s">
        <v>624</v>
      </c>
      <c r="B265" s="6" t="n">
        <v>0</v>
      </c>
      <c r="C265" s="6" t="n">
        <v>0</v>
      </c>
    </row>
    <row r="266" spans="1:3">
      <c r="A266" s="4" t="s">
        <v>705</v>
      </c>
    </row>
    <row r="267" spans="1:3">
      <c r="A267" s="3" t="s">
        <v>604</v>
      </c>
    </row>
    <row r="268" spans="1:3">
      <c r="A268" s="4" t="s">
        <v>624</v>
      </c>
      <c r="B268" s="6" t="n">
        <v>0</v>
      </c>
      <c r="C268" s="6" t="n">
        <v>0</v>
      </c>
    </row>
    <row r="269" spans="1:3">
      <c r="A269" s="4" t="s">
        <v>706</v>
      </c>
    </row>
    <row r="270" spans="1:3">
      <c r="A270" s="3" t="s">
        <v>604</v>
      </c>
    </row>
    <row r="271" spans="1:3">
      <c r="A271" s="4" t="s">
        <v>624</v>
      </c>
      <c r="B271" s="6" t="n">
        <v>0</v>
      </c>
      <c r="C271" s="6" t="n">
        <v>0</v>
      </c>
    </row>
    <row r="272" spans="1:3">
      <c r="A272" s="4" t="s">
        <v>707</v>
      </c>
    </row>
    <row r="273" spans="1:3">
      <c r="A273" s="3" t="s">
        <v>604</v>
      </c>
    </row>
    <row r="274" spans="1:3">
      <c r="A274" s="4" t="s">
        <v>624</v>
      </c>
      <c r="B274" s="6" t="n">
        <v>139892</v>
      </c>
      <c r="C274" s="6" t="n">
        <v>140764</v>
      </c>
    </row>
    <row r="275" spans="1:3">
      <c r="A275" s="4" t="s">
        <v>708</v>
      </c>
    </row>
    <row r="276" spans="1:3">
      <c r="A276" s="3" t="s">
        <v>604</v>
      </c>
    </row>
    <row r="277" spans="1:3">
      <c r="A277" s="4" t="s">
        <v>624</v>
      </c>
      <c r="B277" s="6" t="n">
        <v>61543</v>
      </c>
      <c r="C277" s="6" t="n">
        <v>61948</v>
      </c>
    </row>
    <row r="278" spans="1:3">
      <c r="A278" s="4" t="s">
        <v>709</v>
      </c>
    </row>
    <row r="279" spans="1:3">
      <c r="A279" s="3" t="s">
        <v>604</v>
      </c>
    </row>
    <row r="280" spans="1:3">
      <c r="A280" s="4" t="s">
        <v>624</v>
      </c>
      <c r="B280" s="6" t="n">
        <v>234666</v>
      </c>
      <c r="C280" s="6" t="n">
        <v>235809</v>
      </c>
    </row>
    <row r="281" spans="1:3">
      <c r="A281" s="4" t="s">
        <v>710</v>
      </c>
    </row>
    <row r="282" spans="1:3">
      <c r="A282" s="3" t="s">
        <v>604</v>
      </c>
    </row>
    <row r="283" spans="1:3">
      <c r="A283" s="4" t="s">
        <v>624</v>
      </c>
      <c r="B283" s="6" t="n">
        <v>144844</v>
      </c>
      <c r="C283" s="6" t="n">
        <v>142920</v>
      </c>
    </row>
    <row r="284" spans="1:3">
      <c r="A284" s="4" t="s">
        <v>711</v>
      </c>
    </row>
    <row r="285" spans="1:3">
      <c r="A285" s="3" t="s">
        <v>604</v>
      </c>
    </row>
    <row r="286" spans="1:3">
      <c r="A286" s="4" t="s">
        <v>624</v>
      </c>
      <c r="B286" s="6" t="n">
        <v>0</v>
      </c>
      <c r="C286" s="6" t="n">
        <v>0</v>
      </c>
    </row>
    <row r="287" spans="1:3">
      <c r="A287" s="4" t="s">
        <v>712</v>
      </c>
    </row>
    <row r="288" spans="1:3">
      <c r="A288" s="3" t="s">
        <v>604</v>
      </c>
    </row>
    <row r="289" spans="1:3">
      <c r="A289" s="4" t="s">
        <v>624</v>
      </c>
      <c r="B289" s="6" t="n">
        <v>0</v>
      </c>
      <c r="C289" s="6" t="n">
        <v>0</v>
      </c>
    </row>
    <row r="290" spans="1:3">
      <c r="A290" s="4" t="s">
        <v>713</v>
      </c>
    </row>
    <row r="291" spans="1:3">
      <c r="A291" s="3" t="s">
        <v>604</v>
      </c>
    </row>
    <row r="292" spans="1:3">
      <c r="A292" s="4" t="s">
        <v>624</v>
      </c>
      <c r="B292" s="6" t="n">
        <v>0</v>
      </c>
      <c r="C292" s="6" t="n">
        <v>0</v>
      </c>
    </row>
    <row r="293" spans="1:3">
      <c r="A293" s="4" t="s">
        <v>714</v>
      </c>
    </row>
    <row r="294" spans="1:3">
      <c r="A294" s="3" t="s">
        <v>604</v>
      </c>
    </row>
    <row r="295" spans="1:3">
      <c r="A295" s="4" t="s">
        <v>624</v>
      </c>
      <c r="B295" s="6" t="n">
        <v>0</v>
      </c>
      <c r="C295" s="6" t="n">
        <v>0</v>
      </c>
    </row>
    <row r="296" spans="1:3">
      <c r="A296" s="4" t="s">
        <v>715</v>
      </c>
    </row>
    <row r="297" spans="1:3">
      <c r="A297" s="3" t="s">
        <v>604</v>
      </c>
    </row>
    <row r="298" spans="1:3">
      <c r="A298" s="4" t="s">
        <v>617</v>
      </c>
      <c r="B298" s="6" t="n">
        <v>16295</v>
      </c>
      <c r="C298" s="6" t="n">
        <v>15949</v>
      </c>
    </row>
    <row r="299" spans="1:3">
      <c r="A299" s="4" t="s">
        <v>716</v>
      </c>
    </row>
    <row r="300" spans="1:3">
      <c r="A300" s="3" t="s">
        <v>604</v>
      </c>
    </row>
    <row r="301" spans="1:3">
      <c r="A301" s="4" t="s">
        <v>617</v>
      </c>
      <c r="B301" s="6" t="n">
        <v>16295</v>
      </c>
      <c r="C301" s="6" t="n">
        <v>15949</v>
      </c>
    </row>
    <row r="302" spans="1:3">
      <c r="A302" s="4" t="s">
        <v>717</v>
      </c>
    </row>
    <row r="303" spans="1:3">
      <c r="A303" s="3" t="s">
        <v>604</v>
      </c>
    </row>
    <row r="304" spans="1:3">
      <c r="A304" s="4" t="s">
        <v>617</v>
      </c>
      <c r="B304" s="6" t="n">
        <v>0</v>
      </c>
      <c r="C304" s="6" t="n">
        <v>0</v>
      </c>
    </row>
    <row r="305" spans="1:3">
      <c r="A305" s="4" t="s">
        <v>718</v>
      </c>
    </row>
    <row r="306" spans="1:3">
      <c r="A306" s="3" t="s">
        <v>604</v>
      </c>
    </row>
    <row r="307" spans="1:3">
      <c r="A307" s="4" t="s">
        <v>617</v>
      </c>
      <c r="B307" s="6" t="n">
        <v>0</v>
      </c>
      <c r="C307" s="6" t="n">
        <v>0</v>
      </c>
    </row>
    <row r="308" spans="1:3">
      <c r="A308" s="4" t="s">
        <v>719</v>
      </c>
    </row>
    <row r="309" spans="1:3">
      <c r="A309" s="3" t="s">
        <v>604</v>
      </c>
    </row>
    <row r="310" spans="1:3">
      <c r="A310" s="4" t="s">
        <v>624</v>
      </c>
      <c r="B310" s="6" t="n">
        <v>30124</v>
      </c>
      <c r="C310" s="6" t="n">
        <v>28648</v>
      </c>
    </row>
    <row r="311" spans="1:3">
      <c r="A311" s="4" t="s">
        <v>720</v>
      </c>
    </row>
    <row r="312" spans="1:3">
      <c r="A312" s="3" t="s">
        <v>604</v>
      </c>
    </row>
    <row r="313" spans="1:3">
      <c r="A313" s="4" t="s">
        <v>617</v>
      </c>
      <c r="B313" s="6" t="n">
        <v>14639</v>
      </c>
      <c r="C313" s="6" t="n">
        <v>10975</v>
      </c>
    </row>
    <row r="314" spans="1:3">
      <c r="A314" s="4" t="s">
        <v>721</v>
      </c>
    </row>
    <row r="315" spans="1:3">
      <c r="A315" s="3" t="s">
        <v>604</v>
      </c>
    </row>
    <row r="316" spans="1:3">
      <c r="A316" s="4" t="s">
        <v>624</v>
      </c>
      <c r="B316" s="6" t="n">
        <v>0</v>
      </c>
      <c r="C316" s="6" t="n">
        <v>0</v>
      </c>
    </row>
    <row r="317" spans="1:3">
      <c r="A317" s="4" t="s">
        <v>722</v>
      </c>
    </row>
    <row r="318" spans="1:3">
      <c r="A318" s="3" t="s">
        <v>604</v>
      </c>
    </row>
    <row r="319" spans="1:3">
      <c r="A319" s="4" t="s">
        <v>617</v>
      </c>
      <c r="B319" s="6" t="n">
        <v>14639</v>
      </c>
      <c r="C319" s="6" t="n">
        <v>10975</v>
      </c>
    </row>
    <row r="320" spans="1:3">
      <c r="A320" s="4" t="s">
        <v>723</v>
      </c>
    </row>
    <row r="321" spans="1:3">
      <c r="A321" s="3" t="s">
        <v>604</v>
      </c>
    </row>
    <row r="322" spans="1:3">
      <c r="A322" s="4" t="s">
        <v>624</v>
      </c>
      <c r="B322" s="6" t="n">
        <v>30124</v>
      </c>
      <c r="C322" s="6" t="n">
        <v>28648</v>
      </c>
    </row>
    <row r="323" spans="1:3">
      <c r="A323" s="4" t="s">
        <v>724</v>
      </c>
    </row>
    <row r="324" spans="1:3">
      <c r="A324" s="3" t="s">
        <v>604</v>
      </c>
    </row>
    <row r="325" spans="1:3">
      <c r="A325" s="4" t="s">
        <v>617</v>
      </c>
      <c r="B325" s="6" t="n">
        <v>0</v>
      </c>
      <c r="C325" s="6" t="n">
        <v>0</v>
      </c>
    </row>
    <row r="326" spans="1:3">
      <c r="A326" s="4" t="s">
        <v>725</v>
      </c>
    </row>
    <row r="327" spans="1:3">
      <c r="A327" s="3" t="s">
        <v>604</v>
      </c>
    </row>
    <row r="328" spans="1:3">
      <c r="A328" s="4" t="s">
        <v>624</v>
      </c>
      <c r="B328" s="6" t="n">
        <v>0</v>
      </c>
      <c r="C328" s="6" t="n">
        <v>0</v>
      </c>
    </row>
    <row r="329" spans="1:3">
      <c r="A329" s="4" t="s">
        <v>726</v>
      </c>
    </row>
    <row r="330" spans="1:3">
      <c r="A330" s="3" t="s">
        <v>604</v>
      </c>
    </row>
    <row r="331" spans="1:3">
      <c r="A331" s="4" t="s">
        <v>617</v>
      </c>
      <c r="B331" s="6" t="n">
        <v>0</v>
      </c>
      <c r="C331" s="6" t="n">
        <v>0</v>
      </c>
    </row>
    <row r="332" spans="1:3">
      <c r="A332" s="4" t="s">
        <v>727</v>
      </c>
    </row>
    <row r="333" spans="1:3">
      <c r="A333" s="3" t="s">
        <v>604</v>
      </c>
    </row>
    <row r="334" spans="1:3">
      <c r="A334" s="4" t="s">
        <v>624</v>
      </c>
      <c r="B334" s="6" t="n">
        <v>54015</v>
      </c>
      <c r="C334" s="6" t="n">
        <v>53085</v>
      </c>
    </row>
    <row r="335" spans="1:3">
      <c r="A335" s="4" t="s">
        <v>617</v>
      </c>
      <c r="C335" s="6" t="n">
        <v>397</v>
      </c>
    </row>
    <row r="336" spans="1:3">
      <c r="A336" s="4" t="s">
        <v>728</v>
      </c>
    </row>
    <row r="337" spans="1:3">
      <c r="A337" s="3" t="s">
        <v>604</v>
      </c>
    </row>
    <row r="338" spans="1:3">
      <c r="A338" s="4" t="s">
        <v>617</v>
      </c>
      <c r="B338" s="6" t="n">
        <v>57330</v>
      </c>
      <c r="C338" s="6" t="n">
        <v>53536</v>
      </c>
    </row>
    <row r="339" spans="1:3">
      <c r="A339" s="4" t="s">
        <v>729</v>
      </c>
    </row>
    <row r="340" spans="1:3">
      <c r="A340" s="3" t="s">
        <v>604</v>
      </c>
    </row>
    <row r="341" spans="1:3">
      <c r="A341" s="4" t="s">
        <v>624</v>
      </c>
      <c r="B341" s="6" t="n">
        <v>0</v>
      </c>
      <c r="C341" s="6" t="n">
        <v>0</v>
      </c>
    </row>
    <row r="342" spans="1:3">
      <c r="A342" s="4" t="s">
        <v>617</v>
      </c>
      <c r="C342" s="6" t="n">
        <v>0</v>
      </c>
    </row>
    <row r="343" spans="1:3">
      <c r="A343" s="4" t="s">
        <v>730</v>
      </c>
    </row>
    <row r="344" spans="1:3">
      <c r="A344" s="3" t="s">
        <v>604</v>
      </c>
    </row>
    <row r="345" spans="1:3">
      <c r="A345" s="4" t="s">
        <v>617</v>
      </c>
      <c r="B345" s="6" t="n">
        <v>57330</v>
      </c>
      <c r="C345" s="6" t="n">
        <v>53536</v>
      </c>
    </row>
    <row r="346" spans="1:3">
      <c r="A346" s="4" t="s">
        <v>731</v>
      </c>
    </row>
    <row r="347" spans="1:3">
      <c r="A347" s="3" t="s">
        <v>604</v>
      </c>
    </row>
    <row r="348" spans="1:3">
      <c r="A348" s="4" t="s">
        <v>624</v>
      </c>
      <c r="B348" s="6" t="n">
        <v>54015</v>
      </c>
      <c r="C348" s="6" t="n">
        <v>53085</v>
      </c>
    </row>
    <row r="349" spans="1:3">
      <c r="A349" s="4" t="s">
        <v>617</v>
      </c>
      <c r="C349" s="6" t="n">
        <v>397</v>
      </c>
    </row>
    <row r="350" spans="1:3">
      <c r="A350" s="4" t="s">
        <v>732</v>
      </c>
    </row>
    <row r="351" spans="1:3">
      <c r="A351" s="3" t="s">
        <v>604</v>
      </c>
    </row>
    <row r="352" spans="1:3">
      <c r="A352" s="4" t="s">
        <v>617</v>
      </c>
      <c r="B352" s="6" t="n">
        <v>0</v>
      </c>
      <c r="C352" s="6" t="n">
        <v>0</v>
      </c>
    </row>
    <row r="353" spans="1:3">
      <c r="A353" s="4" t="s">
        <v>733</v>
      </c>
    </row>
    <row r="354" spans="1:3">
      <c r="A354" s="3" t="s">
        <v>604</v>
      </c>
    </row>
    <row r="355" spans="1:3">
      <c r="A355" s="4" t="s">
        <v>624</v>
      </c>
      <c r="B355" s="6" t="n">
        <v>0</v>
      </c>
      <c r="C355" s="6" t="n">
        <v>0</v>
      </c>
    </row>
    <row r="356" spans="1:3">
      <c r="A356" s="4" t="s">
        <v>617</v>
      </c>
      <c r="C356" s="6" t="n">
        <v>0</v>
      </c>
    </row>
    <row r="357" spans="1:3">
      <c r="A357" s="4" t="s">
        <v>734</v>
      </c>
    </row>
    <row r="358" spans="1:3">
      <c r="A358" s="3" t="s">
        <v>604</v>
      </c>
    </row>
    <row r="359" spans="1:3">
      <c r="A359" s="4" t="s">
        <v>617</v>
      </c>
      <c r="B359" s="6" t="n">
        <v>0</v>
      </c>
      <c r="C359" s="6" t="n">
        <v>0</v>
      </c>
    </row>
    <row r="360" spans="1:3">
      <c r="A360" s="4" t="s">
        <v>735</v>
      </c>
    </row>
    <row r="361" spans="1:3">
      <c r="A361" s="3" t="s">
        <v>604</v>
      </c>
    </row>
    <row r="362" spans="1:3">
      <c r="A362" s="4" t="s">
        <v>624</v>
      </c>
      <c r="B362" s="6" t="n">
        <v>49466</v>
      </c>
      <c r="C362" s="6" t="n">
        <v>53646</v>
      </c>
    </row>
    <row r="363" spans="1:3">
      <c r="A363" s="4" t="s">
        <v>617</v>
      </c>
      <c r="B363" s="6" t="n">
        <v>2276</v>
      </c>
      <c r="C363" s="6" t="n">
        <v>1599</v>
      </c>
    </row>
    <row r="364" spans="1:3">
      <c r="A364" s="4" t="s">
        <v>736</v>
      </c>
    </row>
    <row r="365" spans="1:3">
      <c r="A365" s="3" t="s">
        <v>604</v>
      </c>
    </row>
    <row r="366" spans="1:3">
      <c r="A366" s="4" t="s">
        <v>617</v>
      </c>
      <c r="B366" s="6" t="n">
        <v>29935</v>
      </c>
      <c r="C366" s="6" t="n">
        <v>24465</v>
      </c>
    </row>
    <row r="367" spans="1:3">
      <c r="A367" s="4" t="s">
        <v>737</v>
      </c>
    </row>
    <row r="368" spans="1:3">
      <c r="A368" s="3" t="s">
        <v>604</v>
      </c>
    </row>
    <row r="369" spans="1:3">
      <c r="A369" s="4" t="s">
        <v>624</v>
      </c>
      <c r="B369" s="6" t="n">
        <v>0</v>
      </c>
      <c r="C369" s="6" t="n">
        <v>0</v>
      </c>
    </row>
    <row r="370" spans="1:3">
      <c r="A370" s="4" t="s">
        <v>617</v>
      </c>
      <c r="B370" s="6" t="n">
        <v>0</v>
      </c>
      <c r="C370" s="6" t="n">
        <v>0</v>
      </c>
    </row>
    <row r="371" spans="1:3">
      <c r="A371" s="4" t="s">
        <v>738</v>
      </c>
    </row>
    <row r="372" spans="1:3">
      <c r="A372" s="3" t="s">
        <v>604</v>
      </c>
    </row>
    <row r="373" spans="1:3">
      <c r="A373" s="4" t="s">
        <v>617</v>
      </c>
      <c r="B373" s="6" t="n">
        <v>29935</v>
      </c>
      <c r="C373" s="6" t="n">
        <v>24465</v>
      </c>
    </row>
    <row r="374" spans="1:3">
      <c r="A374" s="4" t="s">
        <v>739</v>
      </c>
    </row>
    <row r="375" spans="1:3">
      <c r="A375" s="3" t="s">
        <v>604</v>
      </c>
    </row>
    <row r="376" spans="1:3">
      <c r="A376" s="4" t="s">
        <v>624</v>
      </c>
      <c r="B376" s="6" t="n">
        <v>49466</v>
      </c>
      <c r="C376" s="6" t="n">
        <v>53646</v>
      </c>
    </row>
    <row r="377" spans="1:3">
      <c r="A377" s="4" t="s">
        <v>617</v>
      </c>
      <c r="B377" s="6" t="n">
        <v>2276</v>
      </c>
      <c r="C377" s="6" t="n">
        <v>1599</v>
      </c>
    </row>
    <row r="378" spans="1:3">
      <c r="A378" s="4" t="s">
        <v>740</v>
      </c>
    </row>
    <row r="379" spans="1:3">
      <c r="A379" s="3" t="s">
        <v>604</v>
      </c>
    </row>
    <row r="380" spans="1:3">
      <c r="A380" s="4" t="s">
        <v>617</v>
      </c>
      <c r="B380" s="6" t="n">
        <v>0</v>
      </c>
      <c r="C380" s="6" t="n">
        <v>0</v>
      </c>
    </row>
    <row r="381" spans="1:3">
      <c r="A381" s="4" t="s">
        <v>741</v>
      </c>
    </row>
    <row r="382" spans="1:3">
      <c r="A382" s="3" t="s">
        <v>604</v>
      </c>
    </row>
    <row r="383" spans="1:3">
      <c r="A383" s="4" t="s">
        <v>624</v>
      </c>
      <c r="B383" s="6" t="n">
        <v>0</v>
      </c>
      <c r="C383" s="6" t="n">
        <v>0</v>
      </c>
    </row>
    <row r="384" spans="1:3">
      <c r="A384" s="4" t="s">
        <v>617</v>
      </c>
      <c r="B384" s="6" t="n">
        <v>0</v>
      </c>
      <c r="C384" s="6" t="n">
        <v>0</v>
      </c>
    </row>
    <row r="385" spans="1:3">
      <c r="A385" s="4" t="s">
        <v>742</v>
      </c>
    </row>
    <row r="386" spans="1:3">
      <c r="A386" s="3" t="s">
        <v>604</v>
      </c>
    </row>
    <row r="387" spans="1:3">
      <c r="A387" s="4" t="s">
        <v>617</v>
      </c>
      <c r="B387" s="6" t="n">
        <v>0</v>
      </c>
      <c r="C387" s="6" t="n">
        <v>0</v>
      </c>
    </row>
    <row r="388" spans="1:3">
      <c r="A388" s="4" t="s">
        <v>743</v>
      </c>
    </row>
    <row r="389" spans="1:3">
      <c r="A389" s="3" t="s">
        <v>604</v>
      </c>
    </row>
    <row r="390" spans="1:3">
      <c r="A390" s="4" t="s">
        <v>624</v>
      </c>
      <c r="B390" s="6" t="n">
        <v>9480</v>
      </c>
      <c r="C390" s="6" t="n">
        <v>16658</v>
      </c>
    </row>
    <row r="391" spans="1:3">
      <c r="A391" s="4" t="s">
        <v>617</v>
      </c>
      <c r="B391" s="6" t="n">
        <v>4701</v>
      </c>
      <c r="C391" s="6" t="n">
        <v>3236</v>
      </c>
    </row>
    <row r="392" spans="1:3">
      <c r="A392" s="4" t="s">
        <v>744</v>
      </c>
    </row>
    <row r="393" spans="1:3">
      <c r="A393" s="3" t="s">
        <v>604</v>
      </c>
    </row>
    <row r="394" spans="1:3">
      <c r="A394" s="4" t="s">
        <v>617</v>
      </c>
      <c r="B394" s="6" t="n">
        <v>27285</v>
      </c>
      <c r="C394" s="6" t="n">
        <v>22286</v>
      </c>
    </row>
    <row r="395" spans="1:3">
      <c r="A395" s="4" t="s">
        <v>745</v>
      </c>
    </row>
    <row r="396" spans="1:3">
      <c r="A396" s="3" t="s">
        <v>604</v>
      </c>
    </row>
    <row r="397" spans="1:3">
      <c r="A397" s="4" t="s">
        <v>624</v>
      </c>
      <c r="B397" s="6" t="n">
        <v>0</v>
      </c>
      <c r="C397" s="6" t="n">
        <v>0</v>
      </c>
    </row>
    <row r="398" spans="1:3">
      <c r="A398" s="4" t="s">
        <v>617</v>
      </c>
      <c r="B398" s="6" t="n">
        <v>0</v>
      </c>
      <c r="C398" s="6" t="n">
        <v>0</v>
      </c>
    </row>
    <row r="399" spans="1:3">
      <c r="A399" s="4" t="s">
        <v>746</v>
      </c>
    </row>
    <row r="400" spans="1:3">
      <c r="A400" s="3" t="s">
        <v>604</v>
      </c>
    </row>
    <row r="401" spans="1:3">
      <c r="A401" s="4" t="s">
        <v>617</v>
      </c>
      <c r="B401" s="6" t="n">
        <v>27285</v>
      </c>
      <c r="C401" s="6" t="n">
        <v>22286</v>
      </c>
    </row>
    <row r="402" spans="1:3">
      <c r="A402" s="4" t="s">
        <v>747</v>
      </c>
    </row>
    <row r="403" spans="1:3">
      <c r="A403" s="3" t="s">
        <v>604</v>
      </c>
    </row>
    <row r="404" spans="1:3">
      <c r="A404" s="4" t="s">
        <v>624</v>
      </c>
      <c r="B404" s="6" t="n">
        <v>9480</v>
      </c>
      <c r="C404" s="6" t="n">
        <v>16658</v>
      </c>
    </row>
    <row r="405" spans="1:3">
      <c r="A405" s="4" t="s">
        <v>617</v>
      </c>
      <c r="B405" s="6" t="n">
        <v>4701</v>
      </c>
      <c r="C405" s="6" t="n">
        <v>3236</v>
      </c>
    </row>
    <row r="406" spans="1:3">
      <c r="A406" s="4" t="s">
        <v>748</v>
      </c>
    </row>
    <row r="407" spans="1:3">
      <c r="A407" s="3" t="s">
        <v>604</v>
      </c>
    </row>
    <row r="408" spans="1:3">
      <c r="A408" s="4" t="s">
        <v>617</v>
      </c>
      <c r="B408" s="6" t="n">
        <v>0</v>
      </c>
      <c r="C408" s="6" t="n">
        <v>0</v>
      </c>
    </row>
    <row r="409" spans="1:3">
      <c r="A409" s="4" t="s">
        <v>749</v>
      </c>
    </row>
    <row r="410" spans="1:3">
      <c r="A410" s="3" t="s">
        <v>604</v>
      </c>
    </row>
    <row r="411" spans="1:3">
      <c r="A411" s="4" t="s">
        <v>624</v>
      </c>
      <c r="B411" s="6" t="n">
        <v>0</v>
      </c>
      <c r="C411" s="6" t="n">
        <v>0</v>
      </c>
    </row>
    <row r="412" spans="1:3">
      <c r="A412" s="4" t="s">
        <v>617</v>
      </c>
      <c r="B412" s="6" t="n">
        <v>0</v>
      </c>
      <c r="C412" s="6" t="n">
        <v>0</v>
      </c>
    </row>
    <row r="413" spans="1:3">
      <c r="A413" s="4" t="s">
        <v>750</v>
      </c>
    </row>
    <row r="414" spans="1:3">
      <c r="A414" s="3" t="s">
        <v>604</v>
      </c>
    </row>
    <row r="415" spans="1:3">
      <c r="A415" s="4" t="s">
        <v>617</v>
      </c>
      <c r="B415" s="6" t="n">
        <v>0</v>
      </c>
      <c r="C415" s="6" t="n">
        <v>0</v>
      </c>
    </row>
    <row r="416" spans="1:3">
      <c r="A416" s="4" t="s">
        <v>751</v>
      </c>
    </row>
    <row r="417" spans="1:3">
      <c r="A417" s="3" t="s">
        <v>604</v>
      </c>
    </row>
    <row r="418" spans="1:3">
      <c r="A418" s="4" t="s">
        <v>624</v>
      </c>
      <c r="B418" s="6" t="n">
        <v>27670</v>
      </c>
      <c r="C418" s="6" t="n">
        <v>26176</v>
      </c>
    </row>
    <row r="419" spans="1:3">
      <c r="A419" s="4" t="s">
        <v>617</v>
      </c>
      <c r="B419" s="6" t="n">
        <v>1732</v>
      </c>
      <c r="C419" s="6" t="n">
        <v>3028</v>
      </c>
    </row>
    <row r="420" spans="1:3">
      <c r="A420" s="4" t="s">
        <v>752</v>
      </c>
    </row>
    <row r="421" spans="1:3">
      <c r="A421" s="3" t="s">
        <v>604</v>
      </c>
    </row>
    <row r="422" spans="1:3">
      <c r="A422" s="4" t="s">
        <v>617</v>
      </c>
      <c r="B422" s="6" t="n">
        <v>19265</v>
      </c>
      <c r="C422" s="6" t="n">
        <v>13944</v>
      </c>
    </row>
    <row r="423" spans="1:3">
      <c r="A423" s="4" t="s">
        <v>753</v>
      </c>
    </row>
    <row r="424" spans="1:3">
      <c r="A424" s="3" t="s">
        <v>604</v>
      </c>
    </row>
    <row r="425" spans="1:3">
      <c r="A425" s="4" t="s">
        <v>624</v>
      </c>
      <c r="B425" s="6" t="n">
        <v>0</v>
      </c>
      <c r="C425" s="6" t="n">
        <v>0</v>
      </c>
    </row>
    <row r="426" spans="1:3">
      <c r="A426" s="4" t="s">
        <v>617</v>
      </c>
      <c r="B426" s="6" t="n">
        <v>0</v>
      </c>
      <c r="C426" s="6" t="n">
        <v>0</v>
      </c>
    </row>
    <row r="427" spans="1:3">
      <c r="A427" s="4" t="s">
        <v>754</v>
      </c>
    </row>
    <row r="428" spans="1:3">
      <c r="A428" s="3" t="s">
        <v>604</v>
      </c>
    </row>
    <row r="429" spans="1:3">
      <c r="A429" s="4" t="s">
        <v>617</v>
      </c>
      <c r="B429" s="6" t="n">
        <v>19265</v>
      </c>
      <c r="C429" s="6" t="n">
        <v>13944</v>
      </c>
    </row>
    <row r="430" spans="1:3">
      <c r="A430" s="4" t="s">
        <v>755</v>
      </c>
    </row>
    <row r="431" spans="1:3">
      <c r="A431" s="3" t="s">
        <v>604</v>
      </c>
    </row>
    <row r="432" spans="1:3">
      <c r="A432" s="4" t="s">
        <v>624</v>
      </c>
      <c r="B432" s="6" t="n">
        <v>27670</v>
      </c>
      <c r="C432" s="6" t="n">
        <v>26176</v>
      </c>
    </row>
    <row r="433" spans="1:3">
      <c r="A433" s="4" t="s">
        <v>617</v>
      </c>
      <c r="B433" s="6" t="n">
        <v>1732</v>
      </c>
      <c r="C433" s="6" t="n">
        <v>3028</v>
      </c>
    </row>
    <row r="434" spans="1:3">
      <c r="A434" s="4" t="s">
        <v>756</v>
      </c>
    </row>
    <row r="435" spans="1:3">
      <c r="A435" s="3" t="s">
        <v>604</v>
      </c>
    </row>
    <row r="436" spans="1:3">
      <c r="A436" s="4" t="s">
        <v>617</v>
      </c>
      <c r="B436" s="6" t="n">
        <v>0</v>
      </c>
      <c r="C436" s="6" t="n">
        <v>0</v>
      </c>
    </row>
    <row r="437" spans="1:3">
      <c r="A437" s="4" t="s">
        <v>757</v>
      </c>
    </row>
    <row r="438" spans="1:3">
      <c r="A438" s="3" t="s">
        <v>604</v>
      </c>
    </row>
    <row r="439" spans="1:3">
      <c r="A439" s="4" t="s">
        <v>624</v>
      </c>
      <c r="B439" s="6" t="n">
        <v>0</v>
      </c>
      <c r="C439" s="6" t="n">
        <v>0</v>
      </c>
    </row>
    <row r="440" spans="1:3">
      <c r="A440" s="4" t="s">
        <v>617</v>
      </c>
      <c r="B440" s="6" t="n">
        <v>0</v>
      </c>
      <c r="C440" s="6" t="n">
        <v>0</v>
      </c>
    </row>
    <row r="441" spans="1:3">
      <c r="A441" s="4" t="s">
        <v>758</v>
      </c>
    </row>
    <row r="442" spans="1:3">
      <c r="A442" s="3" t="s">
        <v>604</v>
      </c>
    </row>
    <row r="443" spans="1:3">
      <c r="A443" s="4" t="s">
        <v>617</v>
      </c>
      <c r="B443" s="6" t="n">
        <v>0</v>
      </c>
      <c r="C443" s="6" t="n">
        <v>0</v>
      </c>
    </row>
    <row r="444" spans="1:3">
      <c r="A444" s="4" t="s">
        <v>759</v>
      </c>
    </row>
    <row r="445" spans="1:3">
      <c r="A445" s="3" t="s">
        <v>604</v>
      </c>
    </row>
    <row r="446" spans="1:3">
      <c r="A446" s="4" t="s">
        <v>624</v>
      </c>
      <c r="B446" s="6" t="n">
        <v>100253</v>
      </c>
      <c r="C446" s="6" t="n">
        <v>79349</v>
      </c>
    </row>
    <row r="447" spans="1:3">
      <c r="A447" s="4" t="s">
        <v>617</v>
      </c>
      <c r="B447" s="6" t="n">
        <v>2460</v>
      </c>
      <c r="C447" s="6" t="n">
        <v>2231</v>
      </c>
    </row>
    <row r="448" spans="1:3">
      <c r="A448" s="4" t="s">
        <v>760</v>
      </c>
    </row>
    <row r="449" spans="1:3">
      <c r="A449" s="3" t="s">
        <v>604</v>
      </c>
    </row>
    <row r="450" spans="1:3">
      <c r="A450" s="4" t="s">
        <v>617</v>
      </c>
      <c r="B450" s="6" t="n">
        <v>127780</v>
      </c>
      <c r="C450" s="6" t="n">
        <v>101555</v>
      </c>
    </row>
    <row r="451" spans="1:3">
      <c r="A451" s="4" t="s">
        <v>761</v>
      </c>
    </row>
    <row r="452" spans="1:3">
      <c r="A452" s="3" t="s">
        <v>604</v>
      </c>
    </row>
    <row r="453" spans="1:3">
      <c r="A453" s="4" t="s">
        <v>624</v>
      </c>
      <c r="B453" s="6" t="n">
        <v>0</v>
      </c>
      <c r="C453" s="6" t="n">
        <v>0</v>
      </c>
    </row>
    <row r="454" spans="1:3">
      <c r="A454" s="4" t="s">
        <v>617</v>
      </c>
      <c r="B454" s="6" t="n">
        <v>0</v>
      </c>
      <c r="C454" s="6" t="n">
        <v>0</v>
      </c>
    </row>
    <row r="455" spans="1:3">
      <c r="A455" s="4" t="s">
        <v>762</v>
      </c>
    </row>
    <row r="456" spans="1:3">
      <c r="A456" s="3" t="s">
        <v>604</v>
      </c>
    </row>
    <row r="457" spans="1:3">
      <c r="A457" s="4" t="s">
        <v>617</v>
      </c>
      <c r="B457" s="6" t="n">
        <v>127780</v>
      </c>
      <c r="C457" s="6" t="n">
        <v>101555</v>
      </c>
    </row>
    <row r="458" spans="1:3">
      <c r="A458" s="4" t="s">
        <v>763</v>
      </c>
    </row>
    <row r="459" spans="1:3">
      <c r="A459" s="3" t="s">
        <v>604</v>
      </c>
    </row>
    <row r="460" spans="1:3">
      <c r="A460" s="4" t="s">
        <v>624</v>
      </c>
      <c r="B460" s="6" t="n">
        <v>100003</v>
      </c>
      <c r="C460" s="6" t="n">
        <v>79099</v>
      </c>
    </row>
    <row r="461" spans="1:3">
      <c r="A461" s="4" t="s">
        <v>617</v>
      </c>
      <c r="B461" s="6" t="n">
        <v>2460</v>
      </c>
      <c r="C461" s="6" t="n">
        <v>2231</v>
      </c>
    </row>
    <row r="462" spans="1:3">
      <c r="A462" s="4" t="s">
        <v>764</v>
      </c>
    </row>
    <row r="463" spans="1:3">
      <c r="A463" s="3" t="s">
        <v>604</v>
      </c>
    </row>
    <row r="464" spans="1:3">
      <c r="A464" s="4" t="s">
        <v>617</v>
      </c>
      <c r="B464" s="6" t="n">
        <v>0</v>
      </c>
      <c r="C464" s="6" t="n">
        <v>0</v>
      </c>
    </row>
    <row r="465" spans="1:3">
      <c r="A465" s="4" t="s">
        <v>765</v>
      </c>
    </row>
    <row r="466" spans="1:3">
      <c r="A466" s="3" t="s">
        <v>604</v>
      </c>
    </row>
    <row r="467" spans="1:3">
      <c r="A467" s="4" t="s">
        <v>624</v>
      </c>
      <c r="B467" s="6" t="n">
        <v>250</v>
      </c>
      <c r="C467" s="6" t="n">
        <v>250</v>
      </c>
    </row>
    <row r="468" spans="1:3">
      <c r="A468" s="4" t="s">
        <v>617</v>
      </c>
      <c r="B468" s="6" t="n">
        <v>0</v>
      </c>
      <c r="C468" s="6" t="n">
        <v>0</v>
      </c>
    </row>
    <row r="469" spans="1:3">
      <c r="A469" s="4" t="s">
        <v>766</v>
      </c>
    </row>
    <row r="470" spans="1:3">
      <c r="A470" s="3" t="s">
        <v>604</v>
      </c>
    </row>
    <row r="471" spans="1:3">
      <c r="A471" s="4" t="s">
        <v>617</v>
      </c>
      <c r="B471" s="5" t="n">
        <v>0</v>
      </c>
      <c r="C471"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64</v>
      </c>
    </row>
    <row r="3" spans="1:3">
      <c r="A3" s="4" t="s">
        <v>768</v>
      </c>
    </row>
    <row r="4" spans="1:3">
      <c r="A4" s="3" t="s">
        <v>769</v>
      </c>
    </row>
    <row r="5" spans="1:3">
      <c r="A5" s="4" t="s">
        <v>770</v>
      </c>
      <c r="B5" s="5" t="n">
        <v>1511</v>
      </c>
    </row>
    <row r="6" spans="1:3">
      <c r="A6" s="4" t="s">
        <v>771</v>
      </c>
      <c r="B6" s="6" t="n">
        <v>84</v>
      </c>
    </row>
    <row r="7" spans="1:3">
      <c r="A7" s="4" t="s">
        <v>772</v>
      </c>
      <c r="B7" s="6" t="n">
        <v>100</v>
      </c>
    </row>
    <row r="8" spans="1:3">
      <c r="A8" s="4" t="s">
        <v>773</v>
      </c>
      <c r="B8" s="6" t="n">
        <v>-100</v>
      </c>
    </row>
    <row r="9" spans="1:3">
      <c r="A9" s="4" t="s">
        <v>774</v>
      </c>
      <c r="B9" s="6" t="n">
        <v>1595</v>
      </c>
      <c r="C9" s="5" t="n">
        <v>1511</v>
      </c>
    </row>
    <row r="10" spans="1:3">
      <c r="A10" s="4" t="s">
        <v>775</v>
      </c>
    </row>
    <row r="11" spans="1:3">
      <c r="A11" s="3" t="s">
        <v>769</v>
      </c>
    </row>
    <row r="12" spans="1:3">
      <c r="A12" s="4" t="s">
        <v>770</v>
      </c>
      <c r="B12" s="6" t="n">
        <v>250</v>
      </c>
    </row>
    <row r="13" spans="1:3">
      <c r="A13" s="4" t="s">
        <v>771</v>
      </c>
      <c r="B13" s="6" t="n">
        <v>0</v>
      </c>
    </row>
    <row r="14" spans="1:3">
      <c r="A14" s="4" t="s">
        <v>772</v>
      </c>
      <c r="B14" s="6" t="n">
        <v>100</v>
      </c>
    </row>
    <row r="15" spans="1:3">
      <c r="A15" s="4" t="s">
        <v>773</v>
      </c>
      <c r="B15" s="6" t="n">
        <v>-100</v>
      </c>
    </row>
    <row r="16" spans="1:3">
      <c r="A16" s="4" t="s">
        <v>774</v>
      </c>
      <c r="B16" s="6" t="n">
        <v>250</v>
      </c>
      <c r="C16" s="6" t="n">
        <v>250</v>
      </c>
    </row>
    <row r="17" spans="1:3">
      <c r="A17" s="4" t="s">
        <v>776</v>
      </c>
    </row>
    <row r="18" spans="1:3">
      <c r="A18" s="3" t="s">
        <v>769</v>
      </c>
    </row>
    <row r="19" spans="1:3">
      <c r="A19" s="4" t="s">
        <v>770</v>
      </c>
      <c r="B19" s="6" t="n">
        <v>666</v>
      </c>
    </row>
    <row r="20" spans="1:3">
      <c r="A20" s="4" t="s">
        <v>771</v>
      </c>
      <c r="B20" s="6" t="n">
        <v>84</v>
      </c>
    </row>
    <row r="21" spans="1:3">
      <c r="A21" s="4" t="s">
        <v>772</v>
      </c>
      <c r="B21" s="6" t="n">
        <v>0</v>
      </c>
    </row>
    <row r="22" spans="1:3">
      <c r="A22" s="4" t="s">
        <v>773</v>
      </c>
      <c r="B22" s="6" t="n">
        <v>0</v>
      </c>
    </row>
    <row r="23" spans="1:3">
      <c r="A23" s="4" t="s">
        <v>774</v>
      </c>
      <c r="B23" s="6" t="n">
        <v>750</v>
      </c>
      <c r="C23" s="6" t="n">
        <v>666</v>
      </c>
    </row>
    <row r="24" spans="1:3">
      <c r="A24" s="4" t="s">
        <v>777</v>
      </c>
    </row>
    <row r="25" spans="1:3">
      <c r="A25" s="3" t="s">
        <v>769</v>
      </c>
    </row>
    <row r="26" spans="1:3">
      <c r="A26" s="4" t="s">
        <v>770</v>
      </c>
      <c r="B26" s="6" t="n">
        <v>595</v>
      </c>
    </row>
    <row r="27" spans="1:3">
      <c r="A27" s="4" t="s">
        <v>771</v>
      </c>
      <c r="B27" s="6" t="n">
        <v>0</v>
      </c>
    </row>
    <row r="28" spans="1:3">
      <c r="A28" s="4" t="s">
        <v>772</v>
      </c>
      <c r="B28" s="6" t="n">
        <v>0</v>
      </c>
    </row>
    <row r="29" spans="1:3">
      <c r="A29" s="4" t="s">
        <v>773</v>
      </c>
      <c r="B29" s="6" t="n">
        <v>0</v>
      </c>
    </row>
    <row r="30" spans="1:3">
      <c r="A30" s="4" t="s">
        <v>774</v>
      </c>
      <c r="B30" s="6" t="n">
        <v>595</v>
      </c>
      <c r="C30" s="6" t="n">
        <v>595</v>
      </c>
    </row>
    <row r="31" spans="1:3">
      <c r="A31" s="4" t="s">
        <v>497</v>
      </c>
    </row>
    <row r="32" spans="1:3">
      <c r="A32" s="3" t="s">
        <v>769</v>
      </c>
    </row>
    <row r="33" spans="1:3">
      <c r="A33" s="4" t="s">
        <v>770</v>
      </c>
      <c r="B33" s="6" t="n">
        <v>1511</v>
      </c>
      <c r="C33" s="6" t="n">
        <v>1629</v>
      </c>
    </row>
    <row r="34" spans="1:3">
      <c r="A34" s="4" t="s">
        <v>771</v>
      </c>
      <c r="C34" s="6" t="n">
        <v>-268</v>
      </c>
    </row>
    <row r="35" spans="1:3">
      <c r="A35" s="4" t="s">
        <v>772</v>
      </c>
      <c r="C35" s="6" t="n">
        <v>150</v>
      </c>
    </row>
    <row r="36" spans="1:3">
      <c r="A36" s="4" t="s">
        <v>774</v>
      </c>
      <c r="C36" s="6" t="n">
        <v>1511</v>
      </c>
    </row>
    <row r="37" spans="1:3">
      <c r="A37" s="4" t="s">
        <v>778</v>
      </c>
    </row>
    <row r="38" spans="1:3">
      <c r="A38" s="3" t="s">
        <v>769</v>
      </c>
    </row>
    <row r="39" spans="1:3">
      <c r="A39" s="4" t="s">
        <v>770</v>
      </c>
      <c r="B39" s="6" t="n">
        <v>250</v>
      </c>
      <c r="C39" s="6" t="n">
        <v>100</v>
      </c>
    </row>
    <row r="40" spans="1:3">
      <c r="A40" s="4" t="s">
        <v>771</v>
      </c>
      <c r="C40" s="6" t="n">
        <v>0</v>
      </c>
    </row>
    <row r="41" spans="1:3">
      <c r="A41" s="4" t="s">
        <v>772</v>
      </c>
      <c r="C41" s="6" t="n">
        <v>150</v>
      </c>
    </row>
    <row r="42" spans="1:3">
      <c r="A42" s="4" t="s">
        <v>774</v>
      </c>
      <c r="C42" s="6" t="n">
        <v>250</v>
      </c>
    </row>
    <row r="43" spans="1:3">
      <c r="A43" s="4" t="s">
        <v>779</v>
      </c>
    </row>
    <row r="44" spans="1:3">
      <c r="A44" s="3" t="s">
        <v>769</v>
      </c>
    </row>
    <row r="45" spans="1:3">
      <c r="A45" s="4" t="s">
        <v>770</v>
      </c>
      <c r="B45" s="6" t="n">
        <v>666</v>
      </c>
      <c r="C45" s="6" t="n">
        <v>647</v>
      </c>
    </row>
    <row r="46" spans="1:3">
      <c r="A46" s="4" t="s">
        <v>771</v>
      </c>
      <c r="C46" s="6" t="n">
        <v>19</v>
      </c>
    </row>
    <row r="47" spans="1:3">
      <c r="A47" s="4" t="s">
        <v>772</v>
      </c>
      <c r="C47" s="6" t="n">
        <v>0</v>
      </c>
    </row>
    <row r="48" spans="1:3">
      <c r="A48" s="4" t="s">
        <v>774</v>
      </c>
      <c r="C48" s="6" t="n">
        <v>666</v>
      </c>
    </row>
    <row r="49" spans="1:3">
      <c r="A49" s="4" t="s">
        <v>780</v>
      </c>
    </row>
    <row r="50" spans="1:3">
      <c r="A50" s="3" t="s">
        <v>769</v>
      </c>
    </row>
    <row r="51" spans="1:3">
      <c r="A51" s="4" t="s">
        <v>770</v>
      </c>
      <c r="B51" s="5" t="n">
        <v>595</v>
      </c>
      <c r="C51" s="6" t="n">
        <v>882</v>
      </c>
    </row>
    <row r="52" spans="1:3">
      <c r="A52" s="4" t="s">
        <v>771</v>
      </c>
      <c r="C52" s="6" t="n">
        <v>-287</v>
      </c>
    </row>
    <row r="53" spans="1:3">
      <c r="A53" s="4" t="s">
        <v>772</v>
      </c>
      <c r="C53" s="6" t="n">
        <v>0</v>
      </c>
    </row>
    <row r="54" spans="1:3">
      <c r="A54" s="4" t="s">
        <v>774</v>
      </c>
      <c r="C54" s="5" t="n">
        <v>5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64</v>
      </c>
    </row>
    <row r="3" spans="1:3">
      <c r="A3" s="3" t="s">
        <v>604</v>
      </c>
    </row>
    <row r="4" spans="1:3">
      <c r="A4" s="4" t="s">
        <v>614</v>
      </c>
      <c r="B4" s="5" t="n">
        <v>42520</v>
      </c>
      <c r="C4" s="5" t="n">
        <v>25828</v>
      </c>
    </row>
    <row r="5" spans="1:3">
      <c r="A5" s="4" t="s">
        <v>605</v>
      </c>
      <c r="B5" s="6" t="n">
        <v>-72</v>
      </c>
      <c r="C5" s="6" t="n">
        <v>-46</v>
      </c>
    </row>
    <row r="6" spans="1:3">
      <c r="A6" s="4" t="s">
        <v>782</v>
      </c>
      <c r="B6" s="5" t="n">
        <v>42448</v>
      </c>
      <c r="C6" s="5" t="n">
        <v>25782</v>
      </c>
    </row>
    <row r="7" spans="1:3">
      <c r="A7" s="4" t="s">
        <v>783</v>
      </c>
      <c r="B7" s="4" t="s">
        <v>466</v>
      </c>
      <c r="C7" s="4" t="s">
        <v>466</v>
      </c>
    </row>
    <row r="8" spans="1:3">
      <c r="A8" s="4" t="s">
        <v>784</v>
      </c>
    </row>
    <row r="9" spans="1:3">
      <c r="A9" s="3" t="s">
        <v>604</v>
      </c>
    </row>
    <row r="10" spans="1:3">
      <c r="A10" s="4" t="s">
        <v>614</v>
      </c>
      <c r="B10" s="5" t="n">
        <v>11741</v>
      </c>
      <c r="C10" s="5" t="n">
        <v>3244</v>
      </c>
    </row>
    <row r="11" spans="1:3">
      <c r="A11" s="4" t="s">
        <v>783</v>
      </c>
      <c r="B11" s="4" t="s">
        <v>785</v>
      </c>
      <c r="C11" s="4" t="s">
        <v>786</v>
      </c>
    </row>
    <row r="12" spans="1:3">
      <c r="A12" s="4" t="s">
        <v>787</v>
      </c>
    </row>
    <row r="13" spans="1:3">
      <c r="A13" s="3" t="s">
        <v>604</v>
      </c>
    </row>
    <row r="14" spans="1:3">
      <c r="A14" s="4" t="s">
        <v>614</v>
      </c>
      <c r="B14" s="5" t="n">
        <v>11848</v>
      </c>
      <c r="C14" s="5" t="n">
        <v>11627</v>
      </c>
    </row>
    <row r="15" spans="1:3">
      <c r="A15" s="4" t="s">
        <v>783</v>
      </c>
      <c r="B15" s="4" t="s">
        <v>788</v>
      </c>
      <c r="C15" s="4" t="s">
        <v>789</v>
      </c>
    </row>
    <row r="16" spans="1:3">
      <c r="A16" s="4" t="s">
        <v>790</v>
      </c>
    </row>
    <row r="17" spans="1:3">
      <c r="A17" s="3" t="s">
        <v>604</v>
      </c>
    </row>
    <row r="18" spans="1:3">
      <c r="A18" s="4" t="s">
        <v>614</v>
      </c>
      <c r="B18" s="5" t="n">
        <v>2227</v>
      </c>
      <c r="C18" s="5" t="n">
        <v>0</v>
      </c>
    </row>
    <row r="19" spans="1:3">
      <c r="A19" s="4" t="s">
        <v>783</v>
      </c>
      <c r="B19" s="4" t="s">
        <v>791</v>
      </c>
      <c r="C19" s="4" t="s">
        <v>792</v>
      </c>
    </row>
    <row r="20" spans="1:3">
      <c r="A20" s="4" t="s">
        <v>793</v>
      </c>
    </row>
    <row r="21" spans="1:3">
      <c r="A21" s="3" t="s">
        <v>604</v>
      </c>
    </row>
    <row r="22" spans="1:3">
      <c r="A22" s="4" t="s">
        <v>614</v>
      </c>
      <c r="B22" s="5" t="n">
        <v>16704</v>
      </c>
      <c r="C22" s="5" t="n">
        <v>10957</v>
      </c>
    </row>
    <row r="23" spans="1:3">
      <c r="A23" s="4" t="s">
        <v>783</v>
      </c>
      <c r="B23" s="4" t="s">
        <v>794</v>
      </c>
      <c r="C23" s="4" t="s">
        <v>795</v>
      </c>
    </row>
    <row r="24" spans="1:3">
      <c r="A24" s="4" t="s">
        <v>796</v>
      </c>
    </row>
    <row r="25" spans="1:3">
      <c r="A25" s="3" t="s">
        <v>604</v>
      </c>
    </row>
    <row r="26" spans="1:3">
      <c r="A26" s="4" t="s">
        <v>614</v>
      </c>
      <c r="B26" s="5" t="n">
        <v>3245</v>
      </c>
      <c r="C26" s="5" t="n">
        <v>3244</v>
      </c>
    </row>
    <row r="27" spans="1:3">
      <c r="A27" s="4" t="s">
        <v>783</v>
      </c>
      <c r="B27" s="4" t="s">
        <v>797</v>
      </c>
      <c r="C27" s="4" t="s">
        <v>786</v>
      </c>
    </row>
    <row r="28" spans="1:3">
      <c r="A28" s="4" t="s">
        <v>798</v>
      </c>
    </row>
    <row r="29" spans="1:3">
      <c r="A29" s="3" t="s">
        <v>604</v>
      </c>
    </row>
    <row r="30" spans="1:3">
      <c r="A30" s="4" t="s">
        <v>614</v>
      </c>
      <c r="B30" s="5" t="n">
        <v>7026</v>
      </c>
      <c r="C30" s="5" t="n">
        <v>6652</v>
      </c>
    </row>
    <row r="31" spans="1:3">
      <c r="A31" s="4" t="s">
        <v>783</v>
      </c>
      <c r="B31" s="4" t="s">
        <v>799</v>
      </c>
      <c r="C31" s="4" t="s">
        <v>800</v>
      </c>
    </row>
    <row r="32" spans="1:3">
      <c r="A32" s="4" t="s">
        <v>801</v>
      </c>
    </row>
    <row r="33" spans="1:3">
      <c r="A33" s="3" t="s">
        <v>604</v>
      </c>
    </row>
    <row r="34" spans="1:3">
      <c r="A34" s="4" t="s">
        <v>614</v>
      </c>
      <c r="B34" s="5" t="n">
        <v>8358</v>
      </c>
      <c r="C34" s="5" t="n">
        <v>4975</v>
      </c>
    </row>
    <row r="35" spans="1:3">
      <c r="A35" s="4" t="s">
        <v>783</v>
      </c>
      <c r="B35" s="4" t="s">
        <v>802</v>
      </c>
      <c r="C35" s="4" t="s">
        <v>803</v>
      </c>
    </row>
    <row r="36" spans="1:3">
      <c r="A36" s="4" t="s">
        <v>804</v>
      </c>
    </row>
    <row r="37" spans="1:3">
      <c r="A37" s="3" t="s">
        <v>604</v>
      </c>
    </row>
    <row r="38" spans="1:3">
      <c r="A38" s="4" t="s">
        <v>614</v>
      </c>
      <c r="B38" s="5" t="n">
        <v>6588</v>
      </c>
      <c r="C38" s="5" t="n">
        <v>6588</v>
      </c>
    </row>
    <row r="39" spans="1:3">
      <c r="A39" s="4" t="s">
        <v>783</v>
      </c>
      <c r="B39" s="4" t="s">
        <v>805</v>
      </c>
      <c r="C39" s="4" t="s">
        <v>806</v>
      </c>
    </row>
    <row r="40" spans="1:3">
      <c r="A40" s="4" t="s">
        <v>807</v>
      </c>
    </row>
    <row r="41" spans="1:3">
      <c r="A41" s="3" t="s">
        <v>604</v>
      </c>
    </row>
    <row r="42" spans="1:3">
      <c r="A42" s="4" t="s">
        <v>614</v>
      </c>
      <c r="B42" s="5" t="n">
        <v>15076</v>
      </c>
      <c r="C42" s="5" t="n">
        <v>4369</v>
      </c>
    </row>
    <row r="43" spans="1:3">
      <c r="A43" s="4" t="s">
        <v>783</v>
      </c>
      <c r="B43" s="4" t="s">
        <v>808</v>
      </c>
      <c r="C43" s="4" t="s">
        <v>809</v>
      </c>
    </row>
    <row r="44" spans="1:3">
      <c r="A44" s="4" t="s">
        <v>810</v>
      </c>
    </row>
    <row r="45" spans="1:3">
      <c r="A45" s="3" t="s">
        <v>604</v>
      </c>
    </row>
    <row r="46" spans="1:3">
      <c r="A46" s="4" t="s">
        <v>614</v>
      </c>
      <c r="B46" s="5" t="n">
        <v>2227</v>
      </c>
      <c r="C46" s="5" t="n">
        <v>0</v>
      </c>
    </row>
    <row r="47" spans="1:3">
      <c r="A47" s="4" t="s">
        <v>783</v>
      </c>
      <c r="B47" s="4" t="s">
        <v>791</v>
      </c>
      <c r="C47" s="4" t="s">
        <v>792</v>
      </c>
    </row>
    <row r="48" spans="1:3">
      <c r="A48" s="4" t="s">
        <v>811</v>
      </c>
    </row>
    <row r="49" spans="1:3">
      <c r="A49" s="3" t="s">
        <v>604</v>
      </c>
    </row>
    <row r="50" spans="1:3">
      <c r="A50" s="4" t="s">
        <v>614</v>
      </c>
      <c r="B50" s="5" t="n">
        <v>34024</v>
      </c>
      <c r="C50" s="5" t="n">
        <v>25828</v>
      </c>
    </row>
    <row r="51" spans="1:3">
      <c r="A51" s="4" t="s">
        <v>812</v>
      </c>
    </row>
    <row r="52" spans="1:3">
      <c r="A52" s="3" t="s">
        <v>604</v>
      </c>
    </row>
    <row r="53" spans="1:3">
      <c r="A53" s="4" t="s">
        <v>614</v>
      </c>
      <c r="B53" s="6" t="n">
        <v>8496</v>
      </c>
      <c r="C53" s="6" t="n">
        <v>0</v>
      </c>
    </row>
    <row r="54" spans="1:3">
      <c r="A54" s="4" t="s">
        <v>813</v>
      </c>
    </row>
    <row r="55" spans="1:3">
      <c r="A55" s="3" t="s">
        <v>604</v>
      </c>
    </row>
    <row r="56" spans="1:3">
      <c r="A56" s="4" t="s">
        <v>614</v>
      </c>
      <c r="B56" s="5" t="n">
        <v>0</v>
      </c>
      <c r="C56"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4</v>
      </c>
      <c r="D2" s="2" t="s">
        <v>110</v>
      </c>
    </row>
    <row r="3" spans="1:4">
      <c r="A3" s="3" t="s">
        <v>815</v>
      </c>
    </row>
    <row r="4" spans="1:4">
      <c r="A4" s="4" t="s">
        <v>816</v>
      </c>
      <c r="B4" s="5" t="n">
        <v>72369000</v>
      </c>
      <c r="C4" s="5" t="n">
        <v>61337000</v>
      </c>
    </row>
    <row r="5" spans="1:4">
      <c r="A5" s="4" t="s">
        <v>487</v>
      </c>
    </row>
    <row r="6" spans="1:4">
      <c r="A6" s="3" t="s">
        <v>815</v>
      </c>
    </row>
    <row r="7" spans="1:4">
      <c r="A7" s="4" t="s">
        <v>816</v>
      </c>
      <c r="B7" s="5" t="n">
        <v>3833</v>
      </c>
      <c r="C7" s="5" t="n">
        <v>3779</v>
      </c>
    </row>
    <row r="8" spans="1:4">
      <c r="A8" s="4" t="s">
        <v>817</v>
      </c>
    </row>
    <row r="9" spans="1:4">
      <c r="A9" s="3" t="s">
        <v>815</v>
      </c>
    </row>
    <row r="10" spans="1:4">
      <c r="A10" s="4" t="s">
        <v>818</v>
      </c>
      <c r="B10" s="4" t="s">
        <v>819</v>
      </c>
      <c r="C10" s="4" t="s">
        <v>820</v>
      </c>
    </row>
    <row r="11" spans="1:4">
      <c r="A11" s="4" t="s">
        <v>821</v>
      </c>
    </row>
    <row r="12" spans="1:4">
      <c r="A12" s="3" t="s">
        <v>815</v>
      </c>
    </row>
    <row r="13" spans="1:4">
      <c r="A13" s="4" t="s">
        <v>822</v>
      </c>
      <c r="B13" s="5" t="n">
        <v>58500000</v>
      </c>
      <c r="C13" s="5" t="n">
        <v>58500000</v>
      </c>
      <c r="D13" s="5" t="n">
        <v>58500000</v>
      </c>
    </row>
    <row r="14" spans="1:4">
      <c r="A14" s="4" t="s">
        <v>823</v>
      </c>
    </row>
    <row r="15" spans="1:4">
      <c r="A15" s="3" t="s">
        <v>815</v>
      </c>
    </row>
    <row r="16" spans="1:4">
      <c r="A16" s="4" t="s">
        <v>816</v>
      </c>
      <c r="B16" s="6" t="n">
        <v>30000000</v>
      </c>
      <c r="C16" s="6" t="n">
        <v>30000000</v>
      </c>
    </row>
    <row r="17" spans="1:4">
      <c r="A17" s="4" t="s">
        <v>822</v>
      </c>
      <c r="B17" s="5" t="n">
        <v>71500000</v>
      </c>
      <c r="C17" s="5" t="n">
        <v>71500000</v>
      </c>
      <c r="D17" s="5" t="n">
        <v>71500000</v>
      </c>
    </row>
    <row r="18" spans="1:4">
      <c r="A18" s="4" t="s">
        <v>824</v>
      </c>
    </row>
    <row r="19" spans="1:4">
      <c r="A19" s="3" t="s">
        <v>815</v>
      </c>
    </row>
    <row r="20" spans="1:4">
      <c r="A20" s="4" t="s">
        <v>825</v>
      </c>
      <c r="D20" s="4" t="s">
        <v>8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4</v>
      </c>
      <c r="D2" s="2" t="s">
        <v>110</v>
      </c>
    </row>
    <row r="3" spans="1:4">
      <c r="A3" s="3" t="s">
        <v>815</v>
      </c>
    </row>
    <row r="4" spans="1:4">
      <c r="A4" s="4" t="s">
        <v>828</v>
      </c>
      <c r="B4" s="5" t="n">
        <v>74511</v>
      </c>
      <c r="C4" s="5" t="n">
        <v>66800</v>
      </c>
      <c r="D4" s="5" t="n">
        <v>61273</v>
      </c>
    </row>
    <row r="5" spans="1:4">
      <c r="A5" s="4" t="s">
        <v>829</v>
      </c>
      <c r="B5" s="6" t="n">
        <v>72023</v>
      </c>
      <c r="C5" s="6" t="n">
        <v>63487</v>
      </c>
      <c r="D5" s="6" t="n">
        <v>61305</v>
      </c>
    </row>
    <row r="6" spans="1:4">
      <c r="A6" s="4" t="s">
        <v>830</v>
      </c>
      <c r="B6" s="6" t="n">
        <v>28447</v>
      </c>
      <c r="C6" s="6" t="n">
        <v>22317</v>
      </c>
      <c r="D6" s="6" t="n">
        <v>33303</v>
      </c>
    </row>
    <row r="7" spans="1:4">
      <c r="A7" s="4" t="s">
        <v>831</v>
      </c>
      <c r="B7" s="6" t="n">
        <v>27869</v>
      </c>
      <c r="C7" s="6" t="n">
        <v>16761</v>
      </c>
      <c r="D7" s="6" t="n">
        <v>15179</v>
      </c>
    </row>
    <row r="8" spans="1:4">
      <c r="A8" s="4" t="s">
        <v>832</v>
      </c>
      <c r="B8" s="6" t="n">
        <v>25412</v>
      </c>
      <c r="C8" s="6" t="n">
        <v>16957</v>
      </c>
      <c r="D8" s="6" t="n">
        <v>15059</v>
      </c>
    </row>
    <row r="9" spans="1:4">
      <c r="A9" s="4" t="s">
        <v>833</v>
      </c>
      <c r="B9" s="5" t="n">
        <v>14813</v>
      </c>
      <c r="C9" s="5" t="n">
        <v>-3954</v>
      </c>
      <c r="D9" s="5" t="n">
        <v>2468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4</v>
      </c>
      <c r="D2" s="2" t="s">
        <v>110</v>
      </c>
    </row>
    <row r="3" spans="1:4">
      <c r="A3" s="4" t="s">
        <v>835</v>
      </c>
    </row>
    <row r="4" spans="1:4">
      <c r="A4" s="3" t="s">
        <v>815</v>
      </c>
    </row>
    <row r="5" spans="1:4">
      <c r="A5" s="4" t="s">
        <v>836</v>
      </c>
      <c r="B5" s="5" t="n">
        <v>2500000</v>
      </c>
      <c r="C5" s="5" t="n">
        <v>2500000</v>
      </c>
      <c r="D5" s="5" t="n">
        <v>2500000</v>
      </c>
    </row>
    <row r="6" spans="1:4">
      <c r="A6" s="4" t="s">
        <v>837</v>
      </c>
      <c r="B6" s="5" t="n">
        <v>60000000</v>
      </c>
      <c r="C6" s="5" t="n">
        <v>60000000</v>
      </c>
      <c r="D6" s="5" t="n">
        <v>60000000</v>
      </c>
    </row>
    <row r="7" spans="1:4">
      <c r="A7" s="4" t="s">
        <v>838</v>
      </c>
      <c r="B7" s="4" t="s">
        <v>466</v>
      </c>
      <c r="C7" s="4" t="s">
        <v>466</v>
      </c>
      <c r="D7" s="4" t="s">
        <v>466</v>
      </c>
    </row>
    <row r="8" spans="1:4">
      <c r="A8" s="4" t="s">
        <v>839</v>
      </c>
      <c r="B8" s="5" t="n">
        <v>57500000</v>
      </c>
      <c r="C8" s="5" t="n">
        <v>57500000</v>
      </c>
      <c r="D8" s="5" t="n">
        <v>57500000</v>
      </c>
    </row>
    <row r="9" spans="1:4">
      <c r="A9" s="4" t="s">
        <v>840</v>
      </c>
    </row>
    <row r="10" spans="1:4">
      <c r="A10" s="3" t="s">
        <v>815</v>
      </c>
    </row>
    <row r="11" spans="1:4">
      <c r="A11" s="4" t="s">
        <v>836</v>
      </c>
      <c r="B11" s="6" t="n">
        <v>2500000</v>
      </c>
      <c r="C11" s="6" t="n">
        <v>2500000</v>
      </c>
      <c r="D11" s="6" t="n">
        <v>2500000</v>
      </c>
    </row>
    <row r="12" spans="1:4">
      <c r="A12" s="4" t="s">
        <v>837</v>
      </c>
      <c r="B12" s="5" t="n">
        <v>25000000</v>
      </c>
      <c r="C12" s="5" t="n">
        <v>25000000</v>
      </c>
      <c r="D12" s="5" t="n">
        <v>25000000</v>
      </c>
    </row>
    <row r="13" spans="1:4">
      <c r="A13" s="4" t="s">
        <v>838</v>
      </c>
      <c r="B13" s="4" t="s">
        <v>466</v>
      </c>
      <c r="C13" s="4" t="s">
        <v>466</v>
      </c>
      <c r="D13" s="4" t="s">
        <v>466</v>
      </c>
    </row>
    <row r="14" spans="1:4">
      <c r="A14" s="4" t="s">
        <v>839</v>
      </c>
      <c r="B14" s="5" t="n">
        <v>22500000</v>
      </c>
      <c r="C14" s="5" t="n">
        <v>22500000</v>
      </c>
      <c r="D14" s="5" t="n">
        <v>22500000</v>
      </c>
    </row>
    <row r="15" spans="1:4">
      <c r="A15" s="4" t="s">
        <v>841</v>
      </c>
    </row>
    <row r="16" spans="1:4">
      <c r="A16" s="3" t="s">
        <v>815</v>
      </c>
    </row>
    <row r="17" spans="1:4">
      <c r="A17" s="4" t="s">
        <v>836</v>
      </c>
      <c r="B17" s="6" t="n">
        <v>1500000</v>
      </c>
      <c r="C17" s="6" t="n">
        <v>1500000</v>
      </c>
      <c r="D17" s="6" t="n">
        <v>1500000</v>
      </c>
    </row>
    <row r="18" spans="1:4">
      <c r="A18" s="4" t="s">
        <v>837</v>
      </c>
      <c r="B18" s="5" t="n">
        <v>45000000</v>
      </c>
      <c r="C18" s="5" t="n">
        <v>45000000</v>
      </c>
      <c r="D18" s="5" t="n">
        <v>45000000</v>
      </c>
    </row>
    <row r="19" spans="1:4">
      <c r="A19" s="4" t="s">
        <v>838</v>
      </c>
      <c r="B19" s="4" t="s">
        <v>466</v>
      </c>
      <c r="C19" s="4" t="s">
        <v>466</v>
      </c>
      <c r="D19" s="4" t="s">
        <v>466</v>
      </c>
    </row>
    <row r="20" spans="1:4">
      <c r="A20" s="4" t="s">
        <v>839</v>
      </c>
      <c r="B20" s="5" t="n">
        <v>43500000</v>
      </c>
      <c r="C20" s="5" t="n">
        <v>43500000</v>
      </c>
      <c r="D20" s="5" t="n">
        <v>43500000</v>
      </c>
    </row>
    <row r="21" spans="1:4">
      <c r="A21" s="4" t="s">
        <v>842</v>
      </c>
    </row>
    <row r="22" spans="1:4">
      <c r="A22" s="3" t="s">
        <v>815</v>
      </c>
    </row>
    <row r="23" spans="1:4">
      <c r="A23" s="4" t="s">
        <v>836</v>
      </c>
      <c r="B23" s="6" t="n">
        <v>20000000</v>
      </c>
      <c r="C23" s="6" t="n">
        <v>20000000</v>
      </c>
      <c r="D23" s="6" t="n">
        <v>20000000</v>
      </c>
    </row>
    <row r="24" spans="1:4">
      <c r="A24" s="4" t="s">
        <v>837</v>
      </c>
      <c r="B24" s="5" t="n">
        <v>250000000</v>
      </c>
      <c r="C24" s="5" t="n">
        <v>250000000</v>
      </c>
      <c r="D24" s="5" t="n">
        <v>250000000</v>
      </c>
    </row>
    <row r="25" spans="1:4">
      <c r="A25" s="4" t="s">
        <v>838</v>
      </c>
      <c r="B25" s="4" t="s">
        <v>466</v>
      </c>
      <c r="C25" s="4" t="s">
        <v>466</v>
      </c>
      <c r="D25" s="4" t="s">
        <v>466</v>
      </c>
    </row>
    <row r="26" spans="1:4">
      <c r="A26" s="4" t="s">
        <v>839</v>
      </c>
      <c r="B26" s="5" t="n">
        <v>230000000</v>
      </c>
      <c r="C26" s="5" t="n">
        <v>230000000</v>
      </c>
      <c r="D26" s="5" t="n">
        <v>230000000</v>
      </c>
    </row>
    <row r="27" spans="1:4">
      <c r="A27" s="4" t="s">
        <v>843</v>
      </c>
    </row>
    <row r="28" spans="1:4">
      <c r="A28" s="3" t="s">
        <v>815</v>
      </c>
    </row>
    <row r="29" spans="1:4">
      <c r="A29" s="4" t="s">
        <v>837</v>
      </c>
      <c r="B29" s="5" t="n">
        <v>50000000</v>
      </c>
      <c r="C29" s="5" t="n">
        <v>50000000</v>
      </c>
      <c r="D29" s="5" t="n">
        <v>50000000</v>
      </c>
    </row>
    <row r="30" spans="1:4">
      <c r="A30" s="4" t="s">
        <v>838</v>
      </c>
      <c r="B30" s="4" t="s">
        <v>466</v>
      </c>
      <c r="C30" s="4" t="s">
        <v>466</v>
      </c>
      <c r="D30" s="4" t="s">
        <v>466</v>
      </c>
    </row>
    <row r="31" spans="1:4">
      <c r="A31" s="4" t="s">
        <v>839</v>
      </c>
      <c r="B31" s="5" t="n">
        <v>50000000</v>
      </c>
      <c r="C31" s="5" t="n">
        <v>50000000</v>
      </c>
      <c r="D31" s="5" t="n">
        <v>50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4</v>
      </c>
      <c r="D2" s="2" t="s">
        <v>110</v>
      </c>
    </row>
    <row r="3" spans="1:4">
      <c r="A3" s="3" t="s">
        <v>815</v>
      </c>
    </row>
    <row r="4" spans="1:4">
      <c r="A4" s="4" t="s">
        <v>845</v>
      </c>
      <c r="B4" s="5" t="n">
        <v>0</v>
      </c>
      <c r="C4" s="5" t="n">
        <v>0</v>
      </c>
      <c r="D4" s="5" t="n">
        <v>1014794</v>
      </c>
    </row>
    <row r="5" spans="1:4">
      <c r="A5" s="4" t="s">
        <v>846</v>
      </c>
    </row>
    <row r="6" spans="1:4">
      <c r="A6" s="3" t="s">
        <v>815</v>
      </c>
    </row>
    <row r="7" spans="1:4">
      <c r="A7" s="4" t="s">
        <v>845</v>
      </c>
      <c r="B7" s="6" t="n">
        <v>0</v>
      </c>
      <c r="C7" s="6" t="n">
        <v>0</v>
      </c>
      <c r="D7" s="6" t="n">
        <v>1014794</v>
      </c>
    </row>
    <row r="8" spans="1:4">
      <c r="A8" s="4" t="s">
        <v>829</v>
      </c>
      <c r="B8" s="6" t="n">
        <v>0</v>
      </c>
      <c r="C8" s="6" t="n">
        <v>716</v>
      </c>
      <c r="D8" s="6" t="n">
        <v>2722</v>
      </c>
    </row>
    <row r="9" spans="1:4">
      <c r="A9" s="4" t="s">
        <v>830</v>
      </c>
      <c r="B9" s="5" t="n">
        <v>0</v>
      </c>
      <c r="C9" s="5" t="n">
        <v>1473</v>
      </c>
      <c r="D9" s="5" t="n">
        <v>37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64</v>
      </c>
      <c r="D2" s="2" t="s">
        <v>110</v>
      </c>
    </row>
    <row r="3" spans="1:4">
      <c r="A3" s="3" t="s">
        <v>848</v>
      </c>
    </row>
    <row r="4" spans="1:4">
      <c r="A4" s="4" t="s">
        <v>849</v>
      </c>
      <c r="B4" s="5" t="n">
        <v>1312483</v>
      </c>
      <c r="C4" s="5" t="n">
        <v>1224183</v>
      </c>
      <c r="D4" s="5" t="n">
        <v>1123896</v>
      </c>
    </row>
    <row r="5" spans="1:4">
      <c r="A5" s="4" t="s">
        <v>850</v>
      </c>
      <c r="B5" s="6" t="n">
        <v>-57094</v>
      </c>
      <c r="C5" s="6" t="n">
        <v>-59871</v>
      </c>
      <c r="D5" s="6" t="n">
        <v>-59794</v>
      </c>
    </row>
    <row r="6" spans="1:4">
      <c r="A6" s="4" t="s">
        <v>851</v>
      </c>
      <c r="B6" s="6" t="n">
        <v>1255389</v>
      </c>
      <c r="C6" s="6" t="n">
        <v>1164312</v>
      </c>
      <c r="D6" s="6" t="n">
        <v>1064102</v>
      </c>
    </row>
    <row r="7" spans="1:4">
      <c r="A7" s="3" t="s">
        <v>852</v>
      </c>
    </row>
    <row r="8" spans="1:4">
      <c r="A8" s="4" t="s">
        <v>853</v>
      </c>
      <c r="B8" s="6" t="n">
        <v>835507</v>
      </c>
      <c r="C8" s="6" t="n">
        <v>785778</v>
      </c>
      <c r="D8" s="6" t="n">
        <v>779966</v>
      </c>
    </row>
    <row r="9" spans="1:4">
      <c r="A9" s="4" t="s">
        <v>854</v>
      </c>
      <c r="B9" s="6" t="n">
        <v>-5335</v>
      </c>
      <c r="C9" s="6" t="n">
        <v>-54167</v>
      </c>
      <c r="D9" s="6" t="n">
        <v>-54253</v>
      </c>
    </row>
    <row r="10" spans="1:4">
      <c r="A10" s="4" t="s">
        <v>855</v>
      </c>
      <c r="B10" s="6" t="n">
        <v>830172</v>
      </c>
      <c r="C10" s="6" t="n">
        <v>731611</v>
      </c>
      <c r="D10" s="6" t="n">
        <v>725713</v>
      </c>
    </row>
    <row r="11" spans="1:4">
      <c r="A11" s="3" t="s">
        <v>856</v>
      </c>
    </row>
    <row r="12" spans="1:4">
      <c r="A12" s="4" t="s">
        <v>853</v>
      </c>
      <c r="B12" s="6" t="n">
        <v>333975</v>
      </c>
      <c r="C12" s="6" t="n">
        <v>306032</v>
      </c>
      <c r="D12" s="6" t="n">
        <v>311972</v>
      </c>
    </row>
    <row r="13" spans="1:4">
      <c r="A13" s="4" t="s">
        <v>854</v>
      </c>
      <c r="B13" s="6" t="n">
        <v>398368</v>
      </c>
      <c r="C13" s="6" t="n">
        <v>334502</v>
      </c>
      <c r="D13" s="6" t="n">
        <v>313531</v>
      </c>
    </row>
    <row r="14" spans="1:4">
      <c r="A14" s="4" t="s">
        <v>857</v>
      </c>
      <c r="B14" s="6" t="n">
        <v>732343</v>
      </c>
      <c r="C14" s="6" t="n">
        <v>640534</v>
      </c>
      <c r="D14" s="6" t="n">
        <v>625503</v>
      </c>
    </row>
    <row r="15" spans="1:4">
      <c r="A15" s="4" t="s">
        <v>858</v>
      </c>
      <c r="B15" s="6" t="n">
        <v>1353218</v>
      </c>
      <c r="C15" s="6" t="n">
        <v>1255389</v>
      </c>
      <c r="D15" s="6" t="n">
        <v>1164312</v>
      </c>
    </row>
    <row r="16" spans="1:4">
      <c r="A16" s="4" t="s">
        <v>859</v>
      </c>
      <c r="B16" s="6" t="n">
        <v>68536</v>
      </c>
      <c r="C16" s="6" t="n">
        <v>57094</v>
      </c>
      <c r="D16" s="6" t="n">
        <v>59871</v>
      </c>
    </row>
    <row r="17" spans="1:4">
      <c r="A17" s="4" t="s">
        <v>860</v>
      </c>
      <c r="B17" s="5" t="n">
        <v>1421754</v>
      </c>
      <c r="C17" s="5" t="n">
        <v>1312483</v>
      </c>
      <c r="D17" s="5" t="n">
        <v>12241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3</v>
      </c>
      <c r="B1" s="2" t="s">
        <v>1</v>
      </c>
    </row>
    <row r="2" spans="1:4">
      <c r="B2" s="2" t="s">
        <v>2</v>
      </c>
      <c r="C2" s="2" t="s">
        <v>64</v>
      </c>
      <c r="D2" s="2" t="s">
        <v>110</v>
      </c>
    </row>
    <row r="3" spans="1:4">
      <c r="A3" s="3" t="s">
        <v>174</v>
      </c>
    </row>
    <row r="4" spans="1:4">
      <c r="A4" s="4" t="s">
        <v>175</v>
      </c>
      <c r="B4" s="10" t="n">
        <v>1.3</v>
      </c>
      <c r="C4" s="8" t="n">
        <v>4.21</v>
      </c>
      <c r="D4" s="8" t="n">
        <v>1.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61</v>
      </c>
      <c r="B1" s="2" t="s">
        <v>862</v>
      </c>
      <c r="C1" s="2" t="s">
        <v>459</v>
      </c>
      <c r="D1" s="2" t="s">
        <v>460</v>
      </c>
      <c r="E1" s="2" t="s">
        <v>863</v>
      </c>
      <c r="F1" s="2" t="s">
        <v>864</v>
      </c>
      <c r="G1" s="2" t="s">
        <v>865</v>
      </c>
      <c r="H1" s="2" t="s">
        <v>866</v>
      </c>
      <c r="I1" s="2" t="s">
        <v>867</v>
      </c>
      <c r="J1" s="2" t="s">
        <v>868</v>
      </c>
      <c r="K1" s="2" t="s">
        <v>869</v>
      </c>
    </row>
    <row r="2" spans="1:11">
      <c r="A2" s="4" t="s">
        <v>870</v>
      </c>
    </row>
    <row r="3" spans="1:11">
      <c r="A3" s="3" t="s">
        <v>871</v>
      </c>
    </row>
    <row r="4" spans="1:11">
      <c r="A4" s="4" t="s">
        <v>872</v>
      </c>
      <c r="B4" s="5" t="n">
        <v>1191073</v>
      </c>
    </row>
    <row r="5" spans="1:11">
      <c r="A5" s="4" t="s">
        <v>873</v>
      </c>
    </row>
    <row r="6" spans="1:11">
      <c r="A6" s="3" t="s">
        <v>871</v>
      </c>
    </row>
    <row r="7" spans="1:11">
      <c r="A7" s="4" t="s">
        <v>872</v>
      </c>
      <c r="B7" s="6" t="n">
        <v>1256148</v>
      </c>
    </row>
    <row r="8" spans="1:11">
      <c r="A8" s="4" t="s">
        <v>874</v>
      </c>
    </row>
    <row r="9" spans="1:11">
      <c r="A9" s="3" t="s">
        <v>871</v>
      </c>
    </row>
    <row r="10" spans="1:11">
      <c r="A10" s="4" t="s">
        <v>872</v>
      </c>
      <c r="B10" s="6" t="n">
        <v>1553107</v>
      </c>
    </row>
    <row r="11" spans="1:11">
      <c r="A11" s="4" t="s">
        <v>875</v>
      </c>
    </row>
    <row r="12" spans="1:11">
      <c r="A12" s="3" t="s">
        <v>871</v>
      </c>
    </row>
    <row r="13" spans="1:11">
      <c r="A13" s="4" t="s">
        <v>872</v>
      </c>
      <c r="B13" s="6" t="n">
        <v>495519</v>
      </c>
    </row>
    <row r="14" spans="1:11">
      <c r="A14" s="4" t="s">
        <v>876</v>
      </c>
    </row>
    <row r="15" spans="1:11">
      <c r="A15" s="3" t="s">
        <v>871</v>
      </c>
    </row>
    <row r="16" spans="1:11">
      <c r="A16" s="4" t="s">
        <v>872</v>
      </c>
      <c r="B16" s="6" t="n">
        <v>469431</v>
      </c>
    </row>
    <row r="17" spans="1:11">
      <c r="A17" s="4" t="s">
        <v>877</v>
      </c>
    </row>
    <row r="18" spans="1:11">
      <c r="A18" s="3" t="s">
        <v>871</v>
      </c>
    </row>
    <row r="19" spans="1:11">
      <c r="A19" s="4" t="s">
        <v>872</v>
      </c>
      <c r="B19" s="6" t="n">
        <v>79263</v>
      </c>
      <c r="C19" s="5" t="n">
        <v>76956</v>
      </c>
      <c r="D19" s="5" t="n">
        <v>78498</v>
      </c>
      <c r="E19" s="5" t="n">
        <v>78291</v>
      </c>
      <c r="F19" s="5" t="n">
        <v>77948</v>
      </c>
      <c r="G19" s="5" t="n">
        <v>78564</v>
      </c>
      <c r="H19" s="5" t="n">
        <v>82865</v>
      </c>
      <c r="I19" s="5" t="n">
        <v>65299</v>
      </c>
      <c r="J19" s="5" t="n">
        <v>69533</v>
      </c>
      <c r="K19" s="5" t="n">
        <v>88987</v>
      </c>
    </row>
    <row r="20" spans="1:11">
      <c r="A20" s="4" t="s">
        <v>878</v>
      </c>
      <c r="B20" s="6" t="n">
        <v>10987</v>
      </c>
    </row>
    <row r="21" spans="1:11">
      <c r="A21" s="4" t="s">
        <v>879</v>
      </c>
      <c r="B21" s="5" t="n">
        <v>-9724</v>
      </c>
    </row>
    <row r="22" spans="1:11">
      <c r="A22" s="4" t="s">
        <v>880</v>
      </c>
      <c r="B22" s="6" t="n">
        <v>5359</v>
      </c>
    </row>
    <row r="23" spans="1:11">
      <c r="A23" s="4" t="s">
        <v>881</v>
      </c>
    </row>
    <row r="24" spans="1:11">
      <c r="A24" s="3" t="s">
        <v>871</v>
      </c>
    </row>
    <row r="25" spans="1:11">
      <c r="A25" s="4" t="s">
        <v>872</v>
      </c>
      <c r="B25" s="5" t="n">
        <v>84251</v>
      </c>
      <c r="C25" s="6" t="n">
        <v>84123</v>
      </c>
      <c r="D25" s="6" t="n">
        <v>84213</v>
      </c>
      <c r="E25" s="6" t="n">
        <v>83981</v>
      </c>
      <c r="F25" s="6" t="n">
        <v>83767</v>
      </c>
      <c r="G25" s="6" t="n">
        <v>83932</v>
      </c>
      <c r="H25" s="6" t="n">
        <v>83836</v>
      </c>
      <c r="I25" s="6" t="n">
        <v>108246</v>
      </c>
      <c r="J25" s="6" t="n">
        <v>106152</v>
      </c>
      <c r="K25" s="6" t="n">
        <v>113139</v>
      </c>
    </row>
    <row r="26" spans="1:11">
      <c r="A26" s="4" t="s">
        <v>878</v>
      </c>
      <c r="B26" s="6" t="n">
        <v>100</v>
      </c>
    </row>
    <row r="27" spans="1:11">
      <c r="A27" s="4" t="s">
        <v>879</v>
      </c>
      <c r="B27" s="5" t="n">
        <v>-28888</v>
      </c>
    </row>
    <row r="28" spans="1:11">
      <c r="A28" s="4" t="s">
        <v>880</v>
      </c>
      <c r="B28" s="6" t="n">
        <v>16696</v>
      </c>
    </row>
    <row r="29" spans="1:11">
      <c r="A29" s="4" t="s">
        <v>882</v>
      </c>
    </row>
    <row r="30" spans="1:11">
      <c r="A30" s="3" t="s">
        <v>871</v>
      </c>
    </row>
    <row r="31" spans="1:11">
      <c r="A31" s="4" t="s">
        <v>872</v>
      </c>
      <c r="B31" s="5" t="n">
        <v>67878</v>
      </c>
      <c r="C31" s="6" t="n">
        <v>67893</v>
      </c>
      <c r="D31" s="6" t="n">
        <v>67910</v>
      </c>
      <c r="E31" s="6" t="n">
        <v>68086</v>
      </c>
      <c r="F31" s="6" t="n">
        <v>67296</v>
      </c>
      <c r="G31" s="6" t="n">
        <v>67563</v>
      </c>
      <c r="H31" s="6" t="n">
        <v>67015</v>
      </c>
      <c r="I31" s="6" t="n">
        <v>65860</v>
      </c>
      <c r="J31" s="6" t="n">
        <v>68068</v>
      </c>
      <c r="K31" s="6" t="n">
        <v>75781</v>
      </c>
    </row>
    <row r="32" spans="1:11">
      <c r="A32" s="4" t="s">
        <v>878</v>
      </c>
      <c r="B32" s="6" t="n">
        <v>2</v>
      </c>
    </row>
    <row r="33" spans="1:11">
      <c r="A33" s="4" t="s">
        <v>879</v>
      </c>
      <c r="B33" s="5" t="n">
        <v>-7903</v>
      </c>
    </row>
    <row r="34" spans="1:11">
      <c r="A34" s="4" t="s">
        <v>880</v>
      </c>
      <c r="B34" s="6" t="n">
        <v>16246</v>
      </c>
    </row>
    <row r="35" spans="1:11">
      <c r="A35" s="4" t="s">
        <v>883</v>
      </c>
    </row>
    <row r="36" spans="1:11">
      <c r="A36" s="3" t="s">
        <v>871</v>
      </c>
    </row>
    <row r="37" spans="1:11">
      <c r="A37" s="4" t="s">
        <v>872</v>
      </c>
      <c r="B37" s="5" t="n">
        <v>42877</v>
      </c>
      <c r="C37" s="6" t="n">
        <v>42666</v>
      </c>
      <c r="D37" s="6" t="n">
        <v>42617</v>
      </c>
      <c r="E37" s="6" t="n">
        <v>41468</v>
      </c>
      <c r="F37" s="6" t="n">
        <v>41422</v>
      </c>
      <c r="G37" s="6" t="n">
        <v>40647</v>
      </c>
      <c r="H37" s="6" t="n">
        <v>41167</v>
      </c>
      <c r="I37" s="6" t="n">
        <v>41180</v>
      </c>
      <c r="J37" s="6" t="n">
        <v>42531</v>
      </c>
      <c r="K37" s="6" t="n">
        <v>38210</v>
      </c>
    </row>
    <row r="38" spans="1:11">
      <c r="A38" s="4" t="s">
        <v>878</v>
      </c>
      <c r="B38" s="6" t="n">
        <v>287</v>
      </c>
    </row>
    <row r="39" spans="1:11">
      <c r="A39" s="4" t="s">
        <v>879</v>
      </c>
      <c r="B39" s="5" t="n">
        <v>4667</v>
      </c>
    </row>
    <row r="40" spans="1:11">
      <c r="A40" s="4" t="s">
        <v>880</v>
      </c>
      <c r="B40" s="6" t="n">
        <v>3989</v>
      </c>
    </row>
    <row r="41" spans="1:11">
      <c r="A41" s="4" t="s">
        <v>884</v>
      </c>
    </row>
    <row r="42" spans="1:11">
      <c r="A42" s="3" t="s">
        <v>871</v>
      </c>
    </row>
    <row r="43" spans="1:11">
      <c r="A43" s="4" t="s">
        <v>872</v>
      </c>
      <c r="B43" s="5" t="n">
        <v>33189</v>
      </c>
      <c r="C43" s="6" t="n">
        <v>33204</v>
      </c>
      <c r="D43" s="6" t="n">
        <v>33213</v>
      </c>
      <c r="E43" s="6" t="n">
        <v>33432</v>
      </c>
      <c r="F43" s="6" t="n">
        <v>33413</v>
      </c>
      <c r="G43" s="6" t="n">
        <v>33403</v>
      </c>
      <c r="H43" s="6" t="n">
        <v>33865</v>
      </c>
      <c r="I43" s="6" t="n">
        <v>33928</v>
      </c>
      <c r="J43" s="6" t="n">
        <v>34347</v>
      </c>
      <c r="K43" s="5" t="n">
        <v>36686</v>
      </c>
    </row>
    <row r="44" spans="1:11">
      <c r="A44" s="4" t="s">
        <v>878</v>
      </c>
      <c r="B44" s="6" t="n">
        <v>2</v>
      </c>
    </row>
    <row r="45" spans="1:11">
      <c r="A45" s="4" t="s">
        <v>879</v>
      </c>
      <c r="B45" s="5" t="n">
        <v>-3497</v>
      </c>
    </row>
    <row r="46" spans="1:11">
      <c r="A46" s="4" t="s">
        <v>880</v>
      </c>
      <c r="B46" s="6" t="n">
        <v>13330</v>
      </c>
    </row>
    <row r="47" spans="1:11">
      <c r="A47" s="4" t="s">
        <v>885</v>
      </c>
    </row>
    <row r="48" spans="1:11">
      <c r="A48" s="3" t="s">
        <v>871</v>
      </c>
    </row>
    <row r="49" spans="1:11">
      <c r="A49" s="4" t="s">
        <v>872</v>
      </c>
      <c r="B49" s="5" t="n">
        <v>81694</v>
      </c>
      <c r="C49" s="6" t="n">
        <v>80338</v>
      </c>
      <c r="D49" s="6" t="n">
        <v>81463</v>
      </c>
      <c r="E49" s="6" t="n">
        <v>80801</v>
      </c>
      <c r="F49" s="6" t="n">
        <v>79591</v>
      </c>
      <c r="G49" s="6" t="n">
        <v>88200</v>
      </c>
      <c r="H49" s="6" t="n">
        <v>88371</v>
      </c>
      <c r="I49" s="6" t="n">
        <v>64738</v>
      </c>
      <c r="J49" s="6" t="n">
        <v>81522</v>
      </c>
    </row>
    <row r="50" spans="1:11">
      <c r="A50" s="4" t="s">
        <v>878</v>
      </c>
      <c r="B50" s="6" t="n">
        <v>12092</v>
      </c>
    </row>
    <row r="51" spans="1:11">
      <c r="A51" s="4" t="s">
        <v>879</v>
      </c>
      <c r="B51" s="5" t="n">
        <v>172</v>
      </c>
    </row>
    <row r="52" spans="1:11">
      <c r="A52" s="4" t="s">
        <v>880</v>
      </c>
      <c r="B52" s="6" t="n">
        <v>5551</v>
      </c>
    </row>
    <row r="53" spans="1:11">
      <c r="A53" s="4" t="s">
        <v>886</v>
      </c>
    </row>
    <row r="54" spans="1:11">
      <c r="A54" s="3" t="s">
        <v>871</v>
      </c>
    </row>
    <row r="55" spans="1:11">
      <c r="A55" s="4" t="s">
        <v>872</v>
      </c>
      <c r="B55" s="5" t="n">
        <v>121749</v>
      </c>
      <c r="C55" s="6" t="n">
        <v>121319</v>
      </c>
      <c r="D55" s="6" t="n">
        <v>121434</v>
      </c>
      <c r="E55" s="6" t="n">
        <v>120219</v>
      </c>
      <c r="F55" s="6" t="n">
        <v>119820</v>
      </c>
      <c r="G55" s="6" t="n">
        <v>120492</v>
      </c>
      <c r="H55" s="6" t="n">
        <v>117082</v>
      </c>
      <c r="I55" s="6" t="n">
        <v>142330</v>
      </c>
      <c r="J55" s="6" t="n">
        <v>148220</v>
      </c>
    </row>
    <row r="56" spans="1:11">
      <c r="A56" s="4" t="s">
        <v>878</v>
      </c>
      <c r="B56" s="6" t="n">
        <v>261</v>
      </c>
    </row>
    <row r="57" spans="1:11">
      <c r="A57" s="4" t="s">
        <v>879</v>
      </c>
      <c r="B57" s="5" t="n">
        <v>-26471</v>
      </c>
    </row>
    <row r="58" spans="1:11">
      <c r="A58" s="4" t="s">
        <v>880</v>
      </c>
      <c r="B58" s="6" t="n">
        <v>16066</v>
      </c>
    </row>
    <row r="59" spans="1:11">
      <c r="A59" s="4" t="s">
        <v>887</v>
      </c>
    </row>
    <row r="60" spans="1:11">
      <c r="A60" s="3" t="s">
        <v>871</v>
      </c>
    </row>
    <row r="61" spans="1:11">
      <c r="A61" s="4" t="s">
        <v>872</v>
      </c>
      <c r="B61" s="5" t="n">
        <v>90643</v>
      </c>
      <c r="C61" s="6" t="n">
        <v>90838</v>
      </c>
      <c r="D61" s="6" t="n">
        <v>90766</v>
      </c>
      <c r="E61" s="6" t="n">
        <v>91336</v>
      </c>
      <c r="F61" s="6" t="n">
        <v>92379</v>
      </c>
      <c r="G61" s="6" t="n">
        <v>92519</v>
      </c>
      <c r="H61" s="6" t="n">
        <v>90750</v>
      </c>
      <c r="I61" s="6" t="n">
        <v>87299</v>
      </c>
      <c r="J61" s="6" t="n">
        <v>84887</v>
      </c>
    </row>
    <row r="62" spans="1:11">
      <c r="A62" s="4" t="s">
        <v>878</v>
      </c>
      <c r="B62" s="6" t="n">
        <v>16</v>
      </c>
    </row>
    <row r="63" spans="1:11">
      <c r="A63" s="4" t="s">
        <v>879</v>
      </c>
      <c r="B63" s="5" t="n">
        <v>5756</v>
      </c>
    </row>
    <row r="64" spans="1:11">
      <c r="A64" s="4" t="s">
        <v>880</v>
      </c>
      <c r="B64" s="6" t="n">
        <v>15253</v>
      </c>
    </row>
    <row r="65" spans="1:11">
      <c r="A65" s="4" t="s">
        <v>888</v>
      </c>
    </row>
    <row r="66" spans="1:11">
      <c r="A66" s="3" t="s">
        <v>871</v>
      </c>
    </row>
    <row r="67" spans="1:11">
      <c r="A67" s="4" t="s">
        <v>872</v>
      </c>
      <c r="B67" s="5" t="n">
        <v>32384</v>
      </c>
      <c r="C67" s="6" t="n">
        <v>32707</v>
      </c>
      <c r="D67" s="6" t="n">
        <v>33352</v>
      </c>
      <c r="E67" s="6" t="n">
        <v>33314</v>
      </c>
      <c r="F67" s="6" t="n">
        <v>33585</v>
      </c>
      <c r="G67" s="6" t="n">
        <v>34309</v>
      </c>
      <c r="H67" s="6" t="n">
        <v>35352</v>
      </c>
      <c r="I67" s="6" t="n">
        <v>38481</v>
      </c>
      <c r="J67" s="6" t="n">
        <v>39967</v>
      </c>
    </row>
    <row r="68" spans="1:11">
      <c r="A68" s="4" t="s">
        <v>878</v>
      </c>
      <c r="B68" s="6" t="n">
        <v>291</v>
      </c>
    </row>
    <row r="69" spans="1:11">
      <c r="A69" s="4" t="s">
        <v>879</v>
      </c>
      <c r="B69" s="5" t="n">
        <v>-7583</v>
      </c>
    </row>
    <row r="70" spans="1:11">
      <c r="A70" s="4" t="s">
        <v>880</v>
      </c>
      <c r="B70" s="6" t="n">
        <v>3960</v>
      </c>
    </row>
    <row r="71" spans="1:11">
      <c r="A71" s="4" t="s">
        <v>889</v>
      </c>
    </row>
    <row r="72" spans="1:11">
      <c r="A72" s="3" t="s">
        <v>871</v>
      </c>
    </row>
    <row r="73" spans="1:11">
      <c r="A73" s="4" t="s">
        <v>872</v>
      </c>
      <c r="B73" s="5" t="n">
        <v>46752</v>
      </c>
      <c r="C73" s="6" t="n">
        <v>46761</v>
      </c>
      <c r="D73" s="6" t="n">
        <v>46733</v>
      </c>
      <c r="E73" s="6" t="n">
        <v>47013</v>
      </c>
      <c r="F73" s="6" t="n">
        <v>46968</v>
      </c>
      <c r="G73" s="6" t="n">
        <v>47035</v>
      </c>
      <c r="H73" s="6" t="n">
        <v>47090</v>
      </c>
      <c r="I73" s="6" t="n">
        <v>48534</v>
      </c>
      <c r="J73" s="5" t="n">
        <v>50014</v>
      </c>
    </row>
    <row r="74" spans="1:11">
      <c r="A74" s="4" t="s">
        <v>878</v>
      </c>
      <c r="B74" s="6" t="n">
        <v>0</v>
      </c>
    </row>
    <row r="75" spans="1:11">
      <c r="A75" s="4" t="s">
        <v>879</v>
      </c>
      <c r="B75" s="5" t="n">
        <v>-3262</v>
      </c>
    </row>
    <row r="76" spans="1:11">
      <c r="A76" s="4" t="s">
        <v>880</v>
      </c>
      <c r="B76" s="6" t="n">
        <v>14848</v>
      </c>
    </row>
    <row r="77" spans="1:11">
      <c r="A77" s="4" t="s">
        <v>890</v>
      </c>
    </row>
    <row r="78" spans="1:11">
      <c r="A78" s="3" t="s">
        <v>871</v>
      </c>
    </row>
    <row r="79" spans="1:11">
      <c r="A79" s="4" t="s">
        <v>872</v>
      </c>
      <c r="B79" s="5" t="n">
        <v>91571</v>
      </c>
      <c r="C79" s="6" t="n">
        <v>89731</v>
      </c>
      <c r="D79" s="6" t="n">
        <v>91346</v>
      </c>
      <c r="E79" s="6" t="n">
        <v>92537</v>
      </c>
      <c r="F79" s="6" t="n">
        <v>91980</v>
      </c>
      <c r="G79" s="6" t="n">
        <v>94195</v>
      </c>
      <c r="H79" s="6" t="n">
        <v>96158</v>
      </c>
      <c r="I79" s="6" t="n">
        <v>100389</v>
      </c>
    </row>
    <row r="80" spans="1:11">
      <c r="A80" s="4" t="s">
        <v>878</v>
      </c>
      <c r="B80" s="6" t="n">
        <v>14677</v>
      </c>
    </row>
    <row r="81" spans="1:11">
      <c r="A81" s="4" t="s">
        <v>879</v>
      </c>
      <c r="B81" s="5" t="n">
        <v>-8818</v>
      </c>
    </row>
    <row r="82" spans="1:11">
      <c r="A82" s="4" t="s">
        <v>880</v>
      </c>
      <c r="B82" s="6" t="n">
        <v>5742</v>
      </c>
    </row>
    <row r="83" spans="1:11">
      <c r="A83" s="4" t="s">
        <v>891</v>
      </c>
    </row>
    <row r="84" spans="1:11">
      <c r="A84" s="3" t="s">
        <v>871</v>
      </c>
    </row>
    <row r="85" spans="1:11">
      <c r="A85" s="4" t="s">
        <v>872</v>
      </c>
      <c r="B85" s="5" t="n">
        <v>109480</v>
      </c>
      <c r="C85" s="6" t="n">
        <v>109687</v>
      </c>
      <c r="D85" s="6" t="n">
        <v>108623</v>
      </c>
      <c r="E85" s="6" t="n">
        <v>107958</v>
      </c>
      <c r="F85" s="6" t="n">
        <v>108047</v>
      </c>
      <c r="G85" s="6" t="n">
        <v>108774</v>
      </c>
      <c r="H85" s="6" t="n">
        <v>110448</v>
      </c>
      <c r="I85" s="6" t="n">
        <v>138602</v>
      </c>
    </row>
    <row r="86" spans="1:11">
      <c r="A86" s="4" t="s">
        <v>878</v>
      </c>
      <c r="B86" s="6" t="n">
        <v>495</v>
      </c>
    </row>
    <row r="87" spans="1:11">
      <c r="A87" s="4" t="s">
        <v>879</v>
      </c>
      <c r="B87" s="5" t="n">
        <v>-29122</v>
      </c>
    </row>
    <row r="88" spans="1:11">
      <c r="A88" s="4" t="s">
        <v>880</v>
      </c>
      <c r="B88" s="6" t="n">
        <v>6457</v>
      </c>
    </row>
    <row r="89" spans="1:11">
      <c r="A89" s="4" t="s">
        <v>892</v>
      </c>
    </row>
    <row r="90" spans="1:11">
      <c r="A90" s="3" t="s">
        <v>871</v>
      </c>
    </row>
    <row r="91" spans="1:11">
      <c r="A91" s="4" t="s">
        <v>872</v>
      </c>
      <c r="B91" s="5" t="n">
        <v>96059</v>
      </c>
      <c r="C91" s="6" t="n">
        <v>96305</v>
      </c>
      <c r="D91" s="6" t="n">
        <v>96389</v>
      </c>
      <c r="E91" s="6" t="n">
        <v>96594</v>
      </c>
      <c r="F91" s="6" t="n">
        <v>95321</v>
      </c>
      <c r="G91" s="6" t="n">
        <v>94755</v>
      </c>
      <c r="H91" s="6" t="n">
        <v>90848</v>
      </c>
      <c r="I91" s="6" t="n">
        <v>100039</v>
      </c>
    </row>
    <row r="92" spans="1:11">
      <c r="A92" s="4" t="s">
        <v>878</v>
      </c>
      <c r="B92" s="6" t="n">
        <v>143</v>
      </c>
    </row>
    <row r="93" spans="1:11">
      <c r="A93" s="4" t="s">
        <v>879</v>
      </c>
      <c r="B93" s="5" t="n">
        <v>-3980</v>
      </c>
    </row>
    <row r="94" spans="1:11">
      <c r="A94" s="4" t="s">
        <v>880</v>
      </c>
      <c r="B94" s="6" t="n">
        <v>14364</v>
      </c>
    </row>
    <row r="95" spans="1:11">
      <c r="A95" s="4" t="s">
        <v>893</v>
      </c>
    </row>
    <row r="96" spans="1:11">
      <c r="A96" s="3" t="s">
        <v>871</v>
      </c>
    </row>
    <row r="97" spans="1:11">
      <c r="A97" s="4" t="s">
        <v>872</v>
      </c>
      <c r="B97" s="5" t="n">
        <v>39063</v>
      </c>
      <c r="C97" s="6" t="n">
        <v>39182</v>
      </c>
      <c r="D97" s="6" t="n">
        <v>39015</v>
      </c>
      <c r="E97" s="6" t="n">
        <v>38553</v>
      </c>
      <c r="F97" s="6" t="n">
        <v>38423</v>
      </c>
      <c r="G97" s="6" t="n">
        <v>42158</v>
      </c>
      <c r="H97" s="6" t="n">
        <v>46279</v>
      </c>
      <c r="I97" s="6" t="n">
        <v>48848</v>
      </c>
    </row>
    <row r="98" spans="1:11">
      <c r="A98" s="4" t="s">
        <v>878</v>
      </c>
      <c r="B98" s="6" t="n">
        <v>300</v>
      </c>
    </row>
    <row r="99" spans="1:11">
      <c r="A99" s="4" t="s">
        <v>879</v>
      </c>
      <c r="B99" s="5" t="n">
        <v>-9785</v>
      </c>
    </row>
    <row r="100" spans="1:11">
      <c r="A100" s="4" t="s">
        <v>880</v>
      </c>
      <c r="B100" s="6" t="n">
        <v>3987</v>
      </c>
    </row>
    <row r="101" spans="1:11">
      <c r="A101" s="4" t="s">
        <v>894</v>
      </c>
    </row>
    <row r="102" spans="1:11">
      <c r="A102" s="3" t="s">
        <v>871</v>
      </c>
    </row>
    <row r="103" spans="1:11">
      <c r="A103" s="4" t="s">
        <v>872</v>
      </c>
      <c r="B103" s="5" t="n">
        <v>44158</v>
      </c>
      <c r="C103" s="6" t="n">
        <v>44165</v>
      </c>
      <c r="D103" s="6" t="n">
        <v>44352</v>
      </c>
      <c r="E103" s="6" t="n">
        <v>44715</v>
      </c>
      <c r="F103" s="6" t="n">
        <v>46150</v>
      </c>
      <c r="G103" s="6" t="n">
        <v>46403</v>
      </c>
      <c r="H103" s="6" t="n">
        <v>46199</v>
      </c>
      <c r="I103" s="5" t="n">
        <v>47924</v>
      </c>
    </row>
    <row r="104" spans="1:11">
      <c r="A104" s="4" t="s">
        <v>878</v>
      </c>
      <c r="B104" s="6" t="n">
        <v>1</v>
      </c>
    </row>
    <row r="105" spans="1:11">
      <c r="A105" s="4" t="s">
        <v>879</v>
      </c>
      <c r="B105" s="5" t="n">
        <v>-3766</v>
      </c>
    </row>
    <row r="106" spans="1:11">
      <c r="A106" s="4" t="s">
        <v>880</v>
      </c>
      <c r="B106" s="6" t="n">
        <v>10784</v>
      </c>
    </row>
    <row r="107" spans="1:11">
      <c r="A107" s="4" t="s">
        <v>895</v>
      </c>
    </row>
    <row r="108" spans="1:11">
      <c r="A108" s="3" t="s">
        <v>871</v>
      </c>
    </row>
    <row r="109" spans="1:11">
      <c r="A109" s="4" t="s">
        <v>872</v>
      </c>
      <c r="B109" s="5" t="n">
        <v>86082</v>
      </c>
      <c r="C109" s="6" t="n">
        <v>88816</v>
      </c>
      <c r="D109" s="6" t="n">
        <v>85399</v>
      </c>
      <c r="E109" s="6" t="n">
        <v>86119</v>
      </c>
      <c r="F109" s="6" t="n">
        <v>90502</v>
      </c>
      <c r="G109" s="6" t="n">
        <v>91460</v>
      </c>
      <c r="H109" s="6" t="n">
        <v>104982</v>
      </c>
    </row>
    <row r="110" spans="1:11">
      <c r="A110" s="4" t="s">
        <v>878</v>
      </c>
      <c r="B110" s="6" t="n">
        <v>6199</v>
      </c>
    </row>
    <row r="111" spans="1:11">
      <c r="A111" s="4" t="s">
        <v>879</v>
      </c>
      <c r="B111" s="5" t="n">
        <v>-18900</v>
      </c>
    </row>
    <row r="112" spans="1:11">
      <c r="A112" s="4" t="s">
        <v>880</v>
      </c>
      <c r="B112" s="6" t="n">
        <v>6280</v>
      </c>
    </row>
    <row r="113" spans="1:11">
      <c r="A113" s="4" t="s">
        <v>896</v>
      </c>
    </row>
    <row r="114" spans="1:11">
      <c r="A114" s="3" t="s">
        <v>871</v>
      </c>
    </row>
    <row r="115" spans="1:11">
      <c r="A115" s="4" t="s">
        <v>872</v>
      </c>
      <c r="B115" s="5" t="n">
        <v>92988</v>
      </c>
      <c r="C115" s="6" t="n">
        <v>93858</v>
      </c>
      <c r="D115" s="6" t="n">
        <v>93826</v>
      </c>
      <c r="E115" s="6" t="n">
        <v>92212</v>
      </c>
      <c r="F115" s="6" t="n">
        <v>91498</v>
      </c>
      <c r="G115" s="6" t="n">
        <v>88550</v>
      </c>
      <c r="H115" s="6" t="n">
        <v>91521</v>
      </c>
    </row>
    <row r="116" spans="1:11">
      <c r="A116" s="4" t="s">
        <v>878</v>
      </c>
      <c r="B116" s="6" t="n">
        <v>139</v>
      </c>
    </row>
    <row r="117" spans="1:11">
      <c r="A117" s="4" t="s">
        <v>879</v>
      </c>
      <c r="B117" s="5" t="n">
        <v>1467</v>
      </c>
    </row>
    <row r="118" spans="1:11">
      <c r="A118" s="4" t="s">
        <v>880</v>
      </c>
      <c r="B118" s="6" t="n">
        <v>6650</v>
      </c>
    </row>
    <row r="119" spans="1:11">
      <c r="A119" s="4" t="s">
        <v>897</v>
      </c>
    </row>
    <row r="120" spans="1:11">
      <c r="A120" s="3" t="s">
        <v>871</v>
      </c>
    </row>
    <row r="121" spans="1:11">
      <c r="A121" s="4" t="s">
        <v>872</v>
      </c>
      <c r="B121" s="5" t="n">
        <v>104886</v>
      </c>
      <c r="C121" s="6" t="n">
        <v>105248</v>
      </c>
      <c r="D121" s="6" t="n">
        <v>104980</v>
      </c>
      <c r="E121" s="6" t="n">
        <v>103726</v>
      </c>
      <c r="F121" s="6" t="n">
        <v>102943</v>
      </c>
      <c r="G121" s="6" t="n">
        <v>98037</v>
      </c>
      <c r="H121" s="6" t="n">
        <v>104356</v>
      </c>
    </row>
    <row r="122" spans="1:11">
      <c r="A122" s="4" t="s">
        <v>878</v>
      </c>
      <c r="B122" s="6" t="n">
        <v>448</v>
      </c>
    </row>
    <row r="123" spans="1:11">
      <c r="A123" s="4" t="s">
        <v>879</v>
      </c>
      <c r="B123" s="5" t="n">
        <v>530</v>
      </c>
    </row>
    <row r="124" spans="1:11">
      <c r="A124" s="4" t="s">
        <v>880</v>
      </c>
      <c r="B124" s="6" t="n">
        <v>15523</v>
      </c>
    </row>
    <row r="125" spans="1:11">
      <c r="A125" s="4" t="s">
        <v>898</v>
      </c>
    </row>
    <row r="126" spans="1:11">
      <c r="A126" s="3" t="s">
        <v>871</v>
      </c>
    </row>
    <row r="127" spans="1:11">
      <c r="A127" s="4" t="s">
        <v>872</v>
      </c>
      <c r="B127" s="5" t="n">
        <v>50984</v>
      </c>
      <c r="C127" s="6" t="n">
        <v>51753</v>
      </c>
      <c r="D127" s="6" t="n">
        <v>52761</v>
      </c>
      <c r="E127" s="6" t="n">
        <v>54584</v>
      </c>
      <c r="F127" s="6" t="n">
        <v>56369</v>
      </c>
      <c r="G127" s="6" t="n">
        <v>62579</v>
      </c>
      <c r="H127" s="6" t="n">
        <v>64048</v>
      </c>
    </row>
    <row r="128" spans="1:11">
      <c r="A128" s="4" t="s">
        <v>878</v>
      </c>
      <c r="B128" s="6" t="n">
        <v>401</v>
      </c>
    </row>
    <row r="129" spans="1:11">
      <c r="A129" s="4" t="s">
        <v>879</v>
      </c>
      <c r="B129" s="5" t="n">
        <v>-13064</v>
      </c>
    </row>
    <row r="130" spans="1:11">
      <c r="A130" s="4" t="s">
        <v>880</v>
      </c>
      <c r="B130" s="6" t="n">
        <v>4249</v>
      </c>
    </row>
    <row r="131" spans="1:11">
      <c r="A131" s="4" t="s">
        <v>899</v>
      </c>
    </row>
    <row r="132" spans="1:11">
      <c r="A132" s="3" t="s">
        <v>871</v>
      </c>
    </row>
    <row r="133" spans="1:11">
      <c r="A133" s="4" t="s">
        <v>872</v>
      </c>
      <c r="B133" s="5" t="n">
        <v>36486</v>
      </c>
      <c r="C133" s="6" t="n">
        <v>36661</v>
      </c>
      <c r="D133" s="6" t="n">
        <v>36729</v>
      </c>
      <c r="E133" s="6" t="n">
        <v>37086</v>
      </c>
      <c r="F133" s="6" t="n">
        <v>37262</v>
      </c>
      <c r="G133" s="6" t="n">
        <v>38525</v>
      </c>
      <c r="H133" s="5" t="n">
        <v>39232</v>
      </c>
    </row>
    <row r="134" spans="1:11">
      <c r="A134" s="4" t="s">
        <v>878</v>
      </c>
      <c r="B134" s="6" t="n">
        <v>7</v>
      </c>
    </row>
    <row r="135" spans="1:11">
      <c r="A135" s="4" t="s">
        <v>879</v>
      </c>
      <c r="B135" s="5" t="n">
        <v>-2746</v>
      </c>
    </row>
    <row r="136" spans="1:11">
      <c r="A136" s="4" t="s">
        <v>880</v>
      </c>
      <c r="B136" s="6" t="n">
        <v>9247</v>
      </c>
    </row>
    <row r="137" spans="1:11">
      <c r="A137" s="4" t="s">
        <v>900</v>
      </c>
    </row>
    <row r="138" spans="1:11">
      <c r="A138" s="3" t="s">
        <v>871</v>
      </c>
    </row>
    <row r="139" spans="1:11">
      <c r="A139" s="4" t="s">
        <v>872</v>
      </c>
      <c r="B139" s="5" t="n">
        <v>105507</v>
      </c>
      <c r="C139" s="6" t="n">
        <v>102487</v>
      </c>
      <c r="D139" s="6" t="n">
        <v>97809</v>
      </c>
      <c r="E139" s="6" t="n">
        <v>106486</v>
      </c>
      <c r="F139" s="6" t="n">
        <v>117958</v>
      </c>
      <c r="G139" s="6" t="n">
        <v>118928</v>
      </c>
    </row>
    <row r="140" spans="1:11">
      <c r="A140" s="4" t="s">
        <v>878</v>
      </c>
      <c r="B140" s="6" t="n">
        <v>6080</v>
      </c>
    </row>
    <row r="141" spans="1:11">
      <c r="A141" s="4" t="s">
        <v>879</v>
      </c>
      <c r="B141" s="5" t="n">
        <v>-13421</v>
      </c>
    </row>
    <row r="142" spans="1:11">
      <c r="A142" s="4" t="s">
        <v>880</v>
      </c>
      <c r="B142" s="6" t="n">
        <v>6458</v>
      </c>
    </row>
    <row r="143" spans="1:11">
      <c r="A143" s="4" t="s">
        <v>901</v>
      </c>
    </row>
    <row r="144" spans="1:11">
      <c r="A144" s="3" t="s">
        <v>871</v>
      </c>
    </row>
    <row r="145" spans="1:11">
      <c r="A145" s="4" t="s">
        <v>872</v>
      </c>
      <c r="B145" s="5" t="n">
        <v>126811</v>
      </c>
      <c r="C145" s="6" t="n">
        <v>128503</v>
      </c>
      <c r="D145" s="6" t="n">
        <v>128185</v>
      </c>
      <c r="E145" s="6" t="n">
        <v>128762</v>
      </c>
      <c r="F145" s="6" t="n">
        <v>131198</v>
      </c>
      <c r="G145" s="6" t="n">
        <v>126216</v>
      </c>
    </row>
    <row r="146" spans="1:11">
      <c r="A146" s="4" t="s">
        <v>878</v>
      </c>
      <c r="B146" s="6" t="n">
        <v>141</v>
      </c>
    </row>
    <row r="147" spans="1:11">
      <c r="A147" s="4" t="s">
        <v>879</v>
      </c>
      <c r="B147" s="5" t="n">
        <v>595</v>
      </c>
    </row>
    <row r="148" spans="1:11">
      <c r="A148" s="4" t="s">
        <v>880</v>
      </c>
      <c r="B148" s="6" t="n">
        <v>7919</v>
      </c>
    </row>
    <row r="149" spans="1:11">
      <c r="A149" s="4" t="s">
        <v>902</v>
      </c>
    </row>
    <row r="150" spans="1:11">
      <c r="A150" s="3" t="s">
        <v>871</v>
      </c>
    </row>
    <row r="151" spans="1:11">
      <c r="A151" s="4" t="s">
        <v>872</v>
      </c>
      <c r="B151" s="5" t="n">
        <v>121077</v>
      </c>
      <c r="C151" s="6" t="n">
        <v>120385</v>
      </c>
      <c r="D151" s="6" t="n">
        <v>118869</v>
      </c>
      <c r="E151" s="6" t="n">
        <v>113720</v>
      </c>
      <c r="F151" s="6" t="n">
        <v>106076</v>
      </c>
      <c r="G151" s="6" t="n">
        <v>107723</v>
      </c>
    </row>
    <row r="152" spans="1:11">
      <c r="A152" s="4" t="s">
        <v>878</v>
      </c>
      <c r="B152" s="6" t="n">
        <v>1013</v>
      </c>
    </row>
    <row r="153" spans="1:11">
      <c r="A153" s="4" t="s">
        <v>879</v>
      </c>
      <c r="B153" s="5" t="n">
        <v>13354</v>
      </c>
    </row>
    <row r="154" spans="1:11">
      <c r="A154" s="4" t="s">
        <v>880</v>
      </c>
      <c r="B154" s="6" t="n">
        <v>17318</v>
      </c>
    </row>
    <row r="155" spans="1:11">
      <c r="A155" s="4" t="s">
        <v>903</v>
      </c>
    </row>
    <row r="156" spans="1:11">
      <c r="A156" s="3" t="s">
        <v>871</v>
      </c>
    </row>
    <row r="157" spans="1:11">
      <c r="A157" s="4" t="s">
        <v>872</v>
      </c>
      <c r="B157" s="5" t="n">
        <v>53023</v>
      </c>
      <c r="C157" s="6" t="n">
        <v>54636</v>
      </c>
      <c r="D157" s="6" t="n">
        <v>56630</v>
      </c>
      <c r="E157" s="6" t="n">
        <v>58284</v>
      </c>
      <c r="F157" s="6" t="n">
        <v>60729</v>
      </c>
      <c r="G157" s="6" t="n">
        <v>64051</v>
      </c>
    </row>
    <row r="158" spans="1:11">
      <c r="A158" s="4" t="s">
        <v>878</v>
      </c>
      <c r="B158" s="6" t="n">
        <v>699</v>
      </c>
    </row>
    <row r="159" spans="1:11">
      <c r="A159" s="4" t="s">
        <v>879</v>
      </c>
      <c r="B159" s="5" t="n">
        <v>-11028</v>
      </c>
    </row>
    <row r="160" spans="1:11">
      <c r="A160" s="4" t="s">
        <v>880</v>
      </c>
      <c r="B160" s="6" t="n">
        <v>4741</v>
      </c>
    </row>
    <row r="161" spans="1:11">
      <c r="A161" s="4" t="s">
        <v>904</v>
      </c>
    </row>
    <row r="162" spans="1:11">
      <c r="A162" s="3" t="s">
        <v>871</v>
      </c>
    </row>
    <row r="163" spans="1:11">
      <c r="A163" s="4" t="s">
        <v>872</v>
      </c>
      <c r="B163" s="5" t="n">
        <v>52702</v>
      </c>
      <c r="C163" s="6" t="n">
        <v>52615</v>
      </c>
      <c r="D163" s="6" t="n">
        <v>52782</v>
      </c>
      <c r="E163" s="6" t="n">
        <v>52944</v>
      </c>
      <c r="F163" s="6" t="n">
        <v>52661</v>
      </c>
      <c r="G163" s="5" t="n">
        <v>53910</v>
      </c>
    </row>
    <row r="164" spans="1:11">
      <c r="A164" s="4" t="s">
        <v>878</v>
      </c>
      <c r="B164" s="6" t="n">
        <v>24</v>
      </c>
    </row>
    <row r="165" spans="1:11">
      <c r="A165" s="4" t="s">
        <v>879</v>
      </c>
      <c r="B165" s="5" t="n">
        <v>-1208</v>
      </c>
    </row>
    <row r="166" spans="1:11">
      <c r="A166" s="4" t="s">
        <v>880</v>
      </c>
      <c r="B166" s="6" t="n">
        <v>10951</v>
      </c>
    </row>
    <row r="167" spans="1:11">
      <c r="A167" s="4" t="s">
        <v>905</v>
      </c>
    </row>
    <row r="168" spans="1:11">
      <c r="A168" s="3" t="s">
        <v>871</v>
      </c>
    </row>
    <row r="169" spans="1:11">
      <c r="A169" s="4" t="s">
        <v>872</v>
      </c>
      <c r="B169" s="5" t="n">
        <v>129945</v>
      </c>
      <c r="C169" s="6" t="n">
        <v>127091</v>
      </c>
      <c r="D169" s="6" t="n">
        <v>120005</v>
      </c>
      <c r="E169" s="6" t="n">
        <v>125307</v>
      </c>
      <c r="F169" s="6" t="n">
        <v>137386</v>
      </c>
    </row>
    <row r="170" spans="1:11">
      <c r="A170" s="4" t="s">
        <v>878</v>
      </c>
      <c r="B170" s="6" t="n">
        <v>15253</v>
      </c>
    </row>
    <row r="171" spans="1:11">
      <c r="A171" s="4" t="s">
        <v>879</v>
      </c>
      <c r="B171" s="5" t="n">
        <v>-7441</v>
      </c>
    </row>
    <row r="172" spans="1:11">
      <c r="A172" s="4" t="s">
        <v>880</v>
      </c>
      <c r="B172" s="6" t="n">
        <v>7594</v>
      </c>
    </row>
    <row r="173" spans="1:11">
      <c r="A173" s="4" t="s">
        <v>906</v>
      </c>
    </row>
    <row r="174" spans="1:11">
      <c r="A174" s="3" t="s">
        <v>871</v>
      </c>
    </row>
    <row r="175" spans="1:11">
      <c r="A175" s="4" t="s">
        <v>872</v>
      </c>
      <c r="B175" s="5" t="n">
        <v>105218</v>
      </c>
      <c r="C175" s="6" t="n">
        <v>108235</v>
      </c>
      <c r="D175" s="6" t="n">
        <v>110633</v>
      </c>
      <c r="E175" s="6" t="n">
        <v>108293</v>
      </c>
      <c r="F175" s="6" t="n">
        <v>103177</v>
      </c>
    </row>
    <row r="176" spans="1:11">
      <c r="A176" s="4" t="s">
        <v>878</v>
      </c>
      <c r="B176" s="6" t="n">
        <v>237</v>
      </c>
    </row>
    <row r="177" spans="1:11">
      <c r="A177" s="4" t="s">
        <v>879</v>
      </c>
      <c r="B177" s="5" t="n">
        <v>2041</v>
      </c>
    </row>
    <row r="178" spans="1:11">
      <c r="A178" s="4" t="s">
        <v>880</v>
      </c>
      <c r="B178" s="6" t="n">
        <v>7553</v>
      </c>
    </row>
    <row r="179" spans="1:11">
      <c r="A179" s="4" t="s">
        <v>907</v>
      </c>
    </row>
    <row r="180" spans="1:11">
      <c r="A180" s="3" t="s">
        <v>871</v>
      </c>
    </row>
    <row r="181" spans="1:11">
      <c r="A181" s="4" t="s">
        <v>872</v>
      </c>
      <c r="B181" s="5" t="n">
        <v>137395</v>
      </c>
      <c r="C181" s="6" t="n">
        <v>138987</v>
      </c>
      <c r="D181" s="6" t="n">
        <v>132206</v>
      </c>
      <c r="E181" s="6" t="n">
        <v>129816</v>
      </c>
      <c r="F181" s="6" t="n">
        <v>125506</v>
      </c>
    </row>
    <row r="182" spans="1:11">
      <c r="A182" s="4" t="s">
        <v>878</v>
      </c>
      <c r="B182" s="6" t="n">
        <v>1265</v>
      </c>
    </row>
    <row r="183" spans="1:11">
      <c r="A183" s="4" t="s">
        <v>879</v>
      </c>
      <c r="B183" s="5" t="n">
        <v>11889</v>
      </c>
    </row>
    <row r="184" spans="1:11">
      <c r="A184" s="4" t="s">
        <v>880</v>
      </c>
      <c r="B184" s="6" t="n">
        <v>20054</v>
      </c>
    </row>
    <row r="185" spans="1:11">
      <c r="A185" s="4" t="s">
        <v>908</v>
      </c>
    </row>
    <row r="186" spans="1:11">
      <c r="A186" s="3" t="s">
        <v>871</v>
      </c>
    </row>
    <row r="187" spans="1:11">
      <c r="A187" s="4" t="s">
        <v>872</v>
      </c>
      <c r="B187" s="5" t="n">
        <v>46019</v>
      </c>
      <c r="C187" s="6" t="n">
        <v>46682</v>
      </c>
      <c r="D187" s="6" t="n">
        <v>51003</v>
      </c>
      <c r="E187" s="6" t="n">
        <v>55578</v>
      </c>
      <c r="F187" s="6" t="n">
        <v>53788</v>
      </c>
    </row>
    <row r="188" spans="1:11">
      <c r="A188" s="4" t="s">
        <v>878</v>
      </c>
      <c r="B188" s="6" t="n">
        <v>692</v>
      </c>
    </row>
    <row r="189" spans="1:11">
      <c r="A189" s="4" t="s">
        <v>879</v>
      </c>
      <c r="B189" s="5" t="n">
        <v>-7769</v>
      </c>
    </row>
    <row r="190" spans="1:11">
      <c r="A190" s="4" t="s">
        <v>880</v>
      </c>
      <c r="B190" s="6" t="n">
        <v>5600</v>
      </c>
    </row>
    <row r="191" spans="1:11">
      <c r="A191" s="4" t="s">
        <v>909</v>
      </c>
    </row>
    <row r="192" spans="1:11">
      <c r="A192" s="3" t="s">
        <v>871</v>
      </c>
    </row>
    <row r="193" spans="1:11">
      <c r="A193" s="4" t="s">
        <v>872</v>
      </c>
      <c r="B193" s="5" t="n">
        <v>40220</v>
      </c>
      <c r="C193" s="6" t="n">
        <v>40368</v>
      </c>
      <c r="D193" s="6" t="n">
        <v>40336</v>
      </c>
      <c r="E193" s="6" t="n">
        <v>41088</v>
      </c>
      <c r="F193" s="5" t="n">
        <v>42848</v>
      </c>
    </row>
    <row r="194" spans="1:11">
      <c r="A194" s="4" t="s">
        <v>878</v>
      </c>
      <c r="B194" s="6" t="n">
        <v>79</v>
      </c>
    </row>
    <row r="195" spans="1:11">
      <c r="A195" s="4" t="s">
        <v>879</v>
      </c>
      <c r="B195" s="5" t="n">
        <v>-2628</v>
      </c>
    </row>
    <row r="196" spans="1:11">
      <c r="A196" s="4" t="s">
        <v>880</v>
      </c>
      <c r="B196" s="6" t="n">
        <v>9545</v>
      </c>
    </row>
    <row r="197" spans="1:11">
      <c r="A197" s="4" t="s">
        <v>910</v>
      </c>
    </row>
    <row r="198" spans="1:11">
      <c r="A198" s="3" t="s">
        <v>871</v>
      </c>
    </row>
    <row r="199" spans="1:11">
      <c r="A199" s="4" t="s">
        <v>872</v>
      </c>
      <c r="B199" s="5" t="n">
        <v>142397</v>
      </c>
      <c r="C199" s="6" t="n">
        <v>136275</v>
      </c>
      <c r="D199" s="6" t="n">
        <v>130041</v>
      </c>
      <c r="E199" s="6" t="n">
        <v>139144</v>
      </c>
    </row>
    <row r="200" spans="1:11">
      <c r="A200" s="4" t="s">
        <v>878</v>
      </c>
      <c r="B200" s="6" t="n">
        <v>22149</v>
      </c>
    </row>
    <row r="201" spans="1:11">
      <c r="A201" s="4" t="s">
        <v>879</v>
      </c>
      <c r="B201" s="5" t="n">
        <v>3253</v>
      </c>
    </row>
    <row r="202" spans="1:11">
      <c r="A202" s="4" t="s">
        <v>880</v>
      </c>
      <c r="B202" s="6" t="n">
        <v>8635</v>
      </c>
    </row>
    <row r="203" spans="1:11">
      <c r="A203" s="4" t="s">
        <v>911</v>
      </c>
    </row>
    <row r="204" spans="1:11">
      <c r="A204" s="3" t="s">
        <v>871</v>
      </c>
    </row>
    <row r="205" spans="1:11">
      <c r="A205" s="4" t="s">
        <v>872</v>
      </c>
      <c r="B205" s="5" t="n">
        <v>143724</v>
      </c>
      <c r="C205" s="6" t="n">
        <v>143721</v>
      </c>
      <c r="D205" s="6" t="n">
        <v>144208</v>
      </c>
      <c r="E205" s="6" t="n">
        <v>147473</v>
      </c>
    </row>
    <row r="206" spans="1:11">
      <c r="A206" s="4" t="s">
        <v>878</v>
      </c>
      <c r="B206" s="6" t="n">
        <v>927</v>
      </c>
    </row>
    <row r="207" spans="1:11">
      <c r="A207" s="4" t="s">
        <v>879</v>
      </c>
      <c r="B207" s="5" t="n">
        <v>-3749</v>
      </c>
    </row>
    <row r="208" spans="1:11">
      <c r="A208" s="4" t="s">
        <v>880</v>
      </c>
      <c r="B208" s="6" t="n">
        <v>9794</v>
      </c>
    </row>
    <row r="209" spans="1:11">
      <c r="A209" s="4" t="s">
        <v>912</v>
      </c>
    </row>
    <row r="210" spans="1:11">
      <c r="A210" s="3" t="s">
        <v>871</v>
      </c>
    </row>
    <row r="211" spans="1:11">
      <c r="A211" s="4" t="s">
        <v>872</v>
      </c>
      <c r="B211" s="5" t="n">
        <v>175657</v>
      </c>
      <c r="C211" s="6" t="n">
        <v>174337</v>
      </c>
      <c r="D211" s="6" t="n">
        <v>175357</v>
      </c>
      <c r="E211" s="6" t="n">
        <v>174018</v>
      </c>
    </row>
    <row r="212" spans="1:11">
      <c r="A212" s="4" t="s">
        <v>878</v>
      </c>
      <c r="B212" s="6" t="n">
        <v>4583</v>
      </c>
    </row>
    <row r="213" spans="1:11">
      <c r="A213" s="4" t="s">
        <v>879</v>
      </c>
      <c r="B213" s="5" t="n">
        <v>1639</v>
      </c>
    </row>
    <row r="214" spans="1:11">
      <c r="A214" s="4" t="s">
        <v>880</v>
      </c>
      <c r="B214" s="6" t="n">
        <v>27181</v>
      </c>
    </row>
    <row r="215" spans="1:11">
      <c r="A215" s="4" t="s">
        <v>913</v>
      </c>
    </row>
    <row r="216" spans="1:11">
      <c r="A216" s="3" t="s">
        <v>871</v>
      </c>
    </row>
    <row r="217" spans="1:11">
      <c r="A217" s="4" t="s">
        <v>872</v>
      </c>
      <c r="B217" s="5" t="n">
        <v>55168</v>
      </c>
      <c r="C217" s="6" t="n">
        <v>61648</v>
      </c>
      <c r="D217" s="6" t="n">
        <v>66575</v>
      </c>
      <c r="E217" s="6" t="n">
        <v>70419</v>
      </c>
    </row>
    <row r="218" spans="1:11">
      <c r="A218" s="4" t="s">
        <v>878</v>
      </c>
      <c r="B218" s="6" t="n">
        <v>989</v>
      </c>
    </row>
    <row r="219" spans="1:11">
      <c r="A219" s="4" t="s">
        <v>879</v>
      </c>
      <c r="B219" s="5" t="n">
        <v>-15251</v>
      </c>
    </row>
    <row r="220" spans="1:11">
      <c r="A220" s="4" t="s">
        <v>880</v>
      </c>
      <c r="B220" s="6" t="n">
        <v>7791</v>
      </c>
    </row>
    <row r="221" spans="1:11">
      <c r="A221" s="4" t="s">
        <v>914</v>
      </c>
    </row>
    <row r="222" spans="1:11">
      <c r="A222" s="3" t="s">
        <v>871</v>
      </c>
    </row>
    <row r="223" spans="1:11">
      <c r="A223" s="4" t="s">
        <v>872</v>
      </c>
      <c r="B223" s="5" t="n">
        <v>45961</v>
      </c>
      <c r="C223" s="6" t="n">
        <v>45379</v>
      </c>
      <c r="D223" s="6" t="n">
        <v>45840</v>
      </c>
      <c r="E223" s="5" t="n">
        <v>48072</v>
      </c>
    </row>
    <row r="224" spans="1:11">
      <c r="A224" s="4" t="s">
        <v>878</v>
      </c>
      <c r="B224" s="6" t="n">
        <v>212</v>
      </c>
    </row>
    <row r="225" spans="1:11">
      <c r="A225" s="4" t="s">
        <v>879</v>
      </c>
      <c r="B225" s="5" t="n">
        <v>-2111</v>
      </c>
    </row>
    <row r="226" spans="1:11">
      <c r="A226" s="4" t="s">
        <v>880</v>
      </c>
      <c r="B226" s="6" t="n">
        <v>11877</v>
      </c>
    </row>
    <row r="227" spans="1:11">
      <c r="A227" s="4" t="s">
        <v>915</v>
      </c>
    </row>
    <row r="228" spans="1:11">
      <c r="A228" s="3" t="s">
        <v>871</v>
      </c>
    </row>
    <row r="229" spans="1:11">
      <c r="A229" s="4" t="s">
        <v>872</v>
      </c>
      <c r="B229" s="5" t="n">
        <v>152547</v>
      </c>
      <c r="C229" s="6" t="n">
        <v>139032</v>
      </c>
      <c r="D229" s="6" t="n">
        <v>139602</v>
      </c>
    </row>
    <row r="230" spans="1:11">
      <c r="A230" s="4" t="s">
        <v>878</v>
      </c>
      <c r="B230" s="6" t="n">
        <v>33205</v>
      </c>
    </row>
    <row r="231" spans="1:11">
      <c r="A231" s="4" t="s">
        <v>879</v>
      </c>
      <c r="B231" s="5" t="n">
        <v>12945</v>
      </c>
    </row>
    <row r="232" spans="1:11">
      <c r="A232" s="4" t="s">
        <v>880</v>
      </c>
      <c r="B232" s="6" t="n">
        <v>8541</v>
      </c>
    </row>
    <row r="233" spans="1:11">
      <c r="A233" s="4" t="s">
        <v>916</v>
      </c>
    </row>
    <row r="234" spans="1:11">
      <c r="A234" s="3" t="s">
        <v>871</v>
      </c>
    </row>
    <row r="235" spans="1:11">
      <c r="A235" s="4" t="s">
        <v>872</v>
      </c>
      <c r="B235" s="5" t="n">
        <v>160946</v>
      </c>
      <c r="C235" s="6" t="n">
        <v>160240</v>
      </c>
      <c r="D235" s="6" t="n">
        <v>155139</v>
      </c>
    </row>
    <row r="236" spans="1:11">
      <c r="A236" s="4" t="s">
        <v>878</v>
      </c>
      <c r="B236" s="6" t="n">
        <v>2374</v>
      </c>
    </row>
    <row r="237" spans="1:11">
      <c r="A237" s="4" t="s">
        <v>879</v>
      </c>
      <c r="B237" s="5" t="n">
        <v>5807</v>
      </c>
    </row>
    <row r="238" spans="1:11">
      <c r="A238" s="4" t="s">
        <v>880</v>
      </c>
      <c r="B238" s="6" t="n">
        <v>13338</v>
      </c>
    </row>
    <row r="239" spans="1:11">
      <c r="A239" s="4" t="s">
        <v>917</v>
      </c>
    </row>
    <row r="240" spans="1:11">
      <c r="A240" s="3" t="s">
        <v>871</v>
      </c>
    </row>
    <row r="241" spans="1:11">
      <c r="A241" s="4" t="s">
        <v>872</v>
      </c>
      <c r="B241" s="5" t="n">
        <v>235110</v>
      </c>
      <c r="C241" s="6" t="n">
        <v>224553</v>
      </c>
      <c r="D241" s="6" t="n">
        <v>227919</v>
      </c>
    </row>
    <row r="242" spans="1:11">
      <c r="A242" s="4" t="s">
        <v>878</v>
      </c>
      <c r="B242" s="6" t="n">
        <v>13547</v>
      </c>
    </row>
    <row r="243" spans="1:11">
      <c r="A243" s="4" t="s">
        <v>879</v>
      </c>
      <c r="B243" s="5" t="n">
        <v>7191</v>
      </c>
    </row>
    <row r="244" spans="1:11">
      <c r="A244" s="4" t="s">
        <v>880</v>
      </c>
      <c r="B244" s="6" t="n">
        <v>32693</v>
      </c>
    </row>
    <row r="245" spans="1:11">
      <c r="A245" s="4" t="s">
        <v>918</v>
      </c>
    </row>
    <row r="246" spans="1:11">
      <c r="A246" s="3" t="s">
        <v>871</v>
      </c>
    </row>
    <row r="247" spans="1:11">
      <c r="A247" s="4" t="s">
        <v>872</v>
      </c>
      <c r="B247" s="5" t="n">
        <v>55982</v>
      </c>
      <c r="C247" s="6" t="n">
        <v>69528</v>
      </c>
      <c r="D247" s="6" t="n">
        <v>76184</v>
      </c>
    </row>
    <row r="248" spans="1:11">
      <c r="A248" s="4" t="s">
        <v>878</v>
      </c>
      <c r="B248" s="6" t="n">
        <v>1921</v>
      </c>
    </row>
    <row r="249" spans="1:11">
      <c r="A249" s="4" t="s">
        <v>879</v>
      </c>
      <c r="B249" s="5" t="n">
        <v>-20202</v>
      </c>
    </row>
    <row r="250" spans="1:11">
      <c r="A250" s="4" t="s">
        <v>880</v>
      </c>
      <c r="B250" s="6" t="n">
        <v>7963</v>
      </c>
    </row>
    <row r="251" spans="1:11">
      <c r="A251" s="4" t="s">
        <v>919</v>
      </c>
    </row>
    <row r="252" spans="1:11">
      <c r="A252" s="3" t="s">
        <v>871</v>
      </c>
    </row>
    <row r="253" spans="1:11">
      <c r="A253" s="4" t="s">
        <v>872</v>
      </c>
      <c r="B253" s="5" t="n">
        <v>58695</v>
      </c>
      <c r="C253" s="6" t="n">
        <v>59342</v>
      </c>
      <c r="D253" s="5" t="n">
        <v>60330</v>
      </c>
    </row>
    <row r="254" spans="1:11">
      <c r="A254" s="4" t="s">
        <v>878</v>
      </c>
      <c r="B254" s="6" t="n">
        <v>410</v>
      </c>
    </row>
    <row r="255" spans="1:11">
      <c r="A255" s="4" t="s">
        <v>879</v>
      </c>
      <c r="B255" s="5" t="n">
        <v>-1635</v>
      </c>
    </row>
    <row r="256" spans="1:11">
      <c r="A256" s="4" t="s">
        <v>880</v>
      </c>
      <c r="B256" s="6" t="n">
        <v>14639</v>
      </c>
    </row>
    <row r="257" spans="1:11">
      <c r="A257" s="4" t="s">
        <v>920</v>
      </c>
    </row>
    <row r="258" spans="1:11">
      <c r="A258" s="3" t="s">
        <v>871</v>
      </c>
    </row>
    <row r="259" spans="1:11">
      <c r="A259" s="4" t="s">
        <v>872</v>
      </c>
      <c r="B259" s="5" t="n">
        <v>172894</v>
      </c>
      <c r="C259" s="6" t="n">
        <v>163059</v>
      </c>
    </row>
    <row r="260" spans="1:11">
      <c r="A260" s="4" t="s">
        <v>878</v>
      </c>
      <c r="B260" s="6" t="n">
        <v>46781</v>
      </c>
    </row>
    <row r="261" spans="1:11">
      <c r="A261" s="4" t="s">
        <v>879</v>
      </c>
      <c r="B261" s="5" t="n">
        <v>9835</v>
      </c>
    </row>
    <row r="262" spans="1:11">
      <c r="A262" s="4" t="s">
        <v>880</v>
      </c>
      <c r="B262" s="6" t="n">
        <v>7921</v>
      </c>
    </row>
    <row r="263" spans="1:11">
      <c r="A263" s="4" t="s">
        <v>921</v>
      </c>
    </row>
    <row r="264" spans="1:11">
      <c r="A264" s="3" t="s">
        <v>871</v>
      </c>
    </row>
    <row r="265" spans="1:11">
      <c r="A265" s="4" t="s">
        <v>872</v>
      </c>
      <c r="B265" s="5" t="n">
        <v>146951</v>
      </c>
      <c r="C265" s="6" t="n">
        <v>143280</v>
      </c>
    </row>
    <row r="266" spans="1:11">
      <c r="A266" s="4" t="s">
        <v>878</v>
      </c>
      <c r="B266" s="6" t="n">
        <v>4581</v>
      </c>
    </row>
    <row r="267" spans="1:11">
      <c r="A267" s="4" t="s">
        <v>879</v>
      </c>
      <c r="B267" s="5" t="n">
        <v>3671</v>
      </c>
    </row>
    <row r="268" spans="1:11">
      <c r="A268" s="4" t="s">
        <v>880</v>
      </c>
      <c r="B268" s="6" t="n">
        <v>10489</v>
      </c>
    </row>
    <row r="269" spans="1:11">
      <c r="A269" s="4" t="s">
        <v>922</v>
      </c>
    </row>
    <row r="270" spans="1:11">
      <c r="A270" s="3" t="s">
        <v>871</v>
      </c>
    </row>
    <row r="271" spans="1:11">
      <c r="A271" s="4" t="s">
        <v>872</v>
      </c>
      <c r="B271" s="5" t="n">
        <v>245173</v>
      </c>
      <c r="C271" s="6" t="n">
        <v>236629</v>
      </c>
    </row>
    <row r="272" spans="1:11">
      <c r="A272" s="4" t="s">
        <v>878</v>
      </c>
      <c r="B272" s="6" t="n">
        <v>29941</v>
      </c>
    </row>
    <row r="273" spans="1:11">
      <c r="A273" s="4" t="s">
        <v>879</v>
      </c>
      <c r="B273" s="5" t="n">
        <v>8544</v>
      </c>
    </row>
    <row r="274" spans="1:11">
      <c r="A274" s="4" t="s">
        <v>880</v>
      </c>
      <c r="B274" s="6" t="n">
        <v>33922</v>
      </c>
    </row>
    <row r="275" spans="1:11">
      <c r="A275" s="4" t="s">
        <v>923</v>
      </c>
    </row>
    <row r="276" spans="1:11">
      <c r="A276" s="3" t="s">
        <v>871</v>
      </c>
    </row>
    <row r="277" spans="1:11">
      <c r="A277" s="4" t="s">
        <v>872</v>
      </c>
      <c r="B277" s="5" t="n">
        <v>67883</v>
      </c>
      <c r="C277" s="6" t="n">
        <v>71972</v>
      </c>
    </row>
    <row r="278" spans="1:11">
      <c r="A278" s="4" t="s">
        <v>878</v>
      </c>
      <c r="B278" s="6" t="n">
        <v>3364</v>
      </c>
    </row>
    <row r="279" spans="1:11">
      <c r="A279" s="4" t="s">
        <v>879</v>
      </c>
      <c r="B279" s="5" t="n">
        <v>-4089</v>
      </c>
    </row>
    <row r="280" spans="1:11">
      <c r="A280" s="4" t="s">
        <v>880</v>
      </c>
      <c r="B280" s="6" t="n">
        <v>7430</v>
      </c>
    </row>
    <row r="281" spans="1:11">
      <c r="A281" s="4" t="s">
        <v>924</v>
      </c>
    </row>
    <row r="282" spans="1:11">
      <c r="A282" s="3" t="s">
        <v>871</v>
      </c>
    </row>
    <row r="283" spans="1:11">
      <c r="A283" s="4" t="s">
        <v>872</v>
      </c>
      <c r="B283" s="5" t="n">
        <v>51721</v>
      </c>
      <c r="C283" s="5" t="n">
        <v>51639</v>
      </c>
    </row>
    <row r="284" spans="1:11">
      <c r="A284" s="4" t="s">
        <v>878</v>
      </c>
      <c r="B284" s="6" t="n">
        <v>621</v>
      </c>
    </row>
    <row r="285" spans="1:11">
      <c r="A285" s="4" t="s">
        <v>879</v>
      </c>
      <c r="B285" s="5" t="n">
        <v>82</v>
      </c>
    </row>
    <row r="286" spans="1:11">
      <c r="A286" s="4" t="s">
        <v>880</v>
      </c>
      <c r="B286" s="6" t="n">
        <v>13502</v>
      </c>
    </row>
    <row r="287" spans="1:11">
      <c r="A287" s="4" t="s">
        <v>925</v>
      </c>
    </row>
    <row r="288" spans="1:11">
      <c r="A288" s="3" t="s">
        <v>871</v>
      </c>
    </row>
    <row r="289" spans="1:11">
      <c r="A289" s="4" t="s">
        <v>872</v>
      </c>
      <c r="B289" s="5" t="n">
        <v>149173</v>
      </c>
    </row>
    <row r="290" spans="1:11">
      <c r="A290" s="4" t="s">
        <v>878</v>
      </c>
      <c r="B290" s="5" t="n">
        <v>71236</v>
      </c>
    </row>
    <row r="291" spans="1:11">
      <c r="A291" s="4" t="s">
        <v>880</v>
      </c>
      <c r="B291" s="6" t="n">
        <v>5813</v>
      </c>
    </row>
    <row r="292" spans="1:11">
      <c r="A292" s="4" t="s">
        <v>926</v>
      </c>
    </row>
    <row r="293" spans="1:11">
      <c r="A293" s="3" t="s">
        <v>871</v>
      </c>
    </row>
    <row r="294" spans="1:11">
      <c r="A294" s="4" t="s">
        <v>872</v>
      </c>
      <c r="B294" s="5" t="n">
        <v>164030</v>
      </c>
    </row>
    <row r="295" spans="1:11">
      <c r="A295" s="4" t="s">
        <v>878</v>
      </c>
      <c r="B295" s="5" t="n">
        <v>22125</v>
      </c>
    </row>
    <row r="296" spans="1:11">
      <c r="A296" s="4" t="s">
        <v>880</v>
      </c>
      <c r="B296" s="6" t="n">
        <v>9967</v>
      </c>
    </row>
    <row r="297" spans="1:11">
      <c r="A297" s="4" t="s">
        <v>927</v>
      </c>
    </row>
    <row r="298" spans="1:11">
      <c r="A298" s="3" t="s">
        <v>871</v>
      </c>
    </row>
    <row r="299" spans="1:11">
      <c r="A299" s="4" t="s">
        <v>872</v>
      </c>
      <c r="B299" s="5" t="n">
        <v>279229</v>
      </c>
    </row>
    <row r="300" spans="1:11">
      <c r="A300" s="4" t="s">
        <v>878</v>
      </c>
      <c r="B300" s="5" t="n">
        <v>78104</v>
      </c>
    </row>
    <row r="301" spans="1:11">
      <c r="A301" s="4" t="s">
        <v>880</v>
      </c>
      <c r="B301" s="6" t="n">
        <v>30946</v>
      </c>
    </row>
    <row r="302" spans="1:11">
      <c r="A302" s="4" t="s">
        <v>928</v>
      </c>
    </row>
    <row r="303" spans="1:11">
      <c r="A303" s="3" t="s">
        <v>871</v>
      </c>
    </row>
    <row r="304" spans="1:11">
      <c r="A304" s="4" t="s">
        <v>872</v>
      </c>
      <c r="B304" s="5" t="n">
        <v>52136</v>
      </c>
    </row>
    <row r="305" spans="1:11">
      <c r="A305" s="4" t="s">
        <v>878</v>
      </c>
      <c r="B305" s="5" t="n">
        <v>5283</v>
      </c>
    </row>
    <row r="306" spans="1:11">
      <c r="A306" s="4" t="s">
        <v>880</v>
      </c>
      <c r="B306" s="6" t="n">
        <v>5059</v>
      </c>
    </row>
    <row r="307" spans="1:11">
      <c r="A307" s="4" t="s">
        <v>929</v>
      </c>
    </row>
    <row r="308" spans="1:11">
      <c r="A308" s="3" t="s">
        <v>871</v>
      </c>
    </row>
    <row r="309" spans="1:11">
      <c r="A309" s="4" t="s">
        <v>872</v>
      </c>
      <c r="B309" s="5" t="n">
        <v>59547</v>
      </c>
    </row>
    <row r="310" spans="1:11">
      <c r="A310" s="4" t="s">
        <v>878</v>
      </c>
      <c r="B310" s="5" t="n">
        <v>6034</v>
      </c>
    </row>
    <row r="311" spans="1:11">
      <c r="A311" s="4" t="s">
        <v>880</v>
      </c>
      <c r="B311" s="6" t="n">
        <v>120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0</v>
      </c>
      <c r="B1" s="2" t="s">
        <v>2</v>
      </c>
      <c r="C1" s="2" t="s">
        <v>64</v>
      </c>
      <c r="D1" s="2" t="s">
        <v>110</v>
      </c>
      <c r="E1" s="2" t="s">
        <v>931</v>
      </c>
      <c r="F1" s="2" t="s">
        <v>932</v>
      </c>
      <c r="G1" s="2" t="s">
        <v>933</v>
      </c>
      <c r="H1" s="2" t="s">
        <v>934</v>
      </c>
      <c r="I1" s="2" t="s">
        <v>935</v>
      </c>
      <c r="J1" s="2" t="s">
        <v>936</v>
      </c>
      <c r="K1" s="2" t="s">
        <v>937</v>
      </c>
    </row>
    <row r="2" spans="1:11">
      <c r="A2" s="3" t="s">
        <v>871</v>
      </c>
    </row>
    <row r="3" spans="1:11">
      <c r="A3" s="4" t="s">
        <v>938</v>
      </c>
      <c r="B3" s="5" t="n">
        <v>1257183</v>
      </c>
    </row>
    <row r="4" spans="1:11">
      <c r="A4" s="4" t="s">
        <v>870</v>
      </c>
    </row>
    <row r="5" spans="1:11">
      <c r="A5" s="3" t="s">
        <v>871</v>
      </c>
    </row>
    <row r="6" spans="1:11">
      <c r="A6" s="4" t="s">
        <v>939</v>
      </c>
      <c r="B6" s="6" t="n">
        <v>692533</v>
      </c>
    </row>
    <row r="7" spans="1:11">
      <c r="A7" s="4" t="s">
        <v>940</v>
      </c>
      <c r="B7" s="6" t="n">
        <v>33613</v>
      </c>
    </row>
    <row r="8" spans="1:11">
      <c r="A8" s="4" t="s">
        <v>938</v>
      </c>
      <c r="B8" s="6" t="n">
        <v>532153</v>
      </c>
    </row>
    <row r="9" spans="1:11">
      <c r="A9" s="4" t="s">
        <v>873</v>
      </c>
    </row>
    <row r="10" spans="1:11">
      <c r="A10" s="3" t="s">
        <v>871</v>
      </c>
    </row>
    <row r="11" spans="1:11">
      <c r="A11" s="4" t="s">
        <v>939</v>
      </c>
      <c r="B11" s="6" t="n">
        <v>1143283</v>
      </c>
    </row>
    <row r="12" spans="1:11">
      <c r="A12" s="4" t="s">
        <v>940</v>
      </c>
      <c r="B12" s="6" t="n">
        <v>702</v>
      </c>
    </row>
    <row r="13" spans="1:11">
      <c r="A13" s="4" t="s">
        <v>938</v>
      </c>
      <c r="B13" s="6" t="n">
        <v>113569</v>
      </c>
    </row>
    <row r="14" spans="1:11">
      <c r="A14" s="4" t="s">
        <v>874</v>
      </c>
    </row>
    <row r="15" spans="1:11">
      <c r="A15" s="3" t="s">
        <v>871</v>
      </c>
    </row>
    <row r="16" spans="1:11">
      <c r="A16" s="4" t="s">
        <v>939</v>
      </c>
      <c r="B16" s="6" t="n">
        <v>1142414</v>
      </c>
    </row>
    <row r="17" spans="1:11">
      <c r="A17" s="4" t="s">
        <v>940</v>
      </c>
      <c r="B17" s="6" t="n">
        <v>23</v>
      </c>
    </row>
    <row r="18" spans="1:11">
      <c r="A18" s="4" t="s">
        <v>938</v>
      </c>
      <c r="B18" s="6" t="n">
        <v>410716</v>
      </c>
    </row>
    <row r="19" spans="1:11">
      <c r="A19" s="4" t="s">
        <v>875</v>
      </c>
    </row>
    <row r="20" spans="1:11">
      <c r="A20" s="3" t="s">
        <v>871</v>
      </c>
    </row>
    <row r="21" spans="1:11">
      <c r="A21" s="4" t="s">
        <v>939</v>
      </c>
      <c r="B21" s="6" t="n">
        <v>371068</v>
      </c>
    </row>
    <row r="22" spans="1:11">
      <c r="A22" s="4" t="s">
        <v>940</v>
      </c>
      <c r="B22" s="6" t="n">
        <v>18136</v>
      </c>
    </row>
    <row r="23" spans="1:11">
      <c r="A23" s="4" t="s">
        <v>938</v>
      </c>
      <c r="B23" s="6" t="n">
        <v>142587</v>
      </c>
    </row>
    <row r="24" spans="1:11">
      <c r="A24" s="4" t="s">
        <v>876</v>
      </c>
    </row>
    <row r="25" spans="1:11">
      <c r="A25" s="3" t="s">
        <v>871</v>
      </c>
    </row>
    <row r="26" spans="1:11">
      <c r="A26" s="4" t="s">
        <v>939</v>
      </c>
      <c r="B26" s="6" t="n">
        <v>440882</v>
      </c>
    </row>
    <row r="27" spans="1:11">
      <c r="A27" s="4" t="s">
        <v>940</v>
      </c>
      <c r="B27" s="6" t="n">
        <v>841</v>
      </c>
    </row>
    <row r="28" spans="1:11">
      <c r="A28" s="4" t="s">
        <v>938</v>
      </c>
      <c r="B28" s="6" t="n">
        <v>29390</v>
      </c>
    </row>
    <row r="29" spans="1:11">
      <c r="A29" s="4" t="s">
        <v>877</v>
      </c>
    </row>
    <row r="30" spans="1:11">
      <c r="A30" s="3" t="s">
        <v>871</v>
      </c>
    </row>
    <row r="31" spans="1:11">
      <c r="A31" s="4" t="s">
        <v>939</v>
      </c>
      <c r="B31" s="6" t="n">
        <v>64476</v>
      </c>
      <c r="C31" s="5" t="n">
        <v>63300</v>
      </c>
      <c r="D31" s="5" t="n">
        <v>62070</v>
      </c>
      <c r="E31" s="5" t="n">
        <v>60116</v>
      </c>
      <c r="F31" s="5" t="n">
        <v>56761</v>
      </c>
      <c r="G31" s="5" t="n">
        <v>51336</v>
      </c>
      <c r="H31" s="5" t="n">
        <v>35043</v>
      </c>
      <c r="I31" s="5" t="n">
        <v>24577</v>
      </c>
      <c r="J31" s="5" t="n">
        <v>15230</v>
      </c>
      <c r="K31" s="5" t="n">
        <v>7103</v>
      </c>
    </row>
    <row r="32" spans="1:11">
      <c r="A32" s="4" t="s">
        <v>881</v>
      </c>
    </row>
    <row r="33" spans="1:11">
      <c r="A33" s="3" t="s">
        <v>871</v>
      </c>
    </row>
    <row r="34" spans="1:11">
      <c r="A34" s="4" t="s">
        <v>939</v>
      </c>
      <c r="B34" s="6" t="n">
        <v>84008</v>
      </c>
      <c r="C34" s="6" t="n">
        <v>83942</v>
      </c>
      <c r="D34" s="6" t="n">
        <v>83915</v>
      </c>
      <c r="E34" s="6" t="n">
        <v>83374</v>
      </c>
      <c r="F34" s="6" t="n">
        <v>83000</v>
      </c>
      <c r="G34" s="6" t="n">
        <v>82037</v>
      </c>
      <c r="H34" s="6" t="n">
        <v>80352</v>
      </c>
      <c r="I34" s="6" t="n">
        <v>78284</v>
      </c>
      <c r="J34" s="6" t="n">
        <v>72271</v>
      </c>
      <c r="K34" s="6" t="n">
        <v>52660</v>
      </c>
    </row>
    <row r="35" spans="1:11">
      <c r="A35" s="4" t="s">
        <v>882</v>
      </c>
    </row>
    <row r="36" spans="1:11">
      <c r="A36" s="3" t="s">
        <v>871</v>
      </c>
    </row>
    <row r="37" spans="1:11">
      <c r="A37" s="4" t="s">
        <v>939</v>
      </c>
      <c r="B37" s="6" t="n">
        <v>67863</v>
      </c>
      <c r="C37" s="6" t="n">
        <v>67853</v>
      </c>
      <c r="D37" s="6" t="n">
        <v>67852</v>
      </c>
      <c r="E37" s="6" t="n">
        <v>67622</v>
      </c>
      <c r="F37" s="6" t="n">
        <v>65169</v>
      </c>
      <c r="G37" s="6" t="n">
        <v>62231</v>
      </c>
      <c r="H37" s="6" t="n">
        <v>57947</v>
      </c>
      <c r="I37" s="6" t="n">
        <v>52953</v>
      </c>
      <c r="J37" s="6" t="n">
        <v>41141</v>
      </c>
      <c r="K37" s="6" t="n">
        <v>29329</v>
      </c>
    </row>
    <row r="38" spans="1:11">
      <c r="A38" s="4" t="s">
        <v>883</v>
      </c>
    </row>
    <row r="39" spans="1:11">
      <c r="A39" s="3" t="s">
        <v>871</v>
      </c>
    </row>
    <row r="40" spans="1:11">
      <c r="A40" s="4" t="s">
        <v>939</v>
      </c>
      <c r="B40" s="6" t="n">
        <v>39639</v>
      </c>
      <c r="C40" s="6" t="n">
        <v>39208</v>
      </c>
      <c r="D40" s="6" t="n">
        <v>38973</v>
      </c>
      <c r="E40" s="6" t="n">
        <v>35052</v>
      </c>
      <c r="F40" s="6" t="n">
        <v>34143</v>
      </c>
      <c r="G40" s="6" t="n">
        <v>33119</v>
      </c>
      <c r="H40" s="6" t="n">
        <v>31887</v>
      </c>
      <c r="I40" s="6" t="n">
        <v>28765</v>
      </c>
      <c r="J40" s="6" t="n">
        <v>22606</v>
      </c>
      <c r="K40" s="6" t="n">
        <v>11821</v>
      </c>
    </row>
    <row r="41" spans="1:11">
      <c r="A41" s="4" t="s">
        <v>884</v>
      </c>
    </row>
    <row r="42" spans="1:11">
      <c r="A42" s="3" t="s">
        <v>871</v>
      </c>
    </row>
    <row r="43" spans="1:11">
      <c r="A43" s="4" t="s">
        <v>939</v>
      </c>
      <c r="B43" s="6" t="n">
        <v>33162</v>
      </c>
      <c r="C43" s="6" t="n">
        <v>33154</v>
      </c>
      <c r="D43" s="6" t="n">
        <v>33158</v>
      </c>
      <c r="E43" s="6" t="n">
        <v>33165</v>
      </c>
      <c r="F43" s="6" t="n">
        <v>32997</v>
      </c>
      <c r="G43" s="6" t="n">
        <v>32771</v>
      </c>
      <c r="H43" s="6" t="n">
        <v>32076</v>
      </c>
      <c r="I43" s="6" t="n">
        <v>31340</v>
      </c>
      <c r="J43" s="6" t="n">
        <v>29867</v>
      </c>
      <c r="K43" s="5" t="n">
        <v>24499</v>
      </c>
    </row>
    <row r="44" spans="1:11">
      <c r="A44" s="4" t="s">
        <v>885</v>
      </c>
    </row>
    <row r="45" spans="1:11">
      <c r="A45" s="3" t="s">
        <v>871</v>
      </c>
    </row>
    <row r="46" spans="1:11">
      <c r="A46" s="4" t="s">
        <v>939</v>
      </c>
      <c r="B46" s="6" t="n">
        <v>66500</v>
      </c>
      <c r="C46" s="6" t="n">
        <v>64541</v>
      </c>
      <c r="D46" s="6" t="n">
        <v>62165</v>
      </c>
      <c r="E46" s="6" t="n">
        <v>56150</v>
      </c>
      <c r="F46" s="6" t="n">
        <v>50146</v>
      </c>
      <c r="G46" s="6" t="n">
        <v>40595</v>
      </c>
      <c r="H46" s="6" t="n">
        <v>26260</v>
      </c>
      <c r="I46" s="6" t="n">
        <v>13670</v>
      </c>
      <c r="J46" s="6" t="n">
        <v>6236</v>
      </c>
    </row>
    <row r="47" spans="1:11">
      <c r="A47" s="4" t="s">
        <v>886</v>
      </c>
    </row>
    <row r="48" spans="1:11">
      <c r="A48" s="3" t="s">
        <v>871</v>
      </c>
    </row>
    <row r="49" spans="1:11">
      <c r="A49" s="4" t="s">
        <v>939</v>
      </c>
      <c r="B49" s="6" t="n">
        <v>121063</v>
      </c>
      <c r="C49" s="6" t="n">
        <v>120731</v>
      </c>
      <c r="D49" s="6" t="n">
        <v>120178</v>
      </c>
      <c r="E49" s="6" t="n">
        <v>118183</v>
      </c>
      <c r="F49" s="6" t="n">
        <v>116614</v>
      </c>
      <c r="G49" s="6" t="n">
        <v>112497</v>
      </c>
      <c r="H49" s="6" t="n">
        <v>109429</v>
      </c>
      <c r="I49" s="6" t="n">
        <v>104800</v>
      </c>
      <c r="J49" s="6" t="n">
        <v>85585</v>
      </c>
    </row>
    <row r="50" spans="1:11">
      <c r="A50" s="4" t="s">
        <v>887</v>
      </c>
    </row>
    <row r="51" spans="1:11">
      <c r="A51" s="3" t="s">
        <v>871</v>
      </c>
    </row>
    <row r="52" spans="1:11">
      <c r="A52" s="4" t="s">
        <v>939</v>
      </c>
      <c r="B52" s="6" t="n">
        <v>90515</v>
      </c>
      <c r="C52" s="6" t="n">
        <v>89459</v>
      </c>
      <c r="D52" s="6" t="n">
        <v>88609</v>
      </c>
      <c r="E52" s="6" t="n">
        <v>87475</v>
      </c>
      <c r="F52" s="6" t="n">
        <v>85348</v>
      </c>
      <c r="G52" s="6" t="n">
        <v>79383</v>
      </c>
      <c r="H52" s="6" t="n">
        <v>65021</v>
      </c>
      <c r="I52" s="6" t="n">
        <v>50931</v>
      </c>
      <c r="J52" s="6" t="n">
        <v>34332</v>
      </c>
    </row>
    <row r="53" spans="1:11">
      <c r="A53" s="4" t="s">
        <v>888</v>
      </c>
    </row>
    <row r="54" spans="1:11">
      <c r="A54" s="3" t="s">
        <v>871</v>
      </c>
    </row>
    <row r="55" spans="1:11">
      <c r="A55" s="4" t="s">
        <v>939</v>
      </c>
      <c r="B55" s="6" t="n">
        <v>29890</v>
      </c>
      <c r="C55" s="6" t="n">
        <v>29700</v>
      </c>
      <c r="D55" s="6" t="n">
        <v>29453</v>
      </c>
      <c r="E55" s="6" t="n">
        <v>29022</v>
      </c>
      <c r="F55" s="6" t="n">
        <v>28247</v>
      </c>
      <c r="G55" s="6" t="n">
        <v>27497</v>
      </c>
      <c r="H55" s="6" t="n">
        <v>26033</v>
      </c>
      <c r="I55" s="6" t="n">
        <v>21678</v>
      </c>
      <c r="J55" s="6" t="n">
        <v>10322</v>
      </c>
    </row>
    <row r="56" spans="1:11">
      <c r="A56" s="4" t="s">
        <v>889</v>
      </c>
    </row>
    <row r="57" spans="1:11">
      <c r="A57" s="3" t="s">
        <v>871</v>
      </c>
    </row>
    <row r="58" spans="1:11">
      <c r="A58" s="4" t="s">
        <v>939</v>
      </c>
      <c r="B58" s="6" t="n">
        <v>46752</v>
      </c>
      <c r="C58" s="6" t="n">
        <v>46650</v>
      </c>
      <c r="D58" s="6" t="n">
        <v>46575</v>
      </c>
      <c r="E58" s="6" t="n">
        <v>46573</v>
      </c>
      <c r="F58" s="6" t="n">
        <v>46487</v>
      </c>
      <c r="G58" s="6" t="n">
        <v>45949</v>
      </c>
      <c r="H58" s="6" t="n">
        <v>45306</v>
      </c>
      <c r="I58" s="6" t="n">
        <v>43801</v>
      </c>
      <c r="J58" s="5" t="n">
        <v>36489</v>
      </c>
    </row>
    <row r="59" spans="1:11">
      <c r="A59" s="4" t="s">
        <v>890</v>
      </c>
    </row>
    <row r="60" spans="1:11">
      <c r="A60" s="3" t="s">
        <v>871</v>
      </c>
    </row>
    <row r="61" spans="1:11">
      <c r="A61" s="4" t="s">
        <v>939</v>
      </c>
      <c r="B61" s="6" t="n">
        <v>73819</v>
      </c>
      <c r="C61" s="6" t="n">
        <v>71773</v>
      </c>
      <c r="D61" s="6" t="n">
        <v>69800</v>
      </c>
      <c r="E61" s="6" t="n">
        <v>64574</v>
      </c>
      <c r="F61" s="6" t="n">
        <v>55316</v>
      </c>
      <c r="G61" s="6" t="n">
        <v>39948</v>
      </c>
      <c r="H61" s="6" t="n">
        <v>24620</v>
      </c>
      <c r="I61" s="6" t="n">
        <v>6875</v>
      </c>
    </row>
    <row r="62" spans="1:11">
      <c r="A62" s="4" t="s">
        <v>891</v>
      </c>
    </row>
    <row r="63" spans="1:11">
      <c r="A63" s="3" t="s">
        <v>871</v>
      </c>
    </row>
    <row r="64" spans="1:11">
      <c r="A64" s="4" t="s">
        <v>939</v>
      </c>
      <c r="B64" s="6" t="n">
        <v>107992</v>
      </c>
      <c r="C64" s="6" t="n">
        <v>106740</v>
      </c>
      <c r="D64" s="6" t="n">
        <v>106521</v>
      </c>
      <c r="E64" s="6" t="n">
        <v>105250</v>
      </c>
      <c r="F64" s="6" t="n">
        <v>103197</v>
      </c>
      <c r="G64" s="6" t="n">
        <v>100078</v>
      </c>
      <c r="H64" s="6" t="n">
        <v>94380</v>
      </c>
      <c r="I64" s="6" t="n">
        <v>71008</v>
      </c>
    </row>
    <row r="65" spans="1:11">
      <c r="A65" s="4" t="s">
        <v>892</v>
      </c>
    </row>
    <row r="66" spans="1:11">
      <c r="A66" s="3" t="s">
        <v>871</v>
      </c>
    </row>
    <row r="67" spans="1:11">
      <c r="A67" s="4" t="s">
        <v>939</v>
      </c>
      <c r="B67" s="6" t="n">
        <v>94983</v>
      </c>
      <c r="C67" s="6" t="n">
        <v>94747</v>
      </c>
      <c r="D67" s="6" t="n">
        <v>93179</v>
      </c>
      <c r="E67" s="6" t="n">
        <v>90292</v>
      </c>
      <c r="F67" s="6" t="n">
        <v>82944</v>
      </c>
      <c r="G67" s="6" t="n">
        <v>71469</v>
      </c>
      <c r="H67" s="6" t="n">
        <v>57201</v>
      </c>
      <c r="I67" s="6" t="n">
        <v>39247</v>
      </c>
    </row>
    <row r="68" spans="1:11">
      <c r="A68" s="4" t="s">
        <v>893</v>
      </c>
    </row>
    <row r="69" spans="1:11">
      <c r="A69" s="3" t="s">
        <v>871</v>
      </c>
    </row>
    <row r="70" spans="1:11">
      <c r="A70" s="4" t="s">
        <v>939</v>
      </c>
      <c r="B70" s="6" t="n">
        <v>36060</v>
      </c>
      <c r="C70" s="6" t="n">
        <v>35388</v>
      </c>
      <c r="D70" s="6" t="n">
        <v>34330</v>
      </c>
      <c r="E70" s="6" t="n">
        <v>33063</v>
      </c>
      <c r="F70" s="6" t="n">
        <v>30933</v>
      </c>
      <c r="G70" s="6" t="n">
        <v>28397</v>
      </c>
      <c r="H70" s="6" t="n">
        <v>23023</v>
      </c>
      <c r="I70" s="6" t="n">
        <v>11802</v>
      </c>
    </row>
    <row r="71" spans="1:11">
      <c r="A71" s="4" t="s">
        <v>894</v>
      </c>
    </row>
    <row r="72" spans="1:11">
      <c r="A72" s="3" t="s">
        <v>871</v>
      </c>
    </row>
    <row r="73" spans="1:11">
      <c r="A73" s="4" t="s">
        <v>939</v>
      </c>
      <c r="B73" s="6" t="n">
        <v>44158</v>
      </c>
      <c r="C73" s="6" t="n">
        <v>44158</v>
      </c>
      <c r="D73" s="6" t="n">
        <v>44139</v>
      </c>
      <c r="E73" s="6" t="n">
        <v>43569</v>
      </c>
      <c r="F73" s="6" t="n">
        <v>44448</v>
      </c>
      <c r="G73" s="6" t="n">
        <v>43375</v>
      </c>
      <c r="H73" s="6" t="n">
        <v>41979</v>
      </c>
      <c r="I73" s="5" t="n">
        <v>30415</v>
      </c>
    </row>
    <row r="74" spans="1:11">
      <c r="A74" s="4" t="s">
        <v>895</v>
      </c>
    </row>
    <row r="75" spans="1:11">
      <c r="A75" s="3" t="s">
        <v>871</v>
      </c>
    </row>
    <row r="76" spans="1:11">
      <c r="A76" s="4" t="s">
        <v>939</v>
      </c>
      <c r="B76" s="6" t="n">
        <v>75961</v>
      </c>
      <c r="C76" s="6" t="n">
        <v>72115</v>
      </c>
      <c r="D76" s="6" t="n">
        <v>65773</v>
      </c>
      <c r="E76" s="6" t="n">
        <v>54559</v>
      </c>
      <c r="F76" s="6" t="n">
        <v>39953</v>
      </c>
      <c r="G76" s="6" t="n">
        <v>25228</v>
      </c>
      <c r="H76" s="6" t="n">
        <v>9835</v>
      </c>
    </row>
    <row r="77" spans="1:11">
      <c r="A77" s="4" t="s">
        <v>896</v>
      </c>
    </row>
    <row r="78" spans="1:11">
      <c r="A78" s="3" t="s">
        <v>871</v>
      </c>
    </row>
    <row r="79" spans="1:11">
      <c r="A79" s="4" t="s">
        <v>939</v>
      </c>
      <c r="B79" s="6" t="n">
        <v>92012</v>
      </c>
      <c r="C79" s="6" t="n">
        <v>91493</v>
      </c>
      <c r="D79" s="6" t="n">
        <v>89200</v>
      </c>
      <c r="E79" s="6" t="n">
        <v>86115</v>
      </c>
      <c r="F79" s="6" t="n">
        <v>82853</v>
      </c>
      <c r="G79" s="6" t="n">
        <v>78226</v>
      </c>
      <c r="H79" s="6" t="n">
        <v>59331</v>
      </c>
    </row>
    <row r="80" spans="1:11">
      <c r="A80" s="4" t="s">
        <v>897</v>
      </c>
    </row>
    <row r="81" spans="1:11">
      <c r="A81" s="3" t="s">
        <v>871</v>
      </c>
    </row>
    <row r="82" spans="1:11">
      <c r="A82" s="4" t="s">
        <v>939</v>
      </c>
      <c r="B82" s="6" t="n">
        <v>101580</v>
      </c>
      <c r="C82" s="6" t="n">
        <v>100058</v>
      </c>
      <c r="D82" s="6" t="n">
        <v>96375</v>
      </c>
      <c r="E82" s="6" t="n">
        <v>90780</v>
      </c>
      <c r="F82" s="6" t="n">
        <v>79663</v>
      </c>
      <c r="G82" s="6" t="n">
        <v>67630</v>
      </c>
      <c r="H82" s="6" t="n">
        <v>43592</v>
      </c>
    </row>
    <row r="83" spans="1:11">
      <c r="A83" s="4" t="s">
        <v>898</v>
      </c>
    </row>
    <row r="84" spans="1:11">
      <c r="A84" s="3" t="s">
        <v>871</v>
      </c>
    </row>
    <row r="85" spans="1:11">
      <c r="A85" s="4" t="s">
        <v>939</v>
      </c>
      <c r="B85" s="6" t="n">
        <v>47572</v>
      </c>
      <c r="C85" s="6" t="n">
        <v>47071</v>
      </c>
      <c r="D85" s="6" t="n">
        <v>45078</v>
      </c>
      <c r="E85" s="6" t="n">
        <v>42941</v>
      </c>
      <c r="F85" s="6" t="n">
        <v>38023</v>
      </c>
      <c r="G85" s="6" t="n">
        <v>30209</v>
      </c>
      <c r="H85" s="6" t="n">
        <v>14136</v>
      </c>
    </row>
    <row r="86" spans="1:11">
      <c r="A86" s="4" t="s">
        <v>899</v>
      </c>
    </row>
    <row r="87" spans="1:11">
      <c r="A87" s="3" t="s">
        <v>871</v>
      </c>
    </row>
    <row r="88" spans="1:11">
      <c r="A88" s="4" t="s">
        <v>939</v>
      </c>
      <c r="B88" s="6" t="n">
        <v>36397</v>
      </c>
      <c r="C88" s="6" t="n">
        <v>36323</v>
      </c>
      <c r="D88" s="6" t="n">
        <v>36155</v>
      </c>
      <c r="E88" s="6" t="n">
        <v>35306</v>
      </c>
      <c r="F88" s="6" t="n">
        <v>34297</v>
      </c>
      <c r="G88" s="6" t="n">
        <v>32788</v>
      </c>
      <c r="H88" s="5" t="n">
        <v>25505</v>
      </c>
    </row>
    <row r="89" spans="1:11">
      <c r="A89" s="4" t="s">
        <v>900</v>
      </c>
    </row>
    <row r="90" spans="1:11">
      <c r="A90" s="3" t="s">
        <v>871</v>
      </c>
    </row>
    <row r="91" spans="1:11">
      <c r="A91" s="4" t="s">
        <v>939</v>
      </c>
      <c r="B91" s="6" t="n">
        <v>93060</v>
      </c>
      <c r="C91" s="6" t="n">
        <v>83109</v>
      </c>
      <c r="D91" s="6" t="n">
        <v>70363</v>
      </c>
      <c r="E91" s="6" t="n">
        <v>50211</v>
      </c>
      <c r="F91" s="6" t="n">
        <v>29679</v>
      </c>
      <c r="G91" s="6" t="n">
        <v>10207</v>
      </c>
    </row>
    <row r="92" spans="1:11">
      <c r="A92" s="4" t="s">
        <v>901</v>
      </c>
    </row>
    <row r="93" spans="1:11">
      <c r="A93" s="3" t="s">
        <v>871</v>
      </c>
    </row>
    <row r="94" spans="1:11">
      <c r="A94" s="4" t="s">
        <v>939</v>
      </c>
      <c r="B94" s="6" t="n">
        <v>125745</v>
      </c>
      <c r="C94" s="6" t="n">
        <v>123697</v>
      </c>
      <c r="D94" s="6" t="n">
        <v>122370</v>
      </c>
      <c r="E94" s="6" t="n">
        <v>116750</v>
      </c>
      <c r="F94" s="6" t="n">
        <v>113663</v>
      </c>
      <c r="G94" s="6" t="n">
        <v>84456</v>
      </c>
    </row>
    <row r="95" spans="1:11">
      <c r="A95" s="4" t="s">
        <v>902</v>
      </c>
    </row>
    <row r="96" spans="1:11">
      <c r="A96" s="3" t="s">
        <v>871</v>
      </c>
    </row>
    <row r="97" spans="1:11">
      <c r="A97" s="4" t="s">
        <v>939</v>
      </c>
      <c r="B97" s="6" t="n">
        <v>113751</v>
      </c>
      <c r="C97" s="6" t="n">
        <v>109682</v>
      </c>
      <c r="D97" s="6" t="n">
        <v>99922</v>
      </c>
      <c r="E97" s="6" t="n">
        <v>87590</v>
      </c>
      <c r="F97" s="6" t="n">
        <v>68033</v>
      </c>
      <c r="G97" s="6" t="n">
        <v>45704</v>
      </c>
    </row>
    <row r="98" spans="1:11">
      <c r="A98" s="4" t="s">
        <v>903</v>
      </c>
    </row>
    <row r="99" spans="1:11">
      <c r="A99" s="3" t="s">
        <v>871</v>
      </c>
    </row>
    <row r="100" spans="1:11">
      <c r="A100" s="4" t="s">
        <v>939</v>
      </c>
      <c r="B100" s="6" t="n">
        <v>45825</v>
      </c>
      <c r="C100" s="6" t="n">
        <v>45193</v>
      </c>
      <c r="D100" s="6" t="n">
        <v>42964</v>
      </c>
      <c r="E100" s="6" t="n">
        <v>38441</v>
      </c>
      <c r="F100" s="6" t="n">
        <v>30289</v>
      </c>
      <c r="G100" s="6" t="n">
        <v>13965</v>
      </c>
    </row>
    <row r="101" spans="1:11">
      <c r="A101" s="4" t="s">
        <v>904</v>
      </c>
    </row>
    <row r="102" spans="1:11">
      <c r="A102" s="3" t="s">
        <v>871</v>
      </c>
    </row>
    <row r="103" spans="1:11">
      <c r="A103" s="4" t="s">
        <v>939</v>
      </c>
      <c r="B103" s="6" t="n">
        <v>52543</v>
      </c>
      <c r="C103" s="6" t="n">
        <v>52018</v>
      </c>
      <c r="D103" s="6" t="n">
        <v>51837</v>
      </c>
      <c r="E103" s="6" t="n">
        <v>49710</v>
      </c>
      <c r="F103" s="6" t="n">
        <v>47912</v>
      </c>
      <c r="G103" s="5" t="n">
        <v>37055</v>
      </c>
    </row>
    <row r="104" spans="1:11">
      <c r="A104" s="4" t="s">
        <v>905</v>
      </c>
    </row>
    <row r="105" spans="1:11">
      <c r="A105" s="3" t="s">
        <v>871</v>
      </c>
    </row>
    <row r="106" spans="1:11">
      <c r="A106" s="4" t="s">
        <v>939</v>
      </c>
      <c r="B106" s="6" t="n">
        <v>96339</v>
      </c>
      <c r="C106" s="6" t="n">
        <v>74292</v>
      </c>
      <c r="D106" s="6" t="n">
        <v>53901</v>
      </c>
      <c r="E106" s="6" t="n">
        <v>27182</v>
      </c>
      <c r="F106" s="6" t="n">
        <v>11185</v>
      </c>
    </row>
    <row r="107" spans="1:11">
      <c r="A107" s="4" t="s">
        <v>906</v>
      </c>
    </row>
    <row r="108" spans="1:11">
      <c r="A108" s="3" t="s">
        <v>871</v>
      </c>
    </row>
    <row r="109" spans="1:11">
      <c r="A109" s="4" t="s">
        <v>939</v>
      </c>
      <c r="B109" s="6" t="n">
        <v>104115</v>
      </c>
      <c r="C109" s="6" t="n">
        <v>101367</v>
      </c>
      <c r="D109" s="6" t="n">
        <v>95515</v>
      </c>
      <c r="E109" s="6" t="n">
        <v>90454</v>
      </c>
      <c r="F109" s="6" t="n">
        <v>67217</v>
      </c>
    </row>
    <row r="110" spans="1:11">
      <c r="A110" s="4" t="s">
        <v>907</v>
      </c>
    </row>
    <row r="111" spans="1:11">
      <c r="A111" s="3" t="s">
        <v>871</v>
      </c>
    </row>
    <row r="112" spans="1:11">
      <c r="A112" s="4" t="s">
        <v>939</v>
      </c>
      <c r="B112" s="6" t="n">
        <v>129317</v>
      </c>
      <c r="C112" s="6" t="n">
        <v>118395</v>
      </c>
      <c r="D112" s="6" t="n">
        <v>99201</v>
      </c>
      <c r="E112" s="6" t="n">
        <v>78225</v>
      </c>
      <c r="F112" s="6" t="n">
        <v>50782</v>
      </c>
    </row>
    <row r="113" spans="1:11">
      <c r="A113" s="4" t="s">
        <v>908</v>
      </c>
    </row>
    <row r="114" spans="1:11">
      <c r="A114" s="3" t="s">
        <v>871</v>
      </c>
    </row>
    <row r="115" spans="1:11">
      <c r="A115" s="4" t="s">
        <v>939</v>
      </c>
      <c r="B115" s="6" t="n">
        <v>39305</v>
      </c>
      <c r="C115" s="6" t="n">
        <v>38424</v>
      </c>
      <c r="D115" s="6" t="n">
        <v>35229</v>
      </c>
      <c r="E115" s="6" t="n">
        <v>27304</v>
      </c>
      <c r="F115" s="6" t="n">
        <v>12063</v>
      </c>
    </row>
    <row r="116" spans="1:11">
      <c r="A116" s="4" t="s">
        <v>909</v>
      </c>
    </row>
    <row r="117" spans="1:11">
      <c r="A117" s="3" t="s">
        <v>871</v>
      </c>
    </row>
    <row r="118" spans="1:11">
      <c r="A118" s="4" t="s">
        <v>939</v>
      </c>
      <c r="B118" s="6" t="n">
        <v>39865</v>
      </c>
      <c r="C118" s="6" t="n">
        <v>39428</v>
      </c>
      <c r="D118" s="6" t="n">
        <v>39027</v>
      </c>
      <c r="E118" s="6" t="n">
        <v>37431</v>
      </c>
      <c r="F118" s="5" t="n">
        <v>29551</v>
      </c>
    </row>
    <row r="119" spans="1:11">
      <c r="A119" s="4" t="s">
        <v>910</v>
      </c>
    </row>
    <row r="120" spans="1:11">
      <c r="A120" s="3" t="s">
        <v>871</v>
      </c>
    </row>
    <row r="121" spans="1:11">
      <c r="A121" s="4" t="s">
        <v>939</v>
      </c>
      <c r="B121" s="6" t="n">
        <v>88885</v>
      </c>
      <c r="C121" s="6" t="n">
        <v>63526</v>
      </c>
      <c r="D121" s="6" t="n">
        <v>38184</v>
      </c>
      <c r="E121" s="6" t="n">
        <v>13782</v>
      </c>
    </row>
    <row r="122" spans="1:11">
      <c r="A122" s="4" t="s">
        <v>911</v>
      </c>
    </row>
    <row r="123" spans="1:11">
      <c r="A123" s="3" t="s">
        <v>871</v>
      </c>
    </row>
    <row r="124" spans="1:11">
      <c r="A124" s="4" t="s">
        <v>939</v>
      </c>
      <c r="B124" s="6" t="n">
        <v>137909</v>
      </c>
      <c r="C124" s="6" t="n">
        <v>132429</v>
      </c>
      <c r="D124" s="6" t="n">
        <v>125962</v>
      </c>
      <c r="E124" s="6" t="n">
        <v>92895</v>
      </c>
    </row>
    <row r="125" spans="1:11">
      <c r="A125" s="4" t="s">
        <v>912</v>
      </c>
    </row>
    <row r="126" spans="1:11">
      <c r="A126" s="3" t="s">
        <v>871</v>
      </c>
    </row>
    <row r="127" spans="1:11">
      <c r="A127" s="4" t="s">
        <v>939</v>
      </c>
      <c r="B127" s="6" t="n">
        <v>148224</v>
      </c>
      <c r="C127" s="6" t="n">
        <v>128157</v>
      </c>
      <c r="D127" s="6" t="n">
        <v>103528</v>
      </c>
      <c r="E127" s="6" t="n">
        <v>66013</v>
      </c>
    </row>
    <row r="128" spans="1:11">
      <c r="A128" s="4" t="s">
        <v>913</v>
      </c>
    </row>
    <row r="129" spans="1:11">
      <c r="A129" s="3" t="s">
        <v>871</v>
      </c>
    </row>
    <row r="130" spans="1:11">
      <c r="A130" s="4" t="s">
        <v>939</v>
      </c>
      <c r="B130" s="6" t="n">
        <v>45743</v>
      </c>
      <c r="C130" s="6" t="n">
        <v>40680</v>
      </c>
      <c r="D130" s="6" t="n">
        <v>32345</v>
      </c>
      <c r="E130" s="6" t="n">
        <v>14413</v>
      </c>
    </row>
    <row r="131" spans="1:11">
      <c r="A131" s="4" t="s">
        <v>914</v>
      </c>
    </row>
    <row r="132" spans="1:11">
      <c r="A132" s="3" t="s">
        <v>871</v>
      </c>
    </row>
    <row r="133" spans="1:11">
      <c r="A133" s="4" t="s">
        <v>939</v>
      </c>
      <c r="B133" s="6" t="n">
        <v>44046</v>
      </c>
      <c r="C133" s="6" t="n">
        <v>42660</v>
      </c>
      <c r="D133" s="6" t="n">
        <v>40910</v>
      </c>
      <c r="E133" s="5" t="n">
        <v>32999</v>
      </c>
    </row>
    <row r="134" spans="1:11">
      <c r="A134" s="4" t="s">
        <v>915</v>
      </c>
    </row>
    <row r="135" spans="1:11">
      <c r="A135" s="3" t="s">
        <v>871</v>
      </c>
    </row>
    <row r="136" spans="1:11">
      <c r="A136" s="4" t="s">
        <v>939</v>
      </c>
      <c r="B136" s="6" t="n">
        <v>70500</v>
      </c>
      <c r="C136" s="6" t="n">
        <v>43172</v>
      </c>
      <c r="D136" s="6" t="n">
        <v>17716</v>
      </c>
    </row>
    <row r="137" spans="1:11">
      <c r="A137" s="4" t="s">
        <v>916</v>
      </c>
    </row>
    <row r="138" spans="1:11">
      <c r="A138" s="3" t="s">
        <v>871</v>
      </c>
    </row>
    <row r="139" spans="1:11">
      <c r="A139" s="4" t="s">
        <v>939</v>
      </c>
      <c r="B139" s="6" t="n">
        <v>145900</v>
      </c>
      <c r="C139" s="6" t="n">
        <v>137058</v>
      </c>
      <c r="D139" s="6" t="n">
        <v>99484</v>
      </c>
    </row>
    <row r="140" spans="1:11">
      <c r="A140" s="4" t="s">
        <v>917</v>
      </c>
    </row>
    <row r="141" spans="1:11">
      <c r="A141" s="3" t="s">
        <v>871</v>
      </c>
    </row>
    <row r="142" spans="1:11">
      <c r="A142" s="4" t="s">
        <v>939</v>
      </c>
      <c r="B142" s="6" t="n">
        <v>166170</v>
      </c>
      <c r="C142" s="6" t="n">
        <v>126644</v>
      </c>
      <c r="D142" s="6" t="n">
        <v>81311</v>
      </c>
    </row>
    <row r="143" spans="1:11">
      <c r="A143" s="4" t="s">
        <v>918</v>
      </c>
    </row>
    <row r="144" spans="1:11">
      <c r="A144" s="3" t="s">
        <v>871</v>
      </c>
    </row>
    <row r="145" spans="1:11">
      <c r="A145" s="4" t="s">
        <v>939</v>
      </c>
      <c r="B145" s="6" t="n">
        <v>38083</v>
      </c>
      <c r="C145" s="6" t="n">
        <v>31309</v>
      </c>
      <c r="D145" s="6" t="n">
        <v>14647</v>
      </c>
    </row>
    <row r="146" spans="1:11">
      <c r="A146" s="4" t="s">
        <v>919</v>
      </c>
    </row>
    <row r="147" spans="1:11">
      <c r="A147" s="3" t="s">
        <v>871</v>
      </c>
    </row>
    <row r="148" spans="1:11">
      <c r="A148" s="4" t="s">
        <v>939</v>
      </c>
      <c r="B148" s="6" t="n">
        <v>55982</v>
      </c>
      <c r="C148" s="6" t="n">
        <v>53111</v>
      </c>
      <c r="D148" s="5" t="n">
        <v>42135</v>
      </c>
    </row>
    <row r="149" spans="1:11">
      <c r="A149" s="4" t="s">
        <v>920</v>
      </c>
    </row>
    <row r="150" spans="1:11">
      <c r="A150" s="3" t="s">
        <v>871</v>
      </c>
    </row>
    <row r="151" spans="1:11">
      <c r="A151" s="4" t="s">
        <v>939</v>
      </c>
      <c r="B151" s="6" t="n">
        <v>44772</v>
      </c>
      <c r="C151" s="6" t="n">
        <v>16200</v>
      </c>
    </row>
    <row r="152" spans="1:11">
      <c r="A152" s="4" t="s">
        <v>921</v>
      </c>
    </row>
    <row r="153" spans="1:11">
      <c r="A153" s="3" t="s">
        <v>871</v>
      </c>
    </row>
    <row r="154" spans="1:11">
      <c r="A154" s="4" t="s">
        <v>939</v>
      </c>
      <c r="B154" s="6" t="n">
        <v>123559</v>
      </c>
      <c r="C154" s="6" t="n">
        <v>92770</v>
      </c>
    </row>
    <row r="155" spans="1:11">
      <c r="A155" s="4" t="s">
        <v>922</v>
      </c>
    </row>
    <row r="156" spans="1:11">
      <c r="A156" s="3" t="s">
        <v>871</v>
      </c>
    </row>
    <row r="157" spans="1:11">
      <c r="A157" s="4" t="s">
        <v>939</v>
      </c>
      <c r="B157" s="6" t="n">
        <v>138092</v>
      </c>
      <c r="C157" s="6" t="n">
        <v>81572</v>
      </c>
    </row>
    <row r="158" spans="1:11">
      <c r="A158" s="4" t="s">
        <v>923</v>
      </c>
    </row>
    <row r="159" spans="1:11">
      <c r="A159" s="3" t="s">
        <v>871</v>
      </c>
    </row>
    <row r="160" spans="1:11">
      <c r="A160" s="4" t="s">
        <v>939</v>
      </c>
      <c r="B160" s="6" t="n">
        <v>35369</v>
      </c>
      <c r="C160" s="6" t="n">
        <v>16949</v>
      </c>
    </row>
    <row r="161" spans="1:11">
      <c r="A161" s="4" t="s">
        <v>924</v>
      </c>
    </row>
    <row r="162" spans="1:11">
      <c r="A162" s="3" t="s">
        <v>871</v>
      </c>
    </row>
    <row r="163" spans="1:11">
      <c r="A163" s="4" t="s">
        <v>939</v>
      </c>
      <c r="B163" s="6" t="n">
        <v>47433</v>
      </c>
      <c r="C163" s="5" t="n">
        <v>37410</v>
      </c>
    </row>
    <row r="164" spans="1:11">
      <c r="A164" s="4" t="s">
        <v>925</v>
      </c>
    </row>
    <row r="165" spans="1:11">
      <c r="A165" s="3" t="s">
        <v>871</v>
      </c>
    </row>
    <row r="166" spans="1:11">
      <c r="A166" s="4" t="s">
        <v>939</v>
      </c>
      <c r="B166" s="6" t="n">
        <v>18221</v>
      </c>
    </row>
    <row r="167" spans="1:11">
      <c r="A167" s="4" t="s">
        <v>926</v>
      </c>
    </row>
    <row r="168" spans="1:11">
      <c r="A168" s="3" t="s">
        <v>871</v>
      </c>
    </row>
    <row r="169" spans="1:11">
      <c r="A169" s="4" t="s">
        <v>939</v>
      </c>
      <c r="B169" s="6" t="n">
        <v>100980</v>
      </c>
    </row>
    <row r="170" spans="1:11">
      <c r="A170" s="4" t="s">
        <v>927</v>
      </c>
    </row>
    <row r="171" spans="1:11">
      <c r="A171" s="3" t="s">
        <v>871</v>
      </c>
    </row>
    <row r="172" spans="1:11">
      <c r="A172" s="4" t="s">
        <v>939</v>
      </c>
      <c r="B172" s="6" t="n">
        <v>91919</v>
      </c>
    </row>
    <row r="173" spans="1:11">
      <c r="A173" s="4" t="s">
        <v>928</v>
      </c>
    </row>
    <row r="174" spans="1:11">
      <c r="A174" s="3" t="s">
        <v>871</v>
      </c>
    </row>
    <row r="175" spans="1:11">
      <c r="A175" s="4" t="s">
        <v>939</v>
      </c>
      <c r="B175" s="6" t="n">
        <v>13582</v>
      </c>
    </row>
    <row r="176" spans="1:11">
      <c r="A176" s="4" t="s">
        <v>929</v>
      </c>
    </row>
    <row r="177" spans="1:11">
      <c r="A177" s="3" t="s">
        <v>871</v>
      </c>
    </row>
    <row r="178" spans="1:11">
      <c r="A178" s="4" t="s">
        <v>939</v>
      </c>
      <c r="B178" s="5" t="n">
        <v>405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1</v>
      </c>
      <c r="B1" s="2" t="s">
        <v>2</v>
      </c>
      <c r="C1" s="2" t="s">
        <v>64</v>
      </c>
      <c r="D1" s="2" t="s">
        <v>110</v>
      </c>
      <c r="E1" s="2" t="s">
        <v>931</v>
      </c>
    </row>
    <row r="2" spans="1:5">
      <c r="A2" s="3" t="s">
        <v>942</v>
      </c>
    </row>
    <row r="3" spans="1:5">
      <c r="A3" s="4" t="s">
        <v>943</v>
      </c>
      <c r="B3" s="5" t="n">
        <v>1257183</v>
      </c>
    </row>
    <row r="4" spans="1:5">
      <c r="A4" s="4" t="s">
        <v>944</v>
      </c>
      <c r="B4" s="6" t="n">
        <v>94359</v>
      </c>
    </row>
    <row r="5" spans="1:5">
      <c r="A5" s="4" t="s">
        <v>945</v>
      </c>
      <c r="B5" s="6" t="n">
        <v>1676</v>
      </c>
    </row>
    <row r="6" spans="1:5">
      <c r="A6" s="4" t="s">
        <v>938</v>
      </c>
      <c r="B6" s="6" t="n">
        <v>1353218</v>
      </c>
    </row>
    <row r="7" spans="1:5">
      <c r="A7" s="4" t="s">
        <v>946</v>
      </c>
      <c r="B7" s="6" t="n">
        <v>70139</v>
      </c>
    </row>
    <row r="8" spans="1:5">
      <c r="A8" s="4" t="s">
        <v>947</v>
      </c>
      <c r="B8" s="6" t="n">
        <v>-1603</v>
      </c>
    </row>
    <row r="9" spans="1:5">
      <c r="A9" s="4" t="s">
        <v>948</v>
      </c>
      <c r="B9" s="6" t="n">
        <v>68536</v>
      </c>
    </row>
    <row r="10" spans="1:5">
      <c r="A10" s="4" t="s">
        <v>949</v>
      </c>
      <c r="B10" s="6" t="n">
        <v>1421754</v>
      </c>
      <c r="C10" s="5" t="n">
        <v>1312483</v>
      </c>
      <c r="D10" s="5" t="n">
        <v>1224183</v>
      </c>
      <c r="E10" s="5" t="n">
        <v>1123896</v>
      </c>
    </row>
    <row r="11" spans="1:5">
      <c r="A11" s="4" t="s">
        <v>870</v>
      </c>
    </row>
    <row r="12" spans="1:5">
      <c r="A12" s="3" t="s">
        <v>942</v>
      </c>
    </row>
    <row r="13" spans="1:5">
      <c r="A13" s="4" t="s">
        <v>943</v>
      </c>
      <c r="B13" s="6" t="n">
        <v>532153</v>
      </c>
    </row>
    <row r="14" spans="1:5">
      <c r="A14" s="4" t="s">
        <v>946</v>
      </c>
      <c r="B14" s="6" t="n">
        <v>29070</v>
      </c>
    </row>
    <row r="15" spans="1:5">
      <c r="A15" s="4" t="s">
        <v>873</v>
      </c>
    </row>
    <row r="16" spans="1:5">
      <c r="A16" s="3" t="s">
        <v>942</v>
      </c>
    </row>
    <row r="17" spans="1:5">
      <c r="A17" s="4" t="s">
        <v>943</v>
      </c>
      <c r="B17" s="6" t="n">
        <v>113569</v>
      </c>
    </row>
    <row r="18" spans="1:5">
      <c r="A18" s="4" t="s">
        <v>946</v>
      </c>
      <c r="B18" s="6" t="n">
        <v>8652</v>
      </c>
    </row>
    <row r="19" spans="1:5">
      <c r="A19" s="4" t="s">
        <v>874</v>
      </c>
    </row>
    <row r="20" spans="1:5">
      <c r="A20" s="3" t="s">
        <v>942</v>
      </c>
    </row>
    <row r="21" spans="1:5">
      <c r="A21" s="4" t="s">
        <v>943</v>
      </c>
      <c r="B21" s="6" t="n">
        <v>410716</v>
      </c>
    </row>
    <row r="22" spans="1:5">
      <c r="A22" s="4" t="s">
        <v>946</v>
      </c>
      <c r="B22" s="6" t="n">
        <v>993</v>
      </c>
    </row>
    <row r="23" spans="1:5">
      <c r="A23" s="4" t="s">
        <v>950</v>
      </c>
    </row>
    <row r="24" spans="1:5">
      <c r="A24" s="3" t="s">
        <v>942</v>
      </c>
    </row>
    <row r="25" spans="1:5">
      <c r="A25" s="4" t="s">
        <v>943</v>
      </c>
      <c r="B25" s="6" t="n">
        <v>142587</v>
      </c>
    </row>
    <row r="26" spans="1:5">
      <c r="A26" s="4" t="s">
        <v>946</v>
      </c>
      <c r="B26" s="6" t="n">
        <v>28681</v>
      </c>
    </row>
    <row r="27" spans="1:5">
      <c r="A27" s="4" t="s">
        <v>876</v>
      </c>
    </row>
    <row r="28" spans="1:5">
      <c r="A28" s="3" t="s">
        <v>942</v>
      </c>
    </row>
    <row r="29" spans="1:5">
      <c r="A29" s="4" t="s">
        <v>943</v>
      </c>
      <c r="B29" s="6" t="n">
        <v>29390</v>
      </c>
    </row>
    <row r="30" spans="1:5">
      <c r="A30" s="4" t="s">
        <v>946</v>
      </c>
      <c r="B30" s="6" t="n">
        <v>12</v>
      </c>
    </row>
    <row r="31" spans="1:5">
      <c r="A31" s="4" t="s">
        <v>951</v>
      </c>
    </row>
    <row r="32" spans="1:5">
      <c r="A32" s="3" t="s">
        <v>942</v>
      </c>
    </row>
    <row r="33" spans="1:5">
      <c r="A33" s="4" t="s">
        <v>943</v>
      </c>
      <c r="B33" s="6" t="n">
        <v>28768</v>
      </c>
    </row>
    <row r="34" spans="1:5">
      <c r="A34" s="4" t="s">
        <v>946</v>
      </c>
      <c r="B34" s="5" t="n">
        <v>27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14"/>
  </cols>
  <sheetData>
    <row r="1" spans="1:2">
      <c r="A1" s="1" t="s">
        <v>952</v>
      </c>
      <c r="B1" s="2" t="s">
        <v>2</v>
      </c>
    </row>
    <row r="2" spans="1:2">
      <c r="A2" s="4" t="s">
        <v>870</v>
      </c>
    </row>
    <row r="3" spans="1:2">
      <c r="A3" s="3" t="s">
        <v>953</v>
      </c>
    </row>
    <row r="4" spans="1:2">
      <c r="A4" s="4" t="s">
        <v>954</v>
      </c>
      <c r="B4" s="4" t="s">
        <v>955</v>
      </c>
    </row>
    <row r="5" spans="1:2">
      <c r="A5" s="4" t="s">
        <v>956</v>
      </c>
      <c r="B5" s="4" t="s">
        <v>957</v>
      </c>
    </row>
    <row r="6" spans="1:2">
      <c r="A6" s="4" t="s">
        <v>958</v>
      </c>
      <c r="B6" s="4" t="s">
        <v>959</v>
      </c>
    </row>
    <row r="7" spans="1:2">
      <c r="A7" s="4" t="s">
        <v>960</v>
      </c>
      <c r="B7" s="4" t="s">
        <v>961</v>
      </c>
    </row>
    <row r="8" spans="1:2">
      <c r="A8" s="4" t="s">
        <v>962</v>
      </c>
      <c r="B8" s="4" t="s">
        <v>963</v>
      </c>
    </row>
    <row r="9" spans="1:2">
      <c r="A9" s="4" t="s">
        <v>964</v>
      </c>
      <c r="B9" s="4" t="s">
        <v>965</v>
      </c>
    </row>
    <row r="10" spans="1:2">
      <c r="A10" s="4" t="s">
        <v>966</v>
      </c>
      <c r="B10" s="4" t="s">
        <v>967</v>
      </c>
    </row>
    <row r="11" spans="1:2">
      <c r="A11" s="4" t="s">
        <v>968</v>
      </c>
      <c r="B11" s="4" t="s">
        <v>969</v>
      </c>
    </row>
    <row r="12" spans="1:2">
      <c r="A12" s="4" t="s">
        <v>970</v>
      </c>
      <c r="B12" s="4" t="s">
        <v>971</v>
      </c>
    </row>
    <row r="13" spans="1:2">
      <c r="A13" s="4" t="s">
        <v>972</v>
      </c>
      <c r="B13" s="4" t="s">
        <v>973</v>
      </c>
    </row>
    <row r="14" spans="1:2">
      <c r="A14" s="4" t="s">
        <v>873</v>
      </c>
    </row>
    <row r="15" spans="1:2">
      <c r="A15" s="3" t="s">
        <v>953</v>
      </c>
    </row>
    <row r="16" spans="1:2">
      <c r="A16" s="4" t="s">
        <v>954</v>
      </c>
      <c r="B16" s="4" t="s">
        <v>974</v>
      </c>
    </row>
    <row r="17" spans="1:2">
      <c r="A17" s="4" t="s">
        <v>956</v>
      </c>
      <c r="B17" s="4" t="s">
        <v>975</v>
      </c>
    </row>
    <row r="18" spans="1:2">
      <c r="A18" s="4" t="s">
        <v>958</v>
      </c>
      <c r="B18" s="4" t="s">
        <v>976</v>
      </c>
    </row>
    <row r="19" spans="1:2">
      <c r="A19" s="4" t="s">
        <v>960</v>
      </c>
      <c r="B19" s="4" t="s">
        <v>977</v>
      </c>
    </row>
    <row r="20" spans="1:2">
      <c r="A20" s="4" t="s">
        <v>962</v>
      </c>
      <c r="B20" s="4" t="s">
        <v>978</v>
      </c>
    </row>
    <row r="21" spans="1:2">
      <c r="A21" s="4" t="s">
        <v>964</v>
      </c>
      <c r="B21" s="4" t="s">
        <v>973</v>
      </c>
    </row>
    <row r="22" spans="1:2">
      <c r="A22" s="4" t="s">
        <v>966</v>
      </c>
      <c r="B22" s="4" t="s">
        <v>979</v>
      </c>
    </row>
    <row r="23" spans="1:2">
      <c r="A23" s="4" t="s">
        <v>968</v>
      </c>
      <c r="B23" s="4" t="s">
        <v>979</v>
      </c>
    </row>
    <row r="24" spans="1:2">
      <c r="A24" s="4" t="s">
        <v>970</v>
      </c>
      <c r="B24" s="4" t="s">
        <v>980</v>
      </c>
    </row>
    <row r="25" spans="1:2">
      <c r="A25" s="4" t="s">
        <v>972</v>
      </c>
      <c r="B25" s="4" t="s">
        <v>981</v>
      </c>
    </row>
    <row r="26" spans="1:2">
      <c r="A26" s="4" t="s">
        <v>874</v>
      </c>
    </row>
    <row r="27" spans="1:2">
      <c r="A27" s="3" t="s">
        <v>953</v>
      </c>
    </row>
    <row r="28" spans="1:2">
      <c r="A28" s="4" t="s">
        <v>954</v>
      </c>
      <c r="B28" s="4" t="s">
        <v>982</v>
      </c>
    </row>
    <row r="29" spans="1:2">
      <c r="A29" s="4" t="s">
        <v>956</v>
      </c>
      <c r="B29" s="4" t="s">
        <v>983</v>
      </c>
    </row>
    <row r="30" spans="1:2">
      <c r="A30" s="4" t="s">
        <v>958</v>
      </c>
      <c r="B30" s="4" t="s">
        <v>984</v>
      </c>
    </row>
    <row r="31" spans="1:2">
      <c r="A31" s="4" t="s">
        <v>960</v>
      </c>
      <c r="B31" s="4" t="s">
        <v>985</v>
      </c>
    </row>
    <row r="32" spans="1:2">
      <c r="A32" s="4" t="s">
        <v>962</v>
      </c>
      <c r="B32" s="4" t="s">
        <v>986</v>
      </c>
    </row>
    <row r="33" spans="1:2">
      <c r="A33" s="4" t="s">
        <v>964</v>
      </c>
      <c r="B33" s="4" t="s">
        <v>987</v>
      </c>
    </row>
    <row r="34" spans="1:2">
      <c r="A34" s="4" t="s">
        <v>966</v>
      </c>
      <c r="B34" s="4" t="s">
        <v>971</v>
      </c>
    </row>
    <row r="35" spans="1:2">
      <c r="A35" s="4" t="s">
        <v>968</v>
      </c>
      <c r="B35" s="4" t="s">
        <v>988</v>
      </c>
    </row>
    <row r="36" spans="1:2">
      <c r="A36" s="4" t="s">
        <v>970</v>
      </c>
      <c r="B36" s="4" t="s">
        <v>989</v>
      </c>
    </row>
    <row r="37" spans="1:2">
      <c r="A37" s="4" t="s">
        <v>972</v>
      </c>
      <c r="B37" s="4" t="s">
        <v>792</v>
      </c>
    </row>
    <row r="38" spans="1:2">
      <c r="A38" s="4" t="s">
        <v>950</v>
      </c>
    </row>
    <row r="39" spans="1:2">
      <c r="A39" s="3" t="s">
        <v>953</v>
      </c>
    </row>
    <row r="40" spans="1:2">
      <c r="A40" s="4" t="s">
        <v>954</v>
      </c>
      <c r="B40" s="4" t="s">
        <v>990</v>
      </c>
    </row>
    <row r="41" spans="1:2">
      <c r="A41" s="4" t="s">
        <v>956</v>
      </c>
      <c r="B41" s="4" t="s">
        <v>991</v>
      </c>
    </row>
    <row r="42" spans="1:2">
      <c r="A42" s="4" t="s">
        <v>958</v>
      </c>
      <c r="B42" s="4" t="s">
        <v>992</v>
      </c>
    </row>
    <row r="43" spans="1:2">
      <c r="A43" s="4" t="s">
        <v>960</v>
      </c>
      <c r="B43" s="4" t="s">
        <v>993</v>
      </c>
    </row>
    <row r="44" spans="1:2">
      <c r="A44" s="4" t="s">
        <v>962</v>
      </c>
      <c r="B44" s="4" t="s">
        <v>994</v>
      </c>
    </row>
    <row r="45" spans="1:2">
      <c r="A45" s="4" t="s">
        <v>964</v>
      </c>
      <c r="B45" s="4" t="s">
        <v>995</v>
      </c>
    </row>
    <row r="46" spans="1:2">
      <c r="A46" s="4" t="s">
        <v>966</v>
      </c>
      <c r="B46" s="4" t="s">
        <v>996</v>
      </c>
    </row>
    <row r="47" spans="1:2">
      <c r="A47" s="4" t="s">
        <v>968</v>
      </c>
      <c r="B47" s="4" t="s">
        <v>997</v>
      </c>
    </row>
    <row r="48" spans="1:2">
      <c r="A48" s="4" t="s">
        <v>970</v>
      </c>
      <c r="B48" s="4" t="s">
        <v>989</v>
      </c>
    </row>
    <row r="49" spans="1:2">
      <c r="A49" s="4" t="s">
        <v>972</v>
      </c>
      <c r="B49" s="4" t="s">
        <v>998</v>
      </c>
    </row>
    <row r="50" spans="1:2">
      <c r="A50" s="4" t="s">
        <v>876</v>
      </c>
    </row>
    <row r="51" spans="1:2">
      <c r="A51" s="3" t="s">
        <v>953</v>
      </c>
    </row>
    <row r="52" spans="1:2">
      <c r="A52" s="4" t="s">
        <v>954</v>
      </c>
      <c r="B52" s="4" t="s">
        <v>999</v>
      </c>
    </row>
    <row r="53" spans="1:2">
      <c r="A53" s="4" t="s">
        <v>956</v>
      </c>
      <c r="B53" s="4" t="s">
        <v>803</v>
      </c>
    </row>
    <row r="54" spans="1:2">
      <c r="A54" s="4" t="s">
        <v>958</v>
      </c>
      <c r="B54" s="4" t="s">
        <v>997</v>
      </c>
    </row>
    <row r="55" spans="1:2">
      <c r="A55" s="4" t="s">
        <v>960</v>
      </c>
      <c r="B55" s="4" t="s">
        <v>978</v>
      </c>
    </row>
    <row r="56" spans="1:2">
      <c r="A56" s="4" t="s">
        <v>962</v>
      </c>
      <c r="B56" s="4" t="s">
        <v>1000</v>
      </c>
    </row>
    <row r="57" spans="1:2">
      <c r="A57" s="4" t="s">
        <v>964</v>
      </c>
      <c r="B57" s="4" t="s">
        <v>979</v>
      </c>
    </row>
    <row r="58" spans="1:2">
      <c r="A58" s="4" t="s">
        <v>966</v>
      </c>
      <c r="B58" s="4" t="s">
        <v>980</v>
      </c>
    </row>
    <row r="59" spans="1:2">
      <c r="A59" s="4" t="s">
        <v>968</v>
      </c>
      <c r="B59" s="4" t="s">
        <v>792</v>
      </c>
    </row>
    <row r="60" spans="1:2">
      <c r="A60" s="4" t="s">
        <v>970</v>
      </c>
      <c r="B60" s="4" t="s">
        <v>981</v>
      </c>
    </row>
    <row r="61" spans="1:2">
      <c r="A61" s="4" t="s">
        <v>972</v>
      </c>
      <c r="B61" s="4" t="s">
        <v>7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64</v>
      </c>
      <c r="D2" s="2" t="s">
        <v>110</v>
      </c>
    </row>
    <row r="3" spans="1:4">
      <c r="A3" s="4" t="s">
        <v>1002</v>
      </c>
    </row>
    <row r="4" spans="1:4">
      <c r="A4" s="3" t="s">
        <v>1003</v>
      </c>
    </row>
    <row r="5" spans="1:4">
      <c r="A5" s="4" t="s">
        <v>1004</v>
      </c>
      <c r="B5" s="5" t="n">
        <v>707571</v>
      </c>
      <c r="C5" s="5" t="n">
        <v>774257</v>
      </c>
      <c r="D5" s="5" t="n">
        <v>757443</v>
      </c>
    </row>
    <row r="6" spans="1:4">
      <c r="A6" s="4" t="s">
        <v>1005</v>
      </c>
      <c r="B6" s="5" t="n">
        <v>-22393</v>
      </c>
      <c r="C6" s="6" t="n">
        <v>219065</v>
      </c>
      <c r="D6" s="6" t="n">
        <v>19687</v>
      </c>
    </row>
    <row r="7" spans="1:4">
      <c r="A7" s="4" t="s">
        <v>1006</v>
      </c>
    </row>
    <row r="8" spans="1:4">
      <c r="A8" s="3" t="s">
        <v>1003</v>
      </c>
    </row>
    <row r="9" spans="1:4">
      <c r="A9" s="4" t="s">
        <v>1004</v>
      </c>
      <c r="C9" s="6" t="n">
        <v>0</v>
      </c>
      <c r="D9" s="6" t="n">
        <v>144533</v>
      </c>
    </row>
    <row r="10" spans="1:4">
      <c r="A10" s="4" t="s">
        <v>1005</v>
      </c>
      <c r="C10" s="5" t="n">
        <v>3548</v>
      </c>
      <c r="D10" s="5" t="n">
        <v>54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64</v>
      </c>
      <c r="D2" s="2" t="s">
        <v>110</v>
      </c>
    </row>
    <row r="3" spans="1:4">
      <c r="A3" s="3" t="s">
        <v>1003</v>
      </c>
    </row>
    <row r="4" spans="1:4">
      <c r="A4" s="4" t="s">
        <v>213</v>
      </c>
      <c r="B4" s="5" t="n">
        <v>32662</v>
      </c>
      <c r="C4" s="5" t="n">
        <v>105408</v>
      </c>
      <c r="D4" s="5" t="n">
        <v>27337</v>
      </c>
    </row>
    <row r="5" spans="1:4">
      <c r="A5" s="4" t="s">
        <v>1008</v>
      </c>
    </row>
    <row r="6" spans="1:4">
      <c r="A6" s="3" t="s">
        <v>1003</v>
      </c>
    </row>
    <row r="7" spans="1:4">
      <c r="A7" s="4" t="s">
        <v>1009</v>
      </c>
      <c r="B7" s="6" t="n">
        <v>57000</v>
      </c>
      <c r="C7" s="6" t="n">
        <v>105000</v>
      </c>
      <c r="D7" s="6" t="n">
        <v>40000</v>
      </c>
    </row>
    <row r="8" spans="1:4">
      <c r="A8" s="4" t="s">
        <v>1010</v>
      </c>
    </row>
    <row r="9" spans="1:4">
      <c r="A9" s="3" t="s">
        <v>1003</v>
      </c>
    </row>
    <row r="10" spans="1:4">
      <c r="A10" s="4" t="s">
        <v>1009</v>
      </c>
      <c r="B10" s="6" t="n">
        <v>6300</v>
      </c>
      <c r="C10" s="5" t="n">
        <v>8500</v>
      </c>
      <c r="D10" s="5" t="n">
        <v>13300</v>
      </c>
    </row>
    <row r="11" spans="1:4">
      <c r="A11" s="4" t="s">
        <v>1011</v>
      </c>
    </row>
    <row r="12" spans="1:4">
      <c r="A12" s="3" t="s">
        <v>1003</v>
      </c>
    </row>
    <row r="13" spans="1:4">
      <c r="A13" s="4" t="s">
        <v>1012</v>
      </c>
      <c r="B13" s="5" t="n">
        <v>154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64</v>
      </c>
      <c r="D2" s="2" t="s">
        <v>110</v>
      </c>
    </row>
    <row r="3" spans="1:4">
      <c r="A3" s="3" t="s">
        <v>1014</v>
      </c>
    </row>
    <row r="4" spans="1:4">
      <c r="A4" s="4" t="s">
        <v>1015</v>
      </c>
      <c r="B4" s="5" t="n">
        <v>2059</v>
      </c>
      <c r="C4" s="5" t="n">
        <v>-11405</v>
      </c>
      <c r="D4" s="5" t="n">
        <v>-29220</v>
      </c>
    </row>
    <row r="5" spans="1:4">
      <c r="A5" s="4" t="s">
        <v>497</v>
      </c>
    </row>
    <row r="6" spans="1:4">
      <c r="A6" s="3" t="s">
        <v>1014</v>
      </c>
    </row>
    <row r="7" spans="1:4">
      <c r="A7" s="4" t="s">
        <v>1016</v>
      </c>
      <c r="B7" s="6" t="n">
        <v>-7843</v>
      </c>
      <c r="C7" s="6" t="n">
        <v>18493</v>
      </c>
      <c r="D7" s="6" t="n">
        <v>1989</v>
      </c>
    </row>
    <row r="8" spans="1:4">
      <c r="A8" s="4" t="s">
        <v>1017</v>
      </c>
      <c r="B8" s="6" t="n">
        <v>9902</v>
      </c>
      <c r="C8" s="6" t="n">
        <v>-21791</v>
      </c>
      <c r="D8" s="6" t="n">
        <v>-26719</v>
      </c>
    </row>
    <row r="9" spans="1:4">
      <c r="A9" s="4" t="s">
        <v>1015</v>
      </c>
      <c r="B9" s="5" t="n">
        <v>2059</v>
      </c>
      <c r="C9" s="5" t="n">
        <v>-3298</v>
      </c>
      <c r="D9" s="5" t="n">
        <v>-247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64</v>
      </c>
      <c r="D2" s="2" t="s">
        <v>110</v>
      </c>
    </row>
    <row r="3" spans="1:4">
      <c r="A3" s="3" t="s">
        <v>1014</v>
      </c>
    </row>
    <row r="4" spans="1:4">
      <c r="A4" s="4" t="s">
        <v>1015</v>
      </c>
      <c r="B4" s="5" t="n">
        <v>2059</v>
      </c>
      <c r="C4" s="5" t="n">
        <v>-11405</v>
      </c>
      <c r="D4" s="5" t="n">
        <v>-29220</v>
      </c>
    </row>
    <row r="5" spans="1:4">
      <c r="A5" s="4" t="s">
        <v>1019</v>
      </c>
      <c r="B5" s="4" t="s">
        <v>200</v>
      </c>
      <c r="C5" s="6" t="n">
        <v>7544</v>
      </c>
      <c r="D5" s="6" t="n">
        <v>0</v>
      </c>
    </row>
    <row r="6" spans="1:4">
      <c r="A6" s="4" t="s">
        <v>1020</v>
      </c>
      <c r="B6" s="6" t="n">
        <v>0</v>
      </c>
      <c r="C6" s="6" t="n">
        <v>563</v>
      </c>
      <c r="D6" s="6" t="n">
        <v>4490</v>
      </c>
    </row>
    <row r="7" spans="1:4">
      <c r="A7" s="4" t="s">
        <v>497</v>
      </c>
    </row>
    <row r="8" spans="1:4">
      <c r="A8" s="3" t="s">
        <v>1014</v>
      </c>
    </row>
    <row r="9" spans="1:4">
      <c r="A9" s="4" t="s">
        <v>1021</v>
      </c>
      <c r="B9" s="6" t="n">
        <v>3544</v>
      </c>
      <c r="C9" s="6" t="n">
        <v>5114</v>
      </c>
      <c r="D9" s="6" t="n">
        <v>9202</v>
      </c>
    </row>
    <row r="10" spans="1:4">
      <c r="A10" s="4" t="s">
        <v>1022</v>
      </c>
      <c r="B10" s="6" t="n">
        <v>0</v>
      </c>
      <c r="C10" s="6" t="n">
        <v>0</v>
      </c>
      <c r="D10" s="6" t="n">
        <v>-21884</v>
      </c>
    </row>
    <row r="11" spans="1:4">
      <c r="A11" s="4" t="s">
        <v>1023</v>
      </c>
      <c r="B11" s="6" t="n">
        <v>-3961</v>
      </c>
      <c r="C11" s="6" t="n">
        <v>-4235</v>
      </c>
      <c r="D11" s="6" t="n">
        <v>-8875</v>
      </c>
    </row>
    <row r="12" spans="1:4">
      <c r="A12" s="4" t="s">
        <v>1024</v>
      </c>
      <c r="B12" s="6" t="n">
        <v>-594</v>
      </c>
      <c r="C12" s="6" t="n">
        <v>-591</v>
      </c>
      <c r="D12" s="6" t="n">
        <v>-1540</v>
      </c>
    </row>
    <row r="13" spans="1:4">
      <c r="A13" s="4" t="s">
        <v>1025</v>
      </c>
      <c r="B13" s="6" t="n">
        <v>0</v>
      </c>
      <c r="C13" s="6" t="n">
        <v>-329</v>
      </c>
      <c r="D13" s="6" t="n">
        <v>-547</v>
      </c>
    </row>
    <row r="14" spans="1:4">
      <c r="A14" s="4" t="s">
        <v>1026</v>
      </c>
      <c r="B14" s="6" t="n">
        <v>1638</v>
      </c>
      <c r="C14" s="6" t="n">
        <v>-497</v>
      </c>
      <c r="D14" s="6" t="n">
        <v>-695</v>
      </c>
    </row>
    <row r="15" spans="1:4">
      <c r="A15" s="4" t="s">
        <v>310</v>
      </c>
      <c r="B15" s="6" t="n">
        <v>998</v>
      </c>
      <c r="C15" s="6" t="n">
        <v>0</v>
      </c>
      <c r="D15" s="6" t="n">
        <v>0</v>
      </c>
    </row>
    <row r="16" spans="1:4">
      <c r="A16" s="4" t="s">
        <v>191</v>
      </c>
      <c r="B16" s="6" t="n">
        <v>434</v>
      </c>
      <c r="C16" s="6" t="n">
        <v>-2760</v>
      </c>
      <c r="D16" s="6" t="n">
        <v>-391</v>
      </c>
    </row>
    <row r="17" spans="1:4">
      <c r="A17" s="4" t="s">
        <v>1015</v>
      </c>
      <c r="B17" s="5" t="n">
        <v>2059</v>
      </c>
      <c r="C17" s="5" t="n">
        <v>-3298</v>
      </c>
      <c r="D17" s="5" t="n">
        <v>-247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64</v>
      </c>
    </row>
    <row r="2" spans="1:3">
      <c r="A2" s="3" t="s">
        <v>1028</v>
      </c>
    </row>
    <row r="3" spans="1:3">
      <c r="A3" s="4" t="s">
        <v>76</v>
      </c>
      <c r="B3" s="5" t="n">
        <v>19801</v>
      </c>
      <c r="C3" s="5" t="n">
        <v>19487</v>
      </c>
    </row>
    <row r="4" spans="1:3">
      <c r="A4" s="4" t="s">
        <v>1029</v>
      </c>
      <c r="B4" s="6" t="n">
        <v>2156</v>
      </c>
      <c r="C4" s="6" t="n">
        <v>2510</v>
      </c>
    </row>
    <row r="5" spans="1:3">
      <c r="A5" s="4" t="s">
        <v>1030</v>
      </c>
      <c r="B5" s="6" t="n">
        <v>4441</v>
      </c>
      <c r="C5" s="6" t="n">
        <v>4158</v>
      </c>
    </row>
    <row r="6" spans="1:3">
      <c r="A6" s="4" t="s">
        <v>1031</v>
      </c>
      <c r="B6" s="6" t="n">
        <v>357</v>
      </c>
      <c r="C6" s="6" t="n">
        <v>296</v>
      </c>
    </row>
    <row r="7" spans="1:3">
      <c r="A7" s="4" t="s">
        <v>1032</v>
      </c>
      <c r="B7" s="6" t="n">
        <v>1908</v>
      </c>
      <c r="C7" s="6" t="n">
        <v>1063</v>
      </c>
    </row>
    <row r="8" spans="1:3">
      <c r="A8" s="4" t="s">
        <v>1033</v>
      </c>
      <c r="B8" s="6" t="n">
        <v>377</v>
      </c>
      <c r="C8" s="6" t="n">
        <v>419</v>
      </c>
    </row>
    <row r="9" spans="1:3">
      <c r="A9" s="4" t="s">
        <v>1034</v>
      </c>
      <c r="B9" s="6" t="n">
        <v>1540</v>
      </c>
      <c r="C9" s="6" t="n">
        <v>1689</v>
      </c>
    </row>
    <row r="10" spans="1:3">
      <c r="A10" s="4" t="s">
        <v>578</v>
      </c>
      <c r="B10" s="6" t="n">
        <v>1416</v>
      </c>
      <c r="C10" s="6" t="n">
        <v>1639</v>
      </c>
    </row>
    <row r="11" spans="1:3">
      <c r="A11" s="4" t="s">
        <v>1035</v>
      </c>
      <c r="B11" s="6" t="n">
        <v>93216</v>
      </c>
      <c r="C11" s="6" t="n">
        <v>67213</v>
      </c>
    </row>
    <row r="12" spans="1:3">
      <c r="A12" s="3" t="s">
        <v>1036</v>
      </c>
    </row>
    <row r="13" spans="1:3">
      <c r="A13" s="4" t="s">
        <v>1037</v>
      </c>
      <c r="B13" s="6" t="n">
        <v>20845</v>
      </c>
      <c r="C13" s="6" t="n">
        <v>19800</v>
      </c>
    </row>
    <row r="14" spans="1:3">
      <c r="A14" s="4" t="s">
        <v>1038</v>
      </c>
      <c r="B14" s="6" t="n">
        <v>20816</v>
      </c>
      <c r="C14" s="6" t="n">
        <v>20406</v>
      </c>
    </row>
    <row r="15" spans="1:3">
      <c r="A15" s="4" t="s">
        <v>1039</v>
      </c>
      <c r="B15" s="6" t="n">
        <v>1708</v>
      </c>
      <c r="C15" s="6" t="n">
        <v>0</v>
      </c>
    </row>
    <row r="16" spans="1:3">
      <c r="A16" s="4" t="s">
        <v>1040</v>
      </c>
      <c r="B16" s="6" t="n">
        <v>9072</v>
      </c>
      <c r="C16" s="6" t="n">
        <v>5622</v>
      </c>
    </row>
    <row r="17" spans="1:3">
      <c r="A17" s="4" t="s">
        <v>1041</v>
      </c>
      <c r="B17" s="6" t="n">
        <v>10785</v>
      </c>
      <c r="C17" s="6" t="n">
        <v>12035</v>
      </c>
    </row>
    <row r="18" spans="1:3">
      <c r="A18" s="4" t="s">
        <v>1042</v>
      </c>
      <c r="B18" s="6" t="n">
        <v>2094</v>
      </c>
      <c r="C18" s="6" t="n">
        <v>2094</v>
      </c>
    </row>
    <row r="19" spans="1:3">
      <c r="A19" s="4" t="s">
        <v>1043</v>
      </c>
      <c r="B19" s="6" t="n">
        <v>0</v>
      </c>
      <c r="C19" s="6" t="n">
        <v>14</v>
      </c>
    </row>
    <row r="20" spans="1:3">
      <c r="A20" s="4" t="s">
        <v>1044</v>
      </c>
      <c r="B20" s="6" t="n">
        <v>2394</v>
      </c>
      <c r="C20" s="6" t="n">
        <v>3506</v>
      </c>
    </row>
    <row r="21" spans="1:3">
      <c r="A21" s="4" t="s">
        <v>578</v>
      </c>
      <c r="B21" s="6" t="n">
        <v>4916</v>
      </c>
      <c r="C21" s="6" t="n">
        <v>4648</v>
      </c>
    </row>
    <row r="22" spans="1:3">
      <c r="A22" s="4" t="s">
        <v>80</v>
      </c>
      <c r="B22" s="6" t="n">
        <v>72630</v>
      </c>
      <c r="C22" s="6" t="n">
        <v>68125</v>
      </c>
    </row>
    <row r="23" spans="1:3">
      <c r="A23" s="4" t="s">
        <v>1045</v>
      </c>
      <c r="B23" s="6" t="n">
        <v>20586</v>
      </c>
    </row>
    <row r="24" spans="1:3">
      <c r="A24" s="4" t="s">
        <v>1045</v>
      </c>
      <c r="C24" s="6" t="n">
        <v>-912</v>
      </c>
    </row>
    <row r="25" spans="1:3">
      <c r="A25" s="4" t="s">
        <v>584</v>
      </c>
    </row>
    <row r="26" spans="1:3">
      <c r="A26" s="3" t="s">
        <v>1028</v>
      </c>
    </row>
    <row r="27" spans="1:3">
      <c r="A27" s="4" t="s">
        <v>1046</v>
      </c>
      <c r="B27" s="6" t="n">
        <v>48652</v>
      </c>
      <c r="C27" s="6" t="n">
        <v>38430</v>
      </c>
    </row>
    <row r="28" spans="1:3">
      <c r="A28" s="4" t="s">
        <v>1047</v>
      </c>
    </row>
    <row r="29" spans="1:3">
      <c r="A29" s="3" t="s">
        <v>1028</v>
      </c>
    </row>
    <row r="30" spans="1:3">
      <c r="A30" s="4" t="s">
        <v>1046</v>
      </c>
      <c r="B30" s="5" t="n">
        <v>12568</v>
      </c>
      <c r="C30" s="5" t="n">
        <v>-24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1"/>
    <col customWidth="1" max="3" min="3" width="46"/>
  </cols>
  <sheetData>
    <row r="1" spans="1:3">
      <c r="A1" s="1" t="s">
        <v>1048</v>
      </c>
      <c r="B1" s="2" t="s">
        <v>1049</v>
      </c>
      <c r="C1" s="2" t="s">
        <v>1050</v>
      </c>
    </row>
    <row r="2" spans="1:3">
      <c r="A2" s="3" t="s">
        <v>1051</v>
      </c>
    </row>
    <row r="3" spans="1:3">
      <c r="A3" s="4" t="s">
        <v>1052</v>
      </c>
      <c r="C3" s="6" t="n">
        <v>2</v>
      </c>
    </row>
    <row r="4" spans="1:3">
      <c r="A4" s="4" t="s">
        <v>1053</v>
      </c>
    </row>
    <row r="5" spans="1:3">
      <c r="A5" s="3" t="s">
        <v>1051</v>
      </c>
    </row>
    <row r="6" spans="1:3">
      <c r="A6" s="4" t="s">
        <v>1054</v>
      </c>
      <c r="C6" s="4" t="s">
        <v>1055</v>
      </c>
    </row>
    <row r="7" spans="1:3">
      <c r="A7" s="4" t="s">
        <v>1056</v>
      </c>
      <c r="C7" s="4" t="s">
        <v>1057</v>
      </c>
    </row>
    <row r="8" spans="1:3">
      <c r="A8" s="4" t="s">
        <v>1058</v>
      </c>
      <c r="C8" s="5" t="n">
        <v>10000000</v>
      </c>
    </row>
    <row r="9" spans="1:3">
      <c r="A9" s="4" t="s">
        <v>1059</v>
      </c>
      <c r="B9" s="5" t="n">
        <v>500</v>
      </c>
    </row>
    <row r="10" spans="1:3">
      <c r="A10" s="4" t="s">
        <v>1060</v>
      </c>
      <c r="B10" s="4" t="s">
        <v>1061</v>
      </c>
    </row>
    <row r="11" spans="1:3">
      <c r="A11" s="4" t="s">
        <v>1062</v>
      </c>
      <c r="B11" s="4" t="s">
        <v>466</v>
      </c>
    </row>
    <row r="12" spans="1:3">
      <c r="A12" s="4" t="s">
        <v>1063</v>
      </c>
      <c r="C12" s="6" t="n">
        <v>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4</v>
      </c>
      <c r="D2" s="2" t="s">
        <v>110</v>
      </c>
    </row>
    <row r="3" spans="1:4">
      <c r="A3" s="3" t="s">
        <v>177</v>
      </c>
    </row>
    <row r="4" spans="1:4">
      <c r="A4" s="4" t="s">
        <v>125</v>
      </c>
      <c r="B4" s="5" t="n">
        <v>14820</v>
      </c>
      <c r="C4" s="5" t="n">
        <v>27650</v>
      </c>
      <c r="D4" s="5" t="n">
        <v>51023</v>
      </c>
    </row>
    <row r="5" spans="1:4">
      <c r="A5" s="4" t="s">
        <v>178</v>
      </c>
      <c r="B5" s="6" t="n">
        <v>0</v>
      </c>
      <c r="C5" s="6" t="n">
        <v>-1912</v>
      </c>
      <c r="D5" s="6" t="n">
        <v>6153</v>
      </c>
    </row>
    <row r="6" spans="1:4">
      <c r="A6" s="3" t="s">
        <v>179</v>
      </c>
    </row>
    <row r="7" spans="1:4">
      <c r="A7" s="4" t="s">
        <v>180</v>
      </c>
      <c r="B7" s="6" t="n">
        <v>9372</v>
      </c>
      <c r="C7" s="6" t="n">
        <v>8788</v>
      </c>
      <c r="D7" s="6" t="n">
        <v>8872</v>
      </c>
    </row>
    <row r="8" spans="1:4">
      <c r="A8" s="4" t="s">
        <v>181</v>
      </c>
      <c r="B8" s="6" t="n">
        <v>11191</v>
      </c>
      <c r="C8" s="6" t="n">
        <v>5174</v>
      </c>
      <c r="D8" s="6" t="n">
        <v>4574</v>
      </c>
    </row>
    <row r="9" spans="1:4">
      <c r="A9" s="4" t="s">
        <v>182</v>
      </c>
      <c r="B9" s="6" t="n">
        <v>6152</v>
      </c>
      <c r="C9" s="6" t="n">
        <v>5249</v>
      </c>
      <c r="D9" s="6" t="n">
        <v>4808</v>
      </c>
    </row>
    <row r="10" spans="1:4">
      <c r="A10" s="4" t="s">
        <v>183</v>
      </c>
      <c r="B10" s="6" t="n">
        <v>-53779</v>
      </c>
      <c r="C10" s="6" t="n">
        <v>20179</v>
      </c>
      <c r="D10" s="6" t="n">
        <v>-4055</v>
      </c>
    </row>
    <row r="11" spans="1:4">
      <c r="A11" s="4" t="s">
        <v>184</v>
      </c>
      <c r="B11" s="6" t="n">
        <v>1415</v>
      </c>
      <c r="C11" s="6" t="n">
        <v>22514</v>
      </c>
      <c r="D11" s="6" t="n">
        <v>-1909</v>
      </c>
    </row>
    <row r="12" spans="1:4">
      <c r="A12" s="4" t="s">
        <v>185</v>
      </c>
      <c r="B12" s="6" t="n">
        <v>10148</v>
      </c>
      <c r="C12" s="6" t="n">
        <v>-16220</v>
      </c>
      <c r="D12" s="6" t="n">
        <v>-5921</v>
      </c>
    </row>
    <row r="13" spans="1:4">
      <c r="A13" s="3" t="s">
        <v>186</v>
      </c>
    </row>
    <row r="14" spans="1:4">
      <c r="A14" s="4" t="s">
        <v>74</v>
      </c>
      <c r="B14" s="6" t="n">
        <v>592</v>
      </c>
      <c r="C14" s="6" t="n">
        <v>-1933</v>
      </c>
      <c r="D14" s="6" t="n">
        <v>-224</v>
      </c>
    </row>
    <row r="15" spans="1:4">
      <c r="A15" s="4" t="s">
        <v>187</v>
      </c>
      <c r="B15" s="6" t="n">
        <v>-10807</v>
      </c>
      <c r="C15" s="6" t="n">
        <v>-18312</v>
      </c>
      <c r="D15" s="6" t="n">
        <v>-22311</v>
      </c>
    </row>
    <row r="16" spans="1:4">
      <c r="A16" s="4" t="s">
        <v>76</v>
      </c>
      <c r="B16" s="6" t="n">
        <v>-1496</v>
      </c>
      <c r="C16" s="6" t="n">
        <v>-4694</v>
      </c>
      <c r="D16" s="6" t="n">
        <v>5260</v>
      </c>
    </row>
    <row r="17" spans="1:4">
      <c r="A17" s="4" t="s">
        <v>188</v>
      </c>
      <c r="B17" s="6" t="n">
        <v>-11032</v>
      </c>
      <c r="C17" s="6" t="n">
        <v>1857</v>
      </c>
      <c r="D17" s="6" t="n">
        <v>-487</v>
      </c>
    </row>
    <row r="18" spans="1:4">
      <c r="A18" s="4" t="s">
        <v>79</v>
      </c>
      <c r="B18" s="6" t="n">
        <v>-2487</v>
      </c>
      <c r="C18" s="6" t="n">
        <v>-3314</v>
      </c>
      <c r="D18" s="6" t="n">
        <v>33</v>
      </c>
    </row>
    <row r="19" spans="1:4">
      <c r="A19" s="4" t="s">
        <v>81</v>
      </c>
      <c r="B19" s="6" t="n">
        <v>-4155</v>
      </c>
      <c r="C19" s="6" t="n">
        <v>-9004</v>
      </c>
      <c r="D19" s="6" t="n">
        <v>8254</v>
      </c>
    </row>
    <row r="20" spans="1:4">
      <c r="A20" s="4" t="s">
        <v>83</v>
      </c>
      <c r="B20" s="6" t="n">
        <v>-11972</v>
      </c>
      <c r="C20" s="6" t="n">
        <v>-1524</v>
      </c>
      <c r="D20" s="6" t="n">
        <v>-2465</v>
      </c>
    </row>
    <row r="21" spans="1:4">
      <c r="A21" s="4" t="s">
        <v>189</v>
      </c>
      <c r="B21" s="6" t="n">
        <v>109271</v>
      </c>
      <c r="C21" s="6" t="n">
        <v>88300</v>
      </c>
      <c r="D21" s="6" t="n">
        <v>100287</v>
      </c>
    </row>
    <row r="22" spans="1:4">
      <c r="A22" s="4" t="s">
        <v>87</v>
      </c>
      <c r="B22" s="6" t="n">
        <v>12244</v>
      </c>
      <c r="C22" s="6" t="n">
        <v>27527</v>
      </c>
      <c r="D22" s="6" t="n">
        <v>21589</v>
      </c>
    </row>
    <row r="23" spans="1:4">
      <c r="A23" s="4" t="s">
        <v>88</v>
      </c>
      <c r="B23" s="6" t="n">
        <v>15659</v>
      </c>
      <c r="C23" s="6" t="n">
        <v>-12319</v>
      </c>
      <c r="D23" s="6" t="n">
        <v>-423</v>
      </c>
    </row>
    <row r="24" spans="1:4">
      <c r="A24" s="4" t="s">
        <v>190</v>
      </c>
      <c r="B24" s="6" t="n">
        <v>-110</v>
      </c>
      <c r="C24" s="6" t="n">
        <v>-10746</v>
      </c>
      <c r="D24" s="6" t="n">
        <v>-25883</v>
      </c>
    </row>
    <row r="25" spans="1:4">
      <c r="A25" s="4" t="s">
        <v>191</v>
      </c>
      <c r="B25" s="6" t="n">
        <v>-1274</v>
      </c>
      <c r="C25" s="6" t="n">
        <v>9847</v>
      </c>
      <c r="D25" s="6" t="n">
        <v>3378</v>
      </c>
    </row>
    <row r="26" spans="1:4">
      <c r="A26" s="4" t="s">
        <v>192</v>
      </c>
      <c r="B26" s="6" t="n">
        <v>78932</v>
      </c>
      <c r="C26" s="6" t="n">
        <v>111369</v>
      </c>
      <c r="D26" s="6" t="n">
        <v>93377</v>
      </c>
    </row>
    <row r="27" spans="1:4">
      <c r="A27" s="4" t="s">
        <v>193</v>
      </c>
      <c r="B27" s="6" t="n">
        <v>0</v>
      </c>
      <c r="C27" s="6" t="n">
        <v>4024</v>
      </c>
      <c r="D27" s="6" t="n">
        <v>31847</v>
      </c>
    </row>
    <row r="28" spans="1:4">
      <c r="A28" s="4" t="s">
        <v>194</v>
      </c>
      <c r="B28" s="6" t="n">
        <v>0</v>
      </c>
      <c r="C28" s="6" t="n">
        <v>-34851</v>
      </c>
      <c r="D28" s="6" t="n">
        <v>0</v>
      </c>
    </row>
    <row r="29" spans="1:4">
      <c r="A29" s="4" t="s">
        <v>195</v>
      </c>
      <c r="B29" s="6" t="n">
        <v>78932</v>
      </c>
      <c r="C29" s="6" t="n">
        <v>80542</v>
      </c>
      <c r="D29" s="6" t="n">
        <v>125224</v>
      </c>
    </row>
    <row r="30" spans="1:4">
      <c r="A30" s="4" t="s">
        <v>196</v>
      </c>
      <c r="B30" s="6" t="n">
        <v>93752</v>
      </c>
      <c r="C30" s="6" t="n">
        <v>110104</v>
      </c>
      <c r="D30" s="6" t="n">
        <v>170094</v>
      </c>
    </row>
    <row r="31" spans="1:4">
      <c r="A31" s="3" t="s">
        <v>197</v>
      </c>
    </row>
    <row r="32" spans="1:4">
      <c r="A32" s="4" t="s">
        <v>198</v>
      </c>
      <c r="B32" s="6" t="n">
        <v>41760</v>
      </c>
      <c r="C32" s="6" t="n">
        <v>132250</v>
      </c>
    </row>
    <row r="33" spans="1:4">
      <c r="A33" s="4" t="s">
        <v>198</v>
      </c>
      <c r="D33" s="6" t="n">
        <v>7404</v>
      </c>
    </row>
    <row r="34" spans="1:4">
      <c r="A34" s="4" t="s">
        <v>199</v>
      </c>
      <c r="B34" s="4" t="s">
        <v>200</v>
      </c>
      <c r="C34" s="6" t="n">
        <v>0</v>
      </c>
      <c r="D34" s="6" t="n">
        <v>150</v>
      </c>
    </row>
    <row r="35" spans="1:4">
      <c r="A35" s="4" t="s">
        <v>201</v>
      </c>
      <c r="B35" s="6" t="n">
        <v>265515</v>
      </c>
      <c r="C35" s="6" t="n">
        <v>122250</v>
      </c>
      <c r="D35" s="6" t="n">
        <v>191521</v>
      </c>
    </row>
    <row r="36" spans="1:4">
      <c r="A36" s="4" t="s">
        <v>202</v>
      </c>
      <c r="B36" s="6" t="n">
        <v>4397</v>
      </c>
      <c r="C36" s="6" t="n">
        <v>9303</v>
      </c>
      <c r="D36" s="6" t="n">
        <v>6032</v>
      </c>
    </row>
    <row r="37" spans="1:4">
      <c r="A37" s="4" t="s">
        <v>203</v>
      </c>
      <c r="B37" s="6" t="n">
        <v>0</v>
      </c>
      <c r="C37" s="6" t="n">
        <v>276055</v>
      </c>
      <c r="D37" s="6" t="n">
        <v>0</v>
      </c>
    </row>
    <row r="38" spans="1:4">
      <c r="A38" s="4" t="s">
        <v>204</v>
      </c>
      <c r="B38" s="6" t="n">
        <v>0</v>
      </c>
      <c r="C38" s="6" t="n">
        <v>0</v>
      </c>
      <c r="D38" s="6" t="n">
        <v>-150</v>
      </c>
    </row>
    <row r="39" spans="1:4">
      <c r="A39" s="4" t="s">
        <v>205</v>
      </c>
      <c r="B39" s="6" t="n">
        <v>-213437</v>
      </c>
      <c r="C39" s="6" t="n">
        <v>-507380</v>
      </c>
    </row>
    <row r="40" spans="1:4">
      <c r="A40" s="4" t="s">
        <v>205</v>
      </c>
      <c r="D40" s="6" t="n">
        <v>-260957</v>
      </c>
    </row>
    <row r="41" spans="1:4">
      <c r="A41" s="4" t="s">
        <v>206</v>
      </c>
      <c r="B41" s="6" t="n">
        <v>-16933</v>
      </c>
      <c r="C41" s="6" t="n">
        <v>-25853</v>
      </c>
      <c r="D41" s="6" t="n">
        <v>0</v>
      </c>
    </row>
    <row r="42" spans="1:4">
      <c r="A42" s="4" t="s">
        <v>207</v>
      </c>
      <c r="B42" s="6" t="n">
        <v>-44375</v>
      </c>
      <c r="C42" s="6" t="n">
        <v>-7119</v>
      </c>
      <c r="D42" s="6" t="n">
        <v>-6428</v>
      </c>
    </row>
    <row r="43" spans="1:4">
      <c r="A43" s="4" t="s">
        <v>208</v>
      </c>
      <c r="B43" s="6" t="n">
        <v>-32426</v>
      </c>
      <c r="C43" s="6" t="n">
        <v>-33053</v>
      </c>
      <c r="D43" s="6" t="n">
        <v>-17158</v>
      </c>
    </row>
    <row r="44" spans="1:4">
      <c r="A44" s="4" t="s">
        <v>209</v>
      </c>
      <c r="B44" s="6" t="n">
        <v>4501</v>
      </c>
      <c r="C44" s="6" t="n">
        <v>-33547</v>
      </c>
      <c r="D44" s="6" t="n">
        <v>-79586</v>
      </c>
    </row>
    <row r="45" spans="1:4">
      <c r="A45" s="4" t="s">
        <v>210</v>
      </c>
      <c r="B45" s="6" t="n">
        <v>0</v>
      </c>
      <c r="C45" s="6" t="n">
        <v>14343</v>
      </c>
      <c r="D45" s="6" t="n">
        <v>17601</v>
      </c>
    </row>
    <row r="46" spans="1:4">
      <c r="A46" s="4" t="s">
        <v>211</v>
      </c>
      <c r="B46" s="6" t="n">
        <v>4501</v>
      </c>
      <c r="C46" s="6" t="n">
        <v>-19204</v>
      </c>
      <c r="D46" s="6" t="n">
        <v>-61985</v>
      </c>
    </row>
    <row r="47" spans="1:4">
      <c r="A47" s="3" t="s">
        <v>212</v>
      </c>
    </row>
    <row r="48" spans="1:4">
      <c r="A48" s="4" t="s">
        <v>213</v>
      </c>
      <c r="B48" s="6" t="n">
        <v>-32662</v>
      </c>
      <c r="C48" s="6" t="n">
        <v>-105408</v>
      </c>
      <c r="D48" s="6" t="n">
        <v>-27337</v>
      </c>
    </row>
    <row r="49" spans="1:4">
      <c r="A49" s="4" t="s">
        <v>214</v>
      </c>
      <c r="B49" s="6" t="n">
        <v>-11700</v>
      </c>
      <c r="C49" s="6" t="n">
        <v>-5404</v>
      </c>
      <c r="D49" s="6" t="n">
        <v>-29784</v>
      </c>
    </row>
    <row r="50" spans="1:4">
      <c r="A50" s="4" t="s">
        <v>215</v>
      </c>
      <c r="B50" s="6" t="n">
        <v>2377</v>
      </c>
      <c r="C50" s="6" t="n">
        <v>7171</v>
      </c>
      <c r="D50" s="6" t="n">
        <v>4828</v>
      </c>
    </row>
    <row r="51" spans="1:4">
      <c r="A51" s="4" t="s">
        <v>216</v>
      </c>
      <c r="B51" s="6" t="n">
        <v>-41985</v>
      </c>
      <c r="C51" s="6" t="n">
        <v>-103641</v>
      </c>
      <c r="D51" s="6" t="n">
        <v>-52293</v>
      </c>
    </row>
    <row r="52" spans="1:4">
      <c r="A52" s="4" t="s">
        <v>217</v>
      </c>
      <c r="B52" s="4" t="s">
        <v>200</v>
      </c>
      <c r="C52" s="6" t="n">
        <v>-11547</v>
      </c>
      <c r="D52" s="6" t="n">
        <v>-55256</v>
      </c>
    </row>
    <row r="53" spans="1:4">
      <c r="A53" s="4" t="s">
        <v>218</v>
      </c>
      <c r="B53" s="6" t="n">
        <v>-41985</v>
      </c>
      <c r="C53" s="6" t="n">
        <v>-115188</v>
      </c>
      <c r="D53" s="6" t="n">
        <v>-107549</v>
      </c>
    </row>
    <row r="54" spans="1:4">
      <c r="A54" s="4" t="s">
        <v>219</v>
      </c>
      <c r="B54" s="6" t="n">
        <v>56268</v>
      </c>
      <c r="C54" s="6" t="n">
        <v>-24288</v>
      </c>
      <c r="D54" s="6" t="n">
        <v>560</v>
      </c>
    </row>
    <row r="55" spans="1:4">
      <c r="A55" s="4" t="s">
        <v>220</v>
      </c>
      <c r="B55" s="6" t="n">
        <v>0</v>
      </c>
      <c r="C55" s="6" t="n">
        <v>-6820</v>
      </c>
      <c r="D55" s="6" t="n">
        <v>5808</v>
      </c>
    </row>
    <row r="56" spans="1:4">
      <c r="A56" s="4" t="s">
        <v>221</v>
      </c>
      <c r="B56" s="6" t="n">
        <v>56268</v>
      </c>
      <c r="C56" s="6" t="n">
        <v>-31108</v>
      </c>
      <c r="D56" s="6" t="n">
        <v>6368</v>
      </c>
    </row>
    <row r="57" spans="1:4">
      <c r="A57" s="4" t="s">
        <v>222</v>
      </c>
      <c r="B57" s="6" t="n">
        <v>64454</v>
      </c>
      <c r="C57" s="6" t="n">
        <v>95562</v>
      </c>
      <c r="D57" s="6" t="n">
        <v>89194</v>
      </c>
    </row>
    <row r="58" spans="1:4">
      <c r="A58" s="4" t="s">
        <v>223</v>
      </c>
      <c r="B58" s="5" t="n">
        <v>120722</v>
      </c>
      <c r="C58" s="5" t="n">
        <v>64454</v>
      </c>
      <c r="D58" s="5" t="n">
        <v>955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4</v>
      </c>
      <c r="B1" s="2" t="s">
        <v>2</v>
      </c>
      <c r="C1" s="2" t="s">
        <v>64</v>
      </c>
      <c r="D1" s="2" t="s">
        <v>110</v>
      </c>
    </row>
    <row r="2" spans="1:4">
      <c r="A2" s="3" t="s">
        <v>1051</v>
      </c>
    </row>
    <row r="3" spans="1:4">
      <c r="A3" s="4" t="s">
        <v>1065</v>
      </c>
      <c r="B3" s="5" t="n">
        <v>199466</v>
      </c>
      <c r="C3" s="5" t="n">
        <v>164819</v>
      </c>
      <c r="D3" s="5" t="n">
        <v>157644</v>
      </c>
    </row>
    <row r="4" spans="1:4">
      <c r="A4" s="4" t="s">
        <v>1066</v>
      </c>
      <c r="B4" s="4" t="s">
        <v>466</v>
      </c>
      <c r="C4" s="4" t="s">
        <v>466</v>
      </c>
    </row>
    <row r="5" spans="1:4">
      <c r="A5" s="4" t="s">
        <v>1067</v>
      </c>
    </row>
    <row r="6" spans="1:4">
      <c r="A6" s="3" t="s">
        <v>1051</v>
      </c>
    </row>
    <row r="7" spans="1:4">
      <c r="A7" s="4" t="s">
        <v>1065</v>
      </c>
      <c r="B7" s="5" t="n">
        <v>13250</v>
      </c>
      <c r="C7" s="5" t="n">
        <v>10051</v>
      </c>
    </row>
    <row r="8" spans="1:4">
      <c r="A8" s="4" t="s">
        <v>1066</v>
      </c>
      <c r="B8" s="4" t="s">
        <v>1068</v>
      </c>
      <c r="C8" s="4" t="s">
        <v>1069</v>
      </c>
    </row>
    <row r="9" spans="1:4">
      <c r="A9" s="4" t="s">
        <v>1070</v>
      </c>
    </row>
    <row r="10" spans="1:4">
      <c r="A10" s="3" t="s">
        <v>1051</v>
      </c>
    </row>
    <row r="11" spans="1:4">
      <c r="A11" s="4" t="s">
        <v>1065</v>
      </c>
      <c r="B11" s="5" t="n">
        <v>2929</v>
      </c>
      <c r="C11" s="5" t="n">
        <v>2697</v>
      </c>
    </row>
    <row r="12" spans="1:4">
      <c r="A12" s="4" t="s">
        <v>1066</v>
      </c>
      <c r="B12" s="4" t="s">
        <v>973</v>
      </c>
      <c r="C12" s="4" t="s">
        <v>1071</v>
      </c>
    </row>
    <row r="13" spans="1:4">
      <c r="A13" s="4" t="s">
        <v>584</v>
      </c>
    </row>
    <row r="14" spans="1:4">
      <c r="A14" s="3" t="s">
        <v>1051</v>
      </c>
    </row>
    <row r="15" spans="1:4">
      <c r="A15" s="4" t="s">
        <v>1065</v>
      </c>
      <c r="B15" s="5" t="n">
        <v>117117</v>
      </c>
      <c r="C15" s="5" t="n">
        <v>86586</v>
      </c>
    </row>
    <row r="16" spans="1:4">
      <c r="A16" s="4" t="s">
        <v>1066</v>
      </c>
      <c r="B16" s="4" t="s">
        <v>1072</v>
      </c>
      <c r="C16" s="4" t="s">
        <v>1073</v>
      </c>
    </row>
    <row r="17" spans="1:4">
      <c r="A17" s="4" t="s">
        <v>1074</v>
      </c>
    </row>
    <row r="18" spans="1:4">
      <c r="A18" s="3" t="s">
        <v>1051</v>
      </c>
    </row>
    <row r="19" spans="1:4">
      <c r="A19" s="4" t="s">
        <v>1065</v>
      </c>
      <c r="B19" s="5" t="n">
        <v>20505</v>
      </c>
      <c r="C19" s="5" t="n">
        <v>20222</v>
      </c>
    </row>
    <row r="20" spans="1:4">
      <c r="A20" s="4" t="s">
        <v>1066</v>
      </c>
      <c r="B20" s="4" t="s">
        <v>1075</v>
      </c>
      <c r="C20" s="4" t="s">
        <v>1076</v>
      </c>
    </row>
    <row r="21" spans="1:4">
      <c r="A21" s="4" t="s">
        <v>1077</v>
      </c>
    </row>
    <row r="22" spans="1:4">
      <c r="A22" s="3" t="s">
        <v>1051</v>
      </c>
    </row>
    <row r="23" spans="1:4">
      <c r="A23" s="4" t="s">
        <v>1065</v>
      </c>
      <c r="B23" s="5" t="n">
        <v>22114</v>
      </c>
      <c r="C23" s="5" t="n">
        <v>20841</v>
      </c>
    </row>
    <row r="24" spans="1:4">
      <c r="A24" s="4" t="s">
        <v>1066</v>
      </c>
      <c r="B24" s="4" t="s">
        <v>1078</v>
      </c>
      <c r="C24" s="4" t="s">
        <v>786</v>
      </c>
    </row>
    <row r="25" spans="1:4">
      <c r="A25" s="4" t="s">
        <v>1079</v>
      </c>
    </row>
    <row r="26" spans="1:4">
      <c r="A26" s="3" t="s">
        <v>1051</v>
      </c>
    </row>
    <row r="27" spans="1:4">
      <c r="A27" s="4" t="s">
        <v>1065</v>
      </c>
      <c r="B27" s="5" t="n">
        <v>9245</v>
      </c>
      <c r="C27" s="5" t="n">
        <v>8716</v>
      </c>
    </row>
    <row r="28" spans="1:4">
      <c r="A28" s="4" t="s">
        <v>1066</v>
      </c>
      <c r="B28" s="4" t="s">
        <v>967</v>
      </c>
      <c r="C28" s="4" t="s">
        <v>1080</v>
      </c>
    </row>
    <row r="29" spans="1:4">
      <c r="A29" s="4" t="s">
        <v>1081</v>
      </c>
    </row>
    <row r="30" spans="1:4">
      <c r="A30" s="3" t="s">
        <v>1051</v>
      </c>
    </row>
    <row r="31" spans="1:4">
      <c r="A31" s="4" t="s">
        <v>1065</v>
      </c>
      <c r="B31" s="5" t="n">
        <v>10855</v>
      </c>
      <c r="C31" s="5" t="n">
        <v>10339</v>
      </c>
    </row>
    <row r="32" spans="1:4">
      <c r="A32" s="4" t="s">
        <v>1066</v>
      </c>
      <c r="B32" s="4" t="s">
        <v>1082</v>
      </c>
      <c r="C32" s="4" t="s">
        <v>1083</v>
      </c>
    </row>
    <row r="33" spans="1:4">
      <c r="A33" s="4" t="s">
        <v>73</v>
      </c>
    </row>
    <row r="34" spans="1:4">
      <c r="A34" s="3" t="s">
        <v>1051</v>
      </c>
    </row>
    <row r="35" spans="1:4">
      <c r="A35" s="4" t="s">
        <v>1065</v>
      </c>
      <c r="B35" s="5" t="n">
        <v>3451</v>
      </c>
      <c r="C35" s="5" t="n">
        <v>5367</v>
      </c>
    </row>
    <row r="36" spans="1:4">
      <c r="A36" s="4" t="s">
        <v>1066</v>
      </c>
      <c r="B36" s="4" t="s">
        <v>1084</v>
      </c>
      <c r="C36" s="4" t="s">
        <v>987</v>
      </c>
    </row>
    <row r="37" spans="1:4">
      <c r="A37" s="4" t="s">
        <v>1085</v>
      </c>
    </row>
    <row r="38" spans="1:4">
      <c r="A38" s="3" t="s">
        <v>1051</v>
      </c>
    </row>
    <row r="39" spans="1:4">
      <c r="A39" s="4" t="s">
        <v>1086</v>
      </c>
      <c r="B39" s="4" t="s">
        <v>792</v>
      </c>
    </row>
    <row r="40" spans="1:4">
      <c r="A40" s="4" t="s">
        <v>1087</v>
      </c>
    </row>
    <row r="41" spans="1:4">
      <c r="A41" s="3" t="s">
        <v>1051</v>
      </c>
    </row>
    <row r="42" spans="1:4">
      <c r="A42" s="4" t="s">
        <v>1086</v>
      </c>
      <c r="B42" s="4" t="s">
        <v>792</v>
      </c>
    </row>
    <row r="43" spans="1:4">
      <c r="A43" s="4" t="s">
        <v>1088</v>
      </c>
    </row>
    <row r="44" spans="1:4">
      <c r="A44" s="3" t="s">
        <v>1051</v>
      </c>
    </row>
    <row r="45" spans="1:4">
      <c r="A45" s="4" t="s">
        <v>1086</v>
      </c>
      <c r="B45" s="4" t="s">
        <v>1061</v>
      </c>
    </row>
    <row r="46" spans="1:4">
      <c r="A46" s="4" t="s">
        <v>1089</v>
      </c>
    </row>
    <row r="47" spans="1:4">
      <c r="A47" s="3" t="s">
        <v>1051</v>
      </c>
    </row>
    <row r="48" spans="1:4">
      <c r="A48" s="4" t="s">
        <v>1086</v>
      </c>
      <c r="B48" s="4" t="s">
        <v>792</v>
      </c>
    </row>
    <row r="49" spans="1:4">
      <c r="A49" s="4" t="s">
        <v>1090</v>
      </c>
    </row>
    <row r="50" spans="1:4">
      <c r="A50" s="3" t="s">
        <v>1051</v>
      </c>
    </row>
    <row r="51" spans="1:4">
      <c r="A51" s="4" t="s">
        <v>1086</v>
      </c>
      <c r="B51" s="4" t="s">
        <v>792</v>
      </c>
    </row>
    <row r="52" spans="1:4">
      <c r="A52" s="4" t="s">
        <v>1091</v>
      </c>
    </row>
    <row r="53" spans="1:4">
      <c r="A53" s="3" t="s">
        <v>1051</v>
      </c>
    </row>
    <row r="54" spans="1:4">
      <c r="A54" s="4" t="s">
        <v>1086</v>
      </c>
      <c r="B54" s="4" t="s">
        <v>792</v>
      </c>
    </row>
    <row r="55" spans="1:4">
      <c r="A55" s="4" t="s">
        <v>1092</v>
      </c>
    </row>
    <row r="56" spans="1:4">
      <c r="A56" s="3" t="s">
        <v>1051</v>
      </c>
    </row>
    <row r="57" spans="1:4">
      <c r="A57" s="4" t="s">
        <v>1086</v>
      </c>
      <c r="B57" s="4" t="s">
        <v>1093</v>
      </c>
    </row>
    <row r="58" spans="1:4">
      <c r="A58" s="4" t="s">
        <v>1094</v>
      </c>
    </row>
    <row r="59" spans="1:4">
      <c r="A59" s="3" t="s">
        <v>1051</v>
      </c>
    </row>
    <row r="60" spans="1:4">
      <c r="A60" s="4" t="s">
        <v>1086</v>
      </c>
      <c r="B60" s="4" t="s">
        <v>792</v>
      </c>
    </row>
    <row r="61" spans="1:4">
      <c r="A61" s="4" t="s">
        <v>1095</v>
      </c>
    </row>
    <row r="62" spans="1:4">
      <c r="A62" s="3" t="s">
        <v>1051</v>
      </c>
    </row>
    <row r="63" spans="1:4">
      <c r="A63" s="4" t="s">
        <v>1086</v>
      </c>
      <c r="B63" s="4" t="s">
        <v>1096</v>
      </c>
    </row>
    <row r="64" spans="1:4">
      <c r="A64" s="4" t="s">
        <v>1097</v>
      </c>
    </row>
    <row r="65" spans="1:4">
      <c r="A65" s="3" t="s">
        <v>1051</v>
      </c>
    </row>
    <row r="66" spans="1:4">
      <c r="A66" s="4" t="s">
        <v>1086</v>
      </c>
      <c r="B66" s="4" t="s">
        <v>1098</v>
      </c>
    </row>
    <row r="67" spans="1:4">
      <c r="A67" s="4" t="s">
        <v>1099</v>
      </c>
    </row>
    <row r="68" spans="1:4">
      <c r="A68" s="3" t="s">
        <v>1051</v>
      </c>
    </row>
    <row r="69" spans="1:4">
      <c r="A69" s="4" t="s">
        <v>1086</v>
      </c>
      <c r="B69" s="4" t="s">
        <v>1100</v>
      </c>
    </row>
    <row r="70" spans="1:4">
      <c r="A70" s="4" t="s">
        <v>1101</v>
      </c>
    </row>
    <row r="71" spans="1:4">
      <c r="A71" s="3" t="s">
        <v>1051</v>
      </c>
    </row>
    <row r="72" spans="1:4">
      <c r="A72" s="4" t="s">
        <v>1086</v>
      </c>
      <c r="B72" s="4" t="s">
        <v>1102</v>
      </c>
    </row>
    <row r="73" spans="1:4">
      <c r="A73" s="4" t="s">
        <v>1103</v>
      </c>
    </row>
    <row r="74" spans="1:4">
      <c r="A74" s="3" t="s">
        <v>1051</v>
      </c>
    </row>
    <row r="75" spans="1:4">
      <c r="A75" s="4" t="s">
        <v>1086</v>
      </c>
      <c r="B75" s="4" t="s">
        <v>1104</v>
      </c>
    </row>
    <row r="76" spans="1:4">
      <c r="A76" s="4" t="s">
        <v>1105</v>
      </c>
    </row>
    <row r="77" spans="1:4">
      <c r="A77" s="3" t="s">
        <v>1051</v>
      </c>
    </row>
    <row r="78" spans="1:4">
      <c r="A78" s="4" t="s">
        <v>1086</v>
      </c>
      <c r="B78" s="4" t="s">
        <v>1098</v>
      </c>
    </row>
    <row r="79" spans="1:4">
      <c r="A79" s="4" t="s">
        <v>1106</v>
      </c>
    </row>
    <row r="80" spans="1:4">
      <c r="A80" s="3" t="s">
        <v>1051</v>
      </c>
    </row>
    <row r="81" spans="1:4">
      <c r="A81" s="4" t="s">
        <v>1086</v>
      </c>
      <c r="B81" s="4" t="s">
        <v>1098</v>
      </c>
    </row>
    <row r="82" spans="1:4">
      <c r="A82" s="4" t="s">
        <v>1107</v>
      </c>
    </row>
    <row r="83" spans="1:4">
      <c r="A83" s="3" t="s">
        <v>1051</v>
      </c>
    </row>
    <row r="84" spans="1:4">
      <c r="A84" s="4" t="s">
        <v>1086</v>
      </c>
      <c r="B84" s="4" t="s">
        <v>10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8</v>
      </c>
      <c r="B1" s="2" t="s">
        <v>2</v>
      </c>
      <c r="C1" s="2" t="s">
        <v>64</v>
      </c>
      <c r="D1" s="2" t="s">
        <v>110</v>
      </c>
    </row>
    <row r="2" spans="1:4">
      <c r="A2" s="3" t="s">
        <v>1051</v>
      </c>
    </row>
    <row r="3" spans="1:4">
      <c r="A3" s="4" t="s">
        <v>1109</v>
      </c>
      <c r="B3" s="5" t="n">
        <v>199466</v>
      </c>
      <c r="C3" s="5" t="n">
        <v>164819</v>
      </c>
      <c r="D3" s="5" t="n">
        <v>157644</v>
      </c>
    </row>
    <row r="4" spans="1:4">
      <c r="A4" s="4" t="s">
        <v>1067</v>
      </c>
    </row>
    <row r="5" spans="1:4">
      <c r="A5" s="3" t="s">
        <v>1051</v>
      </c>
    </row>
    <row r="6" spans="1:4">
      <c r="A6" s="4" t="s">
        <v>1109</v>
      </c>
      <c r="B6" s="6" t="n">
        <v>13250</v>
      </c>
      <c r="C6" s="6" t="n">
        <v>10051</v>
      </c>
    </row>
    <row r="7" spans="1:4">
      <c r="A7" s="4" t="s">
        <v>1070</v>
      </c>
    </row>
    <row r="8" spans="1:4">
      <c r="A8" s="3" t="s">
        <v>1051</v>
      </c>
    </row>
    <row r="9" spans="1:4">
      <c r="A9" s="4" t="s">
        <v>1109</v>
      </c>
      <c r="B9" s="6" t="n">
        <v>2929</v>
      </c>
      <c r="C9" s="6" t="n">
        <v>2697</v>
      </c>
    </row>
    <row r="10" spans="1:4">
      <c r="A10" s="4" t="s">
        <v>584</v>
      </c>
    </row>
    <row r="11" spans="1:4">
      <c r="A11" s="3" t="s">
        <v>1051</v>
      </c>
    </row>
    <row r="12" spans="1:4">
      <c r="A12" s="4" t="s">
        <v>1109</v>
      </c>
      <c r="B12" s="6" t="n">
        <v>117117</v>
      </c>
      <c r="C12" s="6" t="n">
        <v>86586</v>
      </c>
    </row>
    <row r="13" spans="1:4">
      <c r="A13" s="4" t="s">
        <v>1074</v>
      </c>
    </row>
    <row r="14" spans="1:4">
      <c r="A14" s="3" t="s">
        <v>1051</v>
      </c>
    </row>
    <row r="15" spans="1:4">
      <c r="A15" s="4" t="s">
        <v>1109</v>
      </c>
      <c r="B15" s="6" t="n">
        <v>20505</v>
      </c>
      <c r="C15" s="6" t="n">
        <v>20222</v>
      </c>
    </row>
    <row r="16" spans="1:4">
      <c r="A16" s="4" t="s">
        <v>1077</v>
      </c>
    </row>
    <row r="17" spans="1:4">
      <c r="A17" s="3" t="s">
        <v>1051</v>
      </c>
    </row>
    <row r="18" spans="1:4">
      <c r="A18" s="4" t="s">
        <v>1109</v>
      </c>
      <c r="B18" s="6" t="n">
        <v>22114</v>
      </c>
      <c r="C18" s="6" t="n">
        <v>20841</v>
      </c>
    </row>
    <row r="19" spans="1:4">
      <c r="A19" s="4" t="s">
        <v>1110</v>
      </c>
    </row>
    <row r="20" spans="1:4">
      <c r="A20" s="3" t="s">
        <v>1051</v>
      </c>
    </row>
    <row r="21" spans="1:4">
      <c r="A21" s="4" t="s">
        <v>1109</v>
      </c>
      <c r="B21" s="6" t="n">
        <v>22114</v>
      </c>
      <c r="C21" s="6" t="n">
        <v>20841</v>
      </c>
      <c r="D21" s="5" t="n">
        <v>15502</v>
      </c>
    </row>
    <row r="22" spans="1:4">
      <c r="A22" s="4" t="s">
        <v>1079</v>
      </c>
    </row>
    <row r="23" spans="1:4">
      <c r="A23" s="3" t="s">
        <v>1051</v>
      </c>
    </row>
    <row r="24" spans="1:4">
      <c r="A24" s="4" t="s">
        <v>1109</v>
      </c>
      <c r="B24" s="6" t="n">
        <v>9245</v>
      </c>
      <c r="C24" s="6" t="n">
        <v>8716</v>
      </c>
    </row>
    <row r="25" spans="1:4">
      <c r="A25" s="4" t="s">
        <v>618</v>
      </c>
    </row>
    <row r="26" spans="1:4">
      <c r="A26" s="3" t="s">
        <v>1051</v>
      </c>
    </row>
    <row r="27" spans="1:4">
      <c r="A27" s="4" t="s">
        <v>1109</v>
      </c>
      <c r="B27" s="6" t="n">
        <v>188608</v>
      </c>
      <c r="C27" s="6" t="n">
        <v>154477</v>
      </c>
    </row>
    <row r="28" spans="1:4">
      <c r="A28" s="4" t="s">
        <v>638</v>
      </c>
    </row>
    <row r="29" spans="1:4">
      <c r="A29" s="3" t="s">
        <v>1051</v>
      </c>
    </row>
    <row r="30" spans="1:4">
      <c r="A30" s="4" t="s">
        <v>1109</v>
      </c>
      <c r="B30" s="6" t="n">
        <v>123494</v>
      </c>
      <c r="C30" s="6" t="n">
        <v>94647</v>
      </c>
    </row>
    <row r="31" spans="1:4">
      <c r="A31" s="4" t="s">
        <v>653</v>
      </c>
    </row>
    <row r="32" spans="1:4">
      <c r="A32" s="3" t="s">
        <v>1051</v>
      </c>
    </row>
    <row r="33" spans="1:4">
      <c r="A33" s="4" t="s">
        <v>1109</v>
      </c>
      <c r="B33" s="6" t="n">
        <v>43000</v>
      </c>
      <c r="C33" s="6" t="n">
        <v>38989</v>
      </c>
    </row>
    <row r="34" spans="1:4">
      <c r="A34" s="4" t="s">
        <v>668</v>
      </c>
    </row>
    <row r="35" spans="1:4">
      <c r="A35" s="3" t="s">
        <v>1051</v>
      </c>
    </row>
    <row r="36" spans="1:4">
      <c r="A36" s="4" t="s">
        <v>1109</v>
      </c>
      <c r="B36" s="6" t="n">
        <v>22114</v>
      </c>
      <c r="C36" s="6" t="n">
        <v>20841</v>
      </c>
    </row>
    <row r="37" spans="1:4">
      <c r="A37" s="4" t="s">
        <v>1111</v>
      </c>
    </row>
    <row r="38" spans="1:4">
      <c r="A38" s="3" t="s">
        <v>1051</v>
      </c>
    </row>
    <row r="39" spans="1:4">
      <c r="A39" s="4" t="s">
        <v>1109</v>
      </c>
      <c r="B39" s="6" t="n">
        <v>13250</v>
      </c>
      <c r="C39" s="6" t="n">
        <v>10051</v>
      </c>
    </row>
    <row r="40" spans="1:4">
      <c r="A40" s="4" t="s">
        <v>1112</v>
      </c>
    </row>
    <row r="41" spans="1:4">
      <c r="A41" s="3" t="s">
        <v>1051</v>
      </c>
    </row>
    <row r="42" spans="1:4">
      <c r="A42" s="4" t="s">
        <v>1109</v>
      </c>
      <c r="B42" s="6" t="n">
        <v>0</v>
      </c>
      <c r="C42" s="6" t="n">
        <v>0</v>
      </c>
    </row>
    <row r="43" spans="1:4">
      <c r="A43" s="4" t="s">
        <v>1113</v>
      </c>
    </row>
    <row r="44" spans="1:4">
      <c r="A44" s="3" t="s">
        <v>1051</v>
      </c>
    </row>
    <row r="45" spans="1:4">
      <c r="A45" s="4" t="s">
        <v>1109</v>
      </c>
      <c r="B45" s="6" t="n">
        <v>13250</v>
      </c>
      <c r="C45" s="6" t="n">
        <v>10051</v>
      </c>
    </row>
    <row r="46" spans="1:4">
      <c r="A46" s="4" t="s">
        <v>1114</v>
      </c>
    </row>
    <row r="47" spans="1:4">
      <c r="A47" s="3" t="s">
        <v>1051</v>
      </c>
    </row>
    <row r="48" spans="1:4">
      <c r="A48" s="4" t="s">
        <v>1109</v>
      </c>
      <c r="B48" s="6" t="n">
        <v>0</v>
      </c>
      <c r="C48" s="6" t="n">
        <v>0</v>
      </c>
    </row>
    <row r="49" spans="1:4">
      <c r="A49" s="4" t="s">
        <v>1115</v>
      </c>
    </row>
    <row r="50" spans="1:4">
      <c r="A50" s="3" t="s">
        <v>1051</v>
      </c>
    </row>
    <row r="51" spans="1:4">
      <c r="A51" s="4" t="s">
        <v>1109</v>
      </c>
      <c r="B51" s="6" t="n">
        <v>2929</v>
      </c>
      <c r="C51" s="6" t="n">
        <v>2697</v>
      </c>
    </row>
    <row r="52" spans="1:4">
      <c r="A52" s="4" t="s">
        <v>1116</v>
      </c>
    </row>
    <row r="53" spans="1:4">
      <c r="A53" s="3" t="s">
        <v>1051</v>
      </c>
    </row>
    <row r="54" spans="1:4">
      <c r="A54" s="4" t="s">
        <v>1109</v>
      </c>
      <c r="B54" s="6" t="n">
        <v>2929</v>
      </c>
      <c r="C54" s="6" t="n">
        <v>2697</v>
      </c>
    </row>
    <row r="55" spans="1:4">
      <c r="A55" s="4" t="s">
        <v>1117</v>
      </c>
    </row>
    <row r="56" spans="1:4">
      <c r="A56" s="3" t="s">
        <v>1051</v>
      </c>
    </row>
    <row r="57" spans="1:4">
      <c r="A57" s="4" t="s">
        <v>1109</v>
      </c>
      <c r="B57" s="6" t="n">
        <v>0</v>
      </c>
      <c r="C57" s="6" t="n">
        <v>0</v>
      </c>
    </row>
    <row r="58" spans="1:4">
      <c r="A58" s="4" t="s">
        <v>1118</v>
      </c>
    </row>
    <row r="59" spans="1:4">
      <c r="A59" s="3" t="s">
        <v>1051</v>
      </c>
    </row>
    <row r="60" spans="1:4">
      <c r="A60" s="4" t="s">
        <v>1109</v>
      </c>
      <c r="B60" s="6" t="n">
        <v>0</v>
      </c>
      <c r="C60" s="6" t="n">
        <v>0</v>
      </c>
    </row>
    <row r="61" spans="1:4">
      <c r="A61" s="4" t="s">
        <v>637</v>
      </c>
    </row>
    <row r="62" spans="1:4">
      <c r="A62" s="3" t="s">
        <v>1051</v>
      </c>
    </row>
    <row r="63" spans="1:4">
      <c r="A63" s="4" t="s">
        <v>1109</v>
      </c>
      <c r="B63" s="6" t="n">
        <v>117117</v>
      </c>
      <c r="C63" s="6" t="n">
        <v>86586</v>
      </c>
    </row>
    <row r="64" spans="1:4">
      <c r="A64" s="4" t="s">
        <v>1119</v>
      </c>
    </row>
    <row r="65" spans="1:4">
      <c r="A65" s="3" t="s">
        <v>1051</v>
      </c>
    </row>
    <row r="66" spans="1:4">
      <c r="A66" s="4" t="s">
        <v>1109</v>
      </c>
      <c r="B66" s="6" t="n">
        <v>117117</v>
      </c>
      <c r="C66" s="6" t="n">
        <v>86586</v>
      </c>
    </row>
    <row r="67" spans="1:4">
      <c r="A67" s="4" t="s">
        <v>1120</v>
      </c>
    </row>
    <row r="68" spans="1:4">
      <c r="A68" s="3" t="s">
        <v>1051</v>
      </c>
    </row>
    <row r="69" spans="1:4">
      <c r="A69" s="4" t="s">
        <v>1109</v>
      </c>
      <c r="B69" s="6" t="n">
        <v>0</v>
      </c>
      <c r="C69" s="6" t="n">
        <v>0</v>
      </c>
    </row>
    <row r="70" spans="1:4">
      <c r="A70" s="4" t="s">
        <v>1121</v>
      </c>
    </row>
    <row r="71" spans="1:4">
      <c r="A71" s="3" t="s">
        <v>1051</v>
      </c>
    </row>
    <row r="72" spans="1:4">
      <c r="A72" s="4" t="s">
        <v>1109</v>
      </c>
      <c r="B72" s="6" t="n">
        <v>0</v>
      </c>
      <c r="C72" s="6" t="n">
        <v>0</v>
      </c>
    </row>
    <row r="73" spans="1:4">
      <c r="A73" s="4" t="s">
        <v>1122</v>
      </c>
    </row>
    <row r="74" spans="1:4">
      <c r="A74" s="3" t="s">
        <v>1051</v>
      </c>
    </row>
    <row r="75" spans="1:4">
      <c r="A75" s="4" t="s">
        <v>1109</v>
      </c>
      <c r="B75" s="6" t="n">
        <v>20505</v>
      </c>
      <c r="C75" s="6" t="n">
        <v>20222</v>
      </c>
    </row>
    <row r="76" spans="1:4">
      <c r="A76" s="4" t="s">
        <v>1123</v>
      </c>
    </row>
    <row r="77" spans="1:4">
      <c r="A77" s="3" t="s">
        <v>1051</v>
      </c>
    </row>
    <row r="78" spans="1:4">
      <c r="A78" s="4" t="s">
        <v>1109</v>
      </c>
      <c r="B78" s="6" t="n">
        <v>0</v>
      </c>
      <c r="C78" s="6" t="n">
        <v>0</v>
      </c>
    </row>
    <row r="79" spans="1:4">
      <c r="A79" s="4" t="s">
        <v>1124</v>
      </c>
    </row>
    <row r="80" spans="1:4">
      <c r="A80" s="3" t="s">
        <v>1051</v>
      </c>
    </row>
    <row r="81" spans="1:4">
      <c r="A81" s="4" t="s">
        <v>1109</v>
      </c>
      <c r="B81" s="6" t="n">
        <v>20505</v>
      </c>
      <c r="C81" s="6" t="n">
        <v>20222</v>
      </c>
    </row>
    <row r="82" spans="1:4">
      <c r="A82" s="4" t="s">
        <v>1125</v>
      </c>
    </row>
    <row r="83" spans="1:4">
      <c r="A83" s="3" t="s">
        <v>1051</v>
      </c>
    </row>
    <row r="84" spans="1:4">
      <c r="A84" s="4" t="s">
        <v>1109</v>
      </c>
      <c r="B84" s="6" t="n">
        <v>0</v>
      </c>
      <c r="C84" s="6" t="n">
        <v>0</v>
      </c>
    </row>
    <row r="85" spans="1:4">
      <c r="A85" s="4" t="s">
        <v>1126</v>
      </c>
    </row>
    <row r="86" spans="1:4">
      <c r="A86" s="3" t="s">
        <v>1051</v>
      </c>
    </row>
    <row r="87" spans="1:4">
      <c r="A87" s="4" t="s">
        <v>1109</v>
      </c>
      <c r="B87" s="6" t="n">
        <v>22114</v>
      </c>
      <c r="C87" s="6" t="n">
        <v>20841</v>
      </c>
    </row>
    <row r="88" spans="1:4">
      <c r="A88" s="4" t="s">
        <v>1127</v>
      </c>
    </row>
    <row r="89" spans="1:4">
      <c r="A89" s="3" t="s">
        <v>1051</v>
      </c>
    </row>
    <row r="90" spans="1:4">
      <c r="A90" s="4" t="s">
        <v>1109</v>
      </c>
      <c r="B90" s="6" t="n">
        <v>0</v>
      </c>
      <c r="C90" s="6" t="n">
        <v>0</v>
      </c>
    </row>
    <row r="91" spans="1:4">
      <c r="A91" s="4" t="s">
        <v>1128</v>
      </c>
    </row>
    <row r="92" spans="1:4">
      <c r="A92" s="3" t="s">
        <v>1051</v>
      </c>
    </row>
    <row r="93" spans="1:4">
      <c r="A93" s="4" t="s">
        <v>1109</v>
      </c>
      <c r="B93" s="6" t="n">
        <v>0</v>
      </c>
      <c r="C93" s="6" t="n">
        <v>0</v>
      </c>
    </row>
    <row r="94" spans="1:4">
      <c r="A94" s="4" t="s">
        <v>1129</v>
      </c>
    </row>
    <row r="95" spans="1:4">
      <c r="A95" s="3" t="s">
        <v>1051</v>
      </c>
    </row>
    <row r="96" spans="1:4">
      <c r="A96" s="4" t="s">
        <v>1109</v>
      </c>
      <c r="B96" s="6" t="n">
        <v>22114</v>
      </c>
      <c r="C96" s="6" t="n">
        <v>20841</v>
      </c>
    </row>
    <row r="97" spans="1:4">
      <c r="A97" s="4" t="s">
        <v>1130</v>
      </c>
    </row>
    <row r="98" spans="1:4">
      <c r="A98" s="3" t="s">
        <v>1051</v>
      </c>
    </row>
    <row r="99" spans="1:4">
      <c r="A99" s="4" t="s">
        <v>1109</v>
      </c>
      <c r="B99" s="6" t="n">
        <v>9245</v>
      </c>
      <c r="C99" s="6" t="n">
        <v>8716</v>
      </c>
    </row>
    <row r="100" spans="1:4">
      <c r="A100" s="4" t="s">
        <v>1131</v>
      </c>
    </row>
    <row r="101" spans="1:4">
      <c r="A101" s="3" t="s">
        <v>1051</v>
      </c>
    </row>
    <row r="102" spans="1:4">
      <c r="A102" s="4" t="s">
        <v>1109</v>
      </c>
      <c r="B102" s="6" t="n">
        <v>0</v>
      </c>
      <c r="C102" s="6" t="n">
        <v>0</v>
      </c>
    </row>
    <row r="103" spans="1:4">
      <c r="A103" s="4" t="s">
        <v>1132</v>
      </c>
    </row>
    <row r="104" spans="1:4">
      <c r="A104" s="3" t="s">
        <v>1051</v>
      </c>
    </row>
    <row r="105" spans="1:4">
      <c r="A105" s="4" t="s">
        <v>1109</v>
      </c>
      <c r="B105" s="6" t="n">
        <v>9245</v>
      </c>
      <c r="C105" s="6" t="n">
        <v>8716</v>
      </c>
    </row>
    <row r="106" spans="1:4">
      <c r="A106" s="4" t="s">
        <v>1133</v>
      </c>
    </row>
    <row r="107" spans="1:4">
      <c r="A107" s="3" t="s">
        <v>1051</v>
      </c>
    </row>
    <row r="108" spans="1:4">
      <c r="A108" s="4" t="s">
        <v>1109</v>
      </c>
      <c r="B108" s="6" t="n">
        <v>0</v>
      </c>
      <c r="C108" s="6" t="n">
        <v>0</v>
      </c>
    </row>
    <row r="109" spans="1:4">
      <c r="A109" s="4" t="s">
        <v>1134</v>
      </c>
    </row>
    <row r="110" spans="1:4">
      <c r="A110" s="3" t="s">
        <v>1051</v>
      </c>
    </row>
    <row r="111" spans="1:4">
      <c r="A111" s="4" t="s">
        <v>1109</v>
      </c>
      <c r="B111" s="6" t="n">
        <v>3448</v>
      </c>
      <c r="C111" s="6" t="n">
        <v>5364</v>
      </c>
    </row>
    <row r="112" spans="1:4">
      <c r="A112" s="4" t="s">
        <v>1135</v>
      </c>
    </row>
    <row r="113" spans="1:4">
      <c r="A113" s="3" t="s">
        <v>1051</v>
      </c>
    </row>
    <row r="114" spans="1:4">
      <c r="A114" s="4" t="s">
        <v>1109</v>
      </c>
      <c r="B114" s="6" t="n">
        <v>3448</v>
      </c>
      <c r="C114" s="6" t="n">
        <v>5364</v>
      </c>
    </row>
    <row r="115" spans="1:4">
      <c r="A115" s="4" t="s">
        <v>1136</v>
      </c>
    </row>
    <row r="116" spans="1:4">
      <c r="A116" s="3" t="s">
        <v>1051</v>
      </c>
    </row>
    <row r="117" spans="1:4">
      <c r="A117" s="4" t="s">
        <v>1109</v>
      </c>
      <c r="B117" s="6" t="n">
        <v>0</v>
      </c>
      <c r="C117" s="6" t="n">
        <v>0</v>
      </c>
    </row>
    <row r="118" spans="1:4">
      <c r="A118" s="4" t="s">
        <v>1137</v>
      </c>
    </row>
    <row r="119" spans="1:4">
      <c r="A119" s="3" t="s">
        <v>1051</v>
      </c>
    </row>
    <row r="120" spans="1:4">
      <c r="A120" s="4" t="s">
        <v>1109</v>
      </c>
      <c r="B120" s="5" t="n">
        <v>0</v>
      </c>
      <c r="C120"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v>
      </c>
      <c r="C2" s="2" t="s">
        <v>64</v>
      </c>
    </row>
    <row r="3" spans="1:3">
      <c r="A3" s="3" t="s">
        <v>1139</v>
      </c>
    </row>
    <row r="4" spans="1:3">
      <c r="A4" s="4" t="s">
        <v>1140</v>
      </c>
      <c r="B4" s="5" t="n">
        <v>164819</v>
      </c>
      <c r="C4" s="5" t="n">
        <v>157644</v>
      </c>
    </row>
    <row r="5" spans="1:3">
      <c r="A5" s="4" t="s">
        <v>1141</v>
      </c>
      <c r="B5" s="6" t="n">
        <v>199466</v>
      </c>
      <c r="C5" s="6" t="n">
        <v>164819</v>
      </c>
    </row>
    <row r="6" spans="1:3">
      <c r="A6" s="4" t="s">
        <v>1077</v>
      </c>
    </row>
    <row r="7" spans="1:3">
      <c r="A7" s="3" t="s">
        <v>1139</v>
      </c>
    </row>
    <row r="8" spans="1:3">
      <c r="A8" s="4" t="s">
        <v>1140</v>
      </c>
      <c r="B8" s="6" t="n">
        <v>20841</v>
      </c>
    </row>
    <row r="9" spans="1:3">
      <c r="A9" s="4" t="s">
        <v>1141</v>
      </c>
      <c r="B9" s="6" t="n">
        <v>22114</v>
      </c>
      <c r="C9" s="6" t="n">
        <v>20841</v>
      </c>
    </row>
    <row r="10" spans="1:3">
      <c r="A10" s="4" t="s">
        <v>1110</v>
      </c>
    </row>
    <row r="11" spans="1:3">
      <c r="A11" s="3" t="s">
        <v>1139</v>
      </c>
    </row>
    <row r="12" spans="1:3">
      <c r="A12" s="4" t="s">
        <v>1140</v>
      </c>
      <c r="B12" s="6" t="n">
        <v>20841</v>
      </c>
      <c r="C12" s="6" t="n">
        <v>15502</v>
      </c>
    </row>
    <row r="13" spans="1:3">
      <c r="A13" s="4" t="s">
        <v>1142</v>
      </c>
      <c r="B13" s="6" t="n">
        <v>1273</v>
      </c>
      <c r="C13" s="6" t="n">
        <v>1339</v>
      </c>
    </row>
    <row r="14" spans="1:3">
      <c r="A14" s="4" t="s">
        <v>1143</v>
      </c>
      <c r="B14" s="6" t="n">
        <v>0</v>
      </c>
      <c r="C14" s="6" t="n">
        <v>4000</v>
      </c>
    </row>
    <row r="15" spans="1:3">
      <c r="A15" s="4" t="s">
        <v>1141</v>
      </c>
      <c r="B15" s="5" t="n">
        <v>22114</v>
      </c>
      <c r="C15" s="5" t="n">
        <v>208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64</v>
      </c>
      <c r="D2" s="2" t="s">
        <v>110</v>
      </c>
    </row>
    <row r="3" spans="1:4">
      <c r="A3" s="3" t="s">
        <v>1145</v>
      </c>
    </row>
    <row r="4" spans="1:4">
      <c r="A4" s="4" t="s">
        <v>1146</v>
      </c>
      <c r="B4" s="4" t="s">
        <v>1147</v>
      </c>
      <c r="C4" s="4" t="s">
        <v>1147</v>
      </c>
    </row>
    <row r="5" spans="1:4">
      <c r="A5" s="3" t="s">
        <v>1148</v>
      </c>
    </row>
    <row r="6" spans="1:4">
      <c r="A6" s="4" t="s">
        <v>1149</v>
      </c>
      <c r="B6" s="4" t="s">
        <v>1068</v>
      </c>
      <c r="C6" s="4" t="s">
        <v>1068</v>
      </c>
      <c r="D6" s="4" t="s">
        <v>993</v>
      </c>
    </row>
    <row r="7" spans="1:4">
      <c r="A7" s="4" t="s">
        <v>1146</v>
      </c>
      <c r="B7" s="4" t="s">
        <v>1147</v>
      </c>
      <c r="C7" s="4" t="s">
        <v>1147</v>
      </c>
      <c r="D7" s="4" t="s">
        <v>1147</v>
      </c>
    </row>
    <row r="8" spans="1:4">
      <c r="A8" s="3" t="s">
        <v>1150</v>
      </c>
    </row>
    <row r="9" spans="1:4">
      <c r="A9" s="4" t="s">
        <v>1151</v>
      </c>
      <c r="B9" s="5" t="n">
        <v>657</v>
      </c>
    </row>
    <row r="10" spans="1:4">
      <c r="A10" s="4" t="s">
        <v>1152</v>
      </c>
      <c r="B10" s="6" t="n">
        <v>-508</v>
      </c>
    </row>
    <row r="11" spans="1:4">
      <c r="A11" s="4" t="s">
        <v>1153</v>
      </c>
      <c r="B11" s="6" t="n">
        <v>5293</v>
      </c>
    </row>
    <row r="12" spans="1:4">
      <c r="A12" s="4" t="s">
        <v>1154</v>
      </c>
      <c r="B12" s="5" t="n">
        <v>-4281</v>
      </c>
    </row>
    <row r="13" spans="1:4">
      <c r="A13" s="4" t="s">
        <v>1053</v>
      </c>
    </row>
    <row r="14" spans="1:4">
      <c r="A14" s="3" t="s">
        <v>1145</v>
      </c>
    </row>
    <row r="15" spans="1:4">
      <c r="A15" s="4" t="s">
        <v>1155</v>
      </c>
      <c r="B15" s="4" t="s">
        <v>1156</v>
      </c>
      <c r="C15" s="4" t="s">
        <v>1157</v>
      </c>
    </row>
    <row r="16" spans="1:4">
      <c r="A16" s="3" t="s">
        <v>1148</v>
      </c>
    </row>
    <row r="17" spans="1:4">
      <c r="A17" s="4" t="s">
        <v>1155</v>
      </c>
      <c r="B17" s="4" t="s">
        <v>1157</v>
      </c>
      <c r="C17" s="4" t="s">
        <v>1158</v>
      </c>
      <c r="D17" s="4" t="s">
        <v>1159</v>
      </c>
    </row>
    <row r="18" spans="1:4">
      <c r="A18" s="4" t="s">
        <v>1160</v>
      </c>
    </row>
    <row r="19" spans="1:4">
      <c r="A19" s="3" t="s">
        <v>1145</v>
      </c>
    </row>
    <row r="20" spans="1:4">
      <c r="A20" s="4" t="s">
        <v>1155</v>
      </c>
      <c r="B20" s="4" t="s">
        <v>1156</v>
      </c>
      <c r="C20" s="4" t="s">
        <v>1157</v>
      </c>
    </row>
    <row r="21" spans="1:4">
      <c r="A21" s="3" t="s">
        <v>1148</v>
      </c>
    </row>
    <row r="22" spans="1:4">
      <c r="A22" s="4" t="s">
        <v>1155</v>
      </c>
      <c r="B22" s="4" t="s">
        <v>1157</v>
      </c>
      <c r="C22" s="4" t="s">
        <v>1158</v>
      </c>
      <c r="D22" s="4" t="s">
        <v>1159</v>
      </c>
    </row>
    <row r="23" spans="1:4">
      <c r="A23" s="4" t="s">
        <v>1161</v>
      </c>
    </row>
    <row r="24" spans="1:4">
      <c r="A24" s="3" t="s">
        <v>1162</v>
      </c>
    </row>
    <row r="25" spans="1:4">
      <c r="A25" s="4" t="s">
        <v>1163</v>
      </c>
      <c r="B25" s="4" t="s">
        <v>1164</v>
      </c>
      <c r="C25" s="4" t="s">
        <v>1164</v>
      </c>
    </row>
    <row r="26" spans="1:4">
      <c r="A26" s="4" t="s">
        <v>1165</v>
      </c>
      <c r="B26" s="4" t="s">
        <v>1166</v>
      </c>
      <c r="C26" s="4" t="s">
        <v>1166</v>
      </c>
    </row>
    <row r="27" spans="1:4">
      <c r="A27" s="4" t="s">
        <v>1167</v>
      </c>
    </row>
    <row r="28" spans="1:4">
      <c r="A28" s="3" t="s">
        <v>1162</v>
      </c>
    </row>
    <row r="29" spans="1:4">
      <c r="A29" s="4" t="s">
        <v>1163</v>
      </c>
      <c r="B29" s="4" t="s">
        <v>1168</v>
      </c>
      <c r="C29" s="4" t="s">
        <v>11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64</v>
      </c>
      <c r="D2" s="2" t="s">
        <v>110</v>
      </c>
    </row>
    <row r="3" spans="1:4">
      <c r="A3" s="4" t="s">
        <v>1053</v>
      </c>
    </row>
    <row r="4" spans="1:4">
      <c r="A4" s="3" t="s">
        <v>1170</v>
      </c>
    </row>
    <row r="5" spans="1:4">
      <c r="A5" s="4" t="s">
        <v>1171</v>
      </c>
      <c r="B5" s="5" t="n">
        <v>202156</v>
      </c>
      <c r="C5" s="5" t="n">
        <v>208349</v>
      </c>
    </row>
    <row r="6" spans="1:4">
      <c r="A6" s="4" t="s">
        <v>1172</v>
      </c>
      <c r="B6" s="6" t="n">
        <v>7989</v>
      </c>
      <c r="C6" s="6" t="n">
        <v>8701</v>
      </c>
      <c r="D6" s="5" t="n">
        <v>6857</v>
      </c>
    </row>
    <row r="7" spans="1:4">
      <c r="A7" s="4" t="s">
        <v>1173</v>
      </c>
      <c r="B7" s="6" t="n">
        <v>8320</v>
      </c>
      <c r="C7" s="6" t="n">
        <v>7500</v>
      </c>
      <c r="D7" s="6" t="n">
        <v>7060</v>
      </c>
    </row>
    <row r="8" spans="1:4">
      <c r="A8" s="4" t="s">
        <v>1174</v>
      </c>
      <c r="B8" s="6" t="n">
        <v>39598</v>
      </c>
      <c r="C8" s="6" t="n">
        <v>-17535</v>
      </c>
    </row>
    <row r="9" spans="1:4">
      <c r="A9" s="4" t="s">
        <v>1175</v>
      </c>
      <c r="B9" s="6" t="n">
        <v>0</v>
      </c>
      <c r="C9" s="6" t="n">
        <v>0</v>
      </c>
    </row>
    <row r="10" spans="1:4">
      <c r="A10" s="4" t="s">
        <v>1176</v>
      </c>
      <c r="B10" s="6" t="n">
        <v>-5689</v>
      </c>
      <c r="C10" s="6" t="n">
        <v>-4859</v>
      </c>
    </row>
    <row r="11" spans="1:4">
      <c r="A11" s="4" t="s">
        <v>1177</v>
      </c>
      <c r="B11" s="6" t="n">
        <v>252374</v>
      </c>
      <c r="C11" s="6" t="n">
        <v>202156</v>
      </c>
      <c r="D11" s="6" t="n">
        <v>208349</v>
      </c>
    </row>
    <row r="12" spans="1:4">
      <c r="A12" s="3" t="s">
        <v>1178</v>
      </c>
    </row>
    <row r="13" spans="1:4">
      <c r="A13" s="4" t="s">
        <v>1140</v>
      </c>
      <c r="B13" s="6" t="n">
        <v>164819</v>
      </c>
      <c r="C13" s="6" t="n">
        <v>157644</v>
      </c>
    </row>
    <row r="14" spans="1:4">
      <c r="A14" s="4" t="s">
        <v>1179</v>
      </c>
      <c r="B14" s="6" t="n">
        <v>36336</v>
      </c>
      <c r="C14" s="6" t="n">
        <v>-4366</v>
      </c>
    </row>
    <row r="15" spans="1:4">
      <c r="A15" s="4" t="s">
        <v>1180</v>
      </c>
      <c r="B15" s="6" t="n">
        <v>4000</v>
      </c>
      <c r="C15" s="6" t="n">
        <v>16400</v>
      </c>
    </row>
    <row r="16" spans="1:4">
      <c r="A16" s="4" t="s">
        <v>1176</v>
      </c>
      <c r="B16" s="6" t="n">
        <v>-5689</v>
      </c>
      <c r="C16" s="6" t="n">
        <v>-4859</v>
      </c>
    </row>
    <row r="17" spans="1:4">
      <c r="A17" s="4" t="s">
        <v>1141</v>
      </c>
      <c r="B17" s="6" t="n">
        <v>199466</v>
      </c>
      <c r="C17" s="6" t="n">
        <v>164819</v>
      </c>
      <c r="D17" s="6" t="n">
        <v>157644</v>
      </c>
    </row>
    <row r="18" spans="1:4">
      <c r="A18" s="4" t="s">
        <v>1181</v>
      </c>
      <c r="B18" s="6" t="n">
        <v>-52908</v>
      </c>
      <c r="C18" s="6" t="n">
        <v>-37337</v>
      </c>
    </row>
    <row r="19" spans="1:4">
      <c r="A19" s="4" t="s">
        <v>1182</v>
      </c>
      <c r="B19" s="6" t="n">
        <v>226196</v>
      </c>
      <c r="C19" s="6" t="n">
        <v>183317</v>
      </c>
    </row>
    <row r="20" spans="1:4">
      <c r="A20" s="4" t="s">
        <v>1160</v>
      </c>
    </row>
    <row r="21" spans="1:4">
      <c r="A21" s="3" t="s">
        <v>1170</v>
      </c>
    </row>
    <row r="22" spans="1:4">
      <c r="A22" s="4" t="s">
        <v>1171</v>
      </c>
      <c r="B22" s="6" t="n">
        <v>30973</v>
      </c>
      <c r="C22" s="6" t="n">
        <v>55728</v>
      </c>
    </row>
    <row r="23" spans="1:4">
      <c r="A23" s="4" t="s">
        <v>1172</v>
      </c>
      <c r="B23" s="6" t="n">
        <v>1823</v>
      </c>
      <c r="C23" s="6" t="n">
        <v>2998</v>
      </c>
      <c r="D23" s="6" t="n">
        <v>2021</v>
      </c>
    </row>
    <row r="24" spans="1:4">
      <c r="A24" s="4" t="s">
        <v>1173</v>
      </c>
      <c r="B24" s="6" t="n">
        <v>1274</v>
      </c>
      <c r="C24" s="6" t="n">
        <v>2009</v>
      </c>
      <c r="D24" s="6" t="n">
        <v>1927</v>
      </c>
    </row>
    <row r="25" spans="1:4">
      <c r="A25" s="4" t="s">
        <v>1174</v>
      </c>
      <c r="B25" s="6" t="n">
        <v>-1806</v>
      </c>
      <c r="C25" s="6" t="n">
        <v>-12094</v>
      </c>
    </row>
    <row r="26" spans="1:4">
      <c r="A26" s="4" t="s">
        <v>1175</v>
      </c>
      <c r="B26" s="6" t="n">
        <v>0</v>
      </c>
      <c r="C26" s="6" t="n">
        <v>-16159</v>
      </c>
    </row>
    <row r="27" spans="1:4">
      <c r="A27" s="4" t="s">
        <v>1176</v>
      </c>
      <c r="B27" s="6" t="n">
        <v>-1263</v>
      </c>
      <c r="C27" s="6" t="n">
        <v>-1509</v>
      </c>
    </row>
    <row r="28" spans="1:4">
      <c r="A28" s="4" t="s">
        <v>1177</v>
      </c>
      <c r="B28" s="6" t="n">
        <v>31001</v>
      </c>
      <c r="C28" s="6" t="n">
        <v>30973</v>
      </c>
      <c r="D28" s="6" t="n">
        <v>55728</v>
      </c>
    </row>
    <row r="29" spans="1:4">
      <c r="A29" s="3" t="s">
        <v>1178</v>
      </c>
    </row>
    <row r="30" spans="1:4">
      <c r="A30" s="4" t="s">
        <v>1140</v>
      </c>
      <c r="B30" s="6" t="n">
        <v>0</v>
      </c>
      <c r="C30" s="6" t="n">
        <v>0</v>
      </c>
    </row>
    <row r="31" spans="1:4">
      <c r="A31" s="4" t="s">
        <v>1179</v>
      </c>
      <c r="B31" s="6" t="n">
        <v>0</v>
      </c>
      <c r="C31" s="6" t="n">
        <v>0</v>
      </c>
    </row>
    <row r="32" spans="1:4">
      <c r="A32" s="4" t="s">
        <v>1180</v>
      </c>
      <c r="B32" s="6" t="n">
        <v>1263</v>
      </c>
      <c r="C32" s="6" t="n">
        <v>1509</v>
      </c>
    </row>
    <row r="33" spans="1:4">
      <c r="A33" s="4" t="s">
        <v>1176</v>
      </c>
      <c r="B33" s="6" t="n">
        <v>-1263</v>
      </c>
      <c r="C33" s="6" t="n">
        <v>-1509</v>
      </c>
    </row>
    <row r="34" spans="1:4">
      <c r="A34" s="4" t="s">
        <v>1141</v>
      </c>
      <c r="B34" s="6" t="n">
        <v>0</v>
      </c>
      <c r="C34" s="6" t="n">
        <v>0</v>
      </c>
      <c r="D34" s="5" t="n">
        <v>0</v>
      </c>
    </row>
    <row r="35" spans="1:4">
      <c r="A35" s="4" t="s">
        <v>1181</v>
      </c>
      <c r="B35" s="5" t="n">
        <v>-31001</v>
      </c>
      <c r="C35" s="5" t="n">
        <v>-309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83</v>
      </c>
      <c r="B1" s="2" t="s">
        <v>2</v>
      </c>
      <c r="C1" s="2" t="s">
        <v>64</v>
      </c>
    </row>
    <row r="2" spans="1:3">
      <c r="A2" s="4" t="s">
        <v>1053</v>
      </c>
    </row>
    <row r="3" spans="1:3">
      <c r="A3" s="3" t="s">
        <v>1051</v>
      </c>
    </row>
    <row r="4" spans="1:3">
      <c r="A4" s="4" t="s">
        <v>1184</v>
      </c>
      <c r="B4" s="5" t="n">
        <v>0</v>
      </c>
      <c r="C4" s="5" t="n">
        <v>0</v>
      </c>
    </row>
    <row r="5" spans="1:3">
      <c r="A5" s="4" t="s">
        <v>1185</v>
      </c>
      <c r="B5" s="6" t="n">
        <v>64059</v>
      </c>
      <c r="C5" s="6" t="n">
        <v>53616</v>
      </c>
    </row>
    <row r="6" spans="1:3">
      <c r="A6" s="4" t="s">
        <v>1186</v>
      </c>
      <c r="B6" s="6" t="n">
        <v>64059</v>
      </c>
      <c r="C6" s="6" t="n">
        <v>53616</v>
      </c>
    </row>
    <row r="7" spans="1:3">
      <c r="A7" s="4" t="s">
        <v>1187</v>
      </c>
      <c r="B7" s="6" t="n">
        <v>3914</v>
      </c>
    </row>
    <row r="8" spans="1:3">
      <c r="A8" s="4" t="s">
        <v>1160</v>
      </c>
    </row>
    <row r="9" spans="1:3">
      <c r="A9" s="3" t="s">
        <v>1051</v>
      </c>
    </row>
    <row r="10" spans="1:3">
      <c r="A10" s="4" t="s">
        <v>1184</v>
      </c>
      <c r="B10" s="6" t="n">
        <v>-28947</v>
      </c>
      <c r="C10" s="6" t="n">
        <v>-37631</v>
      </c>
    </row>
    <row r="11" spans="1:3">
      <c r="A11" s="4" t="s">
        <v>1185</v>
      </c>
      <c r="B11" s="6" t="n">
        <v>8086</v>
      </c>
      <c r="C11" s="6" t="n">
        <v>10786</v>
      </c>
    </row>
    <row r="12" spans="1:3">
      <c r="A12" s="4" t="s">
        <v>1186</v>
      </c>
      <c r="B12" s="6" t="n">
        <v>-20861</v>
      </c>
      <c r="C12" s="5" t="n">
        <v>-26845</v>
      </c>
    </row>
    <row r="13" spans="1:3">
      <c r="A13" s="4" t="s">
        <v>1187</v>
      </c>
      <c r="B13" s="5" t="n">
        <v>3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64</v>
      </c>
      <c r="D2" s="2" t="s">
        <v>110</v>
      </c>
    </row>
    <row r="3" spans="1:4">
      <c r="A3" s="4" t="s">
        <v>1053</v>
      </c>
    </row>
    <row r="4" spans="1:4">
      <c r="A4" s="3" t="s">
        <v>1189</v>
      </c>
    </row>
    <row r="5" spans="1:4">
      <c r="A5" s="4" t="s">
        <v>1172</v>
      </c>
      <c r="B5" s="5" t="n">
        <v>7989</v>
      </c>
      <c r="C5" s="5" t="n">
        <v>8701</v>
      </c>
      <c r="D5" s="5" t="n">
        <v>6857</v>
      </c>
    </row>
    <row r="6" spans="1:4">
      <c r="A6" s="4" t="s">
        <v>1173</v>
      </c>
      <c r="B6" s="6" t="n">
        <v>8320</v>
      </c>
      <c r="C6" s="6" t="n">
        <v>7500</v>
      </c>
      <c r="D6" s="6" t="n">
        <v>7060</v>
      </c>
    </row>
    <row r="7" spans="1:4">
      <c r="A7" s="4" t="s">
        <v>1190</v>
      </c>
      <c r="B7" s="6" t="n">
        <v>-10784</v>
      </c>
      <c r="C7" s="6" t="n">
        <v>-10502</v>
      </c>
      <c r="D7" s="6" t="n">
        <v>-9650</v>
      </c>
    </row>
    <row r="8" spans="1:4">
      <c r="A8" s="4" t="s">
        <v>1191</v>
      </c>
      <c r="B8" s="6" t="n">
        <v>0</v>
      </c>
      <c r="C8" s="6" t="n">
        <v>0</v>
      </c>
      <c r="D8" s="6" t="n">
        <v>0</v>
      </c>
    </row>
    <row r="9" spans="1:4">
      <c r="A9" s="4" t="s">
        <v>1192</v>
      </c>
      <c r="B9" s="6" t="n">
        <v>3603</v>
      </c>
      <c r="C9" s="6" t="n">
        <v>4287</v>
      </c>
      <c r="D9" s="6" t="n">
        <v>3562</v>
      </c>
    </row>
    <row r="10" spans="1:4">
      <c r="A10" s="4" t="s">
        <v>1189</v>
      </c>
      <c r="B10" s="6" t="n">
        <v>9128</v>
      </c>
      <c r="C10" s="6" t="n">
        <v>9986</v>
      </c>
      <c r="D10" s="6" t="n">
        <v>7829</v>
      </c>
    </row>
    <row r="11" spans="1:4">
      <c r="A11" s="4" t="s">
        <v>1160</v>
      </c>
    </row>
    <row r="12" spans="1:4">
      <c r="A12" s="3" t="s">
        <v>1189</v>
      </c>
    </row>
    <row r="13" spans="1:4">
      <c r="A13" s="4" t="s">
        <v>1172</v>
      </c>
      <c r="B13" s="6" t="n">
        <v>1823</v>
      </c>
      <c r="C13" s="6" t="n">
        <v>2998</v>
      </c>
      <c r="D13" s="6" t="n">
        <v>2021</v>
      </c>
    </row>
    <row r="14" spans="1:4">
      <c r="A14" s="4" t="s">
        <v>1173</v>
      </c>
      <c r="B14" s="6" t="n">
        <v>1274</v>
      </c>
      <c r="C14" s="6" t="n">
        <v>2009</v>
      </c>
      <c r="D14" s="6" t="n">
        <v>1927</v>
      </c>
    </row>
    <row r="15" spans="1:4">
      <c r="A15" s="4" t="s">
        <v>1190</v>
      </c>
      <c r="B15" s="6" t="n">
        <v>0</v>
      </c>
      <c r="C15" s="6" t="n">
        <v>0</v>
      </c>
      <c r="D15" s="6" t="n">
        <v>0</v>
      </c>
    </row>
    <row r="16" spans="1:4">
      <c r="A16" s="4" t="s">
        <v>1191</v>
      </c>
      <c r="B16" s="6" t="n">
        <v>-8684</v>
      </c>
      <c r="C16" s="6" t="n">
        <v>-5409</v>
      </c>
      <c r="D16" s="6" t="n">
        <v>-5409</v>
      </c>
    </row>
    <row r="17" spans="1:4">
      <c r="A17" s="4" t="s">
        <v>1192</v>
      </c>
      <c r="B17" s="6" t="n">
        <v>894</v>
      </c>
      <c r="C17" s="6" t="n">
        <v>2355</v>
      </c>
      <c r="D17" s="6" t="n">
        <v>1846</v>
      </c>
    </row>
    <row r="18" spans="1:4">
      <c r="A18" s="4" t="s">
        <v>1189</v>
      </c>
      <c r="B18" s="5" t="n">
        <v>-4693</v>
      </c>
      <c r="C18" s="5" t="n">
        <v>1953</v>
      </c>
      <c r="D18" s="5" t="n">
        <v>3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1193</v>
      </c>
      <c r="B1" s="2" t="s">
        <v>1194</v>
      </c>
    </row>
    <row r="2" spans="1:2">
      <c r="A2" s="4" t="s">
        <v>1053</v>
      </c>
    </row>
    <row r="3" spans="1:2">
      <c r="A3" s="3" t="s">
        <v>1195</v>
      </c>
    </row>
    <row r="4" spans="1:2">
      <c r="A4" s="4" t="s">
        <v>1196</v>
      </c>
      <c r="B4" s="5" t="n">
        <v>6680</v>
      </c>
    </row>
    <row r="5" spans="1:2">
      <c r="A5" s="4" t="s">
        <v>1197</v>
      </c>
      <c r="B5" s="6" t="n">
        <v>7220</v>
      </c>
    </row>
    <row r="6" spans="1:2">
      <c r="A6" s="4" t="s">
        <v>1198</v>
      </c>
      <c r="B6" s="6" t="n">
        <v>7760</v>
      </c>
    </row>
    <row r="7" spans="1:2">
      <c r="A7" s="4" t="s">
        <v>1199</v>
      </c>
      <c r="B7" s="6" t="n">
        <v>8340</v>
      </c>
    </row>
    <row r="8" spans="1:2">
      <c r="A8" s="4" t="s">
        <v>1200</v>
      </c>
      <c r="B8" s="6" t="n">
        <v>9020</v>
      </c>
    </row>
    <row r="9" spans="1:2">
      <c r="A9" s="4" t="s">
        <v>1201</v>
      </c>
      <c r="B9" s="6" t="n">
        <v>57210</v>
      </c>
    </row>
    <row r="10" spans="1:2">
      <c r="A10" s="4" t="s">
        <v>1160</v>
      </c>
    </row>
    <row r="11" spans="1:2">
      <c r="A11" s="3" t="s">
        <v>1195</v>
      </c>
    </row>
    <row r="12" spans="1:2">
      <c r="A12" s="4" t="s">
        <v>1196</v>
      </c>
      <c r="B12" s="6" t="n">
        <v>940</v>
      </c>
    </row>
    <row r="13" spans="1:2">
      <c r="A13" s="4" t="s">
        <v>1197</v>
      </c>
      <c r="B13" s="6" t="n">
        <v>1000</v>
      </c>
    </row>
    <row r="14" spans="1:2">
      <c r="A14" s="4" t="s">
        <v>1198</v>
      </c>
      <c r="B14" s="6" t="n">
        <v>1050</v>
      </c>
    </row>
    <row r="15" spans="1:2">
      <c r="A15" s="4" t="s">
        <v>1199</v>
      </c>
      <c r="B15" s="6" t="n">
        <v>1090</v>
      </c>
    </row>
    <row r="16" spans="1:2">
      <c r="A16" s="4" t="s">
        <v>1200</v>
      </c>
      <c r="B16" s="6" t="n">
        <v>1150</v>
      </c>
    </row>
    <row r="17" spans="1:2">
      <c r="A17" s="4" t="s">
        <v>1201</v>
      </c>
      <c r="B17" s="5" t="n">
        <v>69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64</v>
      </c>
      <c r="D2" s="2" t="s">
        <v>110</v>
      </c>
    </row>
    <row r="3" spans="1:4">
      <c r="A3" s="4" t="s">
        <v>1203</v>
      </c>
    </row>
    <row r="4" spans="1:4">
      <c r="A4" s="3" t="s">
        <v>1204</v>
      </c>
    </row>
    <row r="5" spans="1:4">
      <c r="A5" s="4" t="s">
        <v>1205</v>
      </c>
      <c r="B5" s="5" t="n">
        <v>4096</v>
      </c>
      <c r="C5" s="5" t="n">
        <v>7607</v>
      </c>
      <c r="D5" s="5" t="n">
        <v>49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7"/>
    <col customWidth="1" max="7" min="7" width="14"/>
    <col customWidth="1" max="8" min="8" width="14"/>
  </cols>
  <sheetData>
    <row r="1" spans="1:8">
      <c r="A1" s="1" t="s">
        <v>1206</v>
      </c>
      <c r="B1" s="2" t="s">
        <v>1207</v>
      </c>
      <c r="C1" s="2" t="s">
        <v>1</v>
      </c>
      <c r="F1" s="2" t="s">
        <v>1208</v>
      </c>
    </row>
    <row r="2" spans="1:8">
      <c r="B2" s="2" t="s">
        <v>1209</v>
      </c>
      <c r="C2" s="2" t="s">
        <v>2</v>
      </c>
      <c r="D2" s="2" t="s">
        <v>64</v>
      </c>
      <c r="E2" s="2" t="s">
        <v>110</v>
      </c>
      <c r="F2" s="2" t="s">
        <v>2</v>
      </c>
      <c r="G2" s="2" t="s">
        <v>1210</v>
      </c>
      <c r="H2" s="2" t="s">
        <v>1211</v>
      </c>
    </row>
    <row r="3" spans="1:8">
      <c r="A3" s="3" t="s">
        <v>1212</v>
      </c>
    </row>
    <row r="4" spans="1:8">
      <c r="A4" s="4" t="s">
        <v>1213</v>
      </c>
      <c r="C4" s="5" t="n">
        <v>6152000</v>
      </c>
      <c r="D4" s="5" t="n">
        <v>5249000</v>
      </c>
      <c r="E4" s="5" t="n">
        <v>4808000</v>
      </c>
    </row>
    <row r="5" spans="1:8">
      <c r="A5" s="4" t="s">
        <v>182</v>
      </c>
      <c r="C5" s="6" t="n">
        <v>5008000</v>
      </c>
      <c r="F5" s="5" t="n">
        <v>5008000</v>
      </c>
    </row>
    <row r="6" spans="1:8">
      <c r="A6" s="4" t="s">
        <v>1214</v>
      </c>
      <c r="C6" s="5" t="n">
        <v>2055000</v>
      </c>
      <c r="D6" s="5" t="n">
        <v>5850000</v>
      </c>
      <c r="E6" s="6" t="n">
        <v>3159000</v>
      </c>
    </row>
    <row r="7" spans="1:8">
      <c r="A7" s="4" t="s">
        <v>1215</v>
      </c>
    </row>
    <row r="8" spans="1:8">
      <c r="A8" s="3" t="s">
        <v>1212</v>
      </c>
    </row>
    <row r="9" spans="1:8">
      <c r="A9" s="4" t="s">
        <v>1216</v>
      </c>
      <c r="C9" s="6" t="n">
        <v>834910</v>
      </c>
      <c r="D9" s="6" t="n">
        <v>890857</v>
      </c>
      <c r="F9" s="6" t="n">
        <v>834910</v>
      </c>
      <c r="G9" s="6" t="n">
        <v>1900000</v>
      </c>
    </row>
    <row r="10" spans="1:8">
      <c r="A10" s="4" t="s">
        <v>1217</v>
      </c>
      <c r="B10" s="6" t="n">
        <v>1500000</v>
      </c>
      <c r="C10" s="6" t="n">
        <v>0</v>
      </c>
      <c r="F10" s="6" t="n">
        <v>1500000</v>
      </c>
    </row>
    <row r="11" spans="1:8">
      <c r="A11" s="4" t="s">
        <v>1218</v>
      </c>
      <c r="C11" s="4" t="s">
        <v>1219</v>
      </c>
    </row>
    <row r="12" spans="1:8">
      <c r="A12" s="4" t="s">
        <v>1220</v>
      </c>
    </row>
    <row r="13" spans="1:8">
      <c r="A13" s="3" t="s">
        <v>1212</v>
      </c>
    </row>
    <row r="14" spans="1:8">
      <c r="A14" s="4" t="s">
        <v>1221</v>
      </c>
      <c r="C14" s="4" t="s">
        <v>1222</v>
      </c>
    </row>
    <row r="15" spans="1:8">
      <c r="A15" s="4" t="s">
        <v>1223</v>
      </c>
    </row>
    <row r="16" spans="1:8">
      <c r="A16" s="3" t="s">
        <v>1212</v>
      </c>
    </row>
    <row r="17" spans="1:8">
      <c r="A17" s="4" t="s">
        <v>1221</v>
      </c>
      <c r="C17" s="4" t="s">
        <v>1224</v>
      </c>
    </row>
    <row r="18" spans="1:8">
      <c r="A18" s="4" t="s">
        <v>1225</v>
      </c>
    </row>
    <row r="19" spans="1:8">
      <c r="A19" s="3" t="s">
        <v>1212</v>
      </c>
    </row>
    <row r="20" spans="1:8">
      <c r="A20" s="4" t="s">
        <v>1216</v>
      </c>
      <c r="C20" s="6" t="n">
        <v>34863</v>
      </c>
      <c r="D20" s="6" t="n">
        <v>49163</v>
      </c>
      <c r="F20" s="6" t="n">
        <v>34863</v>
      </c>
      <c r="H20" s="6" t="n">
        <v>300000</v>
      </c>
    </row>
    <row r="21" spans="1:8">
      <c r="A21" s="4" t="s">
        <v>1226</v>
      </c>
    </row>
    <row r="22" spans="1:8">
      <c r="A22" s="3" t="s">
        <v>1212</v>
      </c>
    </row>
    <row r="23" spans="1:8">
      <c r="A23" s="4" t="s">
        <v>1227</v>
      </c>
      <c r="C23" s="4" t="s">
        <v>513</v>
      </c>
    </row>
    <row r="24" spans="1:8">
      <c r="A24" s="4" t="s">
        <v>1228</v>
      </c>
    </row>
    <row r="25" spans="1:8">
      <c r="A25" s="3" t="s">
        <v>1212</v>
      </c>
    </row>
    <row r="26" spans="1:8">
      <c r="A26" s="4" t="s">
        <v>1227</v>
      </c>
      <c r="C26" s="4" t="s">
        <v>518</v>
      </c>
    </row>
    <row r="27" spans="1:8">
      <c r="A27" s="4" t="s">
        <v>1229</v>
      </c>
    </row>
    <row r="28" spans="1:8">
      <c r="A28" s="3" t="s">
        <v>1212</v>
      </c>
    </row>
    <row r="29" spans="1:8">
      <c r="A29" s="4" t="s">
        <v>1213</v>
      </c>
      <c r="C29" s="5" t="n">
        <v>4659000</v>
      </c>
      <c r="D29" s="5" t="n">
        <v>3877000</v>
      </c>
      <c r="E29" s="5" t="n">
        <v>2987000</v>
      </c>
    </row>
    <row r="30" spans="1:8">
      <c r="A30" s="4" t="s">
        <v>1230</v>
      </c>
      <c r="C30" s="6" t="n">
        <v>3512</v>
      </c>
      <c r="F30" s="5" t="n">
        <v>3512</v>
      </c>
    </row>
    <row r="31" spans="1:8">
      <c r="A31" s="4" t="s">
        <v>1231</v>
      </c>
      <c r="C31" s="5" t="n">
        <v>10165000</v>
      </c>
      <c r="D31" s="5" t="n">
        <v>15746000</v>
      </c>
      <c r="F31" s="5" t="n">
        <v>10165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7"/>
  </cols>
  <sheetData>
    <row r="1" spans="1:5">
      <c r="A1" s="1" t="s">
        <v>1232</v>
      </c>
      <c r="B1" s="2" t="s">
        <v>1207</v>
      </c>
      <c r="C1" s="2" t="s">
        <v>1</v>
      </c>
      <c r="D1" s="2" t="s">
        <v>1208</v>
      </c>
      <c r="E1" s="2" t="s">
        <v>1233</v>
      </c>
    </row>
    <row r="2" spans="1:5">
      <c r="B2" s="2" t="s">
        <v>1209</v>
      </c>
      <c r="C2" s="2" t="s">
        <v>2</v>
      </c>
      <c r="D2" s="2" t="s">
        <v>2</v>
      </c>
      <c r="E2" s="2" t="s">
        <v>2</v>
      </c>
    </row>
    <row r="3" spans="1:5">
      <c r="A3" s="3" t="s">
        <v>1234</v>
      </c>
    </row>
    <row r="4" spans="1:5">
      <c r="A4" s="4" t="s">
        <v>1235</v>
      </c>
      <c r="C4" s="6" t="n">
        <v>119706</v>
      </c>
    </row>
    <row r="5" spans="1:5">
      <c r="A5" s="4" t="s">
        <v>1225</v>
      </c>
    </row>
    <row r="6" spans="1:5">
      <c r="A6" s="3" t="s">
        <v>1234</v>
      </c>
    </row>
    <row r="7" spans="1:5">
      <c r="A7" s="4" t="s">
        <v>1236</v>
      </c>
      <c r="C7" s="6" t="n">
        <v>49163</v>
      </c>
      <c r="E7" s="6" t="n">
        <v>300000</v>
      </c>
    </row>
    <row r="8" spans="1:5">
      <c r="A8" s="4" t="s">
        <v>1237</v>
      </c>
      <c r="C8" s="6" t="n">
        <v>-14300</v>
      </c>
      <c r="E8" s="6" t="n">
        <v>-289140</v>
      </c>
    </row>
    <row r="9" spans="1:5">
      <c r="A9" s="4" t="s">
        <v>1238</v>
      </c>
      <c r="C9" s="6" t="n">
        <v>0</v>
      </c>
      <c r="E9" s="6" t="n">
        <v>24003</v>
      </c>
    </row>
    <row r="10" spans="1:5">
      <c r="A10" s="4" t="s">
        <v>1239</v>
      </c>
      <c r="C10" s="6" t="n">
        <v>34863</v>
      </c>
      <c r="D10" s="6" t="n">
        <v>34863</v>
      </c>
      <c r="E10" s="6" t="n">
        <v>34863</v>
      </c>
    </row>
    <row r="11" spans="1:5">
      <c r="A11" s="4" t="s">
        <v>1240</v>
      </c>
    </row>
    <row r="12" spans="1:5">
      <c r="A12" s="3" t="s">
        <v>1234</v>
      </c>
    </row>
    <row r="13" spans="1:5">
      <c r="A13" s="4" t="s">
        <v>1235</v>
      </c>
      <c r="C13" s="6" t="n">
        <v>1131</v>
      </c>
      <c r="E13" s="6" t="n">
        <v>119092</v>
      </c>
    </row>
    <row r="14" spans="1:5">
      <c r="A14" s="4" t="s">
        <v>1241</v>
      </c>
    </row>
    <row r="15" spans="1:5">
      <c r="A15" s="3" t="s">
        <v>1234</v>
      </c>
    </row>
    <row r="16" spans="1:5">
      <c r="A16" s="4" t="s">
        <v>1242</v>
      </c>
      <c r="C16" s="6" t="n">
        <v>12650</v>
      </c>
      <c r="E16" s="6" t="n">
        <v>84191</v>
      </c>
    </row>
    <row r="17" spans="1:5">
      <c r="A17" s="4" t="s">
        <v>1215</v>
      </c>
    </row>
    <row r="18" spans="1:5">
      <c r="A18" s="3" t="s">
        <v>1234</v>
      </c>
    </row>
    <row r="19" spans="1:5">
      <c r="A19" s="4" t="s">
        <v>1236</v>
      </c>
      <c r="C19" s="6" t="n">
        <v>890857</v>
      </c>
      <c r="D19" s="6" t="n">
        <v>1900000</v>
      </c>
    </row>
    <row r="20" spans="1:5">
      <c r="A20" s="4" t="s">
        <v>1217</v>
      </c>
      <c r="B20" s="6" t="n">
        <v>1500000</v>
      </c>
      <c r="C20" s="6" t="n">
        <v>0</v>
      </c>
      <c r="D20" s="6" t="n">
        <v>1500000</v>
      </c>
    </row>
    <row r="21" spans="1:5">
      <c r="A21" s="4" t="s">
        <v>1237</v>
      </c>
      <c r="C21" s="6" t="n">
        <v>-93354</v>
      </c>
      <c r="D21" s="6" t="n">
        <v>-3116421</v>
      </c>
    </row>
    <row r="22" spans="1:5">
      <c r="A22" s="4" t="s">
        <v>1238</v>
      </c>
      <c r="C22" s="6" t="n">
        <v>37407</v>
      </c>
      <c r="D22" s="6" t="n">
        <v>551331</v>
      </c>
    </row>
    <row r="23" spans="1:5">
      <c r="A23" s="4" t="s">
        <v>1239</v>
      </c>
      <c r="C23" s="6" t="n">
        <v>834910</v>
      </c>
      <c r="D23" s="6" t="n">
        <v>834910</v>
      </c>
      <c r="E23" s="6" t="n">
        <v>834910</v>
      </c>
    </row>
    <row r="24" spans="1:5">
      <c r="A24" s="4" t="s">
        <v>1243</v>
      </c>
    </row>
    <row r="25" spans="1:5">
      <c r="A25" s="3" t="s">
        <v>1234</v>
      </c>
    </row>
    <row r="26" spans="1:5">
      <c r="A26" s="4" t="s">
        <v>1235</v>
      </c>
      <c r="C26" s="6" t="n">
        <v>118575</v>
      </c>
      <c r="D26" s="6" t="n">
        <v>1443189</v>
      </c>
    </row>
    <row r="27" spans="1:5">
      <c r="A27" s="4" t="s">
        <v>1244</v>
      </c>
    </row>
    <row r="28" spans="1:5">
      <c r="A28" s="3" t="s">
        <v>1234</v>
      </c>
    </row>
    <row r="29" spans="1:5">
      <c r="A29" s="4" t="s">
        <v>1237</v>
      </c>
      <c r="C29" s="6" t="n">
        <v>-720</v>
      </c>
      <c r="D29" s="6" t="n">
        <v>-10090</v>
      </c>
    </row>
    <row r="30" spans="1:5">
      <c r="A30" s="4" t="s">
        <v>1245</v>
      </c>
    </row>
    <row r="31" spans="1:5">
      <c r="A31" s="3" t="s">
        <v>1234</v>
      </c>
    </row>
    <row r="32" spans="1:5">
      <c r="A32" s="4" t="s">
        <v>1242</v>
      </c>
      <c r="C32" s="6" t="n">
        <v>42585</v>
      </c>
      <c r="D32" s="6" t="n">
        <v>10077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6</v>
      </c>
      <c r="B1" s="2" t="s">
        <v>1194</v>
      </c>
    </row>
    <row r="2" spans="1:2">
      <c r="A2" s="3" t="s">
        <v>249</v>
      </c>
    </row>
    <row r="3" spans="1:2">
      <c r="A3" s="4" t="s">
        <v>1196</v>
      </c>
      <c r="B3" s="5" t="n">
        <v>3334</v>
      </c>
    </row>
    <row r="4" spans="1:2">
      <c r="A4" s="4" t="s">
        <v>1197</v>
      </c>
      <c r="B4" s="6" t="n">
        <v>1513</v>
      </c>
    </row>
    <row r="5" spans="1:2">
      <c r="A5" s="4" t="s">
        <v>1198</v>
      </c>
      <c r="B5" s="6" t="n">
        <v>161</v>
      </c>
    </row>
    <row r="6" spans="1:2">
      <c r="A6" s="4" t="s">
        <v>1199</v>
      </c>
      <c r="B6" s="6" t="n">
        <v>0</v>
      </c>
    </row>
    <row r="7" spans="1:2">
      <c r="A7" s="4" t="s">
        <v>148</v>
      </c>
      <c r="B7" s="5" t="n">
        <v>50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1247</v>
      </c>
      <c r="B1" s="2" t="s">
        <v>1</v>
      </c>
    </row>
    <row r="2" spans="1:2">
      <c r="B2" s="2" t="s">
        <v>2</v>
      </c>
    </row>
    <row r="3" spans="1:2">
      <c r="A3" s="3" t="s">
        <v>1248</v>
      </c>
    </row>
    <row r="4" spans="1:2">
      <c r="A4" s="4" t="s">
        <v>1249</v>
      </c>
      <c r="B4" s="6" t="n">
        <v>897903</v>
      </c>
    </row>
    <row r="5" spans="1:2">
      <c r="A5" s="4" t="s">
        <v>1250</v>
      </c>
      <c r="B5" s="6" t="n">
        <v>61216</v>
      </c>
    </row>
    <row r="6" spans="1:2">
      <c r="A6" s="4" t="s">
        <v>1251</v>
      </c>
      <c r="B6" s="6" t="n">
        <v>-119706</v>
      </c>
    </row>
    <row r="7" spans="1:2">
      <c r="A7" s="4" t="s">
        <v>1252</v>
      </c>
      <c r="B7" s="6" t="n">
        <v>-8699</v>
      </c>
    </row>
    <row r="8" spans="1:2">
      <c r="A8" s="4" t="s">
        <v>1253</v>
      </c>
      <c r="B8" s="6" t="n">
        <v>-1000</v>
      </c>
    </row>
    <row r="9" spans="1:2">
      <c r="A9" s="4" t="s">
        <v>1254</v>
      </c>
      <c r="B9" s="6" t="n">
        <v>829714</v>
      </c>
    </row>
    <row r="10" spans="1:2">
      <c r="A10" s="4" t="s">
        <v>1255</v>
      </c>
      <c r="B10" s="6" t="n">
        <v>537127</v>
      </c>
    </row>
    <row r="11" spans="1:2">
      <c r="A11" s="3" t="s">
        <v>1256</v>
      </c>
    </row>
    <row r="12" spans="1:2">
      <c r="A12" s="4" t="s">
        <v>1257</v>
      </c>
      <c r="B12" s="8" t="n">
        <v>33.24</v>
      </c>
    </row>
    <row r="13" spans="1:2">
      <c r="A13" s="4" t="s">
        <v>1258</v>
      </c>
      <c r="B13" s="9" t="n">
        <v>54.26</v>
      </c>
    </row>
    <row r="14" spans="1:2">
      <c r="A14" s="4" t="s">
        <v>1259</v>
      </c>
      <c r="B14" s="9" t="n">
        <v>28.83</v>
      </c>
    </row>
    <row r="15" spans="1:2">
      <c r="A15" s="4" t="s">
        <v>1260</v>
      </c>
      <c r="B15" s="9" t="n">
        <v>37.97</v>
      </c>
    </row>
    <row r="16" spans="1:2">
      <c r="A16" s="4" t="s">
        <v>1261</v>
      </c>
      <c r="B16" s="9" t="n">
        <v>18.14</v>
      </c>
    </row>
    <row r="17" spans="1:2">
      <c r="A17" s="4" t="s">
        <v>1262</v>
      </c>
      <c r="B17" s="9" t="n">
        <v>35.39</v>
      </c>
    </row>
    <row r="18" spans="1:2">
      <c r="A18" s="4" t="s">
        <v>1263</v>
      </c>
      <c r="B18" s="8" t="n">
        <v>31.53</v>
      </c>
    </row>
    <row r="19" spans="1:2">
      <c r="A19" s="4" t="s">
        <v>1264</v>
      </c>
      <c r="B19" s="4" t="s">
        <v>1265</v>
      </c>
    </row>
    <row r="20" spans="1:2">
      <c r="A20" s="4" t="s">
        <v>1266</v>
      </c>
      <c r="B20" s="4" t="s">
        <v>1267</v>
      </c>
    </row>
    <row r="21" spans="1:2">
      <c r="A21" s="4" t="s">
        <v>1268</v>
      </c>
      <c r="B21" s="5" t="n">
        <v>7666</v>
      </c>
    </row>
    <row r="22" spans="1:2">
      <c r="A22" s="4" t="s">
        <v>1269</v>
      </c>
      <c r="B22" s="5" t="n">
        <v>658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70</v>
      </c>
      <c r="B1" s="2" t="s">
        <v>1</v>
      </c>
    </row>
    <row r="2" spans="1:2">
      <c r="B2" s="2" t="s">
        <v>1271</v>
      </c>
    </row>
    <row r="3" spans="1:2">
      <c r="A3" s="3" t="s">
        <v>1248</v>
      </c>
    </row>
    <row r="4" spans="1:2">
      <c r="A4" s="4" t="s">
        <v>1272</v>
      </c>
      <c r="B4" s="6" t="n">
        <v>283975</v>
      </c>
    </row>
    <row r="5" spans="1:2">
      <c r="A5" s="4" t="s">
        <v>1273</v>
      </c>
      <c r="B5" s="6" t="n">
        <v>65871</v>
      </c>
    </row>
    <row r="6" spans="1:2">
      <c r="A6" s="4" t="s">
        <v>1274</v>
      </c>
      <c r="B6" s="6" t="n">
        <v>-55235</v>
      </c>
    </row>
    <row r="7" spans="1:2">
      <c r="A7" s="4" t="s">
        <v>1275</v>
      </c>
      <c r="B7" s="6" t="n">
        <v>-47861</v>
      </c>
    </row>
    <row r="8" spans="1:2">
      <c r="A8" s="4" t="s">
        <v>1276</v>
      </c>
      <c r="B8" s="6" t="n">
        <v>246750</v>
      </c>
    </row>
    <row r="9" spans="1:2">
      <c r="A9" s="3" t="s">
        <v>1277</v>
      </c>
    </row>
    <row r="10" spans="1:2">
      <c r="A10" s="4" t="s">
        <v>1278</v>
      </c>
      <c r="B10" s="8" t="n">
        <v>39.9</v>
      </c>
    </row>
    <row r="11" spans="1:2">
      <c r="A11" s="4" t="s">
        <v>1279</v>
      </c>
      <c r="B11" s="9" t="n">
        <v>52.5</v>
      </c>
    </row>
    <row r="12" spans="1:2">
      <c r="A12" s="4" t="s">
        <v>1280</v>
      </c>
      <c r="B12" s="9" t="n">
        <v>38.42</v>
      </c>
    </row>
    <row r="13" spans="1:2">
      <c r="A13" s="4" t="s">
        <v>1281</v>
      </c>
      <c r="B13" s="9" t="n">
        <v>41.4</v>
      </c>
    </row>
    <row r="14" spans="1:2">
      <c r="A14" s="4" t="s">
        <v>1282</v>
      </c>
      <c r="B14" s="8" t="n">
        <v>43.3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64</v>
      </c>
      <c r="D2" s="2" t="s">
        <v>110</v>
      </c>
    </row>
    <row r="3" spans="1:4">
      <c r="A3" s="3" t="s">
        <v>249</v>
      </c>
    </row>
    <row r="4" spans="1:4">
      <c r="A4" s="4" t="s">
        <v>1284</v>
      </c>
      <c r="B4" s="4" t="s">
        <v>1285</v>
      </c>
      <c r="C4" s="4" t="s">
        <v>1286</v>
      </c>
      <c r="D4" s="4" t="s">
        <v>1287</v>
      </c>
    </row>
    <row r="5" spans="1:4">
      <c r="A5" s="4" t="s">
        <v>1288</v>
      </c>
      <c r="B5" s="4" t="s">
        <v>1289</v>
      </c>
      <c r="C5" s="4" t="s">
        <v>1290</v>
      </c>
      <c r="D5" s="4" t="s">
        <v>1291</v>
      </c>
    </row>
    <row r="6" spans="1:4">
      <c r="A6" s="4" t="s">
        <v>1292</v>
      </c>
      <c r="B6" s="4" t="s">
        <v>514</v>
      </c>
      <c r="C6" s="4" t="s">
        <v>514</v>
      </c>
      <c r="D6" s="4" t="s">
        <v>514</v>
      </c>
    </row>
    <row r="7" spans="1:4">
      <c r="A7" s="4" t="s">
        <v>1293</v>
      </c>
      <c r="B7" s="8" t="n">
        <v>1.24</v>
      </c>
      <c r="C7" s="8" t="n">
        <v>1.12</v>
      </c>
      <c r="D7" s="5" t="n">
        <v>1</v>
      </c>
    </row>
    <row r="8" spans="1:4">
      <c r="A8" s="4" t="s">
        <v>1294</v>
      </c>
      <c r="B8" s="8" t="n">
        <v>12.97</v>
      </c>
      <c r="C8" s="8" t="n">
        <v>8.9</v>
      </c>
      <c r="D8" s="8" t="n">
        <v>9.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9"/>
    <col customWidth="1" max="2" min="2" width="30"/>
  </cols>
  <sheetData>
    <row r="1" spans="1:2">
      <c r="A1" s="1" t="s">
        <v>1295</v>
      </c>
      <c r="B1" s="2" t="s">
        <v>1</v>
      </c>
    </row>
    <row r="2" spans="1:2">
      <c r="B2" s="2" t="s">
        <v>1271</v>
      </c>
    </row>
    <row r="3" spans="1:2">
      <c r="A3" s="4" t="s">
        <v>1296</v>
      </c>
    </row>
    <row r="4" spans="1:2">
      <c r="A4" s="3" t="s">
        <v>1297</v>
      </c>
    </row>
    <row r="5" spans="1:2">
      <c r="A5" s="4" t="s">
        <v>1298</v>
      </c>
      <c r="B5" s="8" t="n">
        <v>15.01</v>
      </c>
    </row>
    <row r="6" spans="1:2">
      <c r="A6" s="4" t="s">
        <v>1299</v>
      </c>
      <c r="B6" s="5" t="n">
        <v>21</v>
      </c>
    </row>
    <row r="7" spans="1:2">
      <c r="A7" s="4" t="s">
        <v>1300</v>
      </c>
      <c r="B7" s="6" t="n">
        <v>45598</v>
      </c>
    </row>
    <row r="8" spans="1:2">
      <c r="A8" s="4" t="s">
        <v>1301</v>
      </c>
      <c r="B8" s="4" t="s">
        <v>1302</v>
      </c>
    </row>
    <row r="9" spans="1:2">
      <c r="A9" s="4" t="s">
        <v>1303</v>
      </c>
      <c r="B9" s="8" t="n">
        <v>20.56</v>
      </c>
    </row>
    <row r="10" spans="1:2">
      <c r="A10" s="4" t="s">
        <v>1304</v>
      </c>
      <c r="B10" s="6" t="n">
        <v>45598</v>
      </c>
    </row>
    <row r="11" spans="1:2">
      <c r="A11" s="4" t="s">
        <v>1303</v>
      </c>
      <c r="B11" s="8" t="n">
        <v>20.56</v>
      </c>
    </row>
    <row r="12" spans="1:2">
      <c r="A12" s="4" t="s">
        <v>1305</v>
      </c>
    </row>
    <row r="13" spans="1:2">
      <c r="A13" s="3" t="s">
        <v>1297</v>
      </c>
    </row>
    <row r="14" spans="1:2">
      <c r="A14" s="4" t="s">
        <v>1298</v>
      </c>
      <c r="B14" s="9" t="n">
        <v>21.01</v>
      </c>
    </row>
    <row r="15" spans="1:2">
      <c r="A15" s="4" t="s">
        <v>1299</v>
      </c>
      <c r="B15" s="5" t="n">
        <v>28</v>
      </c>
    </row>
    <row r="16" spans="1:2">
      <c r="A16" s="4" t="s">
        <v>1300</v>
      </c>
      <c r="B16" s="6" t="n">
        <v>69762</v>
      </c>
    </row>
    <row r="17" spans="1:2">
      <c r="A17" s="4" t="s">
        <v>1301</v>
      </c>
      <c r="B17" s="4" t="s">
        <v>1306</v>
      </c>
    </row>
    <row r="18" spans="1:2">
      <c r="A18" s="4" t="s">
        <v>1303</v>
      </c>
      <c r="B18" s="8" t="n">
        <v>23.19</v>
      </c>
    </row>
    <row r="19" spans="1:2">
      <c r="A19" s="4" t="s">
        <v>1304</v>
      </c>
      <c r="B19" s="6" t="n">
        <v>69762</v>
      </c>
    </row>
    <row r="20" spans="1:2">
      <c r="A20" s="4" t="s">
        <v>1303</v>
      </c>
      <c r="B20" s="8" t="n">
        <v>23.19</v>
      </c>
    </row>
    <row r="21" spans="1:2">
      <c r="A21" s="4" t="s">
        <v>1307</v>
      </c>
    </row>
    <row r="22" spans="1:2">
      <c r="A22" s="3" t="s">
        <v>1297</v>
      </c>
    </row>
    <row r="23" spans="1:2">
      <c r="A23" s="4" t="s">
        <v>1298</v>
      </c>
      <c r="B23" s="9" t="n">
        <v>28.01</v>
      </c>
    </row>
    <row r="24" spans="1:2">
      <c r="A24" s="4" t="s">
        <v>1299</v>
      </c>
      <c r="B24" s="5" t="n">
        <v>35</v>
      </c>
    </row>
    <row r="25" spans="1:2">
      <c r="A25" s="4" t="s">
        <v>1300</v>
      </c>
      <c r="B25" s="6" t="n">
        <v>303495</v>
      </c>
    </row>
    <row r="26" spans="1:2">
      <c r="A26" s="4" t="s">
        <v>1301</v>
      </c>
      <c r="B26" s="4" t="s">
        <v>1308</v>
      </c>
    </row>
    <row r="27" spans="1:2">
      <c r="A27" s="4" t="s">
        <v>1303</v>
      </c>
      <c r="B27" s="8" t="n">
        <v>29.28</v>
      </c>
    </row>
    <row r="28" spans="1:2">
      <c r="A28" s="4" t="s">
        <v>1304</v>
      </c>
      <c r="B28" s="6" t="n">
        <v>255678</v>
      </c>
    </row>
    <row r="29" spans="1:2">
      <c r="A29" s="4" t="s">
        <v>1303</v>
      </c>
      <c r="B29" s="8" t="n">
        <v>29.31</v>
      </c>
    </row>
    <row r="30" spans="1:2">
      <c r="A30" s="4" t="s">
        <v>1309</v>
      </c>
    </row>
    <row r="31" spans="1:2">
      <c r="A31" s="3" t="s">
        <v>1297</v>
      </c>
    </row>
    <row r="32" spans="1:2">
      <c r="A32" s="4" t="s">
        <v>1298</v>
      </c>
      <c r="B32" s="9" t="n">
        <v>35.01</v>
      </c>
    </row>
    <row r="33" spans="1:2">
      <c r="A33" s="4" t="s">
        <v>1299</v>
      </c>
      <c r="B33" s="5" t="n">
        <v>43</v>
      </c>
    </row>
    <row r="34" spans="1:2">
      <c r="A34" s="4" t="s">
        <v>1300</v>
      </c>
      <c r="B34" s="6" t="n">
        <v>269790</v>
      </c>
    </row>
    <row r="35" spans="1:2">
      <c r="A35" s="4" t="s">
        <v>1301</v>
      </c>
      <c r="B35" s="4" t="s">
        <v>1310</v>
      </c>
    </row>
    <row r="36" spans="1:2">
      <c r="A36" s="4" t="s">
        <v>1303</v>
      </c>
      <c r="B36" s="8" t="n">
        <v>40.8</v>
      </c>
    </row>
    <row r="37" spans="1:2">
      <c r="A37" s="4" t="s">
        <v>1304</v>
      </c>
      <c r="B37" s="6" t="n">
        <v>139944</v>
      </c>
    </row>
    <row r="38" spans="1:2">
      <c r="A38" s="4" t="s">
        <v>1303</v>
      </c>
      <c r="B38" s="8" t="n">
        <v>40.8</v>
      </c>
    </row>
    <row r="39" spans="1:2">
      <c r="A39" s="4" t="s">
        <v>1311</v>
      </c>
    </row>
    <row r="40" spans="1:2">
      <c r="A40" s="3" t="s">
        <v>1297</v>
      </c>
    </row>
    <row r="41" spans="1:2">
      <c r="A41" s="4" t="s">
        <v>1298</v>
      </c>
      <c r="B41" s="9" t="n">
        <v>44.8</v>
      </c>
    </row>
    <row r="42" spans="1:2">
      <c r="A42" s="4" t="s">
        <v>1299</v>
      </c>
      <c r="B42" s="8" t="n">
        <v>44.8</v>
      </c>
    </row>
    <row r="43" spans="1:2">
      <c r="A43" s="4" t="s">
        <v>1300</v>
      </c>
      <c r="B43" s="6" t="n">
        <v>77172</v>
      </c>
    </row>
    <row r="44" spans="1:2">
      <c r="A44" s="4" t="s">
        <v>1301</v>
      </c>
      <c r="B44" s="4" t="s">
        <v>1312</v>
      </c>
    </row>
    <row r="45" spans="1:2">
      <c r="A45" s="4" t="s">
        <v>1303</v>
      </c>
      <c r="B45" s="8" t="n">
        <v>44.8</v>
      </c>
    </row>
    <row r="46" spans="1:2">
      <c r="A46" s="4" t="s">
        <v>1304</v>
      </c>
      <c r="B46" s="6" t="n">
        <v>25252</v>
      </c>
    </row>
    <row r="47" spans="1:2">
      <c r="A47" s="4" t="s">
        <v>1303</v>
      </c>
      <c r="B47" s="8" t="n">
        <v>44.8</v>
      </c>
    </row>
    <row r="48" spans="1:2">
      <c r="A48" s="4" t="s">
        <v>1313</v>
      </c>
    </row>
    <row r="49" spans="1:2">
      <c r="A49" s="3" t="s">
        <v>1297</v>
      </c>
    </row>
    <row r="50" spans="1:2">
      <c r="A50" s="4" t="s">
        <v>1298</v>
      </c>
      <c r="B50" s="9" t="n">
        <v>44.81</v>
      </c>
    </row>
    <row r="51" spans="1:2">
      <c r="A51" s="4" t="s">
        <v>1299</v>
      </c>
      <c r="B51" s="8" t="n">
        <v>54.26</v>
      </c>
    </row>
    <row r="52" spans="1:2">
      <c r="A52" s="4" t="s">
        <v>1300</v>
      </c>
      <c r="B52" s="6" t="n">
        <v>63897</v>
      </c>
    </row>
    <row r="53" spans="1:2">
      <c r="A53" s="4" t="s">
        <v>1301</v>
      </c>
      <c r="B53" s="4" t="s">
        <v>1314</v>
      </c>
    </row>
    <row r="54" spans="1:2">
      <c r="A54" s="4" t="s">
        <v>1303</v>
      </c>
      <c r="B54" s="8" t="n">
        <v>54.17</v>
      </c>
    </row>
    <row r="55" spans="1:2">
      <c r="A55" s="4" t="s">
        <v>1304</v>
      </c>
      <c r="B55" s="6" t="n">
        <v>893</v>
      </c>
    </row>
    <row r="56" spans="1:2">
      <c r="A56" s="4" t="s">
        <v>1303</v>
      </c>
      <c r="B56" s="8" t="n">
        <v>52.16</v>
      </c>
    </row>
    <row r="57" spans="1:2">
      <c r="A57" s="4" t="s">
        <v>1315</v>
      </c>
    </row>
    <row r="58" spans="1:2">
      <c r="A58" s="3" t="s">
        <v>1297</v>
      </c>
    </row>
    <row r="59" spans="1:2">
      <c r="A59" s="4" t="s">
        <v>1298</v>
      </c>
      <c r="B59" s="9" t="n">
        <v>15.01</v>
      </c>
    </row>
    <row r="60" spans="1:2">
      <c r="A60" s="4" t="s">
        <v>1299</v>
      </c>
      <c r="B60" s="8" t="n">
        <v>54.26</v>
      </c>
    </row>
    <row r="61" spans="1:2">
      <c r="A61" s="4" t="s">
        <v>1300</v>
      </c>
      <c r="B61" s="6" t="n">
        <v>829714</v>
      </c>
    </row>
    <row r="62" spans="1:2">
      <c r="A62" s="4" t="s">
        <v>1301</v>
      </c>
      <c r="B62" s="4" t="s">
        <v>1265</v>
      </c>
    </row>
    <row r="63" spans="1:2">
      <c r="A63" s="4" t="s">
        <v>1303</v>
      </c>
      <c r="B63" s="8" t="n">
        <v>35.39</v>
      </c>
    </row>
    <row r="64" spans="1:2">
      <c r="A64" s="4" t="s">
        <v>1304</v>
      </c>
      <c r="B64" s="6" t="n">
        <v>537127</v>
      </c>
    </row>
    <row r="65" spans="1:2">
      <c r="A65" s="4" t="s">
        <v>1303</v>
      </c>
      <c r="B65" s="8" t="n">
        <v>31.5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1316</v>
      </c>
      <c r="B1" s="2" t="s">
        <v>456</v>
      </c>
      <c r="C1" s="2" t="s">
        <v>1</v>
      </c>
    </row>
    <row r="2" spans="1:3">
      <c r="B2" s="2" t="s">
        <v>457</v>
      </c>
      <c r="C2" s="2" t="s">
        <v>1317</v>
      </c>
    </row>
    <row r="3" spans="1:3">
      <c r="A3" s="3" t="s">
        <v>1318</v>
      </c>
    </row>
    <row r="4" spans="1:3">
      <c r="A4" s="4" t="s">
        <v>1319</v>
      </c>
      <c r="B4" s="6" t="n">
        <v>2</v>
      </c>
      <c r="C4" s="6" t="n">
        <v>1</v>
      </c>
    </row>
    <row r="5" spans="1:3">
      <c r="A5" s="4" t="s">
        <v>487</v>
      </c>
    </row>
    <row r="6" spans="1:3">
      <c r="A6" s="3" t="s">
        <v>1318</v>
      </c>
    </row>
    <row r="7" spans="1:3">
      <c r="A7" s="4" t="s">
        <v>1320</v>
      </c>
      <c r="C7" s="6" t="n">
        <v>6</v>
      </c>
    </row>
    <row r="8" spans="1:3">
      <c r="A8" s="4" t="s">
        <v>1321</v>
      </c>
    </row>
    <row r="9" spans="1:3">
      <c r="A9" s="3" t="s">
        <v>1318</v>
      </c>
    </row>
    <row r="10" spans="1:3">
      <c r="A10" s="4" t="s">
        <v>825</v>
      </c>
      <c r="C10" s="4" t="s">
        <v>1322</v>
      </c>
    </row>
    <row r="11" spans="1:3">
      <c r="A11" s="4" t="s">
        <v>1323</v>
      </c>
    </row>
    <row r="12" spans="1:3">
      <c r="A12" s="3" t="s">
        <v>1318</v>
      </c>
    </row>
    <row r="13" spans="1:3">
      <c r="A13" s="4" t="s">
        <v>825</v>
      </c>
      <c r="C13" s="4" t="s">
        <v>106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64</v>
      </c>
      <c r="D2" s="2" t="s">
        <v>110</v>
      </c>
    </row>
    <row r="3" spans="1:4">
      <c r="A3" s="3" t="s">
        <v>1325</v>
      </c>
    </row>
    <row r="4" spans="1:4">
      <c r="A4" s="4" t="s">
        <v>1326</v>
      </c>
      <c r="B4" s="5" t="n">
        <v>1086972</v>
      </c>
      <c r="C4" s="5" t="n">
        <v>1037451</v>
      </c>
      <c r="D4" s="5" t="n">
        <v>997492</v>
      </c>
    </row>
    <row r="5" spans="1:4">
      <c r="A5" s="4" t="s">
        <v>487</v>
      </c>
    </row>
    <row r="6" spans="1:4">
      <c r="A6" s="3" t="s">
        <v>1325</v>
      </c>
    </row>
    <row r="7" spans="1:4">
      <c r="A7" s="4" t="s">
        <v>1327</v>
      </c>
      <c r="B7" s="6" t="n">
        <v>25412</v>
      </c>
      <c r="C7" s="6" t="n">
        <v>16957</v>
      </c>
      <c r="D7" s="6" t="n">
        <v>15059</v>
      </c>
    </row>
    <row r="8" spans="1:4">
      <c r="A8" s="4" t="s">
        <v>578</v>
      </c>
      <c r="B8" s="6" t="n">
        <v>2942</v>
      </c>
      <c r="C8" s="6" t="n">
        <v>2938</v>
      </c>
      <c r="D8" s="6" t="n">
        <v>2988</v>
      </c>
    </row>
    <row r="9" spans="1:4">
      <c r="A9" s="4" t="s">
        <v>1326</v>
      </c>
      <c r="B9" s="6" t="n">
        <v>1086972</v>
      </c>
      <c r="C9" s="6" t="n">
        <v>1037451</v>
      </c>
      <c r="D9" s="6" t="n">
        <v>997492</v>
      </c>
    </row>
    <row r="10" spans="1:4">
      <c r="A10" s="4" t="s">
        <v>1328</v>
      </c>
    </row>
    <row r="11" spans="1:4">
      <c r="A11" s="3" t="s">
        <v>1325</v>
      </c>
    </row>
    <row r="12" spans="1:4">
      <c r="A12" s="4" t="s">
        <v>112</v>
      </c>
      <c r="B12" s="6" t="n">
        <v>318412</v>
      </c>
      <c r="C12" s="6" t="n">
        <v>311931</v>
      </c>
      <c r="D12" s="6" t="n">
        <v>306480</v>
      </c>
    </row>
    <row r="13" spans="1:4">
      <c r="A13" s="4" t="s">
        <v>1329</v>
      </c>
    </row>
    <row r="14" spans="1:4">
      <c r="A14" s="3" t="s">
        <v>1325</v>
      </c>
    </row>
    <row r="15" spans="1:4">
      <c r="A15" s="4" t="s">
        <v>112</v>
      </c>
      <c r="B15" s="6" t="n">
        <v>285205</v>
      </c>
      <c r="C15" s="6" t="n">
        <v>276193</v>
      </c>
      <c r="D15" s="6" t="n">
        <v>270716</v>
      </c>
    </row>
    <row r="16" spans="1:4">
      <c r="A16" s="4" t="s">
        <v>1330</v>
      </c>
    </row>
    <row r="17" spans="1:4">
      <c r="A17" s="3" t="s">
        <v>1325</v>
      </c>
    </row>
    <row r="18" spans="1:4">
      <c r="A18" s="4" t="s">
        <v>112</v>
      </c>
      <c r="B18" s="6" t="n">
        <v>345637</v>
      </c>
      <c r="C18" s="6" t="n">
        <v>313521</v>
      </c>
      <c r="D18" s="6" t="n">
        <v>277511</v>
      </c>
    </row>
    <row r="19" spans="1:4">
      <c r="A19" s="4" t="s">
        <v>1331</v>
      </c>
    </row>
    <row r="20" spans="1:4">
      <c r="A20" s="3" t="s">
        <v>1325</v>
      </c>
    </row>
    <row r="21" spans="1:4">
      <c r="A21" s="4" t="s">
        <v>112</v>
      </c>
      <c r="B21" s="6" t="n">
        <v>87376</v>
      </c>
      <c r="C21" s="6" t="n">
        <v>95203</v>
      </c>
      <c r="D21" s="6" t="n">
        <v>104166</v>
      </c>
    </row>
    <row r="22" spans="1:4">
      <c r="A22" s="4" t="s">
        <v>1332</v>
      </c>
    </row>
    <row r="23" spans="1:4">
      <c r="A23" s="3" t="s">
        <v>1325</v>
      </c>
    </row>
    <row r="24" spans="1:4">
      <c r="A24" s="4" t="s">
        <v>112</v>
      </c>
      <c r="B24" s="6" t="n">
        <v>25539</v>
      </c>
      <c r="C24" s="6" t="n">
        <v>24437</v>
      </c>
      <c r="D24" s="6" t="n">
        <v>24981</v>
      </c>
    </row>
    <row r="25" spans="1:4">
      <c r="A25" s="4" t="s">
        <v>1333</v>
      </c>
    </row>
    <row r="26" spans="1:4">
      <c r="A26" s="3" t="s">
        <v>1325</v>
      </c>
    </row>
    <row r="27" spans="1:4">
      <c r="A27" s="4" t="s">
        <v>1327</v>
      </c>
      <c r="B27" s="6" t="n">
        <v>21861</v>
      </c>
      <c r="C27" s="6" t="n">
        <v>13228</v>
      </c>
      <c r="D27" s="6" t="n">
        <v>10650</v>
      </c>
    </row>
    <row r="28" spans="1:4">
      <c r="A28" s="4" t="s">
        <v>846</v>
      </c>
    </row>
    <row r="29" spans="1:4">
      <c r="A29" s="3" t="s">
        <v>1325</v>
      </c>
    </row>
    <row r="30" spans="1:4">
      <c r="A30" s="4" t="s">
        <v>578</v>
      </c>
      <c r="B30" s="6" t="n">
        <v>0</v>
      </c>
      <c r="C30" s="6" t="n">
        <v>12</v>
      </c>
      <c r="D30" s="6" t="n">
        <v>48</v>
      </c>
    </row>
    <row r="31" spans="1:4">
      <c r="A31" s="4" t="s">
        <v>1326</v>
      </c>
      <c r="B31" s="6" t="n">
        <v>0</v>
      </c>
      <c r="C31" s="6" t="n">
        <v>13003</v>
      </c>
      <c r="D31" s="6" t="n">
        <v>61368</v>
      </c>
    </row>
    <row r="32" spans="1:4">
      <c r="A32" s="4" t="s">
        <v>1334</v>
      </c>
    </row>
    <row r="33" spans="1:4">
      <c r="A33" s="3" t="s">
        <v>1325</v>
      </c>
    </row>
    <row r="34" spans="1:4">
      <c r="A34" s="4" t="s">
        <v>112</v>
      </c>
      <c r="B34" s="6" t="n">
        <v>0</v>
      </c>
      <c r="C34" s="6" t="n">
        <v>7068</v>
      </c>
      <c r="D34" s="6" t="n">
        <v>35388</v>
      </c>
    </row>
    <row r="35" spans="1:4">
      <c r="A35" s="4" t="s">
        <v>1335</v>
      </c>
    </row>
    <row r="36" spans="1:4">
      <c r="A36" s="3" t="s">
        <v>1325</v>
      </c>
    </row>
    <row r="37" spans="1:4">
      <c r="A37" s="4" t="s">
        <v>112</v>
      </c>
      <c r="B37" s="6" t="n">
        <v>0</v>
      </c>
      <c r="C37" s="6" t="n">
        <v>3363</v>
      </c>
      <c r="D37" s="6" t="n">
        <v>13145</v>
      </c>
    </row>
    <row r="38" spans="1:4">
      <c r="A38" s="4" t="s">
        <v>1336</v>
      </c>
    </row>
    <row r="39" spans="1:4">
      <c r="A39" s="3" t="s">
        <v>1325</v>
      </c>
    </row>
    <row r="40" spans="1:4">
      <c r="A40" s="4" t="s">
        <v>112</v>
      </c>
      <c r="B40" s="6" t="n">
        <v>0</v>
      </c>
      <c r="C40" s="6" t="n">
        <v>2515</v>
      </c>
      <c r="D40" s="6" t="n">
        <v>11691</v>
      </c>
    </row>
    <row r="41" spans="1:4">
      <c r="A41" s="4" t="s">
        <v>1337</v>
      </c>
    </row>
    <row r="42" spans="1:4">
      <c r="A42" s="3" t="s">
        <v>1325</v>
      </c>
    </row>
    <row r="43" spans="1:4">
      <c r="A43" s="4" t="s">
        <v>112</v>
      </c>
      <c r="B43" s="5" t="n">
        <v>0</v>
      </c>
      <c r="C43" s="5" t="n">
        <v>45</v>
      </c>
      <c r="D43" s="5" t="n">
        <v>109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8</v>
      </c>
      <c r="B1" s="2" t="s">
        <v>1339</v>
      </c>
      <c r="J1" s="2" t="s">
        <v>1</v>
      </c>
    </row>
    <row r="2" spans="1:12">
      <c r="B2" s="2" t="s">
        <v>2</v>
      </c>
      <c r="C2" s="2" t="s">
        <v>1340</v>
      </c>
      <c r="D2" s="2" t="s">
        <v>4</v>
      </c>
      <c r="E2" s="2" t="s">
        <v>1341</v>
      </c>
      <c r="F2" s="2" t="s">
        <v>64</v>
      </c>
      <c r="G2" s="2" t="s">
        <v>1342</v>
      </c>
      <c r="H2" s="2" t="s">
        <v>1343</v>
      </c>
      <c r="I2" s="2" t="s">
        <v>1344</v>
      </c>
      <c r="J2" s="2" t="s">
        <v>2</v>
      </c>
      <c r="K2" s="2" t="s">
        <v>64</v>
      </c>
      <c r="L2" s="2" t="s">
        <v>110</v>
      </c>
    </row>
    <row r="3" spans="1:12">
      <c r="A3" s="3" t="s">
        <v>1345</v>
      </c>
    </row>
    <row r="4" spans="1:12">
      <c r="A4" s="4" t="s">
        <v>115</v>
      </c>
      <c r="B4" s="5" t="n">
        <v>293374</v>
      </c>
      <c r="C4" s="5" t="n">
        <v>298055</v>
      </c>
      <c r="D4" s="5" t="n">
        <v>304197</v>
      </c>
      <c r="E4" s="5" t="n">
        <v>305539</v>
      </c>
      <c r="F4" s="5" t="n">
        <v>252062</v>
      </c>
      <c r="G4" s="5" t="n">
        <v>291910</v>
      </c>
      <c r="H4" s="5" t="n">
        <v>275399</v>
      </c>
      <c r="I4" s="5" t="n">
        <v>250795</v>
      </c>
      <c r="J4" s="5" t="n">
        <v>1201165</v>
      </c>
      <c r="K4" s="5" t="n">
        <v>1070166</v>
      </c>
      <c r="L4" s="5" t="n">
        <v>1052737</v>
      </c>
    </row>
    <row r="5" spans="1:12">
      <c r="A5" s="4" t="s">
        <v>1346</v>
      </c>
      <c r="B5" s="6" t="n">
        <v>-28699</v>
      </c>
      <c r="C5" s="6" t="n">
        <v>-4528</v>
      </c>
      <c r="D5" s="6" t="n">
        <v>-4571</v>
      </c>
      <c r="E5" s="6" t="n">
        <v>54677</v>
      </c>
      <c r="F5" s="6" t="n">
        <v>-41512</v>
      </c>
      <c r="G5" s="6" t="n">
        <v>12598</v>
      </c>
      <c r="H5" s="6" t="n">
        <v>-1809</v>
      </c>
      <c r="I5" s="6" t="n">
        <v>21573</v>
      </c>
      <c r="J5" s="6" t="n">
        <v>16879</v>
      </c>
      <c r="K5" s="6" t="n">
        <v>-9150</v>
      </c>
      <c r="L5" s="6" t="n">
        <v>15650</v>
      </c>
    </row>
    <row r="6" spans="1:12">
      <c r="A6" s="4" t="s">
        <v>1347</v>
      </c>
      <c r="B6" s="5" t="n">
        <v>-23163</v>
      </c>
      <c r="C6" s="5" t="n">
        <v>-2342</v>
      </c>
      <c r="D6" s="5" t="n">
        <v>-4196</v>
      </c>
      <c r="E6" s="5" t="n">
        <v>44521</v>
      </c>
      <c r="F6" s="5" t="n">
        <v>-29336</v>
      </c>
      <c r="G6" s="5" t="n">
        <v>11070</v>
      </c>
      <c r="H6" s="5" t="n">
        <v>157</v>
      </c>
      <c r="I6" s="5" t="n">
        <v>20364</v>
      </c>
      <c r="J6" s="5" t="n">
        <v>14820</v>
      </c>
      <c r="K6" s="5" t="n">
        <v>2255</v>
      </c>
      <c r="L6" s="5" t="n">
        <v>44870</v>
      </c>
    </row>
    <row r="7" spans="1:12">
      <c r="A7" s="4" t="s">
        <v>1348</v>
      </c>
      <c r="B7" s="8" t="n">
        <v>-0.93</v>
      </c>
      <c r="C7" s="8" t="n">
        <v>-0.09</v>
      </c>
      <c r="D7" s="8" t="n">
        <v>-0.17</v>
      </c>
      <c r="E7" s="8" t="n">
        <v>1.77</v>
      </c>
      <c r="F7" s="8" t="n">
        <v>-1.17</v>
      </c>
      <c r="G7" s="8" t="n">
        <v>0.44</v>
      </c>
      <c r="H7" s="8" t="n">
        <v>0.01</v>
      </c>
      <c r="I7" s="8" t="n">
        <v>0.82</v>
      </c>
      <c r="J7" s="8" t="n">
        <v>0.59</v>
      </c>
      <c r="K7" s="8" t="n">
        <v>0.09</v>
      </c>
      <c r="L7" s="8" t="n">
        <v>1.79</v>
      </c>
    </row>
    <row r="8" spans="1:12">
      <c r="A8" s="4" t="s">
        <v>1349</v>
      </c>
      <c r="B8" s="8" t="n">
        <v>-0.93</v>
      </c>
      <c r="C8" s="8" t="n">
        <v>-0.09</v>
      </c>
      <c r="D8" s="8" t="n">
        <v>-0.17</v>
      </c>
      <c r="E8" s="8" t="n">
        <v>1.74</v>
      </c>
      <c r="F8" s="8" t="n">
        <v>-1.17</v>
      </c>
      <c r="G8" s="8" t="n">
        <v>0.43</v>
      </c>
      <c r="H8" s="8" t="n">
        <v>0.01</v>
      </c>
      <c r="I8" s="8" t="n">
        <v>0.8</v>
      </c>
      <c r="J8" s="8" t="n">
        <v>0.58</v>
      </c>
      <c r="K8" s="8" t="n">
        <v>0.09</v>
      </c>
      <c r="L8" s="8" t="n">
        <v>1.75</v>
      </c>
    </row>
    <row r="9" spans="1:12">
      <c r="A9" s="3" t="s">
        <v>1350</v>
      </c>
    </row>
    <row r="10" spans="1:12">
      <c r="A10" s="4" t="s">
        <v>115</v>
      </c>
      <c r="B10" s="5" t="n">
        <v>0</v>
      </c>
      <c r="C10" s="5" t="n">
        <v>0</v>
      </c>
      <c r="D10" s="5" t="n">
        <v>0</v>
      </c>
      <c r="E10" s="5" t="n">
        <v>0</v>
      </c>
      <c r="F10" s="5" t="n">
        <v>0</v>
      </c>
      <c r="G10" s="5" t="n">
        <v>0</v>
      </c>
      <c r="H10" s="5" t="n">
        <v>0</v>
      </c>
      <c r="I10" s="5" t="n">
        <v>24755</v>
      </c>
      <c r="J10" s="5" t="n">
        <v>0</v>
      </c>
      <c r="K10" s="5" t="n">
        <v>24755</v>
      </c>
    </row>
    <row r="11" spans="1:12">
      <c r="A11" s="4" t="s">
        <v>1346</v>
      </c>
      <c r="B11" s="6" t="n">
        <v>0</v>
      </c>
      <c r="C11" s="6" t="n">
        <v>0</v>
      </c>
      <c r="D11" s="6" t="n">
        <v>0</v>
      </c>
      <c r="E11" s="6" t="n">
        <v>0</v>
      </c>
      <c r="F11" s="6" t="n">
        <v>0</v>
      </c>
      <c r="G11" s="6" t="n">
        <v>0</v>
      </c>
      <c r="H11" s="6" t="n">
        <v>0</v>
      </c>
      <c r="I11" s="6" t="n">
        <v>-1349</v>
      </c>
      <c r="J11" s="6" t="n">
        <v>0</v>
      </c>
      <c r="K11" s="6" t="n">
        <v>-1349</v>
      </c>
    </row>
    <row r="12" spans="1:12">
      <c r="A12" s="4" t="s">
        <v>1347</v>
      </c>
      <c r="B12" s="5" t="n">
        <v>0</v>
      </c>
      <c r="C12" s="5" t="n">
        <v>0</v>
      </c>
      <c r="D12" s="5" t="n">
        <v>0</v>
      </c>
      <c r="E12" s="5" t="n">
        <v>0</v>
      </c>
      <c r="F12" s="5" t="n">
        <v>0</v>
      </c>
      <c r="G12" s="5" t="n">
        <v>0</v>
      </c>
      <c r="H12" s="5" t="n">
        <v>0</v>
      </c>
      <c r="I12" s="5" t="n">
        <v>-1912</v>
      </c>
      <c r="J12" s="5" t="n">
        <v>0</v>
      </c>
      <c r="K12" s="5" t="n">
        <v>-1912</v>
      </c>
      <c r="L12" s="5" t="n">
        <v>6153</v>
      </c>
    </row>
    <row r="13" spans="1:12">
      <c r="A13" s="4" t="s">
        <v>1348</v>
      </c>
      <c r="B13" s="5" t="n">
        <v>0</v>
      </c>
      <c r="C13" s="5" t="n">
        <v>0</v>
      </c>
      <c r="D13" s="5" t="n">
        <v>0</v>
      </c>
      <c r="E13" s="5" t="n">
        <v>0</v>
      </c>
      <c r="F13" s="5" t="n">
        <v>0</v>
      </c>
      <c r="G13" s="5" t="n">
        <v>0</v>
      </c>
      <c r="H13" s="5" t="n">
        <v>0</v>
      </c>
      <c r="I13" s="8" t="n">
        <v>-0.08</v>
      </c>
      <c r="J13" s="5" t="n">
        <v>0</v>
      </c>
      <c r="K13" s="8" t="n">
        <v>-0.08</v>
      </c>
      <c r="L13" s="8" t="n">
        <v>0.24</v>
      </c>
    </row>
    <row r="14" spans="1:12">
      <c r="A14" s="4" t="s">
        <v>1349</v>
      </c>
      <c r="B14" s="5" t="n">
        <v>0</v>
      </c>
      <c r="C14" s="5" t="n">
        <v>0</v>
      </c>
      <c r="D14" s="5" t="n">
        <v>0</v>
      </c>
      <c r="E14" s="5" t="n">
        <v>0</v>
      </c>
      <c r="F14" s="5" t="n">
        <v>0</v>
      </c>
      <c r="G14" s="5" t="n">
        <v>0</v>
      </c>
      <c r="H14" s="5" t="n">
        <v>0</v>
      </c>
      <c r="I14" s="8" t="n">
        <v>-0.07000000000000001</v>
      </c>
      <c r="J14" s="5" t="n">
        <v>0</v>
      </c>
      <c r="K14" s="8" t="n">
        <v>-0.07000000000000001</v>
      </c>
      <c r="L14" s="8" t="n">
        <v>0.2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1</v>
      </c>
      <c r="B1" s="2" t="s">
        <v>1339</v>
      </c>
      <c r="J1" s="2" t="s">
        <v>1</v>
      </c>
    </row>
    <row r="2" spans="1:12">
      <c r="B2" s="2" t="s">
        <v>2</v>
      </c>
      <c r="C2" s="2" t="s">
        <v>1340</v>
      </c>
      <c r="D2" s="2" t="s">
        <v>4</v>
      </c>
      <c r="E2" s="2" t="s">
        <v>1341</v>
      </c>
      <c r="F2" s="2" t="s">
        <v>64</v>
      </c>
      <c r="G2" s="2" t="s">
        <v>1342</v>
      </c>
      <c r="H2" s="2" t="s">
        <v>1343</v>
      </c>
      <c r="I2" s="2" t="s">
        <v>1344</v>
      </c>
      <c r="J2" s="2" t="s">
        <v>2</v>
      </c>
      <c r="K2" s="2" t="s">
        <v>64</v>
      </c>
      <c r="L2" s="2" t="s">
        <v>110</v>
      </c>
    </row>
    <row r="3" spans="1:12">
      <c r="A3" s="3" t="s">
        <v>1352</v>
      </c>
    </row>
    <row r="4" spans="1:12">
      <c r="A4" s="4" t="s">
        <v>122</v>
      </c>
      <c r="B4" s="5" t="n">
        <v>-23163</v>
      </c>
      <c r="C4" s="5" t="n">
        <v>-2342</v>
      </c>
      <c r="D4" s="5" t="n">
        <v>-4196</v>
      </c>
      <c r="E4" s="5" t="n">
        <v>44521</v>
      </c>
      <c r="F4" s="5" t="n">
        <v>-29336</v>
      </c>
      <c r="G4" s="5" t="n">
        <v>11070</v>
      </c>
      <c r="H4" s="5" t="n">
        <v>157</v>
      </c>
      <c r="I4" s="5" t="n">
        <v>20364</v>
      </c>
      <c r="J4" s="5" t="n">
        <v>14820</v>
      </c>
      <c r="K4" s="5" t="n">
        <v>2255</v>
      </c>
      <c r="L4" s="5" t="n">
        <v>44870</v>
      </c>
    </row>
    <row r="5" spans="1:12">
      <c r="A5" s="4" t="s">
        <v>1353</v>
      </c>
      <c r="J5" s="6" t="n">
        <v>25138039</v>
      </c>
      <c r="K5" s="6" t="n">
        <v>25006211</v>
      </c>
      <c r="L5" s="6" t="n">
        <v>25103720</v>
      </c>
    </row>
    <row r="6" spans="1:12">
      <c r="A6" s="4" t="s">
        <v>1354</v>
      </c>
      <c r="J6" s="6" t="n">
        <v>25582527</v>
      </c>
      <c r="K6" s="6" t="n">
        <v>25622812</v>
      </c>
      <c r="L6" s="6" t="n">
        <v>25640604</v>
      </c>
    </row>
    <row r="7" spans="1:12">
      <c r="A7" s="4" t="s">
        <v>1355</v>
      </c>
      <c r="B7" s="8" t="n">
        <v>-0.93</v>
      </c>
      <c r="C7" s="8" t="n">
        <v>-0.09</v>
      </c>
      <c r="D7" s="8" t="n">
        <v>-0.17</v>
      </c>
      <c r="E7" s="8" t="n">
        <v>1.77</v>
      </c>
      <c r="F7" s="8" t="n">
        <v>-1.17</v>
      </c>
      <c r="G7" s="8" t="n">
        <v>0.44</v>
      </c>
      <c r="H7" s="8" t="n">
        <v>0.01</v>
      </c>
      <c r="I7" s="8" t="n">
        <v>0.82</v>
      </c>
      <c r="J7" s="8" t="n">
        <v>0.59</v>
      </c>
      <c r="K7" s="8" t="n">
        <v>0.09</v>
      </c>
      <c r="L7" s="8" t="n">
        <v>1.79</v>
      </c>
    </row>
    <row r="8" spans="1:12">
      <c r="A8" s="4" t="s">
        <v>1356</v>
      </c>
      <c r="B8" s="9" t="n">
        <v>-0.93</v>
      </c>
      <c r="C8" s="9" t="n">
        <v>-0.09</v>
      </c>
      <c r="D8" s="9" t="n">
        <v>-0.17</v>
      </c>
      <c r="E8" s="9" t="n">
        <v>1.74</v>
      </c>
      <c r="F8" s="9" t="n">
        <v>-1.17</v>
      </c>
      <c r="G8" s="9" t="n">
        <v>0.43</v>
      </c>
      <c r="H8" s="9" t="n">
        <v>0.01</v>
      </c>
      <c r="I8" s="9" t="n">
        <v>0.8</v>
      </c>
      <c r="J8" s="9" t="n">
        <v>0.58</v>
      </c>
      <c r="K8" s="9" t="n">
        <v>0.09</v>
      </c>
      <c r="L8" s="9" t="n">
        <v>1.75</v>
      </c>
    </row>
    <row r="9" spans="1:12">
      <c r="A9" s="4" t="s">
        <v>1357</v>
      </c>
      <c r="B9" s="6" t="n">
        <v>0</v>
      </c>
      <c r="C9" s="6" t="n">
        <v>0</v>
      </c>
      <c r="D9" s="6" t="n">
        <v>0</v>
      </c>
      <c r="E9" s="6" t="n">
        <v>0</v>
      </c>
      <c r="F9" s="6" t="n">
        <v>0</v>
      </c>
      <c r="G9" s="6" t="n">
        <v>0</v>
      </c>
      <c r="H9" s="6" t="n">
        <v>0</v>
      </c>
      <c r="I9" s="9" t="n">
        <v>-0.08</v>
      </c>
      <c r="J9" s="6" t="n">
        <v>0</v>
      </c>
      <c r="K9" s="9" t="n">
        <v>-0.08</v>
      </c>
      <c r="L9" s="9" t="n">
        <v>0.24</v>
      </c>
    </row>
    <row r="10" spans="1:12">
      <c r="A10" s="4" t="s">
        <v>1358</v>
      </c>
      <c r="B10" s="5" t="n">
        <v>0</v>
      </c>
      <c r="C10" s="5" t="n">
        <v>0</v>
      </c>
      <c r="D10" s="5" t="n">
        <v>0</v>
      </c>
      <c r="E10" s="5" t="n">
        <v>0</v>
      </c>
      <c r="F10" s="5" t="n">
        <v>0</v>
      </c>
      <c r="G10" s="5" t="n">
        <v>0</v>
      </c>
      <c r="H10" s="5" t="n">
        <v>0</v>
      </c>
      <c r="I10" s="8" t="n">
        <v>-0.07000000000000001</v>
      </c>
      <c r="J10" s="6" t="n">
        <v>0</v>
      </c>
      <c r="K10" s="9" t="n">
        <v>-0.07000000000000001</v>
      </c>
      <c r="L10" s="9" t="n">
        <v>0.24</v>
      </c>
    </row>
    <row r="11" spans="1:12">
      <c r="A11" s="4" t="s">
        <v>1359</v>
      </c>
      <c r="J11" s="6" t="n">
        <v>0</v>
      </c>
      <c r="K11" s="9" t="n">
        <v>1.1</v>
      </c>
      <c r="L11" s="6" t="n">
        <v>0</v>
      </c>
    </row>
    <row r="12" spans="1:12">
      <c r="A12" s="4" t="s">
        <v>1360</v>
      </c>
      <c r="J12" s="6" t="n">
        <v>0</v>
      </c>
      <c r="K12" s="9" t="n">
        <v>1.07</v>
      </c>
      <c r="L12" s="6" t="n">
        <v>0</v>
      </c>
    </row>
    <row r="13" spans="1:12">
      <c r="A13" s="4" t="s">
        <v>1361</v>
      </c>
      <c r="J13" s="9" t="n">
        <v>0.59</v>
      </c>
      <c r="K13" s="9" t="n">
        <v>1.11</v>
      </c>
      <c r="L13" s="9" t="n">
        <v>2.03</v>
      </c>
    </row>
    <row r="14" spans="1:12">
      <c r="A14" s="4" t="s">
        <v>1362</v>
      </c>
      <c r="J14" s="8" t="n">
        <v>0.58</v>
      </c>
      <c r="K14" s="8" t="n">
        <v>1.08</v>
      </c>
      <c r="L14" s="8" t="n">
        <v>1.99</v>
      </c>
    </row>
    <row r="15" spans="1:12">
      <c r="A15" s="4" t="s">
        <v>1363</v>
      </c>
      <c r="J15" s="6" t="n">
        <v>63897</v>
      </c>
      <c r="K15" s="6" t="n">
        <v>2681</v>
      </c>
      <c r="L15" s="6" t="n">
        <v>0</v>
      </c>
    </row>
    <row r="16" spans="1:12">
      <c r="A16" s="4" t="s">
        <v>1229</v>
      </c>
    </row>
    <row r="17" spans="1:12">
      <c r="A17" s="3" t="s">
        <v>1352</v>
      </c>
    </row>
    <row r="18" spans="1:12">
      <c r="A18" s="4" t="s">
        <v>1364</v>
      </c>
      <c r="J18" s="6" t="n">
        <v>232450</v>
      </c>
      <c r="K18" s="6" t="n">
        <v>273544</v>
      </c>
      <c r="L18" s="6" t="n">
        <v>250530</v>
      </c>
    </row>
    <row r="19" spans="1:12">
      <c r="A19" s="4" t="s">
        <v>1365</v>
      </c>
    </row>
    <row r="20" spans="1:12">
      <c r="A20" s="3" t="s">
        <v>1352</v>
      </c>
    </row>
    <row r="21" spans="1:12">
      <c r="A21" s="4" t="s">
        <v>1364</v>
      </c>
      <c r="J21" s="6" t="n">
        <v>212038</v>
      </c>
      <c r="K21" s="6" t="n">
        <v>343057</v>
      </c>
      <c r="L21" s="6" t="n">
        <v>28635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1:54:49Z</dcterms:created>
  <dcterms:modified xmlns:dcterms="http://purl.org/dc/terms/" xmlns:xsi="http://www.w3.org/2001/XMLSchema-instance" xsi:type="dcterms:W3CDTF">2020-02-28T11:54:49Z</dcterms:modified>
</cp:coreProperties>
</file>